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ckground, Organization, and S" sheetId="8" state="visible" r:id="rId8"/>
    <sheet xmlns:r="http://schemas.openxmlformats.org/officeDocument/2006/relationships" name="Utility Plant and Leases" sheetId="9" state="visible" r:id="rId9"/>
    <sheet xmlns:r="http://schemas.openxmlformats.org/officeDocument/2006/relationships" name="Revenue" sheetId="10" state="visible" r:id="rId10"/>
    <sheet xmlns:r="http://schemas.openxmlformats.org/officeDocument/2006/relationships" name="Receivables and Related Allowan" sheetId="11" state="visible" r:id="rId11"/>
    <sheet xmlns:r="http://schemas.openxmlformats.org/officeDocument/2006/relationships" name="Regulatory Assets and Liabiliti" sheetId="12" state="visible" r:id="rId12"/>
    <sheet xmlns:r="http://schemas.openxmlformats.org/officeDocument/2006/relationships" name="Other Comprehensive Income and " sheetId="13" state="visible" r:id="rId13"/>
    <sheet xmlns:r="http://schemas.openxmlformats.org/officeDocument/2006/relationships" name="Common Stock"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Quarterly Financial Data (Unaud" sheetId="21" state="visible" r:id="rId21"/>
    <sheet xmlns:r="http://schemas.openxmlformats.org/officeDocument/2006/relationships" name="Redeemable Noncontrolling Inter" sheetId="22" state="visible" r:id="rId22"/>
    <sheet xmlns:r="http://schemas.openxmlformats.org/officeDocument/2006/relationships" name="Background, Organization, and_2" sheetId="23" state="visible" r:id="rId23"/>
    <sheet xmlns:r="http://schemas.openxmlformats.org/officeDocument/2006/relationships" name="Background, Organization, and_3" sheetId="24" state="visible" r:id="rId24"/>
    <sheet xmlns:r="http://schemas.openxmlformats.org/officeDocument/2006/relationships" name="Utility Plant and Leases (Table" sheetId="25" state="visible" r:id="rId25"/>
    <sheet xmlns:r="http://schemas.openxmlformats.org/officeDocument/2006/relationships" name="Revenue (Tables)" sheetId="26" state="visible" r:id="rId26"/>
    <sheet xmlns:r="http://schemas.openxmlformats.org/officeDocument/2006/relationships" name="Receivables and Related Allow_2" sheetId="27" state="visible" r:id="rId27"/>
    <sheet xmlns:r="http://schemas.openxmlformats.org/officeDocument/2006/relationships" name="Regulatory Assets and Liabili_2" sheetId="28" state="visible" r:id="rId28"/>
    <sheet xmlns:r="http://schemas.openxmlformats.org/officeDocument/2006/relationships" name="Other Comprehensive Income an_2" sheetId="29" state="visible" r:id="rId29"/>
    <sheet xmlns:r="http://schemas.openxmlformats.org/officeDocument/2006/relationships" name="Common Stock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Pension and Other Postretirem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Quarterly Financial Data (Una_2" sheetId="36" state="visible" r:id="rId36"/>
    <sheet xmlns:r="http://schemas.openxmlformats.org/officeDocument/2006/relationships" name="Redeemable Noncontrolling Int_2" sheetId="37" state="visible" r:id="rId37"/>
    <sheet xmlns:r="http://schemas.openxmlformats.org/officeDocument/2006/relationships" name="Background, Organization, and_4" sheetId="38" state="visible" r:id="rId38"/>
    <sheet xmlns:r="http://schemas.openxmlformats.org/officeDocument/2006/relationships" name="Background, Organization, and_5" sheetId="39" state="visible" r:id="rId39"/>
    <sheet xmlns:r="http://schemas.openxmlformats.org/officeDocument/2006/relationships" name="Background, Organization, and_6" sheetId="40" state="visible" r:id="rId40"/>
    <sheet xmlns:r="http://schemas.openxmlformats.org/officeDocument/2006/relationships" name="Background, Organization, and_7" sheetId="41" state="visible" r:id="rId41"/>
    <sheet xmlns:r="http://schemas.openxmlformats.org/officeDocument/2006/relationships" name="Background, Organization, and_8" sheetId="42" state="visible" r:id="rId42"/>
    <sheet xmlns:r="http://schemas.openxmlformats.org/officeDocument/2006/relationships" name="Background, Organization, and_9" sheetId="43" state="visible" r:id="rId43"/>
    <sheet xmlns:r="http://schemas.openxmlformats.org/officeDocument/2006/relationships" name="Background, Organization, an_10" sheetId="44" state="visible" r:id="rId44"/>
    <sheet xmlns:r="http://schemas.openxmlformats.org/officeDocument/2006/relationships" name="Background, Organization, an_11" sheetId="45" state="visible" r:id="rId45"/>
    <sheet xmlns:r="http://schemas.openxmlformats.org/officeDocument/2006/relationships" name="Utility Plant and Leases - Sche" sheetId="46" state="visible" r:id="rId46"/>
    <sheet xmlns:r="http://schemas.openxmlformats.org/officeDocument/2006/relationships" name="Utility Plant and Leases - Narr" sheetId="47" state="visible" r:id="rId47"/>
    <sheet xmlns:r="http://schemas.openxmlformats.org/officeDocument/2006/relationships" name="Utility Plant and Leases - Sc_2" sheetId="48" state="visible" r:id="rId48"/>
    <sheet xmlns:r="http://schemas.openxmlformats.org/officeDocument/2006/relationships" name="Utility Plant and Leases - Comp" sheetId="49" state="visible" r:id="rId49"/>
    <sheet xmlns:r="http://schemas.openxmlformats.org/officeDocument/2006/relationships" name="Utility Plant and Leases - Supp" sheetId="50" state="visible" r:id="rId50"/>
    <sheet xmlns:r="http://schemas.openxmlformats.org/officeDocument/2006/relationships" name="Utility Plant and Leases - Su_2" sheetId="51" state="visible" r:id="rId51"/>
    <sheet xmlns:r="http://schemas.openxmlformats.org/officeDocument/2006/relationships" name="Utility Plant and Leases - Sc_3" sheetId="52" state="visible" r:id="rId52"/>
    <sheet xmlns:r="http://schemas.openxmlformats.org/officeDocument/2006/relationships" name="Revenue - Narrative (Details)" sheetId="53" state="visible" r:id="rId53"/>
    <sheet xmlns:r="http://schemas.openxmlformats.org/officeDocument/2006/relationships" name="Revenue - Schedule of Gas Opera" sheetId="54" state="visible" r:id="rId54"/>
    <sheet xmlns:r="http://schemas.openxmlformats.org/officeDocument/2006/relationships" name="Revenue - Summary of Revenue Di" sheetId="55" state="visible" r:id="rId55"/>
    <sheet xmlns:r="http://schemas.openxmlformats.org/officeDocument/2006/relationships" name="Revenue - Summary of Informatio" sheetId="56" state="visible" r:id="rId56"/>
    <sheet xmlns:r="http://schemas.openxmlformats.org/officeDocument/2006/relationships" name="Revenue - Revenue Performance O" sheetId="57" state="visible" r:id="rId57"/>
    <sheet xmlns:r="http://schemas.openxmlformats.org/officeDocument/2006/relationships" name="Revenue - Schedule of Utility I" sheetId="58" state="visible" r:id="rId58"/>
    <sheet xmlns:r="http://schemas.openxmlformats.org/officeDocument/2006/relationships" name="Receivables and Related Allow_3" sheetId="59" state="visible" r:id="rId59"/>
    <sheet xmlns:r="http://schemas.openxmlformats.org/officeDocument/2006/relationships" name="Receivables and Related Allow_4" sheetId="60" state="visible" r:id="rId60"/>
    <sheet xmlns:r="http://schemas.openxmlformats.org/officeDocument/2006/relationships" name="Receivables and Related Allow_5" sheetId="61" state="visible" r:id="rId61"/>
    <sheet xmlns:r="http://schemas.openxmlformats.org/officeDocument/2006/relationships" name="Receivables and Related Allow_6" sheetId="62" state="visible" r:id="rId62"/>
    <sheet xmlns:r="http://schemas.openxmlformats.org/officeDocument/2006/relationships" name="Regulatory Assets and Liabili_3" sheetId="63" state="visible" r:id="rId63"/>
    <sheet xmlns:r="http://schemas.openxmlformats.org/officeDocument/2006/relationships" name="Regulatory Assets and Liabili_4" sheetId="64" state="visible" r:id="rId64"/>
    <sheet xmlns:r="http://schemas.openxmlformats.org/officeDocument/2006/relationships" name="Regulatory Assets and Liabili_5" sheetId="65" state="visible" r:id="rId65"/>
    <sheet xmlns:r="http://schemas.openxmlformats.org/officeDocument/2006/relationships" name="Other Comprehensive Income an_3" sheetId="66" state="visible" r:id="rId66"/>
    <sheet xmlns:r="http://schemas.openxmlformats.org/officeDocument/2006/relationships" name="Other Comprehensive Income an_4" sheetId="67" state="visible" r:id="rId67"/>
    <sheet xmlns:r="http://schemas.openxmlformats.org/officeDocument/2006/relationships" name="Other Comprehensive Income an_5" sheetId="68" state="visible" r:id="rId68"/>
    <sheet xmlns:r="http://schemas.openxmlformats.org/officeDocument/2006/relationships" name="Other Comprehensive Income an_6" sheetId="69" state="visible" r:id="rId69"/>
    <sheet xmlns:r="http://schemas.openxmlformats.org/officeDocument/2006/relationships" name="Common Stock (Detail)" sheetId="70" state="visible" r:id="rId70"/>
    <sheet xmlns:r="http://schemas.openxmlformats.org/officeDocument/2006/relationships" name="Debt - Schedule of Carrying Amo" sheetId="71" state="visible" r:id="rId71"/>
    <sheet xmlns:r="http://schemas.openxmlformats.org/officeDocument/2006/relationships" name="Debt - Narrative (Details)" sheetId="72" state="visible" r:id="rId72"/>
    <sheet xmlns:r="http://schemas.openxmlformats.org/officeDocument/2006/relationships" name="Debt - Summary of Effective Int" sheetId="73" state="visible" r:id="rId73"/>
    <sheet xmlns:r="http://schemas.openxmlformats.org/officeDocument/2006/relationships" name="Debt - Estimated Maturities of "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Commitments and Contingencies ("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Pension and Other Postretirem_9" sheetId="85" state="visible" r:id="rId85"/>
    <sheet xmlns:r="http://schemas.openxmlformats.org/officeDocument/2006/relationships" name="Pension and Other Postretire_10" sheetId="86" state="visible" r:id="rId86"/>
    <sheet xmlns:r="http://schemas.openxmlformats.org/officeDocument/2006/relationships" name="Income Taxes - Summary of Incom" sheetId="87" state="visible" r:id="rId87"/>
    <sheet xmlns:r="http://schemas.openxmlformats.org/officeDocument/2006/relationships" name="Income Taxes - Summary of Inc_2" sheetId="88" state="visible" r:id="rId88"/>
    <sheet xmlns:r="http://schemas.openxmlformats.org/officeDocument/2006/relationships" name="Income Taxes - Significant Comp" sheetId="89" state="visible" r:id="rId89"/>
    <sheet xmlns:r="http://schemas.openxmlformats.org/officeDocument/2006/relationships" name="Income Taxes - Reconciliation o" sheetId="90" state="visible" r:id="rId90"/>
    <sheet xmlns:r="http://schemas.openxmlformats.org/officeDocument/2006/relationships" name="Income Taxes - Summary of Inc_3" sheetId="91" state="visible" r:id="rId91"/>
    <sheet xmlns:r="http://schemas.openxmlformats.org/officeDocument/2006/relationships" name="Income Taxes - Reconciliation_2" sheetId="92" state="visible" r:id="rId92"/>
    <sheet xmlns:r="http://schemas.openxmlformats.org/officeDocument/2006/relationships" name="Income Taxes - Deferred Tax Ass" sheetId="93" state="visible" r:id="rId93"/>
    <sheet xmlns:r="http://schemas.openxmlformats.org/officeDocument/2006/relationships" name="Income Taxes - Additional Infor" sheetId="94" state="visible" r:id="rId94"/>
    <sheet xmlns:r="http://schemas.openxmlformats.org/officeDocument/2006/relationships" name="Segment Information - Narrative" sheetId="95" state="visible" r:id="rId95"/>
    <sheet xmlns:r="http://schemas.openxmlformats.org/officeDocument/2006/relationships" name="Segment Information - Accounts " sheetId="96" state="visible" r:id="rId96"/>
    <sheet xmlns:r="http://schemas.openxmlformats.org/officeDocument/2006/relationships" name="Segment Information - Schedule " sheetId="97" state="visible" r:id="rId97"/>
    <sheet xmlns:r="http://schemas.openxmlformats.org/officeDocument/2006/relationships" name="Segment Information - Schedul_2" sheetId="98" state="visible" r:id="rId98"/>
    <sheet xmlns:r="http://schemas.openxmlformats.org/officeDocument/2006/relationships" name="Quarterly Financial Data (Una_3" sheetId="99" state="visible" r:id="rId99"/>
    <sheet xmlns:r="http://schemas.openxmlformats.org/officeDocument/2006/relationships" name="Redeemable Noncontrolling Int_3" sheetId="100" state="visible" r:id="rId100"/>
    <sheet xmlns:r="http://schemas.openxmlformats.org/officeDocument/2006/relationships" name="Redeemable Noncontrolling Int_4"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76</t>
        </is>
      </c>
    </row>
    <row r="10">
      <c r="A10" s="4" t="inlineStr">
        <is>
          <t>Entity Registrant Name</t>
        </is>
      </c>
      <c r="B10" s="4" t="inlineStr">
        <is>
          <t>Southwest Gas Holdings, Inc.</t>
        </is>
      </c>
    </row>
    <row r="11">
      <c r="A11" s="4" t="inlineStr">
        <is>
          <t>Entity Incorporation, State or Country Code</t>
        </is>
      </c>
      <c r="B11" s="4" t="inlineStr">
        <is>
          <t>DE</t>
        </is>
      </c>
    </row>
    <row r="12">
      <c r="A12" s="4" t="inlineStr">
        <is>
          <t>Entity Tax Identification Number</t>
        </is>
      </c>
      <c r="B12" s="4" t="inlineStr">
        <is>
          <t>81-3881866</t>
        </is>
      </c>
    </row>
    <row r="13">
      <c r="A13" s="4" t="inlineStr">
        <is>
          <t>Entity Address, Address Line One</t>
        </is>
      </c>
      <c r="B13" s="4" t="inlineStr">
        <is>
          <t>8360 S. Durango Dr.</t>
        </is>
      </c>
    </row>
    <row r="14">
      <c r="A14" s="4" t="inlineStr">
        <is>
          <t>Entity Address, Address Line Two</t>
        </is>
      </c>
      <c r="B14" s="4" t="inlineStr">
        <is>
          <t>Post Office Box 98510</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93-8510</t>
        </is>
      </c>
    </row>
    <row r="18">
      <c r="A18" s="4" t="inlineStr">
        <is>
          <t>City Area Code</t>
        </is>
      </c>
      <c r="B18" s="4" t="inlineStr">
        <is>
          <t>(702)</t>
        </is>
      </c>
    </row>
    <row r="19">
      <c r="A19" s="4" t="inlineStr">
        <is>
          <t>Local Phone Number</t>
        </is>
      </c>
      <c r="B19" s="4" t="inlineStr">
        <is>
          <t>876-7237</t>
        </is>
      </c>
    </row>
    <row r="20">
      <c r="A20" s="4" t="inlineStr">
        <is>
          <t>Title of 12(b) Security</t>
        </is>
      </c>
      <c r="B20" s="4" t="inlineStr">
        <is>
          <t>Southwest Gas Holdings, Inc. Common Stock, $1 par value</t>
        </is>
      </c>
    </row>
    <row r="21">
      <c r="A21" s="4" t="inlineStr">
        <is>
          <t>Trading Symbol</t>
        </is>
      </c>
      <c r="B21" s="4" t="inlineStr">
        <is>
          <t>SWX</t>
        </is>
      </c>
    </row>
    <row r="22">
      <c r="A22" s="4" t="inlineStr">
        <is>
          <t>Security Exchange Name</t>
        </is>
      </c>
      <c r="B22" s="4" t="inlineStr">
        <is>
          <t>NYSE</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Well-known Seasoned Issuer</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860578802</v>
      </c>
    </row>
    <row r="33">
      <c r="A33" s="4" t="inlineStr">
        <is>
          <t>Entity Common Stock, Shares Outstanding</t>
        </is>
      </c>
      <c r="C33" s="6" t="n">
        <v>57225776</v>
      </c>
    </row>
    <row r="34">
      <c r="A34" s="4" t="inlineStr">
        <is>
          <t>Entity Central Index Key</t>
        </is>
      </c>
      <c r="B34" s="4" t="inlineStr">
        <is>
          <t>000169211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Documents Incorporated by Reference</t>
        </is>
      </c>
      <c r="B38" s="4" t="inlineStr">
        <is>
          <t>Description Part Into Which Incorporated Annual Report to Stockholders for the Year Ended December 31, 2020 2021 Proxy Statement Parts I, II, and IV Part III</t>
        </is>
      </c>
    </row>
    <row r="39">
      <c r="A39" s="4" t="inlineStr">
        <is>
          <t>Southwest Gas Corporation</t>
        </is>
      </c>
    </row>
    <row r="40">
      <c r="A40" s="3" t="inlineStr">
        <is>
          <t>Entity Information [Line Items]</t>
        </is>
      </c>
    </row>
    <row r="41">
      <c r="A41" s="4" t="inlineStr">
        <is>
          <t>Document Type</t>
        </is>
      </c>
      <c r="B41" s="4" t="inlineStr">
        <is>
          <t>10-K</t>
        </is>
      </c>
    </row>
    <row r="42">
      <c r="A42" s="4" t="inlineStr">
        <is>
          <t>Document Period End Date</t>
        </is>
      </c>
      <c r="B42" s="4" t="inlineStr">
        <is>
          <t>Dec. 31,
		2020</t>
        </is>
      </c>
    </row>
    <row r="43">
      <c r="A43" s="4" t="inlineStr">
        <is>
          <t>Current Fiscal Year End Date</t>
        </is>
      </c>
      <c r="B43" s="4" t="inlineStr">
        <is>
          <t>--12-31</t>
        </is>
      </c>
    </row>
    <row r="44">
      <c r="A44" s="4" t="inlineStr">
        <is>
          <t>Entity File Number</t>
        </is>
      </c>
      <c r="B44" s="4" t="inlineStr">
        <is>
          <t>1-7850</t>
        </is>
      </c>
    </row>
    <row r="45">
      <c r="A45" s="4" t="inlineStr">
        <is>
          <t>Entity Registrant Name</t>
        </is>
      </c>
      <c r="B45" s="4" t="inlineStr">
        <is>
          <t>Southwest Gas Corporation</t>
        </is>
      </c>
    </row>
    <row r="46">
      <c r="A46" s="4" t="inlineStr">
        <is>
          <t>Entity Incorporation, State or Country Code</t>
        </is>
      </c>
      <c r="B46" s="4" t="inlineStr">
        <is>
          <t>CA</t>
        </is>
      </c>
    </row>
    <row r="47">
      <c r="A47" s="4" t="inlineStr">
        <is>
          <t>Entity Tax Identification Number</t>
        </is>
      </c>
      <c r="B47" s="4" t="inlineStr">
        <is>
          <t>88-0085720</t>
        </is>
      </c>
    </row>
    <row r="48">
      <c r="A48" s="4" t="inlineStr">
        <is>
          <t>Entity Address, Address Line One</t>
        </is>
      </c>
      <c r="B48" s="4" t="inlineStr">
        <is>
          <t>8360 S. Durango Dr.</t>
        </is>
      </c>
    </row>
    <row r="49">
      <c r="A49" s="4" t="inlineStr">
        <is>
          <t>Entity Address, Address Line Two</t>
        </is>
      </c>
      <c r="B49" s="4" t="inlineStr">
        <is>
          <t>Post Office Box 98510</t>
        </is>
      </c>
    </row>
    <row r="50">
      <c r="A50" s="4" t="inlineStr">
        <is>
          <t>Entity Address, City or Town</t>
        </is>
      </c>
      <c r="B50" s="4" t="inlineStr">
        <is>
          <t>Las Vegas,</t>
        </is>
      </c>
    </row>
    <row r="51">
      <c r="A51" s="4" t="inlineStr">
        <is>
          <t>Entity Address, State or Province</t>
        </is>
      </c>
      <c r="B51" s="4" t="inlineStr">
        <is>
          <t>NV</t>
        </is>
      </c>
    </row>
    <row r="52">
      <c r="A52" s="4" t="inlineStr">
        <is>
          <t>Entity Address, Postal Zip Code</t>
        </is>
      </c>
      <c r="B52" s="4" t="inlineStr">
        <is>
          <t>89193-8510</t>
        </is>
      </c>
    </row>
    <row r="53">
      <c r="A53" s="4" t="inlineStr">
        <is>
          <t>City Area Code</t>
        </is>
      </c>
      <c r="B53" s="4" t="inlineStr">
        <is>
          <t>(702)</t>
        </is>
      </c>
    </row>
    <row r="54">
      <c r="A54" s="4" t="inlineStr">
        <is>
          <t>Local Phone Number</t>
        </is>
      </c>
      <c r="B54" s="4" t="inlineStr">
        <is>
          <t>876-7237</t>
        </is>
      </c>
    </row>
    <row r="55">
      <c r="A55" s="4" t="inlineStr">
        <is>
          <t>Entity Voluntary Filers</t>
        </is>
      </c>
      <c r="B55" s="4" t="inlineStr">
        <is>
          <t>No</t>
        </is>
      </c>
    </row>
    <row r="56">
      <c r="A56" s="4" t="inlineStr">
        <is>
          <t>Entity Current Reporting Status</t>
        </is>
      </c>
      <c r="B56" s="4" t="inlineStr">
        <is>
          <t>Yes</t>
        </is>
      </c>
    </row>
    <row r="57">
      <c r="A57" s="4" t="inlineStr">
        <is>
          <t>Entity Interactive Data Current</t>
        </is>
      </c>
      <c r="B57" s="4" t="inlineStr">
        <is>
          <t>Yes</t>
        </is>
      </c>
    </row>
    <row r="58">
      <c r="A58" s="4" t="inlineStr">
        <is>
          <t>Entity Well-known Seasoned Issuer</t>
        </is>
      </c>
      <c r="B58" s="4" t="inlineStr">
        <is>
          <t>No</t>
        </is>
      </c>
    </row>
    <row r="59">
      <c r="A59" s="4" t="inlineStr">
        <is>
          <t>Entity Filer Category</t>
        </is>
      </c>
      <c r="B59" s="4" t="inlineStr">
        <is>
          <t>Non-accelerated Filer</t>
        </is>
      </c>
    </row>
    <row r="60">
      <c r="A60" s="4" t="inlineStr">
        <is>
          <t>Entity Small Business</t>
        </is>
      </c>
      <c r="B60" s="4" t="inlineStr">
        <is>
          <t>false</t>
        </is>
      </c>
    </row>
    <row r="61">
      <c r="A61" s="4" t="inlineStr">
        <is>
          <t>Entity Emerging Growth Company</t>
        </is>
      </c>
      <c r="B61" s="4" t="inlineStr">
        <is>
          <t>false</t>
        </is>
      </c>
    </row>
    <row r="62">
      <c r="A62" s="4" t="inlineStr">
        <is>
          <t>ICFR Auditor Attestation Flag</t>
        </is>
      </c>
      <c r="B62" s="4" t="inlineStr">
        <is>
          <t>false</t>
        </is>
      </c>
    </row>
    <row r="63">
      <c r="A63" s="4" t="inlineStr">
        <is>
          <t>Entity Shell Company</t>
        </is>
      </c>
      <c r="B63" s="4" t="inlineStr">
        <is>
          <t>false</t>
        </is>
      </c>
    </row>
    <row r="64">
      <c r="A64" s="4" t="inlineStr">
        <is>
          <t>Entity Central Index Key</t>
        </is>
      </c>
      <c r="B64" s="4" t="inlineStr">
        <is>
          <t>0000092416</t>
        </is>
      </c>
    </row>
    <row r="65">
      <c r="A65" s="4" t="inlineStr">
        <is>
          <t>Document Fiscal Year Focus</t>
        </is>
      </c>
      <c r="B65" s="4" t="inlineStr">
        <is>
          <t>2020</t>
        </is>
      </c>
    </row>
    <row r="66">
      <c r="A66" s="4" t="inlineStr">
        <is>
          <t>Document Fiscal Period Focus</t>
        </is>
      </c>
      <c r="B66" s="4" t="inlineStr">
        <is>
          <t>FY</t>
        </is>
      </c>
    </row>
    <row r="67">
      <c r="A67" s="4" t="inlineStr">
        <is>
          <t>Amendment Flag</t>
        </is>
      </c>
      <c r="B6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3 - Revenue The following information about the Company’s revenues is presented by segment. Southwest encompasses the natural gas operations segment and Centuri encompasses the utility infrastructure services segment. Natural Gas Operations Segment : Southwest recognizes revenue when it satisfies its performance by transferring gas to the customer. Revenues also include the net impacts of margin tracker/decoupling accruals based on criteria in U.S. GAAP for rate-regulated entities associated with alternative revenue programs. Revenues from customer arrangements and from alternative revenue programs are described below. Southwest acts as an agent for state and local taxing authorities in the collection and remittance of a variety of taxes, including sales and use taxes and surcharges. These taxes are not included in Gas operating revenues. Management uses the net classification method to report taxes collected from customers to be remitted to governmental authorities. Southwest generally offers two types of services to its customers: tariff sales and transportation–only service. Tariff sales encompass sales to many types of customers (primarily residential) under various rate schedules, subject to cost-of-service ratemaking, which is based on the rate-regulation of state commissions and the Federal Energy Regulatory Commission (the “FERC”). Southwest provides both the commodity and the related distribution service to nearly all of its approximate 2 million customers, and only several hundred customers (who are eligible to secure their own gas) subscribe to transportation-only service. Also, only a few hundred customers have contracts with stated periods. Natural gas is delivered and consumed by the customer simultaneously. The provision of service is represented by the turn of the meter dial and is the primary representation of the satisfaction of performance obligations of Southwest. The amount billable via regulated rates (both volumetric and fixed monthly rates as part of rate design) corresponds to the value to the customer, and management believes that the amount billable (amount Southwest has the right to invoice) is appropriate to utilize for purposes of recognizing revenue. Estimated amounts remaining unbilled since the last meter read date are restricted from being billed due only to the passage of time and therefore are also recognized for service provided through the balance sheet date. While natural gas service is typically recurring, there is generally not a contract term for utility service. Therefore, the contract term is not generally viewed to extend beyond the service provided to date, and customers can generally terminate service at will. Transportation-only service is also governed by tariff rate provisions. Transportation-only service is generally only available to very large customers under requirements of Southwest’s various tariffs. With this service, customers secure their own gas supply and Southwest provides transportation services to move the customer-supplied gas to the intended location. Southwest concluded that transportation/transmission service is suitable to an “over time” recognition model. Rate structures under Southwest’s regulation for transportation customers include a combination of volumetric charges and monthly “fixed” charges (including charges commonly referred to as capacity charges, demand charges, or reservation charges) as part of the rate design of regulated jurisdictions. These types of fixed charges represent a separate performance obligation associated with standing ready over the period of the month to deliver quantities of gas, regardless of whether the customer takes delivery of any quantity of gas. The performance obligations under these circumstances are satisfied over the course of the month under an output measure of progress based on time, which correlates to the period for which the charges are eligible to be invoiced. Under its regulation, Southwest enters into negotiated rate contracts for those customers located in proximity to another pipeline, which pose a threat of bypassing its distribution system. Southwest may also enter into similar contracts for customers otherwise able to satisfy their energy needs by means of alternative fuel to natural gas. Less than two dozen customers are party to contracts with rate components subject to negotiation. Many rate provisions and terms of service for these less common types of contracts are also subject to regulatory oversight and tariff provisions. The performance obligations for these customers are satisfied similarly to those for other customers by means of transporting/delivering natural gas to the customer. Many or most of the rate components, and structures, for these types of customers are the same as those for similar customers without negotiated rate components; and the negotiated rates are within the parameters of the tariff guidelines. Furthermore, while some of these contracts include contract periods extending over time, including multiple years, as amounts billable under the contract are based on rates in effect for the customer for service provided to date, no significant financing component is deemed to exist. As indicated above, revenues also include the net impacts of margin tracker/decoupling accruals. All of Southwest’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ed through revenue from contracts with customers via existing rates. Such adjustments are recognized monthly in revenue and in the associated regulatory asset/liability accounts in advance of rate adjustments intended to collect or return amounts recognized. Revenues recognized for the adjustment to the benchmarks noted are required to be presented separately from revenues from contracts with customers, and as such, are provided below and identified as related to alternative revenue programs (which excludes recoveries from customers). Gas operating revenues on the Consolidated Statements of Income of both the Company and Southwest include revenue from contracts with customers, which is shown below disaggregated by customer type, and various categories of revenue: December 31, (Thousands of dollars) 2020 2019 2018 Residential $ 958,520 $ 972,788 $ 887,220 Small commercial 221,541 249,117 255,083 Large commercial 44,633 48,935 53,192 Industrial/other 26,242 22,074 23,489 Transportation 88,215 92,380 86,990 Revenue from contracts with customers 1,339,151 1,385,294 1,305,974 Alternative revenue program deferrals 12,140 (25,112) 45,979 Other revenues (a) (706) 8,757 5,775 Total Gas operating revenues $ 1,350,585 $ 1,368,939 $ 1,357,728 (a) Comprised of late fees, certain regulatory mechanism impacts, such as cost-of-service components in current customer rates that are expected to be returned to customers in the future, and various other revenue impacts, includin g $(5) million, $(4.9) million, and $(13.5) million for 2020, 2019, and 2018, respectively, related to tax reform savings reserves/adjustments. In 2020, late fees and certain other fees were reduced due to a moratorium on late fees and disconnection for nonpayment during the COVID-19 pandemic. Utility Infrastructure Services Segment :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a method of recognition based on inputs). Some unit-price contracts contain caps that if encroached, trigger revenue and loss recognition similar to a fixed-price contract model. Centuri is required to collect taxes imposed by various governmental agencies on the work performed for its customers. These taxes are not included in Utility infrastructure services revenues. Management uses the net classification method to report taxes collected from customers to be remitted to governmental authorities. Centuri derives revenue from the installation, replacement, repair, and maintenance of energy distribution systems. Centuri has operations in the U.S. and Canada. The majority of Centuri’s revenues are related to contracts for natural gas pipeline replacement and installation work for natural gas utilities. In addition, Centuri performs certain industrial construction activities for various customers and industries. Centuri has two types of agreements with its customers: master services agreements (“MSAs”) and bid contracts. Most of Centuri’s customers supply many of their own materials in order for Centuri to complete its work under the contracts. An MSA identifies most of the terms describing each party’s rights and obligations that will govern future work authorizations. An MSA is often effective for multiple years. A work authorization is issued by the customer to describe the location, timing, and any additional information necessary to complete the work for the customer. The combination of the MSA and the work authorization determines when a contract exists and revenue recognition may begin. Each work authorization is generally a single performance obligation as Centuri is performing a significant integration service. A bid contract is typically a one-time agreement for a specific project that has all necessary terms defining each party’s rights and obligations. Each bid contract is evaluated for revenue recognition individually. Control of assets created under bid contracts generally passes to the customer over time. Bid contracts often have a single performance obligation as Centuri is providing a significant integration service. Centuri’s MSA and bid contracts are characterized as either fixed-price contracts or unit-price contracts for revenue recognition purposes. The cost-to-cost input method is used to measure progress towards the satisfaction of a performance obligation for fixed-price contracts. Input methods result in the recognition of revenue based on the entity’s expended effort toward satisfaction of the performance obligation relative to the total expected effort to satisfy it in full. For unit-price contracts, an output method is used to measure progress towards satisfaction of a performance obligation (based on the completion of each unit that is required under the contract). Actual revenues and project costs can vary, sometimes substantially, from previous estimates due to changes in a variety of factors, including unforeseen circumstances.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st, and profit are recognized as necessary in the period determined. Centuri categorizes work performed under MSAs and bid contracts into three primary service types: gas construction, electrical construction, and other construction. Gas construction includes work involving previously existing gas pipelines and the installation of new pipelines or service lines. Electrical construction includes work involving installation and maintenance of transmission and distribution lines, including storm restoration services. Other construction includes all other work and can include industrial and water utility services. Contracts can have compensation/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Centuri will typically estimate variable consideration and adjust financial information, as necessary. Change orders involve the modification in scope, price, or both to the current contract, requiring approval by both parties. The existing terms of the contract continue to be accounted for under the current contract until such time as a change order is approved. Once approved, the change order is either treated as a separate contract or as part of the existing contract, as appropriate, under the circumstances. When the scope is agreed upon in the change order but not the price, Centuri estimates the change to the transaction price. The following tables display Centuri’s revenue from contracts with customers disaggregated by service type and contract type: December 31, (Thousands of dollars) 2020 2019 2018 Service Types: Gas infrastructure services $ 1,261,160 $ 1,238,974 $ 1,123,682 Electric power infrastructure services 411,826 247,717 32,629 Other 275,302 264,287 365,974 Total Utility infrastructure services revenues $ 1,948,288 $ 1,750,978 $ 1,522,285 December 31, (Thousands of dollars) 2020 2019 2018 Contract Types: Master services agreement $ 1,490,009 $ 1,383,377 $ 1,102,412 Bid contract 458,279 367,601 419,873 Total Utility infrastructure services revenues $ 1,948,288 $ 1,750,978 $ 1,522,285 Unit price contracts $ 1,356,640 $ 1,380,256 $ 1,258,419 Fixed price contracts 157,701 112,924 117,298 Time and materials contracts 433,947 257,798 146,568 Total Utility infrastructure services revenues $ 1,948,288 $ 1,750,978 $ 1,522,285 The following table provides information about contracts receivable and revenue earned on contracts in progress in excess of billings (contract assets), both of which are included within Accounts receivable, net of allowances, and provides information about amounts billed in excess of revenue earned on contracts (contract liabilities), which are included in Other current liabilities as of December 31, 2020 and 2019 on the Company’s Consolidated Balance Sheets: December 31, (Thousands of dollars) 2020 2019 Contracts receivable, net $ 278,316 $ 223,904 Revenue earned on contracts in progress in excess of billings 96,996 99,399 Amounts billed in excess of revenue earned on contracts 4,507 4,525 The revenue earned on contracts in progress in excess of billings (contract asset) primarily relates to Centuri’s rights to consideration for work completed but not billed and/or approved at the reporting date. These contract assets are transferred to contracts receivable when the rights become unconditional. These contract assets are recoverable from Centuri’s customers based upon various measures of performance, including achievement of certain milestones, completion of specified units or completion of a contract. In addition, many of Centuri’s time and materials arrangements are billed in arrears pursuant to contract terms that are standard within the industry, resulting in contract assets and/or unbilled receivables being recorded, as revenue is recognized in advance of billings. Due to the lag in invoicing associated with contractual provisions (or other economic or market conditions that may impact a customer’s business), Centuri’s ability to bill and subsequently collect amounts due may be impacted. These changes may result in the need to record an estimated valuation allowance to adjust contract asset balances to their net realizable value. The amounts billed in excess of revenue earned (contract liability) primarily relate to the advance consideration received from customers for which work has not yet been completed. The change in this contract liability balance from December 31, 2019 to December 31, 2020 was due to revenue recognized of $4.5 million that was included in this balance as of January 1, 2020, after which time it became earned and the balance was reduced, and to increases due to cash received, net of revenue recognized during the period related to contracts that commenced during the period. For contracts that have an original duration of one year or less, Centuri does not consider/compute an interest component based on the time value of money. Further, because of the short duration of these contracts, the Company has not disclosed the transaction price for the remaining performance obligations as of the end of each reporting period or when the Company expects to recognize the revenue. As of December 31, 2020, Centuri has 16 contracts with an original duration of more than one year. The aggregate amount of the transaction price allocated to the unsatisfied performance obligations of these contracts as of December 31, 2020 was $76.4 million. Centuri expects to recognize the remaining performance obligations over approximately the next two years; however, the timing of that recognition is largely within the control of the customer, including when the necessary equipment and materials required to complete the work will be provided by the customer. Utility infrastructure services contracts receivable consists of the following: December 31, (Thousands of dollars) 2020 2019 Billed on completed contracts and contracts in progress $ 273,778 $ 216,268 Other receivables 6,692 8,456 Contracts receivable, gross 280,470 224,724 Allowance for doubtful accounts (2,154) (820) Contracts receivable, net $ 278,316 $ 223,9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Additional Information (Details) - USD ($) $ in Thousands</t>
        </is>
      </c>
      <c r="B1" s="2" t="inlineStr">
        <is>
          <t>12 Months Ended</t>
        </is>
      </c>
    </row>
    <row r="2">
      <c r="B2" s="2" t="inlineStr">
        <is>
          <t>Dec. 31, 2020</t>
        </is>
      </c>
      <c r="C2" s="2" t="inlineStr">
        <is>
          <t>Nov. 30, 2018</t>
        </is>
      </c>
    </row>
    <row r="3">
      <c r="A3" s="3" t="inlineStr">
        <is>
          <t>Noncontrolling Interest [Line Items]</t>
        </is>
      </c>
    </row>
    <row r="4">
      <c r="A4" s="4" t="inlineStr">
        <is>
          <t>Percentage of interest retained by noncontrolling party subject to election</t>
        </is>
      </c>
      <c r="B4" s="4" t="inlineStr">
        <is>
          <t>100.00%</t>
        </is>
      </c>
    </row>
    <row r="5">
      <c r="A5" s="4" t="inlineStr">
        <is>
          <t>Redemption value adjustment</t>
        </is>
      </c>
      <c r="B5" s="5" t="n">
        <v>74513</v>
      </c>
    </row>
    <row r="6">
      <c r="A6" s="4" t="inlineStr">
        <is>
          <t>Linetec</t>
        </is>
      </c>
    </row>
    <row r="7">
      <c r="A7" s="3" t="inlineStr">
        <is>
          <t>Noncontrolling Interest [Line Items]</t>
        </is>
      </c>
    </row>
    <row r="8">
      <c r="A8" s="4" t="inlineStr">
        <is>
          <t>Ownership percentage by noncontrolling owners</t>
        </is>
      </c>
      <c r="C8" s="4" t="inlineStr">
        <is>
          <t>2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Summary of Redeemable Noncontrolling Interest (Details) - USD ($) $ in Thousands</t>
        </is>
      </c>
      <c r="B1" s="2" t="inlineStr">
        <is>
          <t>12 Months Ended</t>
        </is>
      </c>
    </row>
    <row r="2">
      <c r="B2" s="2" t="inlineStr">
        <is>
          <t>Dec. 31, 2020</t>
        </is>
      </c>
      <c r="C2" s="2" t="inlineStr">
        <is>
          <t>Dec. 31, 2019</t>
        </is>
      </c>
    </row>
    <row r="3">
      <c r="A3" s="3" t="inlineStr">
        <is>
          <t>Movement In Redeemable Noncontrolling Interest [Roll Forward]</t>
        </is>
      </c>
    </row>
    <row r="4">
      <c r="A4" s="4" t="inlineStr">
        <is>
          <t>Balance, Beginning</t>
        </is>
      </c>
      <c r="B4" s="5" t="n">
        <v>84542</v>
      </c>
      <c r="C4" s="5" t="n">
        <v>81831</v>
      </c>
    </row>
    <row r="5">
      <c r="A5" s="4" t="inlineStr">
        <is>
          <t>Net income attributable to redeemable noncontrolling interest</t>
        </is>
      </c>
      <c r="B5" s="6" t="n">
        <v>6661</v>
      </c>
      <c r="C5" s="6" t="n">
        <v>2711</v>
      </c>
    </row>
    <row r="6">
      <c r="A6" s="4" t="inlineStr">
        <is>
          <t>Redemption value adjustment</t>
        </is>
      </c>
      <c r="B6" s="6" t="n">
        <v>74513</v>
      </c>
    </row>
    <row r="7">
      <c r="A7" s="4" t="inlineStr">
        <is>
          <t>Balance, Ending</t>
        </is>
      </c>
      <c r="B7" s="5" t="n">
        <v>165716</v>
      </c>
      <c r="C7" s="5" t="n">
        <v>8454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and Related Allowances</t>
        </is>
      </c>
      <c r="B1" s="2" t="inlineStr">
        <is>
          <t>12 Months Ended</t>
        </is>
      </c>
    </row>
    <row r="2">
      <c r="B2" s="2" t="inlineStr">
        <is>
          <t>Dec. 31, 2020</t>
        </is>
      </c>
    </row>
    <row r="3">
      <c r="A3" s="3" t="inlineStr">
        <is>
          <t>Receivables [Abstract]</t>
        </is>
      </c>
    </row>
    <row r="4">
      <c r="A4" s="4" t="inlineStr">
        <is>
          <t>Receivables and Related Allowances</t>
        </is>
      </c>
      <c r="B4" s="4" t="inlineStr">
        <is>
          <t>Note 4 - Receivables and Related Allowances Business activity with respect to natural gas utility operations is conducted with customers located within the three-state region of Arizona, Nevada, and California. Southwest’s accounts receivable are short-term in nature with no billing due dates customarily extending beyond one month, with customers’ credit worthiness assessed upon account creation by evaluation of other utility service and related payment history. Although Southwest seeks generally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customarily written off approximately two months after inactivation. Dependent upon the jurisdiction, reestablishment of service requires both payment of previously unpaid balances and additional deposit requirements. Provisions for uncollectible accounts are recorded monthly based on experience, consideration of current and expected future conditions, customer and rate composition, and write-off processes. They are included in the ratemaking process as a cost of service. The Nevada jurisdictions have a regulatory mechanism associated with the gas-cost-related portion of uncollectible accounts. Such amounts are deferred and collected through a surcharge in the ratemaking process. Due to the ongoing COVID-19 pandemic, Southwest initiated a moratorium in March 2020 on disconnection of natural gas service for non-payment and also ceased charging late fees until further notice. While the moratorium continues to be in place, Southwest is actively working with customers experiencing financial hardship by means of flexible payment options and by coordinating with certain governmental and nonprofit entities for customer payment assistance. Management continues to monitor expected credit losses in light of the evolving financial impact of COVID-19. The allowance as of December 31, 2020 reflects the expected impact from the pandemic on balances as of that date, including consideration of customers’ ability to pay currently and once the moratorium is lifted. Utility infrastructure services contracts receivable are recorded at face amounts less an allowance for doubtful accounts. Centuri’s customers are generally investment-grade gas and electric utility companies for which Centuri has historically recognized an insignificant amount of write-offs. Centuri’s trade accounts receivable balances carry standard payment terms of up to 60 days. Centuri maintains an allowance that is an estimate based on historical collection experience, current and estimated future economic and market conditions, and a review of the current status of each customer's trade accounts receivable balance. Account balances are monitored at least monthly, and are charged off against the allowance when management determines it is probable the balance will not be recovered. Centuri has not been significantly impacted, nor does it anticipate it will experience significant difficulty in collecting amounts due, given the nature of its customers, as a result of the current environment surrounding COVID-19. The table below contains information about the gas utility customer accounts receivable balance (net of allowance) at December 31, 2020 and 2019, and the percentage of customers in each of the three states, which was consistent with the prior year. December 31, (Thousands of dollars) 2020 2019 Gas utility customer accounts receivable balance $ 145,108 $ 148,173 The following table represents customers by state at December 31, 2020: Percent of customers by state: Arizona 53 % Nevada 37 % California 10 % Activity in the allowance account for uncollectibles is summarized as follows: (Thousands of dollars) Allowance for Uncollectibles Balance, December 31, 2017 $ 2,111 Additions charged to expense 2,959 Accounts written off, less recoveries (2,902) Balance, December 31, 2018 2,168 Additions charged to expense 3,507 Accounts written off, less recoveries (3,580) Balance, December 31, 2019 2,095 Additions charged to expense 4,693 Accounts written off, less recoveries (2,454) Balance, December 31, 2020 $ 4,334 At December 31, 2020, the utility infrastructure services segment (Centuri) had $375.3 million in combined customer accounts and contracts receivable. Both the allowance for uncollectibles and write-offs related to Centuri customers have been insignificant and are not reflect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ed Operations [Abstract]</t>
        </is>
      </c>
    </row>
    <row r="4">
      <c r="A4" s="4" t="inlineStr">
        <is>
          <t>Regulatory Assets and Liabilities</t>
        </is>
      </c>
      <c r="B4" s="4" t="inlineStr">
        <is>
          <t>Note 5 - Regulatory Assets and Liabilities Southwest is subject to the regulation of the Arizona Corporation Commission (“ACC”), the Public Utilities Commission of Nevada (“PUCN”), the California Public Utilities Commission (“CPUC”), and the FERC. Accounting policies of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Southwest is required to write-off the related regulatory asset. Regulatory liabilities are recorded if it is probable that revenues will be reduced for amounts that will be refunded to customers through the ratemaking process. Southwest management records regulatory assets and liabilities based on decisions of the commissions noted above, including the issuance of regulatory orders and precedents established by these commissions. Southwest has generally been successful in seeking recovery of regulatory assets, and regularly files rate cases in all jurisdictions, in part to establish the basis for recovering regulatory assets reflected in accounting records. The following table represents existing regulatory assets and liabilities: December 31, (Thousands of dollars) 2020 2019 Regulatory assets: Accrued pension and other postretirement benefit costs (1) $ 427,550 $ 420,114 Unrealized net loss on non-trading derivatives (Swaps) (2) — 10,951 Deferred purchased gas costs (3) 2,053 44,412 Accrued purchased gas costs (4) 29,000 8,000 Unamortized premium on reacquired debt (5) 17,124 18,249 Accrued absence time (8) 15,565 14,519 Margin, interest- and property tax-tracking (9) 4,759 33,380 Other (10) 45,596 33,134 541,647 582,759 Regulatory liabilities: Deferred purchased gas costs (3) (54,636) (60,755) Accumulated removal costs (404,000) (395,000) Unamortized gain on reacquired debt (6) (7,644) (8,181) Regulatory excess deferred/other taxes and gross-up (7) (461,023) (455,625) Margin, interest- and property tax-tracking (9) (17,132) (22,650) Other (10) (3,503) (4,438) Net regulatory liabilities $ (406,291) $ (363,890) (1) Included in Deferred charges and other assets on the Consolidated Balance Sheets. Recovery period is greater than five years. (See Note 11 - Pension and Other Postretirement Benefits ). (2) Included in Prepaid and other assets on the Consolidated Balance Sheets. The actual amounts, when realized at settlement, become a component of purchased gas costs under Southwest’s PGA mechanisms. (For specific details, see Derivatives in Note 1 - Background, Organization, and Summary of Significant Accounting Policies ). (3) Balance recovered or refunded on an ongoing basis with interes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Amortized over life of debt instruments. (7)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15 million in 2020 which is in Other current liabilities. Amount also includes difference in current taxes required to be returned to customers and a separate $2.6 million gross-up related to contributions in aid of construction. (8) Regulatory recovery occurs on a one-year lag basis through the labor loading process. Included in Prepaid and other current assets on the Consolidated Balance Sheets. (9)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10)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Thousands of dollars) 2020 2019 Other Regulatory Assets: State mandated public purpose programs (including low income and conservation programs) (a) (e) $ 11,527 $ 9,172 Infrastructure replacement programs and similar (b) (e) 7,731 8,236 Environmental compliance programs (c) (e) 5,235 5,768 Pension tracking mechanism (b) 3,075 — Other (d) 18,028 9,958 $ 45,596 $ 33,134 a) Included in Prepaid and other current assets on the Consolidated Balance Sheets. b) Included in Deferred charges and other assets on the Consolidated Balance Sheets. c) In 2020, approximately $4.2 million of these balances included in Prepaid and other current assets and $998,000 included in Deferred charges and other assets on the Consolidated Balance Sheets. In 2019, approximately $5.0 million included in Prepaid and other current assets and $782,000 included in Deferred charges and other assets on the Consolidated Balance Sheets. d) In 2020, $3.6 million included in Prepaid and other current assets and $14.4 million included in Deferred charges and other assets on the Consolidated Balance Sheets. In 2019, $1.6 million included in Prepaid and other current assets and $8.3 million included in Deferred charges and other assets on the Consolidated Balance Sheets. e) Balance recovered or refunded on an ongoing basis, generally with interest. December 31, (Thousands of dollars) 2020 2019 Other Regulatory Liabilities: State mandated public purpose programs (including low income and conservation programs) (a) (c) $ (834) $ (308) Environmental compliance programs (c) (d) (405) (527) Pension tracking mechanism (b) — (2,476) Other (b) (c) (2,264) (1,127) $ (3,503) $ (4,438) a) Included in Other current liabilities, except for $339,000 which is included in Other deferred credits and long-term liabilities on the Consolidated Balance Sheets. b) Included in Other deferred credits and other long-term liabilities on the Consolidated Balance Sheets. c) Balance typically recovered or refunded on an ongoing basis, generally with interest. d) In 2020 and 2019, included in Other current liabilitie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AOCI")</t>
        </is>
      </c>
      <c r="B1" s="2" t="inlineStr">
        <is>
          <t>12 Months Ended</t>
        </is>
      </c>
    </row>
    <row r="2">
      <c r="B2" s="2" t="inlineStr">
        <is>
          <t>Dec. 31, 2020</t>
        </is>
      </c>
    </row>
    <row r="3">
      <c r="A3" s="3" t="inlineStr">
        <is>
          <t>Equity [Abstract]</t>
        </is>
      </c>
    </row>
    <row r="4">
      <c r="A4" s="4" t="inlineStr">
        <is>
          <t>Other Comprehensive Income and Accumulated Other Comprehensive Income ("AOCI")</t>
        </is>
      </c>
      <c r="B4" s="4" t="inlineStr">
        <is>
          <t>Note 6 - Other Comprehensive Income and Accumulated Other Comprehensive Income ("AOCI") The following information provides insight into amounts impacting the Company’s Other comprehensive income (loss), both before and after-tax impacts, within the Consolidated Statements of Comprehensive Income, which also impact Accumulated other comprehensive income (“AOCI”) in the Consolidated Balance Sheets and the Consolidated Statements of Equity. Related Tax Effects Allocated to Each Component of Other Comprehensive Income (Loss) Year Ended December 31, 2020 2019 2018 (Thousands of dollars) Before- Tax Amount Tax (Expense) or Benefit (1) Net-of- Tax Amount Before- Tax Amount Tax (Expense) or Benefit (1) Net-of- Tax Amount Before- Tax Amount Tax (Expense) or Benefit (1) Net-of- Tax Amount Defined benefit pension plans: Net actuarial gain/(loss) $ (57,539) $ 13,809 $ (43,730) $ (71,087) $ 17,061 $ (54,026) $ (20,426) $ 4,902 $ (15,524) Amortization of prior service cost 1,155 (277) 878 1,271 (305) 966 1,335 (320) 1,015 Amortization of net actuarial (gain)/loss 37,830 (9,079) 28,751 23,376 (5,610) 17,766 33,617 (8,068) 25,549 Prior service cost — — — (1,878) 452 (1,426) — — — Regulatory adjustment 7,435 (1,785) 5,650 36,944 (8,867) 28,077 (8,233) 1,976 (6,257) Pension plans other comprehensive income (loss) (11,119) 2,668 (8,451) (11,374) 2,731 (8,643) 6,293 (1,510) 4,783 FSIRS (designated hedging activities): Amounts reclassified into net income 3,247 (780) 2,467 3,344 (803) 2,541 3,345 (804) 2,541 FSIRS other comprehensive income (loss) 3,247 (780) 2,467 3,344 (803) 2,541 3,345 (804) 2,541 Total other comprehensive income (loss) –Southwest Gas Corporation (7,872) 1,888 (5,984) (8,030) 1,928 (6,102) 9,638 (2,314) 7,324 Foreign currency translation adjustments: Translation adjustments 1,713 — 1,713 2,038 — 2,038 (3,010) — (3,010) Foreign currency other comprehensive income (loss) 1,713 — 1,713 2,038 — 2,038 (3,010) — (3,010) Total other comprehensive income (loss) – Southwest Gas Holdings, Inc. $ (6,159) $ 1,888 $ (4,271) $ (5,992) $ 1,928 $ (4,064) $ 6,628 $ (2,314) $ 4,314 (1) Tax amounts are calculated using a 24% rate.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in Other comprehensive income (loss). Approximately $1.7 million of realized losses (net of tax) related to the remaining balance of FSIRS, included in AOCI at December 31, 2020, will be reclassified into interest expense within the next twelve months as the related interest payments on long-term debt occur. The following table represents a rollforward of AOCI, presented on the Company’s Consolidated Balance Sheets and its Consolidated Statements of Equity: Defined Benefit Plans FSIRS Foreign Currency Items (Thousands of dollars) Before-Tax Tax After-Tax Before- Tax Tax After-Tax Before- Tax Tax (Expense) Benefit After-Tax AOCI Beginning Balance AOCI December 31, 2019 $ (66,601) $ 15,985 $ (50,616) $ (5,966) $ 1,431 $ (4,535) $ (1,581) $ — $ (1,581) $ (56,732) Net actuarial gain/(loss) (57,539) 13,809 (43,730) — — — — — — (43,730) Translation adjustments — — — — — — 1,713 — 1,713 1,713 Other comprehensive income before reclassifications (57,539) 13,809 (43,730) — — — 1,713 — 1,713 (42,017) FSIRS amounts reclassified from AOCI (1) — — — 3,247 (780) 2,467 — — — 2,467 Amortization of prior service cost (2) 1,155 (277) 878 — — — — — — 878 Amortization of net actuarial loss (2) 37,830 (9,079) 28,751 — — — — — — 28,751 Regulatory adjustment (3) 7,435 (1,785) 5,650 — — — — — 5,650 Net current period other (11,119) 2,668 (8,451) 3,247 (780) 2,467 1,713 — 1,713 (4,271) Ending Balance AOCI December 31, 2020 $ (77,720) $ 18,653 $ (59,067) $ (2,719) $ 651 $ (2,068) $ 132 $ — $ 132 $ (61,003) (1) The FSIRS reclassification amounts are included in Net interest deductions on the Company’s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Deferred charges and other assets on the Company’s Consolidated Balance Sheets). (4) Tax amounts are calculated using a 24% rate. The following table represents a rollforward of AOCI, presented on Southwest’s Consolidated Balance Sheets: Defined Benefit Plans FSIRS (Thousands of dollars) Before-Tax Tax After- Before- Tax Tax After- AOCI Beginning Balance AOCI December 31, 2019 $ (66,601) $ 15,985 $ (50,616) $ (5,966) $ 1,431 $ (4,535) $ (55,151) Net actuarial gain/(loss) (57,539) 13,809 (43,730) — — — (43,730) Other comprehensive loss before reclassifications (57,539) 13,809 (43,730) — — — (43,730) FSIRS amounts reclassified from AOCI (6) — — — 3,247 (780) 2,467 2,467 Amortization of prior service cost (7) 1,155 (277) 878 — — — 878 Amortization of net actuarial loss (7) 37,830 (9,079) 28,751 — — — 28,751 Regulatory adjustment (8) 7,435 (1,785) 5,650 — — — 5,650 Net current period other comprehensive income (loss) attributable to Southwest Gas Corporation (11,119) 2,668 (8,451) 3,247 (780) 2,467 (5,984) Ending Balance AOCI December 31, 2020 $ (77,720) $ 18,653 $ (59,067) $ (2,719) $ 651 $ (2,068) $ (61,135) (6) The FSIRS reclassification amounts are included in Net interest deductions on Southwest’s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Deferred charges and other assets on Southwest’s Consolidated Balance Sheets). (9) Tax amounts are calculated using a 24% rate. The following table represents amounts (before income tax impacts) included in AOCI (in the tables above), that have not yet been recognized in net periodic benefit cost: Year Ended December 31, (Thousands of dollars) 2020 2019 Net actuarial loss $ (502,783) $ (483,074) Prior service cost (2,487) (3,641) Less: amount recognized in regulatory assets 427,550 420,114 Recognized in AOCI $ (77,720) $ (66,601) See Note 11 - Pension and Other Postretirement Benefits for more information on the defined benefit pension plans and Note 1 - Background, Organization, and Summary of Significant Accounting Policies for more information on the FSI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7 - Common Stock Only shares of the Company’s common stock are publicly traded on the New York Stock Exchange, under the ticker symbol “SWX.” Share-based compensation related to Southwest and Centuri is based on awards to be issued in shares of Southwest Gas Holdings, Inc. In May 2019, the Company filed with the SEC an automatic shelf registration statement on Form S-3 (File No. 333-231297), which became effective upon filing, for the offer and sale of up to $300 million of common stock from time to time in at-the-market offerings under the prospectus included therein and in accordance with the Sales Agency Agreement, dated May 2019, between the Company and BNY Mellon Capital Markets, LLC (the “Equity Shelf Program”). The following table provides the activity in the Equity Shelf Program for the three-month and life-to-date periods ended December 31, 2020: Three Months Ended Life-To-Date Ended December 31, 2020 Gross proceeds $ 46,425,623 $ 253,551,490 Less: agent commissions (464,256) (2,535,515) Net proceeds $ 45,961,367 $ 251,015,975 Number of shares sold 691,081 3,396,457 Weighted average price per share $ 67.18 $ 74.65 As of December 31, 2020, the Company had up to $46,448,510 of common stock available for future issuance under the program. Net proceeds from the sale of shares of common stock under the Equity Shelf Programs are intended for general corporate purposes, including the acquisition of property for the construction, completion, extension, or improvement of pipeline systems and facilities located in and around the communities served by Southwest. Net proceeds during the twelve months ended December 31, 2020 were contributed to, and reflected in the records of, Southwest (as a capital contribution from Southwest Gas Holdings, Inc.). Aside from the equity shelf registration, in December 2020, the Company and Southwest jointly filed with the SEC an automatic shelf registration statement (File No. 333-251074), or a “Universal Shelf,” which became effective upon filing and includes a prospectus detailing the Company’s ability to offer and sell, from time to time in amounts at prices and on terms that will be determined at the time of such offering, any combination of common stock, preferred stock, debt securities (which may or may not be guaranteed by one or more of its directly or indirectly wholly owned subsidiaries if indicated in the relevant prospectus supplement), guarantees of debt securities issued by Southwest, depository shares, warrants to purchase common stock, preferred stock or depository shares issued by the Company or debt securities issued by the Company or Southwest, units and rights. Additionally as part of the Universal Shelf, Southwest may offer and sell, from time to time in amounts at prices and on terms that will be determined at the time of such offering, any combination of debt securities (which may or may not be guaranteed by one or more of its directly or indirectly wholly owned subsidiaries if indicated in the relevant prospectus supplement) and guarantees of debt securities issued by the Company or by one or more of its directly or indirectly wholly owned subsidiaries if indicated in the relevant prospectus supplement. During 2020, the Company issued approximately 96,000 shares of common stock through the Restricted Stock/Unit Plan, Omnibus Incentive Plan, and Management Incentive Plan. Additionally during 2020, the Company issued 172,000 shares of common stock through the Dividend Reinvestment and Stock Purchase Plan, raising proceeds of approximately $11 million. As of December 31, 2020, ther e were 4.5 million shares of common stock registered and available for issuance under the provisions of the various stock issuance plans, which does not include the amount of common stock available that is separately disclosed with respect to the Equity Shelf Program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8 - Debt Long-Term Debt Long-term debt is recognized in the Company’s and Southwest’s Consolidated Balance Sheets generally at the carrying value of the obligations outstanding. However, details surrounding the fair value and individual carrying values of instruments are discussed below and provided in the table that follows. The fair values of Southwest’s revolving credit facility (including commercial paper) and the variable-rate Industrial Development Revenue Bonds (“IDRBs”) approximate their carrying values. The fair values of the revolving credit facility and IDRBs are categorized as Level 1 based on the FASB’s fair value hierarchy, due to Southwest’s ability to access similar debt arrangements at measurement dates with comparable terms, including variable/market rates. Additionally, the borrowings by Southwest under the revolving credit facility are generally repaid quickly, and the IDRBs have interest rates that reset frequently. The fair values of Southwest’s debentures (which include senior and medium-term note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re categorized as Level 2 in the hierarchy. The Centuri secured revolving credit and term loan facility and Centuri’s other debt obligations (not actively traded) are categorized as Level 3. Because Centuri’s debt is not publicly traded, fair values for the secured revolving credit and term loan facility and its other debt obligations were based on a conventional discounted cash flow methodology and utilizing current market pricing yield curves, across Centuri’s debt maturity spectrum, of other industrial bonds with an assumed credit rating comparable to the Company’s. Carrying amounts of long-term debt and related estimated fair values as of December 31, 2020 and 2019 are disclosed in the following table. The fair value hierarchy is described in Note 1 - Background, Organization, and Summary of Significant Accounting Policies . December 31, 2020 2019 Carrying Amount Fair Carrying Amount Fair (Thousands of dollars) Southwest Gas Corporation: Debentures: Notes, 4.45%, due 2020 $ — $ — $ 125,000 $ 126,673 Notes, 6.1%, due 2041 125,000 174,858 125,000 162,666 Notes, 3.875%, due 2022 250,000 258,825 250,000 258,550 Notes, 4.875%, due 2043 250,000 317,190 250,000 291,928 Notes, 3.8%, due 2046 300,000 347,046 300,000 308,307 Notes, 3.7%, due 2028 300,000 344,553 300,000 320,685 Notes, 4.15%, due 2049 300,000 370,278 300,000 330,138 Notes, 2.2%, due 2030 450,000 474,552 — — 8% Series, due 2026 75,000 99,723 75,000 96,905 Medium-term notes, 7.78% series, due 2022 25,000 26,663 25,000 27,500 Medium-term notes, 7.92% series, due 2027 25,000 33,802 25,000 32,543 Medium-term notes, 6.76% series, due 2027 7,500 9,613 7,500 9,156 Unamortized discount and debt issuance costs (17,822) (14,450) 2,089,678 1,768,050 Revolving credit facility and commercial paper 150,000 150,000 150,000 15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472) (1,717) 198,528 198,283 Less: current maturities — (125,000) Long-term debt, less current maturities – Southwest Gas Corporation $ 2,438,206 $ 1,991,333 Centuri: Centuri term loan facility $ 226,648 230,824 $ 244,812 252,182 Unamortized debt issuance costs (820) (1,101) 225,828 243,711 Centuri secured revolving credit facility 26,626 26,645 60,021 60,057 Centuri other debt obligations 81,973 84,246 43,929 44,787 Less: current maturities (40,433) (38,512) Long-term debt, less current maturities – Centuri $ 293,994 $ 309,149 Consolidated Southwest Gas Holdings, Inc.: Southwest Gas Corporation long-term debt $ 2,438,206 $ 2,116,333 Centuri long-term debt 334,427 347,661 Less: current maturities (40,433) (163,512) Long-term debt, less current maturities – Southwest Gas Holdings, Inc. $ 2,732,200 $ 2,300,482 Southwest has a $400 million credit facility, for which it has designated $150 million of associated capacity as long-term debt and the remaining $250 million for working capital purposes. Interest rates for the credit facility are calculated at either LIBOR or an “alternate base rate,” plus in each case an applicable margin that is determined based on Southwest’s senior unsecured debt rating. At December 31, 2020, $150 million was outstanding on the long-term portion (including $50 million under the commercial paper program discussed below). The effective interest rate on the long-term portion of the credit facility was 0.92% at December 31, 2020. Borrowings under the credit facility ranged from none at various times throughout 2020 to a high of $344 million during the first quarter of 2020. On April 10, 2020, Southwest amended its credit facility agreement; total borrowing capacity under the amended agreement remains at $400 million. The amended agreement extended the maturity date from March 2022 to April 2025. Under the amended agreement, the applicable margin ranges from 0.750% to 1.500% f or loans bearing interest with reference to LIBOR a nd from 0.000% to 0.500% f or loans bearing interest with reference to an alternate base rate. At December 31, 2020, the applicable margin is 1% for loans bearing interest with reference to LIBOR and 0% for loans bearing interest with reference to the alternative base rate. Upon the occurrence of certain events providing for a transition away from LIBOR, or if LIBOR is no longer a widely recognized benchmark rate, Southwest may further amend the credit facility with a replacement rate as set forth in the amended agreement. Southwest is also required to pay a commitment fee on the unfunded portion of the commitments based on its senior unsecured long-term debt rating. The commitment fee on the unfunded portion of the commitments ranges from 0.075% to 0.200% per annum, and was not significant for the year ended December 31, 2020. The amended agreement contains certain representations and warranties and affirmative and negative covenants similar to those contained in the previous agreement. In addition, the amended agreement contains a financial covenant requiring Southwest to maintain a ratio of funded debt to total capitalization not to exceed 0.70 to 1.00 as of the end of any quarter of any fiscal year. Southwest has a $50 million commercial paper program. Issuances under the commercial paper program are supported by Southwest’s current revolving credit facility and, therefore, do not represent additional borrowing capacity. Borrowings under the commercial paper program are designated as long-term debt. Interest rates for the program are calculated at the then current commercial paper rate. At December 31, 2020, as noted above, $50 million of borrowings were outstanding under the commercial paper program. In June 2020, Southwest issued $450 million aggregate principal amount of 2.20% Senior Notes at a discount of 0.126%. The notes will mature in June 2030. A portion of the net proceeds was used to reduce borrowings under Southwest’s credit facility and to redeem the 4.45% $125 million notes due in December 2020, which were redeemed in September 2020 after Southwest provided advance notice to the holders of its intention to redeem the notes in full at a redemption price of 100% plus accrued and unpaid interest. Centuri has a $590 million senior secured revolving credit and term loan facility, scheduled to expire in November 2023. The capacity of the line of credit portion of the facility is $325 million; related amounts borrowed and repaid are available to be re-borrowed. The term loan portion of the facility has a limit of approximately $265 million; amounts borrowed and repaid under this portion of the facility are not able to be re-borrowed. It is secured by substantially all of Centuri’s assets except those explicitly excluded under the terms of the agreement (including owned real estate and certain certificated vehicles). Centuri’s assets securing the facility at December 31, 2020 totaled $1.4 billion . At December 31, 2020, $253 million in borrowings were outstanding under Centuri’s combined facility. During 2020, Centuri also received proceeds of $70 million in equipment loans. Interest rates for Centuri’s $590 million secured revolving credit and term loan facility are calculated at LIBOR, the Canadian Dealer Offered Rate (“CDOR”), or an alternate base rate or Canadian base rate, plus in each case an applicable margin that is determined based on Centuri’s consolidated leverage ratio. The applicable margin ranges from 0.875% to 2.25% for loans bearing interest with reference to LIBOR or CDOR and from 0.00% to 1.25% for loans bearing interest with reference to the alternate base rate or Canadian base rate. Centuri is also required to pay a commitment fee on the unfunded portion of the commitments based on their consolidated leverage ratio. The commitment fee ranges from 0.125% to 0.35% per annum. Borrowings under the secured revolving credit portion of the facility ranged from a low of $27 million during the fourth quarter of 2020 to a high of $77 million during the third quarter of 2020. All amounts outstanding are considered long-term borrowings. The effective interest rate on the secured revolving credit and term loan facility was 1.3% at December 31, 2020. It is currently anticipated that LIBOR may be discontinued as a benchmark or reference rate after 2021. As of December 31, 2020, $50 million of outstanding borrowings for the holding company under its credit facility (see Short-term Debt below), $157 million of Southwest’s outstanding borrowings under its credit facility (other than from its commercial paper program), and $145 million of Centuri’s outstanding borrowings under its combined facility have interest rates with reference to LIBOR and maturity dates that extend beyond 2021. The outstanding amounts reflect approximately 6% of Southwest’s total debt and 12% of total debt (including current maturities) for the Company overall. Southwest and Southwest Gas Holdings, Inc., in accordance with the April 2020 amendments to their respective facilities, may make further amendments with replacement rates if LIBOR is discontinued. However, replacement rates are not currently determinable. In order to mitigate the impact of the discontinuance on the Company’s and Southwest’s financial condition and results of operations, management will continue to monitor developments and work with lenders to determine the appropriate replacement/alternative reference rate for variable rate debt. At this time the Company and Southwest can provide no assurances as to the impact a LIBOR discontinuance will have on their financial condition or results of operations. Any alternative rate may be less predictable or less attractive than LIBOR. The effective interest rates on Southwest’s variable-rate IDRBs are included in the table below: December 31, 2020 2019 2003 Series A 0.80 % 2.51 % 2008 Series A 0.83 % 2.46 % 2009 Series A 0.76 % 2.37 % Tax-exempt Series A 0.87 % 2.32 % In Nevada, interest fluctuations due to changing interest rates on Southwest’s 2003 Series A, 2008 Series A, and 2009 Series A variable-rate IDRBs are tracked and recovered from customers through a variable interest expense recovery mechanism. None of Southwest’s debt instruments have credit triggers or other clauses that result in default if bond ratings are lowered by rating agencies. Interest and fees on certain debt instruments are subject to adjustment depending on Southwest’s bond ratings. Certain debt instruments are subject to a leverage ratio cap and the 6.1% Notes due 2041 are also subject to a minimum net worth requirement. At December 31, 2020, Southwest was in compliance with all of its covenants. Under the most restrictive of the financial covenants, approximately $2.7 billion in additional debt could be issued while still meeting the leverage ratio requirement. Relating to the minimum net worth requirement, as of December 31, 2020, there is at least $1.7 billion of cushion in equity. No specific dividend restrictions exist under the collective covenants. None of the debt instruments contain material adverse change clauses. Certain Centuri debt instruments have leverage ratio caps and fixed charge ratio coverage requirements. At December 31, 2020, Centuri was in compliance with all of its covenants. Under the most restrictive of the covenants, Centuri could issue over $318 million in additional debt and meet the leverage ratio requirement. Centuri has at least $115 million of cushion relating to the minimum fixed charge ratio coverage requirement. Centuri’s covenants limit its ability to provide cash dividends to Southwest Gas Holdings, Inc., its parent. The dividend restriction is equal to a maximum of 60% of its rolling twelve-month consolidated net income. Estimated maturities of long-term debt for the next five years are: (Thousands of dollars) Southwest Centuri Total 2021 $ — $ 40,433 $ 40,433 2022 275,000 45,433 320,433 2023 — 219,638 219,638 2024 — 11,284 11,284 2025 150,000 9,076 159,076 Short-Term Debt Southwest Gas Holdings, Inc. has a $100 million credit facility that is primarily used for short-term financing needs. Interest rates for this facility are calculated at either LIBOR or the “alternate base rate,” plus in each case an applicable margin that is determined based on the Company’s senior unsecured debt rating. Borrowings under the credit facility ranged from a low of $17 million during the first quarter of 2020 to a high of $67 million during the first quarter of 2020. There was $50 million and $17 million outstanding under this facility with a weighted average interest rate of 1.225% and 2.749% at December 31, 2020 and 2019, respectively. Similar to Southwest amending its credit facility agreement, on April 10, 2020, Southwest Gas Holdings, Inc. also amended its existing credit facility, extending the maturity date to April 2025. The revolving borrowing capacity under the amended agreement remained at $100 million, the same as before the amendment. Interest rate benchmarks (LIBOR or an alternative) as well as related ranges, including with regard to the applicable margin, largely mirror those included in Southwest’s amended facility agreement noted above, determined in this case based on Southwest Gas Holdings, Inc.’s senior unsecured long-term debt rating. At December 31, 2020, the applicable margin is 1.125% for loans bearing interest with reference to LIBOR and 0.125% for loans bearing interest with reference to the alternative base rate. Similar to the Southwest facility amendment, upon the occurrence of certain events providing for a transition away from LIBOR, or if LIBOR is no longer a widely recognized benchmark rate, Southwest Gas Holdings, Inc. may amend its credit facility agreement with a replacement rate, as set forth in the amended agreement. The commitment fee rates, terms, and covenants, noted above for Southwest are also applicable to Southwest Gas Holdings, Inc. in its amended credit facility, including the noted ratio of funded debt to total capitalization as of the end of any quarter of any fiscal year. The commitment fee under this credit facility was not significant for the year ended December 31, 2020. At December 31, 2020, Southwest Holdings, Inc. was in compliance with all of its credit facility covenants. Interest and fees on the credit facility are subject to adjustment depending on its bond ratings. The credit facility is subject to a leverage ratio cap. No specific dividend restrictions exist under the collective covenants. The credit facility does not contain a material adverse change cla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9 - Share-Based Compensation At December 31, 2020, the following share-based compensation plans existed at the Company: an omnibus incentive plan and a restricted stock/unit plan. All share grants in 2020, including time-lapse restricted stock units and performance shares, occurred under the omnibus incentive plan. The table below shows total share-based plan compensation expense which was recognized in the Consolidated Statements of Income: Year Ended December 31, (Thousands of dollars) 2020 2019 2018 Share-based compensation plan expense, net of related tax benefits $ 4,816 $ 5,154 $ 4,644 Share-based compensation plan related tax benefits 1,521 1,627 1,467 Omnibus Incentive Plan The omnibus incentive plan is used to promote the long-term growth and profitability of the Company by providing directors, employees, and certain other individuals with incentives to increase stockholder value and otherwise contribute to the success of the Company. In addition, the plan enables the Company to attract, retain, and reward the best available persons for positions of responsibility. The omnibus incentive plan provides for the grant of stock options, stock appreciation rights, restricted stock, restricted stock units, performance shares, and other equity-based and cash awards. Employees, directors, and consultants who provide services to the Company or any subsidiary may be eligible under this plan. For grants under the omnibus incentive plan, directors continue to immediately vest in the shares upon grant but are provided the option to defer receipt of equity compensation until they leave the Board of Directors. Performance-based incentive opportunities under the omnibus plan were granted to all officers of Southwest in the form of performance shares and are based, depending on the officer, on consolidated earnings per share, utility net income, and utility return on equity, with an adjustment based on relative total shareholder return, in each case, measured over a three-year performance period. Southwest recorded $2.8 million , $2.3 million, and $2.1 million of estimated compensation expense associated with these shares during 2020, 2019, and 2018, respectively. Restricted Stock/Unit Plan Restricted stock/units under the restricted stock/unit plan were granted to attract, motivate, retain, and reward key employees of the Company with an incentive to attain high levels of individual performance and improved financial performance. As noted above, grants of restricted stock during 2020 occurred under the omnibus incentive plan. The restricted stock/units vest 40% at the end of year one and 30% at the end of years two and three and are issued annually as common stock in accordance with the percentage vested. The restricted stock/unit plan was also established to attract, motivate, and retain experienced and knowledgeable independent directors. Vesting for grants of restricted stock/units to directors occurred immediately upon grant. The issuance of common stock for directors occurs when their service on the Board ends . No new grants are made under the legacy restricted stock/unit plan as all future incentive compensation, including restricted stock, is granted under programs of the omnibus incentive plan, which subject to advance election, provides that issuance to directors may occur upon grant. With regard to management, grants of time-lapse restricted stock under the omnibus plan vest based on the same percentages indicated above under the legacy program. Management Incentive Plan Under the management incentive plan, awards were historically granted to encourage key employees of the Company to remain as employees and to achieve short-term and long-term performance goals. Plan participants were eligible to receive a cash bonus (i.e., short-term incentive) and a portion in shares (i.e., long-term incentive). The share grants vested three years after grant and were then issued as common stock. No n ew share grants are made under the management incentive plan as all future incentive share compensation is granted under the omnibus incentive plan. The remaining shares vesting under the management incentive plan were issued during the first quarter of 2020. The following table summarizes the activity of the management incentive plan shares and restricted stock/units as of December 31, 2020: (thousands of shares) Management Incentive Plan Shares Weighted- average grant date fair value Restricted Stock/ Units (1) Weighted- average grant date fair value Nonvested/unissued at December 31, 2019 29 $ 79.16 365 $ 60.94 Granted — — 129 76.85 Dividends — 8 Forfeited or expired — — — — Vested and issued (2) (29) 79.16 (101) 71.06 Nonvested/unissued at December 31, 2020 — $ — 401 $ 62.23 (1) The number of performance shares includes 77,400 granted and 35,500 vested and issued , which was derived by assuming that target performance will be achieved during the relevant performance period. (2) Includes shares for retiree payouts and those converted for taxes. The weighted average grant date fair value of all restricted stock/units granted in 2019 and 2018 was $81.75 and $69.16, respectively. As of December 31, 2020, total compensation cost related to all nonvested restricted stock/units not yet recognized i s $4.5 million, which is expected to be recognized over a weighted average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The Company and Southwest are defendants in miscellaneous legal proceedings. The Company and Southwest are also parties to various regulatory proceedings. The ultimate dispositions of these proceedings are not presently determinable; however, it is the opinion of management that no litigation or regulatory proceeding to which the Company and Southwest are currently subject will have a material adverse impact on their financial position, results of operations, or cash flows. Southwest maintains liability insurance for various risks associated with the operation of its natural gas pipelines and facilities. In connection with these liability insurance policies, Southwest is responsible for an initial deductible or self-insured retention a mount per incident, after which the insurance carriers would be responsible for amounts up to the policy limits. For the policy year August 2020 to July 2021, these liability insurance policies require Southwest to be responsible for the first $1 million (self-insured retention) of each incident plus the first $4 million in aggregate claims above its self-insured retention in the policy year. Centuri maintains liability insurance for various risks associated with its operations. In connection with these liability insurance policies, Centuri is responsible for an initial deductible or self-insured retention amount per occurrence, after which the insurance carriers would be responsible for amounts up to the policy limits. For the polic y year May 2020 to April 2021 , Centuri is responsible for the first $750,000 (self-insured retention) per occurrence under these liability insurance policies. Through an assessment process, the Company and Southwest may determine that certa in costs are likely to be incurred in the future related to specific legal matters. In these circumstances and in accordance with accounting policies, the Company and Southwest will make an accrual,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Note 11 - Pension and Other Postretirement Benefits Southwest Gas Corporation Employees’ Investment Plan An Employees’ Investment Plan (“EIP”) is offered to eligible employees of Southwest through deduction of a percentage of base compensation, subject to IRS limitations. The EIP provides for purchases of various mutual fund investments and Company common stock. One-half of amounts deferred by employees are matched, up to a maximum matching contribution of 3.5% of an employee’s annual compensation. There are no employer matching contributions for officer deferrals into the EIP. Contributions to the plan by Southwest were $5.9 million, $5.7 million, and $5.5 million for 2020, 2019, and 2018, respectively. Deferred Compensation Plan A deferred compensation plan is offered to all officers of Southwest and a separate deferred compensation plan is offered to members of the Company’s Board of Directors. The plans provide the opportunity to defer up to 100% of annual cash compensation. One-half of amounts deferred by officers are matched, up to a maximum matching contribution of 3.5% of an officer’s annual base salary. Upon retirement, payments of compensation deferred, plus interest, are made in equal monthly installments over 10, 15, or 20 years, as elected by the participant. Directors have an additional option to receive such payments over a five-year period. Deferred compensation earns interest at a rate determined each January. The interest rate equals 150% of Moody’s Seasoned Corporate Bond Rate Index. Pension and Postretirement Plans A noncontributory qualified retirement plan with defined benefits covering substantially all Southwest employees is available, in addition to a separate unfunded supplemental executive retirement plan (“SERP”), which is limited to Southwest’s officers. Postretirement benefits other than pensions (“PBOP”) are provided to qualified retirees for health care, dental, and life insurance benefits. The overfunded or underfunded positions of defined benefit postretirement plans, including pension plans, are recognized in the Consolidated Balance Sheets. Any actuarial gains and losses, prior service costs, and transition assets or obligations are recognized in Accumulated other comprehensive income under Stockholders’ equity, net of tax, until they are amortized as a component of net periodic benefit cost. A regulatory asset has been established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The qualified retirement plan invests the majority of its plan assets in common collective trusts, which include a well-diversified portfolio of domestic and international equity securities and fixed income securities, and which are managed by a professional investment manager appointed by Southwest. The investment manager has full discretionary authority to direct the investment of plan assets held in trust within the specific guidelines prescribed by Southwest through the plan’s investment policy statement. In 2016, Southwest adopted a liability driven investment (“LDI”) strategy for part of the portfolio, a form of investing designed to better match the movement in pension plan assets with the impact of interest rate changes and inflation assumption changes on the pension plan liability. The implementation of the LDI strategy will be phased in over time by using a glide path. The glide path is designed to increase the allocation of the plan’s assets to fixed income securities, as the funded status of the plan increases, in order to more closely match the duration of the plan assets to that of the plan liability. Pension plan assets are held in a Master Trust. The pension plan funding policy is in compliance with the federal government’s funding requirement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 In determining the discount rate, management matches the plan’s projected cash flows to a spot-rate yield curve based on highly rated corporate bonds. Changes to the discount rate from year-to-year, if any, are generally made in increments of 25 basis points. Due to an historically low interest rate environment, there was a 75 basis points decrease in the discount rate between years, as reflected below. This decrease in the discount rate was the most significant contributor to the actuarial loss for the qualified retirement plan, SERP, and PBOP benefit obligations as of December 31, 2020. The methodology utilized to determine the discount rate was consistent with prior years. The weighted-average rate of compensation increase was lowered from the prior year by 25 basis points. The asset return assumption (which impacts the following year’s expense) was also lowered by 25 basis points. The rates are presented in the table below: December 31, 2020 2019 Discount rate 2.75 % 3.50 % Weighted-average rate of compensation increase 3.00 % 3.25 % Asset return assumption 6.50 % 6.75 % Future years’ expense level movements (up or down) will continue to be greatly influenced by long-term interest rates, asset returns, and funding levels. The following table sets forth the retirement plan, SERP, and PBOP funded statuses and amounts recognized on the Consolidated Balance Sheets and Consolidated Statements of Income. Year Ended December 31, 2020 2019 (Thousands of dollars) Qualified Retirement Plan SERP PBOP Qualified Retirement Plan SERP PBOP Change in benefit obligations: Benefit obligation for service rendered to date at beginning of year (PBO/PBO/APBO) $ 1,329,577 $ 47,397 $ 76,111 $ 1,116,014 $ 40,603 $ 69,956 Service cost 34,299 389 1,581 25,864 266 1,276 Interest cost 45,555 1,604 2,582 49,006 1,760 3,046 Plan amendments — — — — — 1,878 Actuarial loss (gain) 145,440 7,240 6,547 192,416 7,974 3,156 Benefits paid (55,632) (2,999) (4,616) (53,723) (3,206) (3,201) Benefit obligation at end of year (PBO/PBO/APBO) 1,499,239 53,631 82,205 1,329,577 47,397 76,111 Change in plan assets: Market value of plan assets at beginning of year 974,993 — 52,838 790,614 — 47,341 Actual return on plan assets 165,072 — 5,320 186,102 — 9,757 Employer contributions 102,000 2,999 — 52,000 3,206 — Benefits paid (55,632) (2,999) (5,872) (53,723) (3,206) (4,260) Market value of plan assets at end of year 1,186,433 — 52,286 974,993 — 52,838 Funded status at year end $ (312,806) $ (53,631) $ (29,919) $ (354,584) $ (47,397) $ (23,273) Weighted-average assumptions (benefit obligation): Discount rate 2.75 % 2.75 % 2.75 % 3.50 % 3.50 % 3.50 % Weighted-average rate of compensation increase 3.00 % 3.00 % N/A 3.25 % 3.25 % N/A Estimated funding for the plans above during calendar year 2021 is approximately $105 million, of which $102 million pertains to the retirement plan, and which includes a supplemental discretionary contribution of $50 million in January 2021, similar to the supplemental discretionary contribution made in January 2020. Management monitors plan assets and liabilities and may, at its discretion, increase plan funding levels above the minimum in order to achieve a desired funded status and avoid or minimize potential benefit restrictions. As a result of the impact of the historically low discount rates at December 31, 2020 and December 31, 2019, Southwest made the discretionary supplemental contributions, which are intended to mitigate the impacts on the funded status and the increase in pension costs in both years, through the ability to provide returns on the increased level of plan investments. The accumulated benefit obligation for the retirement plan and the SERP is presented below: December 31, (Thousands of dollars) 2020 2019 Retirement plan $ 1,367,179 $ 1,219,989 SERP 50,471 46,067 Benefits expected to be paid for pension, SERP, and PBOP over the next 10 years are as follows: (Millions of dollars) 2021 2022 2023 2024 2025 2026-2030 Pension $ 58.0 $ 60.0 $ 61.0 $ 62.0 $ 63.0 $ 339.0 SERP 3.2 3.2 3.2 3.2 3.1 15.1 PBOP 4.9 5.0 4.9 4.9 4.9 24.0 No assurance can be made that actual funding and benefits paid will match these estimates. For PBOP measurement purposes, the per capita cost of the covered health care benefits medical rate trend assumption is 6.0%, declining to 4.5%. Specific contributions are made for health care benefits of employees who retire after 1988, but Southwest pays all covered health care costs for employees who retired prior to 1989. The medical trend rate assumption noted above applies to the benefit obligations of pre-1989 retirees only. The service cost component of net periodic benefit costs included in the table below is part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The non-service cost components of net periodic benefit cost are reflected in Other income (deductions) on the Consolidated Statements of Income of each entity, based on accounting guidance for the presentation of such costs. Components of net periodic benefit cost: Qualified Retirement Plan SERP PBOP (Thousands of dollars) 2020 2019 2018 2020 2019 2018 2020 2019 2018 Service cost $ 34,299 $ 25,864 $ 28,555 $ 389 $ 266 $ 245 $ 1,581 $ 1,276 $ 1,473 Interest cost 45,555 49,006 44,174 1,604 1,760 1,658 2,582 3,046 2,748 Expected return on plan assets (65,296) (60,244) (58,755) — — — (3,408) (3,156) (3,718) Amortization of prior service cost — — — — — — 1,155 1,271 1,335 Amortization of net actuarial loss 36,025 22,356 32,115 1,805 1,020 1,502 — — — Net periodic benefit cost $ 50,583 $ 36,982 $ 46,089 $ 3,798 $ 3,046 $ 3,405 $ 1,910 $ 2,437 $ 1,838 Weighted-average assumptions (net benefit cost) Discount rate 3.50 % 4.50 % 3.75 % 3.50 % 4.50 % 3.75 % 3.50 % 4.50 % 3.75 % Expected return on plan assets 6.75 % 7.00 % 7.00 % N/A N/A N/A 6.75 % 7.00 % 7.00 % Weighted-average rate of compensation increase 3.25 % 3.25 % 3.25 % 3.25 % 3.25 % 3.25 % N/A N/A N/A Other Changes in Plan Assets and Benefit Obligations Recognized in Net Periodic Benefit Cost and Other Comprehensive Income Year Ended December 31, 2020 2019 2018 (Thousands of dollars) Total Qualified Retirement Plan SERP PBOP Total Qualified Retirement Plan SERP PBOP Total Qualified Retirement Plan SERP PBOP Net actuarial loss (gain) (a) $ 57,539 $ 45,665 $ 7,240 $ 4,634 $ 71,087 $ 66,557 $ 7,975 $ (3,445) $ 20,426 $ 23,607 $ (3,940) $ 759 Amortization of prior service cost (b) (1,155) — — (1,155) (1,271) — — (1,271) (1,335) — — (1,335) Amortization of net actuarial loss (b) (37,830) (36,025) (1,805) — (23,376) (22,356) (1,020) — (33,617) (32,115) (1,502) — Prior service cost — — — — 1,878 — — 1,878 — — — — Regulatory adjustment (7,435) (3,956) — (3,479) (36,944) (39,782) — 2,838 8,233 7,657 — 576 Recognized in other comprehensive (income) loss 11,119 5,684 5,435 — 11,374 4,419 6,955 — (6,293) (851) (5,442) — Net periodic benefit costs recognized in net income 56,291 50,583 3,798 1,910 42,465 36,982 3,046 2,437 51,332 46,089 3,405 1,838 Total of amount recognized in net periodic benefit cost and other comprehensive (income) loss $ 67,410 $ 56,267 $ 9,233 $ 1,910 $ 53,839 $ 41,401 $ 10,001 $ 2,437 $ 45,039 $ 45,238 $ (2,037) $ 1,838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See also Note 6 - Other Comprehensive Income and Accumulated Other Comprehensive Income ("AOCI") . The following table sets forth, by level within the three-level fair value hierarchy, the fair values of the assets of the qualified pension plan and the PBOP as of December 31, 2020 and 2019. The SERP has no assets. December 31, 2020 2019 (Thousands of dollars) Qualified Retirement Plan PBOP Total Qualified Retirement Plan PBOP Total Assets at fair value: Level 1 – Quoted prices in active markets for identical financial assets Mutual funds $ — $ 30,358 $ 30,358 $ — $ 29,188 $ 29,188 Total Level 1 Assets (1) — 30,358 30,358 — 29,188 29,188 Level 2 – Significant other observable inputs Private commingled equity funds (2) Global 324,084 5,878 329,962 266,908 6,338 273,246 International 141,290 2,563 143,853 117,086 2,780 119,866 U.S. equity securities 223,374 4,051 227,425 184,642 4,386 189,028 Emerging markets 76,679 1,391 78,070 62,943 1,494 64,437 Private commingled fixed income funds (3) 412,230 7,476 419,706 335,138 7,959 343,097 Pooled funds and mutual funds 5,990 565 6,555 5,359 689 6,048 Government fixed income and mortgage backed securities 201 4 205 181 4 185 Total Level 2 assets (4) 1,183,848 21,928 1,205,776 972,257 23,650 995,907 Total Plan assets at fair value 1,183,848 52,286 1,236,134 972,257 52,838 1,025,095 Insurance company general account contracts (5) 2,585 — 2,585 2,736 — 2,736 Total Plan assets $ 1,186,433 $ 52,286 $ 1,238,719 $ 974,993 $ 52,838 $ 1,027,831 (1) The Mutual funds category above is a balanced fund that invests in a diversified portfolio of common stocks, preferred stocks, and fixed-income securities. Under normal circumstances the balanced fund will hold no more than 75%, and no less than 25%, of its total assets in equity securities. The fund seeks regular income, conservation of principal, and an opportunity for long-term growth of principal and income. (2) The private commingled equity funds include common collective trusts that invest in a diversified portfolio of securities regularly traded on securities exchanges. These funds are shown in the above table at net asset value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private commingled equity funds may be redeemed given one business day notice. While they are private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Investments in the private commingled fixed equity funds may be redeemed given one business day notice. While they are privat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Centuri Defined Contribution Plans Centuri offers defined contribution plans under Section 401(k) of the Internal Revenue Code to its eligible employees, regardless of whether they are covered under collective-bargaining agreements. Eligibility requirements vary, as does timing of participation, matching, vesting, and profit-sharing features of the plans. Contributions by Centuri to these plans for the years ended December 31, 2020, 2019, and 2018 were $9 million , $8 million, and $7 million, re spectively. Deferred Compensation Plan Centuri sponsors a nonqualified deferred compensation plan that is offered to a select group of management and highly-compensated employees. The plan allows participants to defer up to 80% of base salary and provides a match of 100% of contributions up to 5% of a participant’s salary. The plan also allows Centuri, at its election, to credit participant accounts with discretionary contributions. Participants are 100% vested in salary deferrals, contributions, and all earnings. Participant accounts include a return based on the performance of the underlying investment options selected. Payments from the plan are designated at each annual enrollment period based on specified triggering events and are payable by lump sum or on an annual installment basis. Multiemployer Pension Plans Centuri makes defined contributions to several multiemployer defined benefit pension plans under the terms of collective bargaining agreements (“CBAs”) with various unions representing certain employees. Contribution rates are generally specified in the CBAs and are made to the plans on a “pay-as-you-go” basis. Such contributions correspond to the number of union employees and the particular plans in which they participate, and vary depending upon the location, number of ongoing projects, and the need for union resources in connection with those projects. The risks of participating in multiemployer plans are different from single-employer plans, including: (i) assets contributed to the multiemployer plan by one employer may be used to provide benefits to employees of other participating employers; (ii) if a participating employer stops contributing to the multiemployer plan, the unfunded obligations of the plan may become the obligation of the remaining participating employers; and (iii) if a participating employer chooses to stop participating in these multiemployer plans, the employer may be required to pay those plans an amount based on the underfunded status of the plan. The Pension Protection Act of 2006 requires special funding and operational rules for multiemployer plans in the U.S., including classification of the plans (based on multiple factors, including the funded status of the plan), the most severe of which is “critical.” Depending upon the classification, plans may be required to adopt measures to improve their funded status through a funding improvement or rehabilitation plan, which may require additional contributions from employers (in the form of a surcharge on benefit contributions) and/or modification of retiree benefits. The amount of additional funds, if any, that Centuri may be obligated to contribute to these plans in the future cannot be estimated due to the uncertainty regarding future levels of work that may require the utilization of union employees covered by these plans, as well as uncertainty as to the future contribution levels and possible surcharges on contributions that may apply to these plans at that time. Centuri contributed $44.3 million, $41.3 million , and $38.2 million c ollectively to the plans for the years ended December 31, 2020, 2019, and 2018, respectively. Substantially all of the contributions made by Centuri during these years were to U.S. plans that were not classified as critical, and for which no special surcharges were assessed. Only three plans were classified as critical and required special surcharges; however, the contributions overall related to these plans in all periods were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Southwest Gas Holdings, Inc. : The following is a summary of income before taxes and noncontrolling interest for domestic and foreign operations: Year ended December 31, (Thousands of dollars) 2020 2019 2018 U.S. $ 282,489 $ 261,525 $ 235,120 Foreign 22,249 11,145 8,216 Total income before income taxes $ 304,738 $ 272,670 $ 243,336 Income tax expense (benefit) consists of the following: Year Ended December 31, (Thousands of dollars) 2020 2019 2018 Current: Federal $ 6,287 $ 622 $ (13,476) State 8,617 (1,510) (3,219) Foreign 4,666 5,013 2,563 19,570 4,125 (14,132) Deferred: Federal 44,547 45,593 67,784 State 414 8,212 8,901 Foreign 1,222 (1,907) (869) 46,183 51,898 75,816 Total income tax expense $ 65,753 $ 56,023 $ 61,684 Deferred income tax expense (benefit) consists of the following significant components: Year Ended December 31, (Thousands of dollars) 2020 2019 2018 Deferred federal and state: Property-related items $ 50,504 $ 60,449 $ 94,899 Purchased gas cost adjustments (5,726) 3,834 (3,507) Employee benefits 459 7,680 (7,334) Regulatory adjustments (9,885) (11,962) 2,412 Deferred payroll taxes (9,055) — — Alternative minimum tax 4,409 441 849 All other deferred 15,529 (8,298) (10,890) Total deferred federal and state 46,235 52,144 76,429 Deferred ITC, net (52) (246) (613) Total deferred income tax expense $ 46,183 $ 51,898 $ 75,816 References above and below to Deferred payroll taxes relate to the employer portion of Social Security tax, for which deferment of remittance was permissible under the Coronavirus Aid, Relief, and Economic Security (“CARES”) Act. A reconciliation of the U.S. federal statutory rate to the consolidated effective tax rate (and the sources of these differences and the effect of each) are summarized as follows: Year Ended December 31, 2020 2019 2018 U.S. federal statutory income tax rate 21.0 % 21.0 % 21.0 % Net state taxes 3.0 2.1 2.9 Tax credits (0.5) (0.3) (0.3) Company-owned life insurance (0.8) (1.5) 0.1 Amortization of excess deferred taxes (0.8) (0.9) — All other differences (0.3) 0.1 1.6 Consolidated effective income tax rate 21.6 % 20.5 % 25.3 % Deferred tax assets and liabilities consist of the following: December 31, (Thousands of dollars) 2020 2019 Deferred tax assets: Deferred income taxes for future amortization of ITC and excess deferred taxes $ 104,314 $ 105,077 Employee benefits 39,907 37,439 Alternative minimum tax credit — 4,409 Federal net operating losses 4,118 7,467 Deferred payroll taxes 9,055 — Lease-related item 20,890 21,226 Other 14,350 21,536 Valuation allowance (22) (25) 192,612 197,129 Deferred tax liabilities: Property-related items, including accelerated depreciation 785,734 732,798 Regulatory balancing accounts 4,205 9,931 Debt-related costs 2,585 2,818 Intangibles 13,511 10,611 Lease-related item 19,789 20,386 Other 13,786 19,569 839,610 796,113 Net noncurrent deferred tax liabilities $ 646,998 $ 598,984 Net noncurrent deferred tax liabilities above at December 31, 2020 and 2019 are reflected ne t of $455,000 and $856,000 of noncurrent deferred tax assets associated with the Company’s Canadian operations, which are shown separately on the Company’s Consolidated Balance Sheets. A reconciliation of the beginning and ending amount of unrecognized tax benefits is as follows: December 31, (Thousands of dollars) 2020 2019 Unrecognized tax benefits at beginning of year $ 1,056 $ 971 Gross increases – tax positions in prior period 641 85 Gross decreases – tax positions in prior period — — Gross increases – current period tax positions 231 — Gross decreases – current period tax positions — — Settlements — — Lapse in statute of limitations — — Unrecognized tax benefits at end of year $ 1,928 $ 1,056 Southwest Gas Corporation : The following is a summary of income before taxes: Year ended December 31, (Thousands of dollars) 2020 2019 2018 Total income before income taxes $ 194,873 $ 198,144 $ 182,833 Income tax expense (benefit) consists of the following: Year Ended December 31, (Thousands of dollars) 2020 2019 2018 Current: Federal $ (4,678) $ 4,109 $ (17,584) State (179) 250 (6,783) (4,857) 4,359 (24,367) Deferred: Federal 38,561 29,543 58,136 State 2,051 1,071 10,222 40,612 30,614 68,358 Total income tax expense $ 35,755 $ 34,973 $ 43,991 Deferred income tax expense (benefit) consists of the following significant components: Year Ended December 31, (Thousands of dollars) 2020 2019 2018 Deferred federal and state: Property-related items $ 36,029 $ 34,398 $ 67,576 Purchased gas cost adjustments (5,726) 3,834 (3,507) Employee benefits 11,437 6,493 2,156 Regulatory adjustments (9,885) (11,962) 2,412 Deferred payroll taxes (1,810) — — Alternative minimum tax 4,409 441 849 All other deferred 6,210 (2,344) (515) Total deferred federal and state 40,664 30,860 68,971 Deferred ITC, net (52) (246) (613) Total deferred income tax expense $ 40,612 $ 30,614 $ 68,358 A reconciliation of the U.S. federal statutory rate to the consolidated effective tax rate (and the sources of these differences and the effect of each) are summarized as follows: Year Ended December 31, 2020 2019 2018 U.S. federal statutory income tax rate 21.0 % 21.0 % 21.0 % Net state taxes 1.7 0.7 2.1 Tax credits (0.7) (0.4) (0.4) Company-owned life insurance (1.0) (1.9) 0.3 Amortization of excess deferred taxes (1.3) (1.2) — All other differences (1.4) (0.5) 1.1 Effective income tax rate 18.3 % 17.7 % 24.1 % Deferred tax assets and liabilities consist of the following: December 31, (Thousands of dollars) 2020 2019 Deferred tax assets: Deferred income taxes for future amortization of ITC and excess deferred taxes $ 104,314 $ 105,077 Employee benefits 4,806 13,574 Alternative minimum tax credit — 4,409 Deferred payroll taxes 1,810 — Other 7,790 12,193 Valuation allowance (22) (25) 118,698 135,228 Deferred tax liabilities: Property-related items, including accelerated depreciation 680,294 644,046 Regulatory balancing accounts 4,205 9,931 Debt-related costs 2,585 2,818 Other 12,714 17,483 699,798 674,278 Net deferred tax liabilities $ 581,100 $ 539,050 A reconciliation of the beginning and ending amount of unrecognized tax benefits is as follows: December 31, (Thousands of dollars) 2020 2019 Unrecognized tax benefits at beginning of year $ 1,056 $ 971 Gross increases – tax positions in prior period 506 85 Gross decreases – tax positions in prior period — — Gross increases – current period tax positions 231 — Gross decreases – current period tax positions — — Settlements — — Lapse in statute of limitations — — Unrecognized tax benefits at end of year $ 1,793 $ 1,056 In assessing whether uncertain tax positions should be recognized in its financial statements, management first determines whether it is more-likely-than-not that a tax position will be sustained upon examination, including resolution of any related appeals or litigation processes, based on the technical merits of the position. In evaluations of whether a tax position has met the more-likely-than-not recognition threshold, management presumes that the position will be examined by the appropriate taxing authority that would have full knowledge of all relevant information. For tax positions that meet the more-likely-than-not recognition threshold, management measures the amount of benefit recognized in the financial statements at the largest amount of benefit that is greater tha n 50% li kely of being realized upon ultimate settlement. Unrecognized tax benefits are recognized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Measurement of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At December 31, 2020, the total amount of unrecognized tax benefits that, if recognized, would impact the effective tax rate was $1.9 million for the Company and $1.8 million for Southwest. No significant increases or decreases in unrecognized tax benefits are expected within the next 12 months. The Company and Southwest recognize interest expense and income and penalties related to income tax matters in income tax expense. There was $523,000 of tax-related interest income for 2020, and none in 2019 or 2018. The Company’s regulated operations accounting for income taxes is impacted by the FASB’s ASC 980 – Regulated Operations. Reductions in accumulated deferred income tax balances due to the reduction in the corporate income tax rates to 21% under the provisions of the Tax Cuts and Jobs Act (the “TCJA”), enacted in December 2017, may continue to result in a refund of excess deferred taxes to customers, generally through reductions in future rates. The TCJA included provisions that stipulate how these excess deferred taxes may be passed back to customers for certain accelerated tax depreciation benefits. Potential refunds of other deferred taxes will be determined in conjunction with appropriate regulatory commissions. Southwest began refunding excess deferred taxes to Nevada customers starting in January 2019 and to Arizona customers in January 2021. Refunding to California customers will begin with the effective date of new rates for the most recent general rate case. Paiute began refunding excess deferred taxes to its customers starting in December 2019. The December 31, 2020 Consolidated Balance Sheets of Southwest and the Company reflect the impact of the TCJA and the remaining unamortized balance of the regulatory liability (including a gross-up), barring further changes to income tax rates. See also Note 5 - Regulatory Assets and Liabilities . The Company and its subsidiaries file a consolidated federal income tax return in the U.S. and in various states, as well as separate returns in Canada. With few exceptions, the Company is no longer subject to U.S. federal, state and local, or Canadian income tax examinations for years before 2016. The Company and each of its subsidiaries, including Southwest, participate in a tax sharing agreement to establish the method for allocating tax benefits and losses among members of the consolidated group. The consolidated federal income tax is apportioned among the subsidiaries using a separate return method. At December 31, 2020, the Company has no U.S. federal net operating loss carryforward. The Company also has no g eneral business credit carryforwards. The Company has a net capital loss carryforward of $97,000 , which will begin to expire in 2021. At December 31, 2020, the Company has an income tax net operating loss carryforward related to Canadian operations of $12.7 million , which begins to expire in 2034. At December 31, 2020, the Company has $50.9 million of state net operating loss carryforwards, with a tax effect (net of federal benefit) of $3.2 million. Depending on the jurisdiction in which the state net operating loss was generated, the carryforwards will begin to expire in 2025. Management intends to continue to permanently reinvest any future foreign earnings in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Utility plant:</t>
        </is>
      </c>
    </row>
    <row r="3">
      <c r="A3" s="4" t="inlineStr">
        <is>
          <t>Gas plant</t>
        </is>
      </c>
      <c r="B3" s="5" t="n">
        <v>8384000</v>
      </c>
      <c r="C3" s="5" t="n">
        <v>7813221</v>
      </c>
    </row>
    <row r="4">
      <c r="A4" s="4" t="inlineStr">
        <is>
          <t>Less: accumulated depreciation</t>
        </is>
      </c>
      <c r="B4" s="6" t="n">
        <v>-2419348</v>
      </c>
      <c r="C4" s="6" t="n">
        <v>-2313050</v>
      </c>
    </row>
    <row r="5">
      <c r="A5" s="4" t="inlineStr">
        <is>
          <t>Construction work in progress</t>
        </is>
      </c>
      <c r="B5" s="6" t="n">
        <v>211429</v>
      </c>
      <c r="C5" s="6" t="n">
        <v>185026</v>
      </c>
    </row>
    <row r="6">
      <c r="A6" s="4" t="inlineStr">
        <is>
          <t>Net utility plant</t>
        </is>
      </c>
      <c r="B6" s="6" t="n">
        <v>6176081</v>
      </c>
      <c r="C6" s="6" t="n">
        <v>5685197</v>
      </c>
    </row>
    <row r="7">
      <c r="A7" s="4" t="inlineStr">
        <is>
          <t>Other property and investments</t>
        </is>
      </c>
      <c r="B7" s="6" t="n">
        <v>834245</v>
      </c>
      <c r="C7" s="6" t="n">
        <v>784173</v>
      </c>
    </row>
    <row r="8">
      <c r="A8" s="3" t="inlineStr">
        <is>
          <t>Current assets:</t>
        </is>
      </c>
    </row>
    <row r="9">
      <c r="A9" s="4" t="inlineStr">
        <is>
          <t>Cash and cash equivalents</t>
        </is>
      </c>
      <c r="B9" s="6" t="n">
        <v>83352</v>
      </c>
      <c r="C9" s="6" t="n">
        <v>49539</v>
      </c>
    </row>
    <row r="10">
      <c r="A10" s="4" t="inlineStr">
        <is>
          <t>Accounts receivable, net of allowances</t>
        </is>
      </c>
      <c r="B10" s="6" t="n">
        <v>522172</v>
      </c>
      <c r="C10" s="6" t="n">
        <v>474097</v>
      </c>
    </row>
    <row r="11">
      <c r="A11" s="4" t="inlineStr">
        <is>
          <t>Accrued utility revenue</t>
        </is>
      </c>
      <c r="B11" s="6" t="n">
        <v>82400</v>
      </c>
      <c r="C11" s="6" t="n">
        <v>79100</v>
      </c>
    </row>
    <row r="12">
      <c r="A12" s="4" t="inlineStr">
        <is>
          <t>Income taxes receivable, net</t>
        </is>
      </c>
      <c r="B12" s="6" t="n">
        <v>10884</v>
      </c>
      <c r="C12" s="6" t="n">
        <v>31751</v>
      </c>
    </row>
    <row r="13">
      <c r="A13" s="4" t="inlineStr">
        <is>
          <t>Deferred purchased gas costs</t>
        </is>
      </c>
      <c r="B13" s="6" t="n">
        <v>2053</v>
      </c>
      <c r="C13" s="6" t="n">
        <v>44412</v>
      </c>
    </row>
    <row r="14">
      <c r="A14" s="4" t="inlineStr">
        <is>
          <t>Prepaid and other current assets</t>
        </is>
      </c>
      <c r="B14" s="6" t="n">
        <v>170152</v>
      </c>
      <c r="C14" s="6" t="n">
        <v>180957</v>
      </c>
    </row>
    <row r="15">
      <c r="A15" s="4" t="inlineStr">
        <is>
          <t>Total current assets</t>
        </is>
      </c>
      <c r="B15" s="6" t="n">
        <v>871013</v>
      </c>
      <c r="C15" s="6" t="n">
        <v>859856</v>
      </c>
    </row>
    <row r="16">
      <c r="A16" s="3" t="inlineStr">
        <is>
          <t>Noncurrent assets:</t>
        </is>
      </c>
    </row>
    <row r="17">
      <c r="A17" s="4" t="inlineStr">
        <is>
          <t>Goodwill</t>
        </is>
      </c>
      <c r="B17" s="6" t="n">
        <v>345184</v>
      </c>
      <c r="C17" s="6" t="n">
        <v>343023</v>
      </c>
    </row>
    <row r="18">
      <c r="A18" s="4" t="inlineStr">
        <is>
          <t>Deferred income taxes</t>
        </is>
      </c>
      <c r="B18" s="6" t="n">
        <v>455</v>
      </c>
      <c r="C18" s="6" t="n">
        <v>856</v>
      </c>
    </row>
    <row r="19">
      <c r="A19" s="4" t="inlineStr">
        <is>
          <t>Deferred charges and other assets</t>
        </is>
      </c>
      <c r="B19" s="6" t="n">
        <v>508875</v>
      </c>
      <c r="C19" s="6" t="n">
        <v>496943</v>
      </c>
    </row>
    <row r="20">
      <c r="A20" s="4" t="inlineStr">
        <is>
          <t>Total noncurrent assets</t>
        </is>
      </c>
      <c r="B20" s="6" t="n">
        <v>854514</v>
      </c>
      <c r="C20" s="6" t="n">
        <v>840822</v>
      </c>
    </row>
    <row r="21">
      <c r="A21" s="4" t="inlineStr">
        <is>
          <t>Total assets</t>
        </is>
      </c>
      <c r="B21" s="6" t="n">
        <v>8735853</v>
      </c>
      <c r="C21" s="6" t="n">
        <v>8170048</v>
      </c>
    </row>
    <row r="22">
      <c r="A22" s="3" t="inlineStr">
        <is>
          <t>Capitalization:</t>
        </is>
      </c>
    </row>
    <row r="23">
      <c r="A23" s="4" t="inlineStr">
        <is>
          <t>Common stock</t>
        </is>
      </c>
      <c r="B23" s="6" t="n">
        <v>58823</v>
      </c>
      <c r="C23" s="6" t="n">
        <v>56637</v>
      </c>
    </row>
    <row r="24">
      <c r="A24" s="4" t="inlineStr">
        <is>
          <t>Additional paid-in capital</t>
        </is>
      </c>
      <c r="B24" s="6" t="n">
        <v>1609155</v>
      </c>
      <c r="C24" s="6" t="n">
        <v>1466937</v>
      </c>
    </row>
    <row r="25">
      <c r="A25" s="4" t="inlineStr">
        <is>
          <t>Accumulated other comprehensive loss, net</t>
        </is>
      </c>
      <c r="B25" s="6" t="n">
        <v>-61003</v>
      </c>
      <c r="C25" s="6" t="n">
        <v>-56732</v>
      </c>
    </row>
    <row r="26">
      <c r="A26" s="4" t="inlineStr">
        <is>
          <t>Retained earnings</t>
        </is>
      </c>
      <c r="B26" s="6" t="n">
        <v>1067978</v>
      </c>
      <c r="C26" s="6" t="n">
        <v>1039072</v>
      </c>
    </row>
    <row r="27">
      <c r="A27" s="4" t="inlineStr">
        <is>
          <t>Total Southwest Gas Holdings, Inc. equity</t>
        </is>
      </c>
      <c r="B27" s="6" t="n">
        <v>2674953</v>
      </c>
      <c r="C27" s="6" t="n">
        <v>2505914</v>
      </c>
    </row>
    <row r="28">
      <c r="A28" s="4" t="inlineStr">
        <is>
          <t>Redeemable noncontrolling interest</t>
        </is>
      </c>
      <c r="B28" s="6" t="n">
        <v>165716</v>
      </c>
      <c r="C28" s="6" t="n">
        <v>84542</v>
      </c>
    </row>
    <row r="29">
      <c r="A29" s="4" t="inlineStr">
        <is>
          <t>Long-term debt, less current maturities</t>
        </is>
      </c>
      <c r="B29" s="6" t="n">
        <v>2732200</v>
      </c>
      <c r="C29" s="6" t="n">
        <v>2300482</v>
      </c>
    </row>
    <row r="30">
      <c r="A30" s="4" t="inlineStr">
        <is>
          <t>Total capitalization</t>
        </is>
      </c>
      <c r="B30" s="6" t="n">
        <v>5572869</v>
      </c>
      <c r="C30" s="6" t="n">
        <v>4890938</v>
      </c>
    </row>
    <row r="31">
      <c r="A31" s="4" t="inlineStr">
        <is>
          <t>Commitments and contingencies (Note 10)</t>
        </is>
      </c>
      <c r="B31" s="4" t="inlineStr">
        <is>
          <t xml:space="preserve"> </t>
        </is>
      </c>
      <c r="C31" s="4" t="inlineStr">
        <is>
          <t xml:space="preserve"> </t>
        </is>
      </c>
    </row>
    <row r="32">
      <c r="A32" s="3" t="inlineStr">
        <is>
          <t>Current liabilities:</t>
        </is>
      </c>
    </row>
    <row r="33">
      <c r="A33" s="4" t="inlineStr">
        <is>
          <t>Current maturities of long-term debt</t>
        </is>
      </c>
      <c r="B33" s="6" t="n">
        <v>40433</v>
      </c>
      <c r="C33" s="6" t="n">
        <v>163512</v>
      </c>
    </row>
    <row r="34">
      <c r="A34" s="4" t="inlineStr">
        <is>
          <t>Short-term debt</t>
        </is>
      </c>
      <c r="B34" s="6" t="n">
        <v>107000</v>
      </c>
      <c r="C34" s="6" t="n">
        <v>211000</v>
      </c>
    </row>
    <row r="35">
      <c r="A35" s="4" t="inlineStr">
        <is>
          <t>Accounts payable</t>
        </is>
      </c>
      <c r="B35" s="6" t="n">
        <v>231301</v>
      </c>
      <c r="C35" s="6" t="n">
        <v>238921</v>
      </c>
    </row>
    <row r="36">
      <c r="A36" s="4" t="inlineStr">
        <is>
          <t>Customer deposits</t>
        </is>
      </c>
      <c r="B36" s="6" t="n">
        <v>67920</v>
      </c>
      <c r="C36" s="6" t="n">
        <v>69165</v>
      </c>
    </row>
    <row r="37">
      <c r="A37" s="4" t="inlineStr">
        <is>
          <t>Income taxes payable, net</t>
        </is>
      </c>
      <c r="B37" s="6" t="n">
        <v>12556</v>
      </c>
      <c r="C37" s="6" t="n">
        <v>2069</v>
      </c>
    </row>
    <row r="38">
      <c r="A38" s="4" t="inlineStr">
        <is>
          <t>Accrued general taxes</t>
        </is>
      </c>
      <c r="B38" s="6" t="n">
        <v>48640</v>
      </c>
      <c r="C38" s="6" t="n">
        <v>48160</v>
      </c>
    </row>
    <row r="39">
      <c r="A39" s="4" t="inlineStr">
        <is>
          <t>Accrued interest</t>
        </is>
      </c>
      <c r="B39" s="6" t="n">
        <v>20536</v>
      </c>
      <c r="C39" s="6" t="n">
        <v>21329</v>
      </c>
    </row>
    <row r="40">
      <c r="A40" s="4" t="inlineStr">
        <is>
          <t>Deferred purchased gas costs</t>
        </is>
      </c>
      <c r="B40" s="6" t="n">
        <v>54636</v>
      </c>
      <c r="C40" s="6" t="n">
        <v>60755</v>
      </c>
    </row>
    <row r="41">
      <c r="A41" s="4" t="inlineStr">
        <is>
          <t>Other current liabilities</t>
        </is>
      </c>
      <c r="B41" s="6" t="n">
        <v>328945</v>
      </c>
      <c r="C41" s="6" t="n">
        <v>264950</v>
      </c>
    </row>
    <row r="42">
      <c r="A42" s="4" t="inlineStr">
        <is>
          <t>Total current liabilities</t>
        </is>
      </c>
      <c r="B42" s="6" t="n">
        <v>911967</v>
      </c>
      <c r="C42" s="6" t="n">
        <v>1079861</v>
      </c>
    </row>
    <row r="43">
      <c r="A43" s="3" t="inlineStr">
        <is>
          <t>Deferred income taxes and other credits:</t>
        </is>
      </c>
    </row>
    <row r="44">
      <c r="A44" s="4" t="inlineStr">
        <is>
          <t>Deferred income taxes and investment tax credits, net</t>
        </is>
      </c>
      <c r="B44" s="6" t="n">
        <v>647453</v>
      </c>
      <c r="C44" s="6" t="n">
        <v>599840</v>
      </c>
    </row>
    <row r="45">
      <c r="A45" s="4" t="inlineStr">
        <is>
          <t>Accumulated removal costs</t>
        </is>
      </c>
      <c r="B45" s="6" t="n">
        <v>404000</v>
      </c>
      <c r="C45" s="6" t="n">
        <v>395000</v>
      </c>
    </row>
    <row r="46">
      <c r="A46" s="4" t="inlineStr">
        <is>
          <t>Other deferred credits and other long-term liabilities</t>
        </is>
      </c>
      <c r="B46" s="6" t="n">
        <v>1199564</v>
      </c>
      <c r="C46" s="6" t="n">
        <v>1204409</v>
      </c>
    </row>
    <row r="47">
      <c r="A47" s="4" t="inlineStr">
        <is>
          <t>Total deferred income taxes and other credits</t>
        </is>
      </c>
      <c r="B47" s="6" t="n">
        <v>2251017</v>
      </c>
      <c r="C47" s="6" t="n">
        <v>2199249</v>
      </c>
    </row>
    <row r="48">
      <c r="A48" s="4" t="inlineStr">
        <is>
          <t>Total capitalization and liabilities</t>
        </is>
      </c>
      <c r="B48" s="6" t="n">
        <v>8735853</v>
      </c>
      <c r="C48" s="6" t="n">
        <v>8170048</v>
      </c>
    </row>
    <row r="49">
      <c r="A49" s="4" t="inlineStr">
        <is>
          <t>Southwest Gas Corporation</t>
        </is>
      </c>
    </row>
    <row r="50">
      <c r="A50" s="3" t="inlineStr">
        <is>
          <t>Utility plant:</t>
        </is>
      </c>
    </row>
    <row r="51">
      <c r="A51" s="4" t="inlineStr">
        <is>
          <t>Gas plant</t>
        </is>
      </c>
      <c r="B51" s="6" t="n">
        <v>8384000</v>
      </c>
      <c r="C51" s="6" t="n">
        <v>7813221</v>
      </c>
    </row>
    <row r="52">
      <c r="A52" s="4" t="inlineStr">
        <is>
          <t>Less: accumulated depreciation</t>
        </is>
      </c>
      <c r="B52" s="6" t="n">
        <v>-2419348</v>
      </c>
      <c r="C52" s="6" t="n">
        <v>-2313050</v>
      </c>
    </row>
    <row r="53">
      <c r="A53" s="4" t="inlineStr">
        <is>
          <t>Construction work in progress</t>
        </is>
      </c>
      <c r="B53" s="6" t="n">
        <v>211429</v>
      </c>
      <c r="C53" s="6" t="n">
        <v>185026</v>
      </c>
    </row>
    <row r="54">
      <c r="A54" s="4" t="inlineStr">
        <is>
          <t>Net utility plant</t>
        </is>
      </c>
      <c r="B54" s="6" t="n">
        <v>6176081</v>
      </c>
      <c r="C54" s="6" t="n">
        <v>5685197</v>
      </c>
    </row>
    <row r="55">
      <c r="A55" s="4" t="inlineStr">
        <is>
          <t>Other property and investments</t>
        </is>
      </c>
      <c r="B55" s="6" t="n">
        <v>143611</v>
      </c>
      <c r="C55" s="6" t="n">
        <v>133787</v>
      </c>
    </row>
    <row r="56">
      <c r="A56" s="3" t="inlineStr">
        <is>
          <t>Current assets:</t>
        </is>
      </c>
    </row>
    <row r="57">
      <c r="A57" s="4" t="inlineStr">
        <is>
          <t>Cash and cash equivalents</t>
        </is>
      </c>
      <c r="B57" s="6" t="n">
        <v>41070</v>
      </c>
      <c r="C57" s="6" t="n">
        <v>40489</v>
      </c>
    </row>
    <row r="58">
      <c r="A58" s="4" t="inlineStr">
        <is>
          <t>Accounts receivable, net of allowances</t>
        </is>
      </c>
      <c r="B58" s="6" t="n">
        <v>146861</v>
      </c>
      <c r="C58" s="6" t="n">
        <v>150793</v>
      </c>
    </row>
    <row r="59">
      <c r="A59" s="4" t="inlineStr">
        <is>
          <t>Accrued utility revenue</t>
        </is>
      </c>
      <c r="B59" s="6" t="n">
        <v>82400</v>
      </c>
      <c r="C59" s="6" t="n">
        <v>79100</v>
      </c>
    </row>
    <row r="60">
      <c r="A60" s="4" t="inlineStr">
        <is>
          <t>Income taxes receivable, net</t>
        </is>
      </c>
      <c r="B60" s="6" t="n">
        <v>11155</v>
      </c>
      <c r="C60" s="6" t="n">
        <v>25901</v>
      </c>
    </row>
    <row r="61">
      <c r="A61" s="4" t="inlineStr">
        <is>
          <t>Deferred purchased gas costs</t>
        </is>
      </c>
      <c r="B61" s="6" t="n">
        <v>2053</v>
      </c>
      <c r="C61" s="6" t="n">
        <v>44412</v>
      </c>
    </row>
    <row r="62">
      <c r="A62" s="4" t="inlineStr">
        <is>
          <t>Prepaid and other current assets</t>
        </is>
      </c>
      <c r="B62" s="6" t="n">
        <v>152748</v>
      </c>
      <c r="C62" s="6" t="n">
        <v>165639</v>
      </c>
    </row>
    <row r="63">
      <c r="A63" s="4" t="inlineStr">
        <is>
          <t>Total current assets</t>
        </is>
      </c>
      <c r="B63" s="6" t="n">
        <v>436287</v>
      </c>
      <c r="C63" s="6" t="n">
        <v>506334</v>
      </c>
    </row>
    <row r="64">
      <c r="A64" s="3" t="inlineStr">
        <is>
          <t>Noncurrent assets:</t>
        </is>
      </c>
    </row>
    <row r="65">
      <c r="A65" s="4" t="inlineStr">
        <is>
          <t>Goodwill</t>
        </is>
      </c>
      <c r="B65" s="6" t="n">
        <v>10095</v>
      </c>
      <c r="C65" s="6" t="n">
        <v>10095</v>
      </c>
    </row>
    <row r="66">
      <c r="A66" s="4" t="inlineStr">
        <is>
          <t>Deferred charges and other assets</t>
        </is>
      </c>
      <c r="B66" s="6" t="n">
        <v>490562</v>
      </c>
      <c r="C66" s="6" t="n">
        <v>463333</v>
      </c>
    </row>
    <row r="67">
      <c r="A67" s="4" t="inlineStr">
        <is>
          <t>Total noncurrent assets</t>
        </is>
      </c>
      <c r="B67" s="6" t="n">
        <v>500657</v>
      </c>
      <c r="C67" s="6" t="n">
        <v>473428</v>
      </c>
    </row>
    <row r="68">
      <c r="A68" s="4" t="inlineStr">
        <is>
          <t>Total assets</t>
        </is>
      </c>
      <c r="B68" s="6" t="n">
        <v>7256636</v>
      </c>
      <c r="C68" s="6" t="n">
        <v>6798746</v>
      </c>
    </row>
    <row r="69">
      <c r="A69" s="3" t="inlineStr">
        <is>
          <t>Capitalization:</t>
        </is>
      </c>
    </row>
    <row r="70">
      <c r="A70" s="4" t="inlineStr">
        <is>
          <t>Common stock</t>
        </is>
      </c>
      <c r="B70" s="6" t="n">
        <v>49112</v>
      </c>
      <c r="C70" s="6" t="n">
        <v>49112</v>
      </c>
    </row>
    <row r="71">
      <c r="A71" s="4" t="inlineStr">
        <is>
          <t>Additional paid-in capital</t>
        </is>
      </c>
      <c r="B71" s="6" t="n">
        <v>1410345</v>
      </c>
      <c r="C71" s="6" t="n">
        <v>1229083</v>
      </c>
    </row>
    <row r="72">
      <c r="A72" s="4" t="inlineStr">
        <is>
          <t>Accumulated other comprehensive loss, net</t>
        </is>
      </c>
      <c r="B72" s="6" t="n">
        <v>-61135</v>
      </c>
      <c r="C72" s="6" t="n">
        <v>-55151</v>
      </c>
    </row>
    <row r="73">
      <c r="A73" s="4" t="inlineStr">
        <is>
          <t>Retained earnings</t>
        </is>
      </c>
      <c r="B73" s="6" t="n">
        <v>835146</v>
      </c>
      <c r="C73" s="6" t="n">
        <v>782108</v>
      </c>
    </row>
    <row r="74">
      <c r="A74" s="4" t="inlineStr">
        <is>
          <t>Total Southwest Gas Holdings, Inc. equity</t>
        </is>
      </c>
      <c r="B74" s="6" t="n">
        <v>2233468</v>
      </c>
      <c r="C74" s="6" t="n">
        <v>2005152</v>
      </c>
    </row>
    <row r="75">
      <c r="A75" s="4" t="inlineStr">
        <is>
          <t>Long-term debt, less current maturities</t>
        </is>
      </c>
      <c r="B75" s="6" t="n">
        <v>2438206</v>
      </c>
      <c r="C75" s="6" t="n">
        <v>1991333</v>
      </c>
    </row>
    <row r="76">
      <c r="A76" s="4" t="inlineStr">
        <is>
          <t>Total capitalization</t>
        </is>
      </c>
      <c r="B76" s="6" t="n">
        <v>4671674</v>
      </c>
      <c r="C76" s="6" t="n">
        <v>3996485</v>
      </c>
    </row>
    <row r="77">
      <c r="A77" s="4" t="inlineStr">
        <is>
          <t>Commitments and contingencies (Note 10)</t>
        </is>
      </c>
      <c r="B77" s="4" t="inlineStr">
        <is>
          <t xml:space="preserve"> </t>
        </is>
      </c>
      <c r="C77" s="4" t="inlineStr">
        <is>
          <t xml:space="preserve"> </t>
        </is>
      </c>
    </row>
    <row r="78">
      <c r="A78" s="3" t="inlineStr">
        <is>
          <t>Current liabilities:</t>
        </is>
      </c>
    </row>
    <row r="79">
      <c r="A79" s="4" t="inlineStr">
        <is>
          <t>Current maturities of long-term debt</t>
        </is>
      </c>
      <c r="B79" s="6" t="n">
        <v>0</v>
      </c>
      <c r="C79" s="6" t="n">
        <v>125000</v>
      </c>
    </row>
    <row r="80">
      <c r="A80" s="4" t="inlineStr">
        <is>
          <t>Short-term debt</t>
        </is>
      </c>
      <c r="B80" s="6" t="n">
        <v>57000</v>
      </c>
      <c r="C80" s="6" t="n">
        <v>194000</v>
      </c>
    </row>
    <row r="81">
      <c r="A81" s="4" t="inlineStr">
        <is>
          <t>Accounts payable</t>
        </is>
      </c>
      <c r="B81" s="6" t="n">
        <v>161646</v>
      </c>
      <c r="C81" s="6" t="n">
        <v>149368</v>
      </c>
    </row>
    <row r="82">
      <c r="A82" s="4" t="inlineStr">
        <is>
          <t>Customer deposits</t>
        </is>
      </c>
      <c r="B82" s="6" t="n">
        <v>67920</v>
      </c>
      <c r="C82" s="6" t="n">
        <v>69165</v>
      </c>
    </row>
    <row r="83">
      <c r="A83" s="4" t="inlineStr">
        <is>
          <t>Accrued general taxes</t>
        </is>
      </c>
      <c r="B83" s="6" t="n">
        <v>48640</v>
      </c>
      <c r="C83" s="6" t="n">
        <v>48160</v>
      </c>
    </row>
    <row r="84">
      <c r="A84" s="4" t="inlineStr">
        <is>
          <t>Accrued interest</t>
        </is>
      </c>
      <c r="B84" s="6" t="n">
        <v>20495</v>
      </c>
      <c r="C84" s="6" t="n">
        <v>21256</v>
      </c>
    </row>
    <row r="85">
      <c r="A85" s="4" t="inlineStr">
        <is>
          <t>Deferred purchased gas costs</t>
        </is>
      </c>
      <c r="B85" s="6" t="n">
        <v>54636</v>
      </c>
      <c r="C85" s="6" t="n">
        <v>60755</v>
      </c>
    </row>
    <row r="86">
      <c r="A86" s="4" t="inlineStr">
        <is>
          <t>Payable to parent</t>
        </is>
      </c>
      <c r="B86" s="6" t="n">
        <v>142</v>
      </c>
      <c r="C86" s="6" t="n">
        <v>844</v>
      </c>
    </row>
    <row r="87">
      <c r="A87" s="4" t="inlineStr">
        <is>
          <t>Other current liabilities</t>
        </is>
      </c>
      <c r="B87" s="6" t="n">
        <v>146046</v>
      </c>
      <c r="C87" s="6" t="n">
        <v>126573</v>
      </c>
    </row>
    <row r="88">
      <c r="A88" s="4" t="inlineStr">
        <is>
          <t>Total current liabilities</t>
        </is>
      </c>
      <c r="B88" s="6" t="n">
        <v>556525</v>
      </c>
      <c r="C88" s="6" t="n">
        <v>795121</v>
      </c>
    </row>
    <row r="89">
      <c r="A89" s="3" t="inlineStr">
        <is>
          <t>Deferred income taxes and other credits:</t>
        </is>
      </c>
    </row>
    <row r="90">
      <c r="A90" s="4" t="inlineStr">
        <is>
          <t>Deferred income taxes and investment tax credits, net</t>
        </is>
      </c>
      <c r="B90" s="6" t="n">
        <v>581100</v>
      </c>
      <c r="C90" s="6" t="n">
        <v>539050</v>
      </c>
    </row>
    <row r="91">
      <c r="A91" s="4" t="inlineStr">
        <is>
          <t>Accumulated removal costs</t>
        </is>
      </c>
      <c r="B91" s="6" t="n">
        <v>404000</v>
      </c>
      <c r="C91" s="6" t="n">
        <v>395000</v>
      </c>
    </row>
    <row r="92">
      <c r="A92" s="4" t="inlineStr">
        <is>
          <t>Other deferred credits and other long-term liabilities</t>
        </is>
      </c>
      <c r="B92" s="6" t="n">
        <v>1043337</v>
      </c>
      <c r="C92" s="6" t="n">
        <v>1073090</v>
      </c>
    </row>
    <row r="93">
      <c r="A93" s="4" t="inlineStr">
        <is>
          <t>Total deferred income taxes and other credits</t>
        </is>
      </c>
      <c r="B93" s="6" t="n">
        <v>2028437</v>
      </c>
      <c r="C93" s="6" t="n">
        <v>2007140</v>
      </c>
    </row>
    <row r="94">
      <c r="A94" s="4" t="inlineStr">
        <is>
          <t>Total capitalization and liabilities</t>
        </is>
      </c>
      <c r="B94" s="5" t="n">
        <v>7256636</v>
      </c>
      <c r="C94" s="5" t="n">
        <v>6798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3 - Segment Information The Company’s operating segments are determined based on the nature of their activities. The natural gas operations segment is engaged in the business of purchasing, distributing, and transporting natural gas. Revenues are generated from the distribution and transportation of natural gas. The utility infrastructure services segment is primarily engaged in the business of providing utility companies with trenching and installation, replacement, and maintenance services for energy distribution systems. Although our utility infrastructure services operations are geographically dispersed, they are aggregated and reported as a single segment as each reporting unit has similar economic characteristics. Over 99% of the total Company’s long-lived assets are in the U.S. The accounting policies of the reported segments are the same as those described within Note 1 - Background, Organization, and Summary of Significant Accounting Policies . Centuri accounts for the services provided to Southwest at contractual prices at contract inception. Accounts receivable for these services, which are not eliminated during consolidation, are presented in the table below: December 31, (Thousands of dollars) 2020 2019 Accounts receivable for Centuri services $ 13,956 $ 15,235 The following table presents the amount of revenues for both segments by geographic area: December 31, (Thousands of dollars) 2020 2019 2018 Revenues (a) United States $ 3,057,041 $ 2,893,201 $ 2,664,670 Canada 241,832 226,716 215,343 Total $ 3,298,873 $ 3,119,917 $ 2,880,013 (a) Revenues are attributed to countries based on the location of customers. The Company has two reportable segments: natural gas operations and utility infrastructure services. Southwest has a single reportable segment that is referred to herein as the natural gas operations segment of the Company. In order to reconcile to net income as disclosed in the Consolidated Statements of Income, an Other column is included associated with impacts of corporate and administrative activities related to Southwest Gas Holdings, Inc. The financial information pertaining to the natural gas operations and utility infrastructure services segments for each of the three years in the period ended December 31, 2020 is as follows: Year Ended December 31, 2020 (Thousands of dollars) Natural Gas Operations Utility Infrastructure Services Other Total Revenues from external customers $ 1,350,585 $ 1,813,429 $ — $ 3,164,014 Intersegment sales — 134,859 — 134,859 Total $ 1,350,585 $ 1,948,288 $ — $ 3,298,873 Interest income $ 4,015 $ — $ — $ 4,015 Interest expense $ 101,148 $ 9,269 $ 1,060 $ 111,477 Depreciation and amortization $ 235,295 $ 96,732 $ — $ 332,027 Income tax expense $ 35,755 $ 31,128 $ (1,130) $ 65,753 Segment net income $ 159,118 $ 74,862 $ (1,656) $ 232,324 Segment assets $ 7,256,636 $ 1,475,237 $ 3,980 $ 8,735,853 Capital expenditures $ 692,216 $ 132,889 $ — $ 825,105 Year Ended December 31, 2019 (Thousands of dollars) Natural Gas Operations Utility Infrastructure Services Other Total Revenues from external customers $ 1,368,939 $ 1,592,252 $ — $ 2,961,191 Intersegment sales — 158,726 — 158,726 Total $ 1,368,939 $ 1,750,978 $ — $ 3,119,917 Interest income $ 6,356 $ — $ — $ 6,356 Interest expense $ 95,026 $ 14,086 $ 114 $ 109,226 Depreciation and amortization $ 215,620 $ 87,617 $ — $ 303,237 Income tax expense $ 34,973 $ 21,399 $ (349) $ 56,023 Segment net income $ 163,171 $ 52,404 $ (1,639) $ 213,936 Segment assets $ 6,798,746 $ 1,365,194 $ 6,108 $ 8,170,048 Capital expenditures $ 778,748 $ 159,400 $ — $ 938,148 Year Ended December 31, 2018 (Thousands of dollars) Natural Gas Operations Utility Infrastructure Services Other Total Revenues from external customers $ 1,357,728 $ 1,386,371 $ — $ 2,744,099 Intersegment sales — 135,914 — 135,914 Total $ 1,357,728 $ 1,522,285 $ — $ 2,880,013 Interest income $ 6,020 $ 88 $ — $ 6,108 Interest expense $ 81,740 $ 14,190 $ 741 $ 96,671 Depreciation and amortization $ 191,816 $ 57,396 $ — $ 249,212 Income tax expense $ 43,991 $ 18,420 $ (727) $ 61,684 Segment net income $ 138,842 $ 44,977 $ (1,542) $ 182,277 Segment assets $ 6,141,584 $ 1,215,573 $ 572 $ 7,357,729 Capital expenditures $ 682,869 $ 83,045 $ — $ 765,9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Note 14 - Quarterly Financial Data (Unaudited) The following table presents summarized quarterly financial data for 2020 and 2019: Quarter Ended March 31 June 30 September 30 December 31 (Thousands of dollars, except per share amounts) 2020 Southwest Gas Holdings, Inc.: Operating revenues $ 836,320 $ 757,247 $ 791,226 $ 914,080 Operating income 148,373 67,572 54,264 152,795 Net income 73,005 39,881 21,063 105,036 Net income attributable to Southwest Gas Holdings, Inc. 72,542 37,965 18,273 103,544 Basic earnings per common share (1) $ 1.31 $ 0.68 $ 0.32 $ 1.82 Diluted earnings per common share (1) $ 1.31 $ 0.68 $ 0.32 $ 1.82 Southwest Gas Corporation: Operating revenues $ 502,827 $ 262,434 $ 210,834 $ 374,490 Operating income 157,815 27,101 1,625 116,070 Net income (loss) 83,599 11,942 (15,973) 79,550 2019 Southwest Gas Holdings, Inc.: Operating revenues $ 833,539 $ 713,011 $ 725,230 $ 848,137 Operating income 140,480 54,869 38,258 138,204 Net income 95,384 22,832 6,525 91,906 Net income attributable to Southwest Gas Holdings, Inc. 94,809 22,056 5,353 91,718 Basic earnings per common share (1) $ 1.78 $ 0.41 $ 0.10 $ 1.67 Diluted earnings per common share (1) $ 1.77 $ 0.41 $ 0.10 $ 1.67 Southwest Gas Corporation: Operating revenues $ 520,677 $ 258,711 $ 209,980 $ 379,571 Operating income (loss) 148,713 24,069 (1,807) 112,678 Net income (loss) 103,389 3,369 (20,012) 76,425 (1) The sum of quarterly earnings (loss) per average common share may not equal the annual earnings (loss) per share due to the ongoing change in the weighted-average number of common shares. The demand for natural gas is seasonal, and it is the opinion of management that comparisons of earnings for interim periods do not reliably reflect overall trends and changes in operations. Also, the timing of general rate relief can have a significant impact on earnings for interim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Note 15 - Redeemable Noncontrolling Interest In connection with the acquisition of Linetec in November 2018, the previous owner retained a 20% equity interest in Linetec, the reduction of which is subject to certain rights based on the passage of time or upon the occurrence of certain triggering events. Effective January 2022, the Company, by means of Centuri, has the right, but not the obligation, to purchase at fair value (subject to a floor) a portion of the interest held by the noncontrolling party, and in incremental amounts each year thereafter. The shares subject to the election accumulate (if earlier elections are not made) such that 100% of the interest retained by the noncontrolling party is subject to the election beginning in 2024. If the Company does not exercise its rights at each or any of the specified intervals, the noncontrolling party has the ability, but not the obligation, to exit their investment retained by requiring Centuri to purchase a similar portion of their interest up to the maximum cumulative amounts specified and at each interval discussed above. The outstanding noncontrolling interest is not subject to minimum purchase provisions and following the eligibility dates for the elections, they do not expire. The redemption price represents the greater of fair value of the ownership interest to be redeemed on the redemption date or a floor amount under the terms of the agreement. The Company has determined that this noncontrolling interest is a redeemable noncontrolling interest and, in accordance with SEC guidance, is classified as mezzanine equity (temporary equity) in the Company’s Consolidated Balance Sheets. Significant changes in the value of the redeemable noncontrolling interest, above a floor established at the acquisition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redeemable noncontrolling interest increased by approximately $74.5 million during the year ended December 31, 2020. Adjustment to the redemption value also impacted retained earnings, as reflected in the Company’s Consolidated Statement of Equity, but did not impact net income. The following depicts changes to the balance of the redeemable noncontrolling interest: Redeemable Noncontrolling Interest (Thousands of dollars) Balance, December 31, 2018 $ 81,831 Net income attributable to redeemable noncontrolling interest 2,711 Balance, December 31, 2019 84,542 Net income attributable to redeemable noncontrolling interest 6,661 Redemption value adjustment 74,513 Balance, December 31, 2020 $ 165,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This is a combined annual report of Southwest Gas Holdings, Inc. and its subsidiaries (the “Company”) and Southwest Gas Corporation and its subsidiaries (“Southwest” or the “natural gas operations” segment). The notes to the consolidated financial statements apply to both entities. Southwest Gas Holdings, Inc., a Delaware corporation, is a holding company, owning all of the shares of common stock of Southwest and all of the shares of common stock of Centuri Group, Inc. (“Centuri” or the “utility infrastructure services” segment).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primarily from installation, replacement, repair, and maintenance of energy distribution systems. Centuri operations are generally conducted under the business names of NPL Construction Co. (“NPL”), NPL Canada Ltd. (“NPL Canada”), New England Utility Constructors, Inc. (“Neuco”), and Linetec Services, LLC (“Linetec”). Utility infrastructure services activity is seasonal in many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t>
        </is>
      </c>
    </row>
    <row r="5">
      <c r="A5" s="4" t="inlineStr">
        <is>
          <t>Basis of Presentation</t>
        </is>
      </c>
      <c r="B5" s="4" t="inlineStr">
        <is>
          <t>Basis of Presentation. The Company follows accounting principles generally accepted in the United States (“U.S. GAAP”) in accounting for all of its businesses. Unless specified otherwise, all amounts are in U.S. dollars. Accounting for natural gas utility operations conforms with U.S. GAAP as applied to rate-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solidation</t>
        </is>
      </c>
      <c r="B6" s="4" t="inlineStr">
        <is>
          <t>Consolidation. The accompanying financial statements are presented on a consolidated basis for Southwest Gas Holdings, Inc. and all subsidiaries and Southwest Gas Corporation and all subsidiaries as of December 31, 2020 (except those accounted for using the equity method as discussed below). All significant intercompany balances and transactions have been eliminated with the exception of transactions between Southwest and Centuri in accordance with accounting treatment for rate-regulated entities.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related earnings, and dividends received from Western in 2020 and 2019 were not significant. C</t>
        </is>
      </c>
    </row>
    <row r="7">
      <c r="A7" s="4" t="inlineStr">
        <is>
          <t>Fair Value Measurements</t>
        </is>
      </c>
      <c r="B7" s="4" t="inlineStr">
        <is>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the postretirement benefits other than pensions required to be recorded and/or disclosed at fair value. The Company uses prices and inputs that are current as of the measurement date, and recognizes transfers between levels at either the actual date of an event or a change in circumstance that caused the transfer.</t>
        </is>
      </c>
    </row>
    <row r="8">
      <c r="A8" s="4" t="inlineStr">
        <is>
          <t>Net Utility Plant</t>
        </is>
      </c>
      <c r="B8" s="4" t="inlineStr">
        <is>
          <t>Net Utility Plant. Net utility plant includes gas plant at original cost, less the accumulated provision for depreciation and amortization, plus any unamortized balance of acquisition adjustments. Original cost generally includes contracted services, material, payroll, and related costs such as taxes and certain benefits, general and administrative expenses, and an allowance for funds used during construction, less contributions in aid of construction. See also Depreciation and Amortization below.</t>
        </is>
      </c>
    </row>
    <row r="9">
      <c r="A9" s="4" t="inlineStr">
        <is>
          <t>Intangible Assets</t>
        </is>
      </c>
      <c r="B9" s="4" t="inlineStr">
        <is>
          <t>Intangible Assets.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Non-utility intangible assets are associated with utility infrastructure services businesses previously acquired. All have finite lives. These intangible assets are included in Other property and investments on the Company’s Consolidated Balance Sheets.</t>
        </is>
      </c>
    </row>
    <row r="10">
      <c r="A10" s="4" t="inlineStr">
        <is>
          <t>Cash and Cash Equivalents</t>
        </is>
      </c>
      <c r="B10" s="4" t="inlineStr">
        <is>
          <t>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for Southwest and the Company also include money market fund investments totaling approximately $40,000 for both entities at December 31, 2020, and $23.5 million and $26.7 million, for each, respectively, at December 31, 2019, which fall within Level 2 of the fair value hierarchy, due to the asset valuation methods used by money market funds. Typical non-cash investing activities for Southwest include customer advances applied as contributions toward utility construction activity and capital expenditures that were not paid as of year end that are included in accounts payable. Amounts related to such activities were not significant for the periods presented herein. Also, see Note 2 - Utility Plant and Leases for information related to right-of-use (“ROU”) assets obtained in exchange for lease liabilities, which are non-cash investing and financing activities. ROU assets and lease liabilities are also subject to non-cash impacts as a result of other factors, such as lease terminations and modifications.</t>
        </is>
      </c>
    </row>
    <row r="11">
      <c r="A11" s="4" t="inlineStr">
        <is>
          <t>Income Taxes</t>
        </is>
      </c>
      <c r="B11" s="4" t="inlineStr">
        <is>
          <t>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anticipa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20, the Company had cumulative book earnings of approximately $47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inancial Accounting Standards Board (the “FASB”) issued guidance to allow an accounting policy election of either (i) treating taxes attributable to future taxable income related to G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20 GILTI impact, which was immaterial, in its 2020 tax expense.</t>
        </is>
      </c>
    </row>
    <row r="12">
      <c r="A12" s="4" t="inlineStr">
        <is>
          <t>Deferred Purchased Gas Costs</t>
        </is>
      </c>
      <c r="B12" s="4" t="inlineStr">
        <is>
          <t>Deferred Purchased Gas Costs.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from south Texas to North Dakota and the eastern Rocky Mountains) experienced extreme cold temperatures, which increased natural gas demand and caused temporary shortages due to wellhead freeze-off. These conditions caused daily natural gas prices to reach unprecedented levels. During this time, Southwest secured natural gas supplies, albeit at substantially higher prices, and was able to maintain service to its customers. The incremental costs for these natural gas supplies (estimated at $200 million to $300 million) are expected to be funded using existing cash on hand and short-term borrowings, including current credit facilities. It is anticipated that these incremental gas costs will be recoverable from customers through the purchased gas adjustment (“PGA”) mechanisms in each jurisdiction.</t>
        </is>
      </c>
    </row>
    <row r="13">
      <c r="A13" s="4" t="inlineStr">
        <is>
          <t>Prepaids and Other Current Assets</t>
        </is>
      </c>
      <c r="B13" s="4" t="inlineStr">
        <is>
          <t>Prepaid and other current assets . Prepaid and other current assets for Southwest and the Company include, among other things, gas pipe materials and operating supplies of $50 million in 2020 and $57 million in 2019 (carried at weighted average cost), as well as $1 million in 2020 and $33 million in 2019 related to a regulatory asset associated with the Arizona decoupling mechanism (an alternative revenue program).</t>
        </is>
      </c>
    </row>
    <row r="14">
      <c r="A14" s="4" t="inlineStr">
        <is>
          <t>Goodwill</t>
        </is>
      </c>
      <c r="B14" s="4" t="inlineStr">
        <is>
          <t>Goodwill.  As required by U.S. GAAP, goodwill is assessed for impairment annually, or more frequently, if circumstances indicate impairment to the carrying value of goodwill may have occurred. The goodwill impairment analysis was conducted as of October 1st using a qualitative assessment, as permitted by U.S. GAAP. Management of the Company and Southwest considered its reporting units and segments and determined that its segments and reporting units remain consistent between periods presented below, and that no change was necessary with regard to the level at which goodwill is assessed for impairment.</t>
        </is>
      </c>
    </row>
    <row r="15">
      <c r="A15" s="4" t="inlineStr">
        <is>
          <t>Other Current Liabilities</t>
        </is>
      </c>
      <c r="B15" s="4" t="inlineStr">
        <is>
          <t>Other Current Liabilities. Management recognizes in its balance sheets various liabilities that are expected to be settled through future cash payment within the next twelve months, including certain regulatory liabilities (refer to Note 5 - Regulatory Assets and Liabilities ), customary accrued expenses for employee compensation and benefits, and declared but unpaid dividends. Other current liabilities for the Company includes $32.6 million and $30 million of dividends declared as of December 31, 2020 and 2019, respectively.</t>
        </is>
      </c>
    </row>
    <row r="16">
      <c r="A16" s="4" t="inlineStr">
        <is>
          <t>Accumulated Removal Costs</t>
        </is>
      </c>
      <c r="B16" s="4" t="inlineStr">
        <is>
          <t>Accumulated Removal Costs. Approved regulatory practices allow Southwest to include in depreciation expense a component intended to recover removal costs associated with utility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the estimated cost of removal in rates, and the actual cost of removal experienced.</t>
        </is>
      </c>
    </row>
    <row r="17">
      <c r="A17" s="4" t="inlineStr">
        <is>
          <t>Gas Operating Revenues</t>
        </is>
      </c>
      <c r="B17" s="4" t="inlineStr">
        <is>
          <t>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 Utility Infrastructur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ctual settled costs of natural gas derivative instruments, where relevant. Also included are the net impacts of PGA deferrals and recoveries, which by their inclusion, result in net cost of gas sold overall that is comparable to amounts included in billed gas operating revenues. Differences between amounts incurred with suppliers, transmission pipelines, etc. and amounts already included in customer rates, are temporarily deferred in PGA accounts pending inclusion in customer rates.</t>
        </is>
      </c>
    </row>
    <row r="18">
      <c r="A18" s="4" t="inlineStr">
        <is>
          <t>Operations and Maintenance Expense</t>
        </is>
      </c>
      <c r="B18" s="4" t="inlineStr">
        <is>
          <t>Operations and Maintenance Expense. Operations and maintenance expense includes Southwest’s operating and maintenance costs associated with serving utility customers and maintaining its distribution and transmission systems, uncollectible expense, administrative and general salaries and expense, employee benefits expense excluding relevant non-service cost components, and legal expense (including injuries and damages).</t>
        </is>
      </c>
    </row>
    <row r="19">
      <c r="A19" s="4" t="inlineStr">
        <is>
          <t>Depreciation and Amortization</t>
        </is>
      </c>
      <c r="B19" s="4" t="inlineStr">
        <is>
          <t>Depreciation and Amortization.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t>
        </is>
      </c>
    </row>
    <row r="20">
      <c r="A20" s="4" t="inlineStr">
        <is>
          <t>Allowance for Funds Used During Construction ("AFUDC")</t>
        </is>
      </c>
      <c r="B20" s="4" t="inlineStr">
        <is>
          <t>Allowance for Funds Used During Construction (“AFUDC”). AFUDC represents the cost of both debt and equity funds used to finance utility construction. AFUDC is capitalized as part of the cost of utility plant. The debt portion of AFUDC is reported in the Company’s and Southwest’s Consolidated Statements of Income as an offset to Net interest deductions and the equity portion is reported as Other income. Utility plant construction costs, including AFUDC, are recovered in authorized rates through depreciation when completed projects are placed into operation, and general rate relief is requested and granted. AFUDC, disaggregated by type, included in the Company’s and Southwest’s Consolidated Statements of Income are presented in the table below:</t>
        </is>
      </c>
    </row>
    <row r="21">
      <c r="A21" s="4" t="inlineStr">
        <is>
          <t>Derivatives</t>
        </is>
      </c>
      <c r="B21" s="4" t="inlineStr">
        <is>
          <t>Derivatives . In managing its natural gas supply portfolios, Southwest has historically entered into fixed- and variable-price contracts, which qualify as derivatives. Additionally, Southwest has utilized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no fair value adjustment is required. In consultation with its regulators, management does not currently anticipate entering into new Swaps in the near term and the recently remaining Swaps matured in October 2020. Southwest does not utilize derivative financial instruments for speculative purposes, nor does it have trading operations.</t>
        </is>
      </c>
    </row>
    <row r="22">
      <c r="A22" s="4" t="inlineStr">
        <is>
          <t>Foreign Currency Translation</t>
        </is>
      </c>
      <c r="B22" s="4" t="inlineStr">
        <is>
          <t>Foreign Currency Translation.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are included in Other income and (expenses) of the Company. Gains and losses resulting from intercompany foreign currency transactions that are of a long-term investment nature are reported in Other comprehensive income, if applicable.</t>
        </is>
      </c>
    </row>
    <row r="23">
      <c r="A23" s="4" t="inlineStr">
        <is>
          <t>Earnings Per Share</t>
        </is>
      </c>
      <c r="B23" s="4" t="inlineStr">
        <is>
          <t>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t>
        </is>
      </c>
    </row>
    <row r="24">
      <c r="A24" s="4" t="inlineStr">
        <is>
          <t>Recently Accounting Standards Updates</t>
        </is>
      </c>
      <c r="B24" s="4" t="inlineStr">
        <is>
          <t>Recent Accounting Standards Updates . Accounting pronouncements adopted in 2020: In June 2016, the FASB issued ASU 2016-13 “Financial Instruments — 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Company and Southwest adopted the update in the first quarter of 2020, and concluded the impact was not material to the consolidated financial statements of the Company or Southwest. See Note 4 - Receivables and Related Allowances . In January 2017, the FASB issued ASU 2017-04 “Intangibles – Goodwill and Other (Topic 350): Simplifying the Test for Goodwill Impairment.” Under the update, an entity will apply a one-step quantitative test as opposed to a two-step test as previously required,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and Southwest adopted the update in the first quarter of 2020.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Company and Southwest modified their disclosures to conform to the requirements, where applicable. See Note 11 - Pension and Other Postretirement Benefits.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with the exception that such costs are to be included in the same line item in the balance sheet that a prepayment of the fees associated with the arrangement would be presented. Once capitalized, the update also requires the entity to expense the amount capitalized over the term of the hosting arrangement, including reasonably certain renewal periods. The Company and Southwest adopted the update in the first quarter of 2020 using the prospective transition method, which did not result in a material impact to the Company’s or Southwest’s consolidated financial statements. Recently issued accounting pronouncements that will be effective in 2021: In December 2019,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update is effective for fiscal years, and interim periods within those fiscal years, beginning after December 15, 2020. Management does not believe the update will have a material impact on the Company’s and Southwest’s consolidated financial statements and disclosures. Recently issued accounting pronouncements that will be effective after 2021: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he topic) to replace a reference rate affected by reference rate reform. The update applies only to contracts and hedging relationships that reference the London Interbank Offered Rate (“LIBOR”) or another reference rate expected to be discontinued due to reference rate reform. The guidance was eligible to be applied upon issuance on March 12, 2020, and can generally be applied through December 31, 2022. Management will monitor the impacts this update might have on the Company’s and Southwest’s consolidated financial statements and disclosures, and will reflect such appropriately, in the event that the optional guidance is elected. See also LIBOR discussion in Note 8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 per share for convertible instruments and contracts in an entity’s own equity. The update is effective for fiscal years beginning after December 15, 2021, including interim periods within those fiscal years; early adoption is permitted. Management is evaluating the impacts this update might have on the Company’s consolidated financial statements and disclosures.</t>
        </is>
      </c>
    </row>
    <row r="25">
      <c r="A25" s="4" t="inlineStr">
        <is>
          <t>Subsequent Events</t>
        </is>
      </c>
      <c r="B25" s="4" t="inlineStr">
        <is>
          <t>Subsequent Events. Management monitors events occurring after the balance sheet date and prior to the issuance of the financial statements to determine the impacts, if any, of events on the financial statements to be issued or disclosures to be made, and has reflected them where appropriate.</t>
        </is>
      </c>
    </row>
    <row r="26">
      <c r="A26" s="4" t="inlineStr">
        <is>
          <t>Receivables and Related Allowances</t>
        </is>
      </c>
      <c r="B26" s="4" t="inlineStr">
        <is>
          <t>Business activity with respect to natural gas utility operations is conducted with customers located within the three-state region of Arizona, Nevada, and California. Southwest’s accounts receivable are short-term in nature with no billing due dates customarily extending beyond one month, with customers’ credit worthiness assessed upon account creation by evaluation of other utility service and related payment history. Although Southwest seeks generally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customarily written off approximately two months after inactivation. Dependent upon the jurisdiction, reestablishment of service requires both payment of previously unpaid balances and additional deposit requirements. Provisions for uncollectible accounts are recorded monthly based on experience, consideration of current and expected future conditions, customer and rate composition, and write-off processes. They are included in the ratemaking process as a cost of service. The Nevada jurisdictions have a regulatory mechanism associated with the gas-cost-related portion of uncollectible accounts. Such amounts are deferred and collected through a surcharge in the ratemaking process. Due to the ongoing COVID-19 pandemic, Southwest initiated a moratorium in March 2020 on disconnection of natural gas service for non-payment and also ceased charging late fees until further notice. While the moratorium continues to be in place, Southwest is actively working with customers experiencing financial hardship by means of flexible payment options and by coordinating with certain governmental and nonprofit entities for customer payment assistance. Management continues to monitor expected credit losses in light of the evolving financial impact of COVID-19. The allowance as of December 31, 2020 reflects the expected impact from the pandemic on balances as of that date, including consideration of customers’ ability to pay currently and once the moratorium is lifted. Utility infrastructure services contracts receivable are recorded at face amounts less an allowance for doubtful accounts. Centuri’s customers are generally investment-grade gas and electric utility companies for which Centuri has historically recognized an insignificant amount of write-offs. Centuri’s trade accounts receivable balances carry standard payment terms of up to 60 days. Centuri maintains an allowance that is an estimate based on historical collection experience, current and estimated future economic and market conditions, and a review of the current status of each customer's trade accounts receivable balance. Account balances are monitored at least monthly, and are charged off against the allowance when management determines it is probable the balance will not be recovered. Centuri has not been significantly impacted, nor does it anticipate it will experience significant difficulty in collecting amounts due, given the nature of its customers, as a result of the current environment surrounding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Property and Investments</t>
        </is>
      </c>
      <c r="B4" s="4" t="inlineStr">
        <is>
          <t xml:space="preserve">Other property and investments on Southwest’s and the Company’s Consolidated Balance Sheets includes: December 31, (Thousands of dollars) 2020 2019 Southwest Gas Corporation: Net cash surrender value of COLI policies $ 140,874 $ 132,072 Other property 2,737 1,715 Total Southwest Gas Corporation 143,611 133,787 Centuri property, equipment, and intangibles 1,089,414 983,905 Centuri accumulated provision for depreciation and amortization (422,741) (352,333) Other property 23,961 18,814 Total Southwest Gas Holdings, Inc. $ 834,245 $ 784,173 </t>
        </is>
      </c>
    </row>
    <row r="5">
      <c r="A5" s="4" t="inlineStr">
        <is>
          <t>Summary of Intangible Assets</t>
        </is>
      </c>
      <c r="B5" s="4" t="inlineStr">
        <is>
          <t xml:space="preserve">These intangible assets are included in Other property and investments on the Company’s Consolidated Balance Sheets. Centuri’s intangible assets, not including goodwill, at December 31, 2020 and 2019, respectively, were as follows: December 31, 2020 (Thousands of dollars) Gross Carrying Amount Accumulated Amortization Net Carrying Amount Customer relationships $ 154,757 $ (29,237) $ 125,520 Trade names and trademarks 23,618 (8,954) 14,664 Customer contracts backlog 270 (270) — Noncompete agreements 1,931 (1,931) — Total $ 180,576 $ (40,392) $ 140,184 December 31, 2019 Customer relationships $ 154,186 $ (20,735) $ 133,451 Trade names and trademarks 23,353 (6,754) 16,599 Customer contracts backlog 270 (252) 18 Noncompete agreements 2,045 (1,602) 443 Total $ 179,854 $ (29,343) $ 150,511 </t>
        </is>
      </c>
    </row>
    <row r="6">
      <c r="A6" s="4" t="inlineStr">
        <is>
          <t>Schedule of Estimated Future Amortization of Intangible Assets</t>
        </is>
      </c>
      <c r="B6" s="4" t="inlineStr">
        <is>
          <t xml:space="preserve">The estimated future amortization of the intangible assets for the next five years and thereafter is as follows: (Thousands of dollars) 2021 $ 10,343 2022 10,255 2023 10,255 2024 10,255 2025 10,211 Thereafter 88,865 Total $ 140,184 </t>
        </is>
      </c>
    </row>
    <row r="7">
      <c r="A7" s="4" t="inlineStr">
        <is>
          <t>Schedule of Goodwill</t>
        </is>
      </c>
      <c r="B7" s="4" t="inlineStr">
        <is>
          <t xml:space="preserve">Goodwill on Southwest’s and the Company’s Consolidated Balance Sheets includes: (Thousands of dollars) Natural Gas Operations Utility Infrastructure Services Total Company Balance, December 31, 2018 $ 10,095 $ 348,950 $ 359,045 Measurement-period adjustments - Linetec acquisition — (21,172) (21,172) Foreign currency translation adjustment — 5,150 5,150 Balance, December 31, 2019 10,095 332,928 343,023 Foreign currency translation adjustment — 2,161 2,161 Balance, December 31, 2020 $ 10,095 $ 335,089 $ 345,184 </t>
        </is>
      </c>
    </row>
    <row r="8">
      <c r="A8" s="4" t="inlineStr">
        <is>
          <t>Schedule of Capitalized and Debt Portion of AFUDC</t>
        </is>
      </c>
      <c r="B8" s="4" t="inlineStr">
        <is>
          <t>Utility plant construction costs, including AFUDC, are recovered in authorized rates through depreciation when completed projects are placed into operation, and general rate relief is requested and granted. AFUDC, disaggregated by type, included in the Company’s and Southwest’s Consolidated Statements of Income are presented in the table below: (Thousands of dollars) 2020 2019 2018 AFUDC: Debt portion $ 3,202 $ 4,558 $ 3,264 Equity portion 4,724 4,161 3,627 AFUDC capitalized as part of utility plant $ 7,926 $ 8,719 $ 6,891 AFUDC rate 5.51 % 5.36 % 5.85 %</t>
        </is>
      </c>
    </row>
    <row r="9">
      <c r="A9" s="4" t="inlineStr">
        <is>
          <t>Schedule of Other Income (Deductions)</t>
        </is>
      </c>
      <c r="B9" s="4" t="inlineStr">
        <is>
          <t>The following table provides the composition of significant items included in Other income (deductions) on the Consolidated Statements of Income: (Thousands of dollars) 2020 2019 2018 Southwest Gas Corporation – natural gas operations segment: Change in COLI policies $ 9,200 $ 17,400 $ (3,200) Interest income 4,015 6,356 6,020 Equity AFUDC 4,724 4,161 3,627 Other components of net periodic benefit cost (20,022) (15,059) (21,059) Miscellaneous income and (expense) (4,507) (3,341) (2,628) Southwest Gas Corporation – total other income (deductions) (6,590) 9,517 (17,240) Utility infrastructure services segment: Interest income — — 88 Foreign transaction gain (loss) (16) 546 (222) Equity in earnings of unconsolidated investment – Western 80 439 531 Miscellaneous income and (expense) (271) (519) (635) Centuri – total other income (deductions) (207) 466 (238) Corporate and administrative 8 102 52 Consolidated Southwest Gas Holdings, Inc. - total other income (deductions) $ (6,789) $ 10,085 $ (17,426)</t>
        </is>
      </c>
    </row>
    <row r="10">
      <c r="A10" s="4" t="inlineStr">
        <is>
          <t>Schedule of Earnings Per Share, Basic and Diluted</t>
        </is>
      </c>
      <c r="B10" s="4" t="inlineStr">
        <is>
          <t>A reconciliation of the denominator used in Basic and Diluted EPS calculations is shown in the following table: (In thousands) 2020 2019 2018 Weighted average basic shares 55,998 54,245 49,419 Effect of dilutive securities: Management Incentive Plan shares — 12 25 Restricted stock units (1) 78 55 32 Weighted average diluted shares 56,076 54,312 49,476 (1) The number of securities granted for 2020, 2019, and 2018 includes 69,000 , 46,000, and 23,000 performance shares, respectively, the total of which was derived by assuming that target performance will be achieved during the relevant performanc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tility Plant and Leases (Tables)</t>
        </is>
      </c>
      <c r="B1" s="2" t="inlineStr">
        <is>
          <t>12 Months Ended</t>
        </is>
      </c>
    </row>
    <row r="2">
      <c r="B2" s="2" t="inlineStr">
        <is>
          <t>Dec. 31, 2020</t>
        </is>
      </c>
    </row>
    <row r="3">
      <c r="A3" s="3" t="inlineStr">
        <is>
          <t>Regulated Operations [Abstract]</t>
        </is>
      </c>
    </row>
    <row r="4">
      <c r="A4" s="4" t="inlineStr">
        <is>
          <t>Schedule of Net Utility Plant</t>
        </is>
      </c>
      <c r="B4" s="4" t="inlineStr">
        <is>
          <t xml:space="preserve">Net utility plant as of December 31, 2020 and 2019 was as follows: December 31, (Thousands of dollars) 2020 2019 Gas plant: Storage $ 101,203 $ 100,908 Transmission 400,657 391,864 Distribution 7,078,656 6,581,043 General 515,879 467,274 Software and software-related intangibles 270,883 256,299 Other 16,722 15,833 8,384,000 7,813,221 Less: accumulated depreciation and amortization (2,419,348) (2,313,050) Construction work in progress 211,429 185,026 Net utility plant $ 6,176,081 $ 5,685,197 </t>
        </is>
      </c>
    </row>
    <row r="5">
      <c r="A5" s="4" t="inlineStr">
        <is>
          <t>Schedule of Depreciation and Amortization Expense</t>
        </is>
      </c>
      <c r="B5" s="4" t="inlineStr">
        <is>
          <t xml:space="preserve">Depreciation and amortization expense on gas plant, including intangibles, was as follows: (Thousands of dollars) 2020 2019 2018 Depreciation and amortization expense $ 215,636 $ 197,358 $ 185,719 </t>
        </is>
      </c>
    </row>
    <row r="6">
      <c r="A6" s="4" t="inlineStr">
        <is>
          <t>Schedule of Components of Lease Expense, and Supplemental Cash Flow Information Related to Leases</t>
        </is>
      </c>
      <c r="B6" s="4" t="inlineStr">
        <is>
          <t xml:space="preserve">The components of lease expense were as follows: (Thousands of dollars) 2020 2019 Southwest: Operating lease cost $ 1,251 $ 1,531 Centuri: Operating lease cost $ 14,294 $ 12,235 Finance lease cost: Amortization of ROU assets $ 140 $ 137 Interest on lease liabilities 37 34 Total finance lease cost 177 171 Short-term lease cost 19,806 16,217 Total lease cost - Southwest Gas Holdings, Inc. $ 35,528 $ 30,154 Supplemental cash flow information related to leases for the years ended December 31, 2020 and 2019 was as follows: 2020 (Thousands of dollars) Southwest Centuri Total Cash paid for amounts included in the measurement of lease liabilities: Operating cash flows from operating leases $ 766 $ 12,889 $ 13,655 Operating cash flows from finance leases — 36 36 Financing cash flows from finance leases — 199 199 ROU assets obtained in exchange for lease obligations: Operating leases $ 1,547 $ 19,372 $ 20,919 Finance leases — 361 361 2019 (Thousands of dollars) Southwest Centuri Total Cash paid for amounts included in the measurement of lease liabilities: Operating cash flows from operating leases $ 1,278 $ 11,166 $ 12,444 Operating cash flows from finance leases — 33 33 Financing cash flows from finance leases — 212 212 ROU assets obtained in exchange for lease obligations: Operating leases $ 862 $ 23,825 $ 24,687 Finance leases — 13,839 13,839 </t>
        </is>
      </c>
    </row>
    <row r="7">
      <c r="A7" s="4" t="inlineStr">
        <is>
          <t>Schedule of Supplemental Information Related to Leases Included in Balance Sheet</t>
        </is>
      </c>
      <c r="B7" s="4" t="inlineStr">
        <is>
          <t>Supplemental information related to leases, including location in the Consolidated Balance Sheets, is as follows: (Thousands of dollars) December 31, 2020 2019 Southwest: Operating leases: Net utility plant $ 2,195 $ 1,443 Other current liabilities $ 656 $ 723 Other deferred credits and other long-term liabilities 1,586 730 Total operating lease liabilities $ 2,242 $ 1,453 Weighted average remaining lease term (in years) 4.24 2.88 Weighted average discount rate 4.49 % 3.18 % Centuri: Operating leases: Other property and investments $ 81,010 $ 78,954 Other current liabilities $ 10,032 $ 8,851 Other deferred credits and other long-term liabilities 75,247 73,323 Total operating lease liabilities $ 85,279 $ 82,174 Finance leases: Other property and investments $ 752 $ 14,264 Other current liabilities $ 202 $ 13,769 Other deferred credits and other long-term liabilities 490 355 Total finance lease liabilities $ 692 $ 14,124 Weighted average remaining lease term (in years) Operating leases 10.08 10.25 Finance leases 2.12 2.13 Weighted average discount rate Operating leases 4.05 % 4.03 % Finance leases 5.55 % 6.10 %</t>
        </is>
      </c>
    </row>
    <row r="8">
      <c r="A8" s="4" t="inlineStr">
        <is>
          <t>Schedule of Maturities of Operating Lease Liabilities</t>
        </is>
      </c>
      <c r="B8" s="4" t="inlineStr">
        <is>
          <t xml:space="preserve">The following are schedules of maturities of lease liabilities as of December 31, 2020: (Thousands of dollars) Operating Leases Southwest: 2021 $ 735 2022 543 2023 426 2024 404 2025 330 Thereafter 36 Total lease payments 2,474 Less imputed interest 232 Total $ 2,242 (Thousands of dollars) Operating Leases Finance Leases Centuri: 2021 $ 13,144 $ 235 2022 12,153 241 2023 10,864 275 2024 9,904 1 2025 8,051 — Thereafter 50,605 — Total lease payments 104,721 752 Less imputed interest 19,442 60 Total $ 85,279 $ 692 </t>
        </is>
      </c>
    </row>
    <row r="9">
      <c r="A9" s="4" t="inlineStr">
        <is>
          <t>Schedule of Maturities of Finance Lease Liabilities</t>
        </is>
      </c>
      <c r="B9" s="4" t="inlineStr">
        <is>
          <t xml:space="preserve">The following are schedules of maturities of lease liabilities as of December 31, 2020: (Thousands of dollars) Operating Leases Southwest: 2021 $ 735 2022 543 2023 426 2024 404 2025 330 Thereafter 36 Total lease payments 2,474 Less imputed interest 232 Total $ 2,242 (Thousands of dollars) Operating Leases Finance Leases Centuri: 2021 $ 13,144 $ 235 2022 12,153 241 2023 10,864 275 2024 9,904 1 2025 8,051 — Thereafter 50,605 — Total lease payments 104,721 752 Less imputed interest 19,442 60 Total $ 85,279 $ 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 Disaggregated by Service Type and Contract Type</t>
        </is>
      </c>
      <c r="B4" s="4" t="inlineStr">
        <is>
          <t xml:space="preserve">Gas operating revenues on the Consolidated Statements of Income of both the Company and Southwest include revenue from contracts with customers, which is shown below disaggregated by customer type, and various categories of revenue: December 31, (Thousands of dollars) 2020 2019 2018 Residential $ 958,520 $ 972,788 $ 887,220 Small commercial 221,541 249,117 255,083 Large commercial 44,633 48,935 53,192 Industrial/other 26,242 22,074 23,489 Transportation 88,215 92,380 86,990 Revenue from contracts with customers 1,339,151 1,385,294 1,305,974 Alternative revenue program deferrals 12,140 (25,112) 45,979 Other revenues (a) (706) 8,757 5,775 Total Gas operating revenues $ 1,350,585 $ 1,368,939 $ 1,357,728 (a) Comprised of late fees, certain regulatory mechanism impacts, such as cost-of-service components in current customer rates that are expected to be returned to customers in the future, and various other revenue impacts, includin g $(5) million, $(4.9) million, and $(13.5) million for 2020, 2019, and 2018, respectively, related to tax reform savings reserves/adjustments. In 2020, late fees and certain other fees were reduced due to a moratorium on late fees and disconnection for nonpayment during the COVID-19 pandemic. The following tables display Centuri’s revenue from contracts with customers disaggregated by service type and contract type: December 31, (Thousands of dollars) 2020 2019 2018 Service Types: Gas infrastructure services $ 1,261,160 $ 1,238,974 $ 1,123,682 Electric power infrastructure services 411,826 247,717 32,629 Other 275,302 264,287 365,974 Total Utility infrastructure services revenues $ 1,948,288 $ 1,750,978 $ 1,522,285 December 31, (Thousands of dollars) 2020 2019 2018 Contract Types: Master services agreement $ 1,490,009 $ 1,383,377 $ 1,102,412 Bid contract 458,279 367,601 419,873 Total Utility infrastructure services revenues $ 1,948,288 $ 1,750,978 $ 1,522,285 Unit price contracts $ 1,356,640 $ 1,380,256 $ 1,258,419 Fixed price contracts 157,701 112,924 117,298 Time and materials contracts 433,947 257,798 146,568 Total Utility infrastructure services revenues $ 1,948,288 $ 1,750,978 $ 1,522,285 </t>
        </is>
      </c>
    </row>
    <row r="5">
      <c r="A5" s="4" t="inlineStr">
        <is>
          <t>Summary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both of which are included within Accounts receivable, net of allowances, and provides information about amounts billed in excess of revenue earned on contracts (contract liabilities), which are included in Other current liabilities as of December 31, 2020 and 2019 on the Company’s Consolidated Balance Sheets: December 31, (Thousands of dollars) 2020 2019 Contracts receivable, net $ 278,316 $ 223,904 Revenue earned on contracts in progress in excess of billings 96,996 99,399 Amounts billed in excess of revenue earned on contracts 4,507 4,525 </t>
        </is>
      </c>
    </row>
    <row r="6">
      <c r="A6" s="4" t="inlineStr">
        <is>
          <t>Schedule of Utility Infrastructure Services Contracts Receivable</t>
        </is>
      </c>
      <c r="B6" s="4" t="inlineStr">
        <is>
          <t xml:space="preserve">Utility infrastructure services contracts receivable consists of the following: December 31, (Thousands of dollars) 2020 2019 Billed on completed contracts and contracts in progress $ 273,778 $ 216,268 Other receivables 6,692 8,456 Contracts receivable, gross 280,470 224,724 Allowance for doubtful accounts (2,154) (820) Contracts receivable, net $ 278,316 $ 223,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ivables and Related Allowances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The table below contains information about the gas utility customer accounts receivable balance (net of allowance) at December 31, 2020 and 2019, and the percentage of customers in each of the three states, which was consistent with the prior year. December 31, (Thousands of dollars) 2020 2019 Gas utility customer accounts receivable balance $ 145,108 $ 148,173 </t>
        </is>
      </c>
    </row>
    <row r="5">
      <c r="A5" s="4" t="inlineStr">
        <is>
          <t>Schedule of Percent of Customers by State</t>
        </is>
      </c>
      <c r="B5" s="4" t="inlineStr">
        <is>
          <t>The following table represents customers by state at December 31, 2020: Percent of customers by state: Arizona 53 % Nevada 37 % California 10 %</t>
        </is>
      </c>
    </row>
    <row r="6">
      <c r="A6" s="4" t="inlineStr">
        <is>
          <t>Schedule of Allowance for Uncollectibles</t>
        </is>
      </c>
      <c r="B6" s="4" t="inlineStr">
        <is>
          <t xml:space="preserve">Activity in the allowance account for uncollectibles is summarized as follows: (Thousands of dollars) Allowance for Uncollectibles Balance, December 31, 2017 $ 2,111 Additions charged to expense 2,959 Accounts written off, less recoveries (2,902) Balance, December 31, 2018 2,168 Additions charged to expense 3,507 Accounts written off, less recoveries (3,580) Balance, December 31, 2019 2,095 Additions charged to expense 4,693 Accounts written off, less recoveries (2,454) Balance, December 31, 2020 $ 4,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ed Operations [Abstract]</t>
        </is>
      </c>
    </row>
    <row r="4">
      <c r="A4" s="4" t="inlineStr">
        <is>
          <t>Schedule of Regulatory Assets</t>
        </is>
      </c>
      <c r="B4" s="4" t="inlineStr">
        <is>
          <t>The following table represents existing regulatory assets and liabilities: December 31, (Thousands of dollars) 2020 2019 Regulatory assets: Accrued pension and other postretirement benefit costs (1) $ 427,550 $ 420,114 Unrealized net loss on non-trading derivatives (Swaps) (2) — 10,951 Deferred purchased gas costs (3) 2,053 44,412 Accrued purchased gas costs (4) 29,000 8,000 Unamortized premium on reacquired debt (5) 17,124 18,249 Accrued absence time (8) 15,565 14,519 Margin, interest- and property tax-tracking (9) 4,759 33,380 Other (10) 45,596 33,134 541,647 582,759 Regulatory liabilities: Deferred purchased gas costs (3) (54,636) (60,755) Accumulated removal costs (404,000) (395,000) Unamortized gain on reacquired debt (6) (7,644) (8,181) Regulatory excess deferred/other taxes and gross-up (7) (461,023) (455,625) Margin, interest- and property tax-tracking (9) (17,132) (22,650) Other (10) (3,503) (4,438) Net regulatory liabilities $ (406,291) $ (363,890) (1) Included in Deferred charges and other assets on the Consolidated Balance Sheets. Recovery period is greater than five years. (See Note 11 - Pension and Other Postretirement Benefits ). (2) Included in Prepaid and other assets on the Consolidated Balance Sheets. The actual amounts, when realized at settlement, become a component of purchased gas costs under Southwest’s PGA mechanisms. (For specific details, see Derivatives in Note 1 - Background, Organization, and Summary of Significant Accounting Policies ). (3) Balance recovered or refunded on an ongoing basis with interes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Amortized over life of debt instruments. (7)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15 million in 2020 which is in Other current liabilities. Amount also includes difference in current taxes required to be returned to customers and a separate $2.6 million gross-up related to contributions in aid of construction. (8) Regulatory recovery occurs on a one-year lag basis through the labor loading process. Included in Prepaid and other current assets on the Consolidated Balance Sheets. (9)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10)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Thousands of dollars) 2020 2019 Other Regulatory Assets: State mandated public purpose programs (including low income and conservation programs) (a) (e) $ 11,527 $ 9,172 Infrastructure replacement programs and similar (b) (e) 7,731 8,236 Environmental compliance programs (c) (e) 5,235 5,768 Pension tracking mechanism (b) 3,075 — Other (d) 18,028 9,958 $ 45,596 $ 33,134 a) Included in Prepaid and other current assets on the Consolidated Balance Sheets. b) Included in Deferred charges and other assets on the Consolidated Balance Sheets. c) In 2020, approximately $4.2 million of these balances included in Prepaid and other current assets and $998,000 included in Deferred charges and other assets on the Consolidated Balance Sheets. In 2019, approximately $5.0 million included in Prepaid and other current assets and $782,000 included in Deferred charges and other assets on the Consolidated Balance Sheets. d) In 2020, $3.6 million included in Prepaid and other current assets and $14.4 million included in Deferred charges and other assets on the Consolidated Balance Sheets. In 2019, $1.6 million included in Prepaid and other current assets and $8.3 million included in Deferred charges and other assets on the Consolidated Balance Sheets. e) Balance recovered or refunded on an ongoing basis, generally with interest. December 31, (Thousands of dollars) 2020 2019 Other Regulatory Liabilities: State mandated public purpose programs (including low income and conservation programs) (a) (c) $ (834) $ (308) Environmental compliance programs (c) (d) (405) (527) Pension tracking mechanism (b) — (2,476) Other (b) (c) (2,264) (1,127) $ (3,503) $ (4,438) a) Included in Other current liabilities, except for $339,000 which is included in Other deferred credits and long-term liabilities on the Consolidated Balance Sheets. b) Included in Other deferred credits and other long-term liabilities on the Consolidated Balance Sheets. c) Balance typically recovered or refunded on an ongoing basis, generally with interest. d) In 2020 and 2019, included in Other current liabilities on the Consolidated Balance Sheet.</t>
        </is>
      </c>
    </row>
    <row r="5">
      <c r="A5" s="4" t="inlineStr">
        <is>
          <t>Schedule of Regulatory Liabilities</t>
        </is>
      </c>
      <c r="B5" s="4" t="inlineStr">
        <is>
          <t>The following table represents existing regulatory assets and liabilities: December 31, (Thousands of dollars) 2020 2019 Regulatory assets: Accrued pension and other postretirement benefit costs (1) $ 427,550 $ 420,114 Unrealized net loss on non-trading derivatives (Swaps) (2) — 10,951 Deferred purchased gas costs (3) 2,053 44,412 Accrued purchased gas costs (4) 29,000 8,000 Unamortized premium on reacquired debt (5) 17,124 18,249 Accrued absence time (8) 15,565 14,519 Margin, interest- and property tax-tracking (9) 4,759 33,380 Other (10) 45,596 33,134 541,647 582,759 Regulatory liabilities: Deferred purchased gas costs (3) (54,636) (60,755) Accumulated removal costs (404,000) (395,000) Unamortized gain on reacquired debt (6) (7,644) (8,181) Regulatory excess deferred/other taxes and gross-up (7) (461,023) (455,625) Margin, interest- and property tax-tracking (9) (17,132) (22,650) Other (10) (3,503) (4,438) Net regulatory liabilities $ (406,291) $ (363,890) (1) Included in Deferred charges and other assets on the Consolidated Balance Sheets. Recovery period is greater than five years. (See Note 11 - Pension and Other Postretirement Benefits ). (2) Included in Prepaid and other assets on the Consolidated Balance Sheets. The actual amounts, when realized at settlement, become a component of purchased gas costs under Southwest’s PGA mechanisms. (For specific details, see Derivatives in Note 1 - Background, Organization, and Summary of Significant Accounting Policies ). (3) Balance recovered or refunded on an ongoing basis with interes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Amortized over life of debt instruments. (7)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15 million in 2020 which is in Other current liabilities. Amount also includes difference in current taxes required to be returned to customers and a separate $2.6 million gross-up related to contributions in aid of construction. (8) Regulatory recovery occurs on a one-year lag basis through the labor loading process. Included in Prepaid and other current assets on the Consolidated Balance Sheets. (9)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10)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Thousands of dollars) 2020 2019 Other Regulatory Assets: State mandated public purpose programs (including low income and conservation programs) (a) (e) $ 11,527 $ 9,172 Infrastructure replacement programs and similar (b) (e) 7,731 8,236 Environmental compliance programs (c) (e) 5,235 5,768 Pension tracking mechanism (b) 3,075 — Other (d) 18,028 9,958 $ 45,596 $ 33,134 a) Included in Prepaid and other current assets on the Consolidated Balance Sheets. b) Included in Deferred charges and other assets on the Consolidated Balance Sheets. c) In 2020, approximately $4.2 million of these balances included in Prepaid and other current assets and $998,000 included in Deferred charges and other assets on the Consolidated Balance Sheets. In 2019, approximately $5.0 million included in Prepaid and other current assets and $782,000 included in Deferred charges and other assets on the Consolidated Balance Sheets. d) In 2020, $3.6 million included in Prepaid and other current assets and $14.4 million included in Deferred charges and other assets on the Consolidated Balance Sheets. In 2019, $1.6 million included in Prepaid and other current assets and $8.3 million included in Deferred charges and other assets on the Consolidated Balance Sheets. e) Balance recovered or refunded on an ongoing basis, generally with interest. December 31, (Thousands of dollars) 2020 2019 Other Regulatory Liabilities: State mandated public purpose programs (including low income and conservation programs) (a) (c) $ (834) $ (308) Environmental compliance programs (c) (d) (405) (527) Pension tracking mechanism (b) — (2,476) Other (b) (c) (2,264) (1,127) $ (3,503) $ (4,438) a) Included in Other current liabilities, except for $339,000 which is included in Other deferred credits and long-term liabilities on the Consolidated Balance Sheets. b) Included in Other deferred credits and other long-term liabilities on the Consolidated Balance Sheets. c) Balance typically recovered or refunded on an ongoing basis, generally with interest. d) In 2020 and 2019, included in Other current liabilities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AOCI") (Tables)</t>
        </is>
      </c>
      <c r="B1" s="2" t="inlineStr">
        <is>
          <t>12 Months Ended</t>
        </is>
      </c>
    </row>
    <row r="2">
      <c r="B2" s="2" t="inlineStr">
        <is>
          <t>Dec. 31, 2020</t>
        </is>
      </c>
    </row>
    <row r="3">
      <c r="A3" s="3" t="inlineStr">
        <is>
          <t>Equity [Abstract]</t>
        </is>
      </c>
    </row>
    <row r="4">
      <c r="A4" s="4" t="inlineStr">
        <is>
          <t>Schedule of Related Tax Effects Allocated to Each Component of Other Comprehensive Income (Loss)</t>
        </is>
      </c>
      <c r="B4" s="4" t="inlineStr">
        <is>
          <t>Related Tax Effects Allocated to Each Component of Other Comprehensive Income (Loss) Year Ended December 31, 2020 2019 2018 (Thousands of dollars) Before- Tax Amount Tax (Expense) or Benefit (1) Net-of- Tax Amount Before- Tax Amount Tax (Expense) or Benefit (1) Net-of- Tax Amount Before- Tax Amount Tax (Expense) or Benefit (1) Net-of- Tax Amount Defined benefit pension plans: Net actuarial gain/(loss) $ (57,539) $ 13,809 $ (43,730) $ (71,087) $ 17,061 $ (54,026) $ (20,426) $ 4,902 $ (15,524) Amortization of prior service cost 1,155 (277) 878 1,271 (305) 966 1,335 (320) 1,015 Amortization of net actuarial (gain)/loss 37,830 (9,079) 28,751 23,376 (5,610) 17,766 33,617 (8,068) 25,549 Prior service cost — — — (1,878) 452 (1,426) — — — Regulatory adjustment 7,435 (1,785) 5,650 36,944 (8,867) 28,077 (8,233) 1,976 (6,257) Pension plans other comprehensive income (loss) (11,119) 2,668 (8,451) (11,374) 2,731 (8,643) 6,293 (1,510) 4,783 FSIRS (designated hedging activities): Amounts reclassified into net income 3,247 (780) 2,467 3,344 (803) 2,541 3,345 (804) 2,541 FSIRS other comprehensive income (loss) 3,247 (780) 2,467 3,344 (803) 2,541 3,345 (804) 2,541 Total other comprehensive income (loss) –Southwest Gas Corporation (7,872) 1,888 (5,984) (8,030) 1,928 (6,102) 9,638 (2,314) 7,324 Foreign currency translation adjustments: Translation adjustments 1,713 — 1,713 2,038 — 2,038 (3,010) — (3,010) Foreign currency other comprehensive income (loss) 1,713 — 1,713 2,038 — 2,038 (3,010) — (3,010) Total other comprehensive income (loss) – Southwest Gas Holdings, Inc. $ (6,159) $ 1,888 $ (4,271) $ (5,992) $ 1,928 $ (4,064) $ 6,628 $ (2,314) $ 4,314 (1) Tax amounts are calculated using a 24% rate.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in Other comprehensive income (loss).</t>
        </is>
      </c>
    </row>
    <row r="5">
      <c r="A5" s="4" t="inlineStr">
        <is>
          <t>Schedule of Rollforward of Accumulated Other Comprehensive Income</t>
        </is>
      </c>
      <c r="B5" s="4" t="inlineStr">
        <is>
          <t>The following table represents a rollforward of AOCI, presented on the Company’s Consolidated Balance Sheets and its Consolidated Statements of Equity: Defined Benefit Plans FSIRS Foreign Currency Items (Thousands of dollars) Before-Tax Tax After-Tax Before- Tax Tax After-Tax Before- Tax Tax (Expense) Benefit After-Tax AOCI Beginning Balance AOCI December 31, 2019 $ (66,601) $ 15,985 $ (50,616) $ (5,966) $ 1,431 $ (4,535) $ (1,581) $ — $ (1,581) $ (56,732) Net actuarial gain/(loss) (57,539) 13,809 (43,730) — — — — — — (43,730) Translation adjustments — — — — — — 1,713 — 1,713 1,713 Other comprehensive income before reclassifications (57,539) 13,809 (43,730) — — — 1,713 — 1,713 (42,017) FSIRS amounts reclassified from AOCI (1) — — — 3,247 (780) 2,467 — — — 2,467 Amortization of prior service cost (2) 1,155 (277) 878 — — — — — — 878 Amortization of net actuarial loss (2) 37,830 (9,079) 28,751 — — — — — — 28,751 Regulatory adjustment (3) 7,435 (1,785) 5,650 — — — — — 5,650 Net current period other (11,119) 2,668 (8,451) 3,247 (780) 2,467 1,713 — 1,713 (4,271) Ending Balance AOCI December 31, 2020 $ (77,720) $ 18,653 $ (59,067) $ (2,719) $ 651 $ (2,068) $ 132 $ — $ 132 $ (61,003) (1) The FSIRS reclassification amounts are included in Net interest deductions on the Company’s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Deferred charges and other assets on the Company’s Consolidated Balance Sheets). (4) Tax amounts are calculated using a 24% rate. The following table represents a rollforward of AOCI, presented on Southwest’s Consolidated Balance Sheets: Defined Benefit Plans FSIRS (Thousands of dollars) Before-Tax Tax After- Before- Tax Tax After- AOCI Beginning Balance AOCI December 31, 2019 $ (66,601) $ 15,985 $ (50,616) $ (5,966) $ 1,431 $ (4,535) $ (55,151) Net actuarial gain/(loss) (57,539) 13,809 (43,730) — — — (43,730) Other comprehensive loss before reclassifications (57,539) 13,809 (43,730) — — — (43,730) FSIRS amounts reclassified from AOCI (6) — — — 3,247 (780) 2,467 2,467 Amortization of prior service cost (7) 1,155 (277) 878 — — — 878 Amortization of net actuarial loss (7) 37,830 (9,079) 28,751 — — — 28,751 Regulatory adjustment (8) 7,435 (1,785) 5,650 — — — 5,650 Net current period other comprehensive income (loss) attributable to Southwest Gas Corporation (11,119) 2,668 (8,451) 3,247 (780) 2,467 (5,984) Ending Balance AOCI December 31, 2020 $ (77,720) $ 18,653 $ (59,067) $ (2,719) $ 651 $ (2,068) $ (61,135) (6) The FSIRS reclassification amounts are included in Net interest deductions on Southwest’s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Deferred charges and other assets on Southwest’s Consolidated Balance Sheets).</t>
        </is>
      </c>
    </row>
    <row r="6">
      <c r="A6" s="4" t="inlineStr">
        <is>
          <t>Schedule of Amount Recognized Before Income Tax in Accumulated Other Comprehensive Income</t>
        </is>
      </c>
      <c r="B6" s="4" t="inlineStr">
        <is>
          <t xml:space="preserve">The following table represents amounts (before income tax impacts) included in AOCI (in the tables above), that have not yet been recognized in net periodic benefit cost: Year Ended December 31, (Thousands of dollars) 2020 2019 Net actuarial loss $ (502,783) $ (483,074) Prior service cost (2,487) (3,641) Less: amount recognized in regulatory assets 427,550 420,114 Recognized in AOCI $ (77,720) $ (66,601) Other Changes in Plan Assets and Benefit Obligations Recognized in Net Periodic Benefit Cost and Other Comprehensive Income Year Ended December 31, 2020 2019 2018 (Thousands of dollars) Total Qualified Retirement Plan SERP PBOP Total Qualified Retirement Plan SERP PBOP Total Qualified Retirement Plan SERP PBOP Net actuarial loss (gain) (a) $ 57,539 $ 45,665 $ 7,240 $ 4,634 $ 71,087 $ 66,557 $ 7,975 $ (3,445) $ 20,426 $ 23,607 $ (3,940) $ 759 Amortization of prior service cost (b) (1,155) — — (1,155) (1,271) — — (1,271) (1,335) — — (1,335) Amortization of net actuarial loss (b) (37,830) (36,025) (1,805) — (23,376) (22,356) (1,020) — (33,617) (32,115) (1,502) — Prior service cost — — — — 1,878 — — 1,878 — — — — Regulatory adjustment (7,435) (3,956) — (3,479) (36,944) (39,782) — 2,838 8,233 7,657 — 576 Recognized in other comprehensive (income) loss 11,119 5,684 5,435 — 11,374 4,419 6,955 — (6,293) (851) (5,442) — Net periodic benefit costs recognized in net income 56,291 50,583 3,798 1,910 42,465 36,982 3,046 2,437 51,332 46,089 3,405 1,838 Total of amount recognized in net periodic benefit cost and other comprehensive (income) loss $ 67,410 $ 56,267 $ 9,233 $ 1,910 $ 53,839 $ 41,401 $ 10,001 $ 2,437 $ 45,039 $ 45,238 $ (2,037) $ 1,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in USD per share)</t>
        </is>
      </c>
      <c r="B3" s="5" t="n">
        <v>1</v>
      </c>
      <c r="C3" s="5" t="n">
        <v>1</v>
      </c>
    </row>
    <row r="4">
      <c r="A4" s="4" t="inlineStr">
        <is>
          <t>Common stock, authorized (in shares)</t>
        </is>
      </c>
      <c r="B4" s="6" t="n">
        <v>120000000</v>
      </c>
      <c r="C4" s="6" t="n">
        <v>120000000</v>
      </c>
    </row>
    <row r="5">
      <c r="A5" s="4" t="inlineStr">
        <is>
          <t>Common stock, issued (in shares)</t>
        </is>
      </c>
      <c r="B5" s="6" t="n">
        <v>57192925</v>
      </c>
      <c r="C5" s="6" t="n">
        <v>55007433</v>
      </c>
    </row>
    <row r="6">
      <c r="A6" s="4" t="inlineStr">
        <is>
          <t>Common stock, outstanding (in shares)</t>
        </is>
      </c>
      <c r="B6" s="6" t="n">
        <v>57192925</v>
      </c>
      <c r="C6" s="6" t="n">
        <v>55007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tock Activity</t>
        </is>
      </c>
      <c r="B4" s="4" t="inlineStr">
        <is>
          <t xml:space="preserve">The following table provides the activity in the Equity Shelf Program for the three-month and life-to-date periods ended December 31, 2020: Three Months Ended Life-To-Date Ended December 31, 2020 Gross proceeds $ 46,425,623 $ 253,551,490 Less: agent commissions (464,256) (2,535,515) Net proceeds $ 45,961,367 $ 251,015,975 Number of shares sold 691,081 3,396,457 Weighted average price per share $ 67.18 $ 7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Amounts and Estimated Fair Values of Long-Term Debt</t>
        </is>
      </c>
      <c r="B4" s="4" t="inlineStr">
        <is>
          <t xml:space="preserve">Carrying amounts of long-term debt and related estimated fair values as of December 31, 2020 and 2019 are disclosed in the following table. The fair value hierarchy is described in Note 1 - Background, Organization, and Summary of Significant Accounting Policies . December 31, 2020 2019 Carrying Amount Fair Carrying Amount Fair (Thousands of dollars) Southwest Gas Corporation: Debentures: Notes, 4.45%, due 2020 $ — $ — $ 125,000 $ 126,673 Notes, 6.1%, due 2041 125,000 174,858 125,000 162,666 Notes, 3.875%, due 2022 250,000 258,825 250,000 258,550 Notes, 4.875%, due 2043 250,000 317,190 250,000 291,928 Notes, 3.8%, due 2046 300,000 347,046 300,000 308,307 Notes, 3.7%, due 2028 300,000 344,553 300,000 320,685 Notes, 4.15%, due 2049 300,000 370,278 300,000 330,138 Notes, 2.2%, due 2030 450,000 474,552 — — 8% Series, due 2026 75,000 99,723 75,000 96,905 Medium-term notes, 7.78% series, due 2022 25,000 26,663 25,000 27,500 Medium-term notes, 7.92% series, due 2027 25,000 33,802 25,000 32,543 Medium-term notes, 6.76% series, due 2027 7,500 9,613 7,500 9,156 Unamortized discount and debt issuance costs (17,822) (14,450) 2,089,678 1,768,050 Revolving credit facility and commercial paper 150,000 150,000 150,000 15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472) (1,717) 198,528 198,283 Less: current maturities — (125,000) Long-term debt, less current maturities – Southwest Gas Corporation $ 2,438,206 $ 1,991,333 Centuri: Centuri term loan facility $ 226,648 230,824 $ 244,812 252,182 Unamortized debt issuance costs (820) (1,101) 225,828 243,711 Centuri secured revolving credit facility 26,626 26,645 60,021 60,057 Centuri other debt obligations 81,973 84,246 43,929 44,787 Less: current maturities (40,433) (38,512) Long-term debt, less current maturities – Centuri $ 293,994 $ 309,149 Consolidated Southwest Gas Holdings, Inc.: Southwest Gas Corporation long-term debt $ 2,438,206 $ 2,116,333 Centuri long-term debt 334,427 347,661 Less: current maturities (40,433) (163,512) Long-term debt, less current maturities – Southwest Gas Holdings, Inc. $ 2,732,200 $ 2,300,482 </t>
        </is>
      </c>
    </row>
    <row r="5">
      <c r="A5" s="4" t="inlineStr">
        <is>
          <t>Summary of Effective Interest Rates on Variable-Rate IDRBs</t>
        </is>
      </c>
      <c r="B5" s="4" t="inlineStr">
        <is>
          <t>The effective interest rates on Southwest’s variable-rate IDRBs are included in the table below: December 31, 2020 2019 2003 Series A 0.80 % 2.51 % 2008 Series A 0.83 % 2.46 % 2009 Series A 0.76 % 2.37 % Tax-exempt Series A 0.87 % 2.32 %</t>
        </is>
      </c>
    </row>
    <row r="6">
      <c r="A6" s="4" t="inlineStr">
        <is>
          <t>Estimated Maturities of Long-Term Debt</t>
        </is>
      </c>
      <c r="B6" s="4" t="inlineStr">
        <is>
          <t xml:space="preserve">Estimated maturities of long-term debt for the next five years are: (Thousands of dollars) Southwest Centuri Total 2021 $ — $ 40,433 $ 40,433 2022 275,000 45,433 320,433 2023 — 219,638 219,638 2024 — 11,284 11,284 2025 150,000 9,076 159,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Plan Compensation Expense, Including Cash Award</t>
        </is>
      </c>
      <c r="B4" s="4" t="inlineStr">
        <is>
          <t xml:space="preserve">The table below shows total share-based plan compensation expense which was recognized in the Consolidated Statements of Income: Year Ended December 31, (Thousands of dollars) 2020 2019 2018 Share-based compensation plan expense, net of related tax benefits $ 4,816 $ 5,154 $ 4,644 Share-based compensation plan related tax benefits 1,521 1,627 1,467 </t>
        </is>
      </c>
    </row>
    <row r="5">
      <c r="A5" s="4" t="inlineStr">
        <is>
          <t>Schedule of Nonvested Performance and Restricted Stock Unit Plans</t>
        </is>
      </c>
      <c r="B5" s="4" t="inlineStr">
        <is>
          <t>The following table summarizes the activity of the management incentive plan shares and restricted stock/units as of December 31, 2020: (thousands of shares) Management Incentive Plan Shares Weighted- average grant date fair value Restricted Stock/ Units (1) Weighted- average grant date fair value Nonvested/unissued at December 31, 2019 29 $ 79.16 365 $ 60.94 Granted — — 129 76.85 Dividends — 8 Forfeited or expired — — — — Vested and issued (2) (29) 79.16 (101) 71.06 Nonvested/unissued at December 31, 2020 — $ — 401 $ 62.23 (1) The number of performance shares includes 77,400 granted and 35,500 vested and issued , which was derived by assuming that target performance will be achieved during the relevant performance period. (2) Includes shares for retiree payouts and those converted for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Schedule of Assumptions Used</t>
        </is>
      </c>
      <c r="B4" s="4" t="inlineStr">
        <is>
          <t>The rates are presented in the table below: December 31, 2020 2019 Discount rate 2.75 % 3.50 % Weighted-average rate of compensation increase 3.00 % 3.25 % Asset return assumption 6.50 % 6.75 %</t>
        </is>
      </c>
    </row>
    <row r="5">
      <c r="A5" s="4" t="inlineStr">
        <is>
          <t>Schedule of Defined Benefit Plans Disclosures</t>
        </is>
      </c>
      <c r="B5" s="4" t="inlineStr">
        <is>
          <t>The following table sets forth the retirement plan, SERP, and PBOP funded statuses and amounts recognized on the Consolidated Balance Sheets and Consolidated Statements of Income. Year Ended December 31, 2020 2019 (Thousands of dollars) Qualified Retirement Plan SERP PBOP Qualified Retirement Plan SERP PBOP Change in benefit obligations: Benefit obligation for service rendered to date at beginning of year (PBO/PBO/APBO) $ 1,329,577 $ 47,397 $ 76,111 $ 1,116,014 $ 40,603 $ 69,956 Service cost 34,299 389 1,581 25,864 266 1,276 Interest cost 45,555 1,604 2,582 49,006 1,760 3,046 Plan amendments — — — — — 1,878 Actuarial loss (gain) 145,440 7,240 6,547 192,416 7,974 3,156 Benefits paid (55,632) (2,999) (4,616) (53,723) (3,206) (3,201) Benefit obligation at end of year (PBO/PBO/APBO) 1,499,239 53,631 82,205 1,329,577 47,397 76,111 Change in plan assets: Market value of plan assets at beginning of year 974,993 — 52,838 790,614 — 47,341 Actual return on plan assets 165,072 — 5,320 186,102 — 9,757 Employer contributions 102,000 2,999 — 52,000 3,206 — Benefits paid (55,632) (2,999) (5,872) (53,723) (3,206) (4,260) Market value of plan assets at end of year 1,186,433 — 52,286 974,993 — 52,838 Funded status at year end $ (312,806) $ (53,631) $ (29,919) $ (354,584) $ (47,397) $ (23,273) Weighted-average assumptions (benefit obligation): Discount rate 2.75 % 2.75 % 2.75 % 3.50 % 3.50 % 3.50 % Weighted-average rate of compensation increase 3.00 % 3.00 % N/A 3.25 % 3.25 % N/A</t>
        </is>
      </c>
    </row>
    <row r="6">
      <c r="A6" s="4" t="inlineStr">
        <is>
          <t>Schedule of Accumulated Benefit Obligation</t>
        </is>
      </c>
      <c r="B6" s="4" t="inlineStr">
        <is>
          <t xml:space="preserve">The accumulated benefit obligation for the retirement plan and the SERP is presented below: December 31, (Thousands of dollars) 2020 2019 Retirement plan $ 1,367,179 $ 1,219,989 SERP 50,471 46,067 </t>
        </is>
      </c>
    </row>
    <row r="7">
      <c r="A7" s="4" t="inlineStr">
        <is>
          <t>Schedule of Expected Benefit Payments</t>
        </is>
      </c>
      <c r="B7" s="4" t="inlineStr">
        <is>
          <t xml:space="preserve">Benefits expected to be paid for pension, SERP, and PBOP over the next 10 years are as follows: (Millions of dollars) 2021 2022 2023 2024 2025 2026-2030 Pension $ 58.0 $ 60.0 $ 61.0 $ 62.0 $ 63.0 $ 339.0 SERP 3.2 3.2 3.2 3.2 3.1 15.1 PBOP 4.9 5.0 4.9 4.9 4.9 24.0 </t>
        </is>
      </c>
    </row>
    <row r="8">
      <c r="A8" s="4" t="inlineStr">
        <is>
          <t>Schedule of Net Benefit Cost</t>
        </is>
      </c>
      <c r="B8" s="4" t="inlineStr">
        <is>
          <t>Components of net periodic benefit cost: Qualified Retirement Plan SERP PBOP (Thousands of dollars) 2020 2019 2018 2020 2019 2018 2020 2019 2018 Service cost $ 34,299 $ 25,864 $ 28,555 $ 389 $ 266 $ 245 $ 1,581 $ 1,276 $ 1,473 Interest cost 45,555 49,006 44,174 1,604 1,760 1,658 2,582 3,046 2,748 Expected return on plan assets (65,296) (60,244) (58,755) — — — (3,408) (3,156) (3,718) Amortization of prior service cost — — — — — — 1,155 1,271 1,335 Amortization of net actuarial loss 36,025 22,356 32,115 1,805 1,020 1,502 — — — Net periodic benefit cost $ 50,583 $ 36,982 $ 46,089 $ 3,798 $ 3,046 $ 3,405 $ 1,910 $ 2,437 $ 1,838 Weighted-average assumptions (net benefit cost) Discount rate 3.50 % 4.50 % 3.75 % 3.50 % 4.50 % 3.75 % 3.50 % 4.50 % 3.75 % Expected return on plan assets 6.75 % 7.00 % 7.00 % N/A N/A N/A 6.75 % 7.00 % 7.00 % Weighted-average rate of compensation increase 3.25 % 3.25 % 3.25 % 3.25 % 3.25 % 3.25 % N/A N/A N/A</t>
        </is>
      </c>
    </row>
    <row r="9">
      <c r="A9" s="4" t="inlineStr">
        <is>
          <t>Schedule of Amounts Recognized in Other Comprehensive Income</t>
        </is>
      </c>
      <c r="B9" s="4" t="inlineStr">
        <is>
          <t xml:space="preserve">The following table represents amounts (before income tax impacts) included in AOCI (in the tables above), that have not yet been recognized in net periodic benefit cost: Year Ended December 31, (Thousands of dollars) 2020 2019 Net actuarial loss $ (502,783) $ (483,074) Prior service cost (2,487) (3,641) Less: amount recognized in regulatory assets 427,550 420,114 Recognized in AOCI $ (77,720) $ (66,601) Other Changes in Plan Assets and Benefit Obligations Recognized in Net Periodic Benefit Cost and Other Comprehensive Income Year Ended December 31, 2020 2019 2018 (Thousands of dollars) Total Qualified Retirement Plan SERP PBOP Total Qualified Retirement Plan SERP PBOP Total Qualified Retirement Plan SERP PBOP Net actuarial loss (gain) (a) $ 57,539 $ 45,665 $ 7,240 $ 4,634 $ 71,087 $ 66,557 $ 7,975 $ (3,445) $ 20,426 $ 23,607 $ (3,940) $ 759 Amortization of prior service cost (b) (1,155) — — (1,155) (1,271) — — (1,271) (1,335) — — (1,335) Amortization of net actuarial loss (b) (37,830) (36,025) (1,805) — (23,376) (22,356) (1,020) — (33,617) (32,115) (1,502) — Prior service cost — — — — 1,878 — — 1,878 — — — — Regulatory adjustment (7,435) (3,956) — (3,479) (36,944) (39,782) — 2,838 8,233 7,657 — 576 Recognized in other comprehensive (income) loss 11,119 5,684 5,435 — 11,374 4,419 6,955 — (6,293) (851) (5,442) — Net periodic benefit costs recognized in net income 56,291 50,583 3,798 1,910 42,465 36,982 3,046 2,437 51,332 46,089 3,405 1,838 Total of amount recognized in net periodic benefit cost and other comprehensive (income) loss $ 67,410 $ 56,267 $ 9,233 $ 1,910 $ 53,839 $ 41,401 $ 10,001 $ 2,437 $ 45,039 $ 45,238 $ (2,037) $ 1,838 </t>
        </is>
      </c>
    </row>
    <row r="10">
      <c r="A10" s="4" t="inlineStr">
        <is>
          <t>Schedule of Fair Value of Plan Assets</t>
        </is>
      </c>
      <c r="B10" s="4" t="inlineStr">
        <is>
          <t>The following table sets forth, by level within the three-level fair value hierarchy, the fair values of the assets of the qualified pension plan and the PBOP as of December 31, 2020 and 2019. The SERP has no assets. December 31, 2020 2019 (Thousands of dollars) Qualified Retirement Plan PBOP Total Qualified Retirement Plan PBOP Total Assets at fair value: Level 1 – Quoted prices in active markets for identical financial assets Mutual funds $ — $ 30,358 $ 30,358 $ — $ 29,188 $ 29,188 Total Level 1 Assets (1) — 30,358 30,358 — 29,188 29,188 Level 2 – Significant other observable inputs Private commingled equity funds (2) Global 324,084 5,878 329,962 266,908 6,338 273,246 International 141,290 2,563 143,853 117,086 2,780 119,866 U.S. equity securities 223,374 4,051 227,425 184,642 4,386 189,028 Emerging markets 76,679 1,391 78,070 62,943 1,494 64,437 Private commingled fixed income funds (3) 412,230 7,476 419,706 335,138 7,959 343,097 Pooled funds and mutual funds 5,990 565 6,555 5,359 689 6,048 Government fixed income and mortgage backed securities 201 4 205 181 4 185 Total Level 2 assets (4) 1,183,848 21,928 1,205,776 972,257 23,650 995,907 Total Plan assets at fair value 1,183,848 52,286 1,236,134 972,257 52,838 1,025,095 Insurance company general account contracts (5) 2,585 — 2,585 2,736 — 2,736 Total Plan assets $ 1,186,433 $ 52,286 $ 1,238,719 $ 974,993 $ 52,838 $ 1,027,831 (1) The Mutual funds category above is a balanced fund that invests in a diversified portfolio of common stocks, preferred stocks, and fixed-income securities. Under normal circumstances the balanced fund will hold no more than 75%, and no less than 25%, of its total assets in equity securities. The fund seeks regular income, conservation of principal, and an opportunity for long-term growth of principal and income. (2) The private commingled equity funds include common collective trusts that invest in a diversified portfolio of securities regularly traded on securities exchanges. These funds are shown in the above table at net asset value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private commingled equity funds may be redeemed given one business day notice. While they are private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Investments in the private commingled fixed equity funds may be redeemed given one business day notice. While they are privat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Before Taxes and Noncontrolling Interest for Domestic and Foreign Operations</t>
        </is>
      </c>
      <c r="B4" s="4" t="inlineStr">
        <is>
          <t xml:space="preserve">The following is a summary of income before taxes and noncontrolling interest for domestic and foreign operations: Year ended December 31, (Thousands of dollars) 2020 2019 2018 U.S. $ 282,489 $ 261,525 $ 235,120 Foreign 22,249 11,145 8,216 Total income before income taxes $ 304,738 $ 272,670 $ 243,336 </t>
        </is>
      </c>
    </row>
    <row r="5">
      <c r="A5" s="4" t="inlineStr">
        <is>
          <t>Summary of Income Tax Expense (Benefit)</t>
        </is>
      </c>
      <c r="B5" s="4" t="inlineStr">
        <is>
          <t xml:space="preserve">Income tax expense (benefit) consists of the following: Year Ended December 31, (Thousands of dollars) 2020 2019 2018 Current: Federal $ 6,287 $ 622 $ (13,476) State 8,617 (1,510) (3,219) Foreign 4,666 5,013 2,563 19,570 4,125 (14,132) Deferred: Federal 44,547 45,593 67,784 State 414 8,212 8,901 Foreign 1,222 (1,907) (869) 46,183 51,898 75,816 Total income tax expense $ 65,753 $ 56,023 $ 61,684 Year Ended December 31, (Thousands of dollars) 2020 2019 2018 Current: Federal $ (4,678) $ 4,109 $ (17,584) State (179) 250 (6,783) (4,857) 4,359 (24,367) Deferred: Federal 38,561 29,543 58,136 State 2,051 1,071 10,222 40,612 30,614 68,358 Total income tax expense $ 35,755 $ 34,973 $ 43,991 </t>
        </is>
      </c>
    </row>
    <row r="6">
      <c r="A6" s="4" t="inlineStr">
        <is>
          <t>Significant Components of Deferred Income Tax Expense (Benefit)</t>
        </is>
      </c>
      <c r="B6" s="4" t="inlineStr">
        <is>
          <t xml:space="preserve">Deferred income tax expense (benefit) consists of the following significant components: Year Ended December 31, (Thousands of dollars) 2020 2019 2018 Deferred federal and state: Property-related items $ 50,504 $ 60,449 $ 94,899 Purchased gas cost adjustments (5,726) 3,834 (3,507) Employee benefits 459 7,680 (7,334) Regulatory adjustments (9,885) (11,962) 2,412 Deferred payroll taxes (9,055) — — Alternative minimum tax 4,409 441 849 All other deferred 15,529 (8,298) (10,890) Total deferred federal and state 46,235 52,144 76,429 Deferred ITC, net (52) (246) (613) Total deferred income tax expense $ 46,183 $ 51,898 $ 75,816 Deferred income tax expense (benefit) consists of the following significant components: Year Ended December 31, (Thousands of dollars) 2020 2019 2018 Deferred federal and state: Property-related items $ 36,029 $ 34,398 $ 67,576 Purchased gas cost adjustments (5,726) 3,834 (3,507) Employee benefits 11,437 6,493 2,156 Regulatory adjustments (9,885) (11,962) 2,412 Deferred payroll taxes (1,810) — — Alternative minimum tax 4,409 441 849 All other deferred 6,210 (2,344) (515) Total deferred federal and state 40,664 30,860 68,971 Deferred ITC, net (52) (246) (613) Total deferred income tax expense $ 40,612 $ 30,614 $ 68,358 </t>
        </is>
      </c>
    </row>
    <row r="7">
      <c r="A7" s="4" t="inlineStr">
        <is>
          <t>Reconciliation of U.S Federal Statutory Rate to Consolidated Effective Tax Rate</t>
        </is>
      </c>
      <c r="B7" s="4" t="inlineStr">
        <is>
          <t>A reconciliation of the U.S. federal statutory rate to the consolidated effective tax rate (and the sources of these differences and the effect of each) are summarized as follows: Year Ended December 31, 2020 2019 2018 U.S. federal statutory income tax rate 21.0 % 21.0 % 21.0 % Net state taxes 3.0 2.1 2.9 Tax credits (0.5) (0.3) (0.3) Company-owned life insurance (0.8) (1.5) 0.1 Amortization of excess deferred taxes (0.8) (0.9) — All other differences (0.3) 0.1 1.6 Consolidated effective income tax rate 21.6 % 20.5 % 25.3 % A reconciliation of the U.S. federal statutory rate to the consolidated effective tax rate (and the sources of these differences and the effect of each) are summarized as follows: Year Ended December 31, 2020 2019 2018 U.S. federal statutory income tax rate 21.0 % 21.0 % 21.0 % Net state taxes 1.7 0.7 2.1 Tax credits (0.7) (0.4) (0.4) Company-owned life insurance (1.0) (1.9) 0.3 Amortization of excess deferred taxes (1.3) (1.2) — All other differences (1.4) (0.5) 1.1 Effective income tax rate 18.3 % 17.7 % 24.1 %</t>
        </is>
      </c>
    </row>
    <row r="8">
      <c r="A8" s="4" t="inlineStr">
        <is>
          <t>Deferred Tax Assets and Liabilities</t>
        </is>
      </c>
      <c r="B8" s="4" t="inlineStr">
        <is>
          <t xml:space="preserve">Deferred tax assets and liabilities consist of the following: December 31, (Thousands of dollars) 2020 2019 Deferred tax assets: Deferred income taxes for future amortization of ITC and excess deferred taxes $ 104,314 $ 105,077 Employee benefits 39,907 37,439 Alternative minimum tax credit — 4,409 Federal net operating losses 4,118 7,467 Deferred payroll taxes 9,055 — Lease-related item 20,890 21,226 Other 14,350 21,536 Valuation allowance (22) (25) 192,612 197,129 Deferred tax liabilities: Property-related items, including accelerated depreciation 785,734 732,798 Regulatory balancing accounts 4,205 9,931 Debt-related costs 2,585 2,818 Intangibles 13,511 10,611 Lease-related item 19,789 20,386 Other 13,786 19,569 839,610 796,113 Net noncurrent deferred tax liabilities $ 646,998 $ 598,984 Deferred tax assets and liabilities consist of the following: December 31, (Thousands of dollars) 2020 2019 Deferred tax assets: Deferred income taxes for future amortization of ITC and excess deferred taxes $ 104,314 $ 105,077 Employee benefits 4,806 13,574 Alternative minimum tax credit — 4,409 Deferred payroll taxes 1,810 — Other 7,790 12,193 Valuation allowance (22) (25) 118,698 135,228 Deferred tax liabilities: Property-related items, including accelerated depreciation 680,294 644,046 Regulatory balancing accounts 4,205 9,931 Debt-related costs 2,585 2,818 Other 12,714 17,483 699,798 674,278 Net deferred tax liabilities $ 581,100 $ 539,050 </t>
        </is>
      </c>
    </row>
    <row r="9">
      <c r="A9" s="4" t="inlineStr">
        <is>
          <t>Reconciliation of Unrecognized Tax Benefits</t>
        </is>
      </c>
      <c r="B9" s="4" t="inlineStr">
        <is>
          <t xml:space="preserve">A reconciliation of the beginning and ending amount of unrecognized tax benefits is as follows: December 31, (Thousands of dollars) 2020 2019 Unrecognized tax benefits at beginning of year $ 1,056 $ 971 Gross increases – tax positions in prior period 641 85 Gross decreases – tax positions in prior period — — Gross increases – current period tax positions 231 — Gross decreases – current period tax positions — — Settlements — — Lapse in statute of limitations — — Unrecognized tax benefits at end of year $ 1,928 $ 1,056 A reconciliation of the beginning and ending amount of unrecognized tax benefits is as follows: December 31, (Thousands of dollars) 2020 2019 Unrecognized tax benefits at beginning of year $ 1,056 $ 971 Gross increases – tax positions in prior period 506 85 Gross decreases – tax positions in prior period — — Gross increases – current period tax positions 231 — Gross decreases – current period tax positions — — Settlements — — Lapse in statute of limitations — — Unrecognized tax benefits at end of year $ 1,793 $ 1,056 </t>
        </is>
      </c>
    </row>
    <row r="10">
      <c r="A10" s="4" t="inlineStr">
        <is>
          <t>Summary of Income Before Taxes for Continuing and Discontinued Operations</t>
        </is>
      </c>
      <c r="B10" s="4" t="inlineStr">
        <is>
          <t xml:space="preserve">The following is a summary of income before taxes: Year ended December 31, (Thousands of dollars) 2020 2019 2018 Total income before income taxes $ 194,873 $ 198,144 $ 182,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Accounts Receivable for Services</t>
        </is>
      </c>
      <c r="B4" s="4" t="inlineStr">
        <is>
          <t xml:space="preserve">Accounts receivable for these services, which are not eliminated during consolidation, are presented in the table below: December 31, (Thousands of dollars) 2020 2019 Accounts receivable for Centuri services $ 13,956 $ 15,235 </t>
        </is>
      </c>
    </row>
    <row r="5">
      <c r="A5" s="4" t="inlineStr">
        <is>
          <t>Schedule of Revenues by Geographic Area</t>
        </is>
      </c>
      <c r="B5" s="4" t="inlineStr">
        <is>
          <t>The following table presents the amount of revenues for both segments by geographic area: December 31, (Thousands of dollars) 2020 2019 2018 Revenues (a) United States $ 3,057,041 $ 2,893,201 $ 2,664,670 Canada 241,832 226,716 215,343 Total $ 3,298,873 $ 3,119,917 $ 2,880,013 (a) Revenues are attributed to countries based on the location of customers.</t>
        </is>
      </c>
    </row>
    <row r="6">
      <c r="A6" s="4" t="inlineStr">
        <is>
          <t>Schedule of Segment Reporting Information</t>
        </is>
      </c>
      <c r="B6" s="4" t="inlineStr">
        <is>
          <t xml:space="preserve">The financial information pertaining to the natural gas operations and utility infrastructure services segments for each of the three years in the period ended December 31, 2020 is as follows: Year Ended December 31, 2020 (Thousands of dollars) Natural Gas Operations Utility Infrastructure Services Other Total Revenues from external customers $ 1,350,585 $ 1,813,429 $ — $ 3,164,014 Intersegment sales — 134,859 — 134,859 Total $ 1,350,585 $ 1,948,288 $ — $ 3,298,873 Interest income $ 4,015 $ — $ — $ 4,015 Interest expense $ 101,148 $ 9,269 $ 1,060 $ 111,477 Depreciation and amortization $ 235,295 $ 96,732 $ — $ 332,027 Income tax expense $ 35,755 $ 31,128 $ (1,130) $ 65,753 Segment net income $ 159,118 $ 74,862 $ (1,656) $ 232,324 Segment assets $ 7,256,636 $ 1,475,237 $ 3,980 $ 8,735,853 Capital expenditures $ 692,216 $ 132,889 $ — $ 825,105 Year Ended December 31, 2019 (Thousands of dollars) Natural Gas Operations Utility Infrastructure Services Other Total Revenues from external customers $ 1,368,939 $ 1,592,252 $ — $ 2,961,191 Intersegment sales — 158,726 — 158,726 Total $ 1,368,939 $ 1,750,978 $ — $ 3,119,917 Interest income $ 6,356 $ — $ — $ 6,356 Interest expense $ 95,026 $ 14,086 $ 114 $ 109,226 Depreciation and amortization $ 215,620 $ 87,617 $ — $ 303,237 Income tax expense $ 34,973 $ 21,399 $ (349) $ 56,023 Segment net income $ 163,171 $ 52,404 $ (1,639) $ 213,936 Segment assets $ 6,798,746 $ 1,365,194 $ 6,108 $ 8,170,048 Capital expenditures $ 778,748 $ 159,400 $ — $ 938,148 Year Ended December 31, 2018 (Thousands of dollars) Natural Gas Operations Utility Infrastructure Services Other Total Revenues from external customers $ 1,357,728 $ 1,386,371 $ — $ 2,744,099 Intersegment sales — 135,914 — 135,914 Total $ 1,357,728 $ 1,522,285 $ — $ 2,880,013 Interest income $ 6,020 $ 88 $ — $ 6,108 Interest expense $ 81,740 $ 14,190 $ 741 $ 96,671 Depreciation and amortization $ 191,816 $ 57,396 $ — $ 249,212 Income tax expense $ 43,991 $ 18,420 $ (727) $ 61,684 Segment net income $ 138,842 $ 44,977 $ (1,542) $ 182,277 Segment assets $ 6,141,584 $ 1,215,573 $ 572 $ 7,357,729 Capital expenditures $ 682,869 $ 83,045 $ — $ 765,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table presents summarized quarterly financial data for 2020 and 2019: Quarter Ended March 31 June 30 September 30 December 31 (Thousands of dollars, except per share amounts) 2020 Southwest Gas Holdings, Inc.: Operating revenues $ 836,320 $ 757,247 $ 791,226 $ 914,080 Operating income 148,373 67,572 54,264 152,795 Net income 73,005 39,881 21,063 105,036 Net income attributable to Southwest Gas Holdings, Inc. 72,542 37,965 18,273 103,544 Basic earnings per common share (1) $ 1.31 $ 0.68 $ 0.32 $ 1.82 Diluted earnings per common share (1) $ 1.31 $ 0.68 $ 0.32 $ 1.82 Southwest Gas Corporation: Operating revenues $ 502,827 $ 262,434 $ 210,834 $ 374,490 Operating income 157,815 27,101 1,625 116,070 Net income (loss) 83,599 11,942 (15,973) 79,550 2019 Southwest Gas Holdings, Inc.: Operating revenues $ 833,539 $ 713,011 $ 725,230 $ 848,137 Operating income 140,480 54,869 38,258 138,204 Net income 95,384 22,832 6,525 91,906 Net income attributable to Southwest Gas Holdings, Inc. 94,809 22,056 5,353 91,718 Basic earnings per common share (1) $ 1.78 $ 0.41 $ 0.10 $ 1.67 Diluted earnings per common share (1) $ 1.77 $ 0.41 $ 0.10 $ 1.67 Southwest Gas Corporation: Operating revenues $ 520,677 $ 258,711 $ 209,980 $ 379,571 Operating income (loss) 148,713 24,069 (1,807) 112,678 Net income (loss) 103,389 3,369 (20,012) 76,425 (1) The sum of quarterly earnings (loss) per average common share may not equal the annual earnings (loss) per share due to the ongoing change in the weighted-average number of common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Summary of Redeemable Noncontrolling Interest</t>
        </is>
      </c>
      <c r="B4" s="4" t="inlineStr">
        <is>
          <t xml:space="preserve">The following depicts changes to the balance of the redeemable noncontrolling interest: Redeemable Noncontrolling Interest (Thousands of dollars) Balance, December 31, 2018 $ 81,831 Net income attributable to redeemable noncontrolling interest 2,711 Balance, December 31, 2019 84,542 Net income attributable to redeemable noncontrolling interest 6,661 Redemption value adjustment 74,513 Balance, December 31, 2020 $ 165,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14" customWidth="1" min="7" max="7"/>
  </cols>
  <sheetData>
    <row r="1">
      <c r="A1" s="1" t="inlineStr">
        <is>
          <t>Background, Organization, and Summary of Significant Accounting Policies - Narrative (Details)</t>
        </is>
      </c>
      <c r="B1" s="2" t="inlineStr">
        <is>
          <t>1 Months Ended</t>
        </is>
      </c>
      <c r="C1" s="2" t="inlineStr">
        <is>
          <t>12 Months Ended</t>
        </is>
      </c>
    </row>
    <row r="2">
      <c r="B2" s="2" t="inlineStr">
        <is>
          <t>Feb. 25, 2021USD ($)</t>
        </is>
      </c>
      <c r="C2" s="2" t="inlineStr">
        <is>
          <t>Dec. 31, 2020USD ($)</t>
        </is>
      </c>
      <c r="D2" s="2" t="inlineStr">
        <is>
          <t>Dec. 31, 2019USD ($)</t>
        </is>
      </c>
      <c r="E2" s="2" t="inlineStr">
        <is>
          <t>Dec. 31, 2018USD ($)</t>
        </is>
      </c>
      <c r="F2" s="2" t="inlineStr">
        <is>
          <t>Sep. 30, 2020instrument</t>
        </is>
      </c>
      <c r="G2" s="2" t="inlineStr">
        <is>
          <t>Nov. 30, 2018</t>
        </is>
      </c>
    </row>
    <row r="3">
      <c r="A3" s="3" t="inlineStr">
        <is>
          <t>Significant Accounting Policies [Line Items]</t>
        </is>
      </c>
    </row>
    <row r="4">
      <c r="A4" s="4" t="inlineStr">
        <is>
          <t>Amortization expenses</t>
        </is>
      </c>
      <c r="C4" s="5" t="n">
        <v>10800000</v>
      </c>
      <c r="D4" s="5" t="n">
        <v>10700000</v>
      </c>
      <c r="E4" s="5" t="n">
        <v>7600000</v>
      </c>
    </row>
    <row r="5">
      <c r="A5" s="4" t="inlineStr">
        <is>
          <t>Cumulative foreign earnings</t>
        </is>
      </c>
      <c r="C5" s="5" t="n">
        <v>47000000</v>
      </c>
    </row>
    <row r="6">
      <c r="A6" s="4" t="inlineStr">
        <is>
          <t>Deferred purchased gas costs, recovered or refunded period</t>
        </is>
      </c>
      <c r="C6" s="4" t="inlineStr">
        <is>
          <t>1 year</t>
        </is>
      </c>
    </row>
    <row r="7">
      <c r="A7" s="4" t="inlineStr">
        <is>
          <t>Goodwill impairment charges</t>
        </is>
      </c>
      <c r="C7" s="5" t="n">
        <v>0</v>
      </c>
      <c r="D7" s="6" t="n">
        <v>0</v>
      </c>
    </row>
    <row r="8">
      <c r="A8" s="4" t="inlineStr">
        <is>
          <t>Dividends declared</t>
        </is>
      </c>
      <c r="C8" s="5" t="n">
        <v>32600000</v>
      </c>
      <c r="D8" s="6" t="n">
        <v>30000000</v>
      </c>
    </row>
    <row r="9">
      <c r="A9" s="4" t="inlineStr">
        <is>
          <t>Minimum | Subsequent Event</t>
        </is>
      </c>
    </row>
    <row r="10">
      <c r="A10" s="3" t="inlineStr">
        <is>
          <t>Significant Accounting Policies [Line Items]</t>
        </is>
      </c>
    </row>
    <row r="11">
      <c r="A11" s="4" t="inlineStr">
        <is>
          <t>Deferred purchased gas costs, estimated incremental costs</t>
        </is>
      </c>
      <c r="B11" s="5" t="n">
        <v>200000000</v>
      </c>
    </row>
    <row r="12">
      <c r="A12" s="4" t="inlineStr">
        <is>
          <t>Maximum | Subsequent Event</t>
        </is>
      </c>
    </row>
    <row r="13">
      <c r="A13" s="3" t="inlineStr">
        <is>
          <t>Significant Accounting Policies [Line Items]</t>
        </is>
      </c>
    </row>
    <row r="14">
      <c r="A14" s="4" t="inlineStr">
        <is>
          <t>Deferred purchased gas costs, estimated incremental costs</t>
        </is>
      </c>
      <c r="B14" s="5" t="n">
        <v>300000000</v>
      </c>
    </row>
    <row r="15">
      <c r="A15" s="4" t="inlineStr">
        <is>
          <t>Interest Rate Swap</t>
        </is>
      </c>
    </row>
    <row r="16">
      <c r="A16" s="3" t="inlineStr">
        <is>
          <t>Significant Accounting Policies [Line Items]</t>
        </is>
      </c>
    </row>
    <row r="17">
      <c r="A17" s="4" t="inlineStr">
        <is>
          <t>Derivative, number of instruments held | instrument</t>
        </is>
      </c>
      <c r="F17" s="6" t="n">
        <v>2</v>
      </c>
    </row>
    <row r="18">
      <c r="A18" s="4" t="inlineStr">
        <is>
          <t>Centuri | W.S. Nicholls Western Construction LTD</t>
        </is>
      </c>
    </row>
    <row r="19">
      <c r="A19" s="3" t="inlineStr">
        <is>
          <t>Significant Accounting Policies [Line Items]</t>
        </is>
      </c>
    </row>
    <row r="20">
      <c r="A20" s="4" t="inlineStr">
        <is>
          <t>VIR ownership percentage</t>
        </is>
      </c>
      <c r="C20" s="4" t="inlineStr">
        <is>
          <t>50.00%</t>
        </is>
      </c>
    </row>
    <row r="21">
      <c r="A21" s="4" t="inlineStr">
        <is>
          <t>Exposure to loss as a result of its investment</t>
        </is>
      </c>
      <c r="C21" s="5" t="n">
        <v>12200000</v>
      </c>
    </row>
    <row r="22">
      <c r="A22" s="4" t="inlineStr">
        <is>
          <t>Money Market Funds</t>
        </is>
      </c>
    </row>
    <row r="23">
      <c r="A23" s="3" t="inlineStr">
        <is>
          <t>Significant Accounting Policies [Line Items]</t>
        </is>
      </c>
    </row>
    <row r="24">
      <c r="A24" s="4" t="inlineStr">
        <is>
          <t>Money market fund investments</t>
        </is>
      </c>
      <c r="C24" s="6" t="n">
        <v>40000</v>
      </c>
      <c r="D24" s="6" t="n">
        <v>26700000</v>
      </c>
    </row>
    <row r="25">
      <c r="A25" s="4" t="inlineStr">
        <is>
          <t>Money Market Funds | Southwest Gas Corporation</t>
        </is>
      </c>
    </row>
    <row r="26">
      <c r="A26" s="3" t="inlineStr">
        <is>
          <t>Significant Accounting Policies [Line Items]</t>
        </is>
      </c>
    </row>
    <row r="27">
      <c r="A27" s="4" t="inlineStr">
        <is>
          <t>Money market fund investments</t>
        </is>
      </c>
      <c r="C27" s="6" t="n">
        <v>40000</v>
      </c>
      <c r="D27" s="6" t="n">
        <v>23500000</v>
      </c>
    </row>
    <row r="28">
      <c r="A28" s="4" t="inlineStr">
        <is>
          <t>Gas Pipe Materials and Supplies | Prepaids and other current assets</t>
        </is>
      </c>
    </row>
    <row r="29">
      <c r="A29" s="3" t="inlineStr">
        <is>
          <t>Significant Accounting Policies [Line Items]</t>
        </is>
      </c>
    </row>
    <row r="30">
      <c r="A30" s="4" t="inlineStr">
        <is>
          <t>Gas pipe materials and operating supplies</t>
        </is>
      </c>
      <c r="C30" s="6" t="n">
        <v>50000000</v>
      </c>
      <c r="D30" s="6" t="n">
        <v>57000000</v>
      </c>
    </row>
    <row r="31">
      <c r="A31" s="4" t="inlineStr">
        <is>
          <t>Prepaid and other current assets</t>
        </is>
      </c>
      <c r="C31" s="5" t="n">
        <v>1000000</v>
      </c>
      <c r="D31" s="5" t="n">
        <v>33000000</v>
      </c>
    </row>
    <row r="32">
      <c r="A32" s="4" t="inlineStr">
        <is>
          <t>Linetec</t>
        </is>
      </c>
    </row>
    <row r="33">
      <c r="A33" s="3" t="inlineStr">
        <is>
          <t>Significant Accounting Policies [Line Items]</t>
        </is>
      </c>
    </row>
    <row r="34">
      <c r="A34" s="4" t="inlineStr">
        <is>
          <t>Ownership percentage by noncontrolling owners</t>
        </is>
      </c>
      <c r="G34" s="4" t="inlineStr">
        <is>
          <t>20.00%</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Dec. 31, 2020</t>
        </is>
      </c>
      <c r="C1" s="2" t="inlineStr">
        <is>
          <t>Dec. 31, 2019</t>
        </is>
      </c>
    </row>
    <row r="2">
      <c r="A2" s="3" t="inlineStr">
        <is>
          <t>Property, Plant and Equipment [Line Items]</t>
        </is>
      </c>
    </row>
    <row r="3">
      <c r="A3" s="4" t="inlineStr">
        <is>
          <t>Other property</t>
        </is>
      </c>
      <c r="B3" s="5" t="n">
        <v>23961</v>
      </c>
      <c r="C3" s="5" t="n">
        <v>18814</v>
      </c>
    </row>
    <row r="4">
      <c r="A4" s="4" t="inlineStr">
        <is>
          <t>Total</t>
        </is>
      </c>
      <c r="B4" s="6" t="n">
        <v>834245</v>
      </c>
      <c r="C4" s="6" t="n">
        <v>784173</v>
      </c>
    </row>
    <row r="5">
      <c r="A5" s="4" t="inlineStr">
        <is>
          <t>Southwest Gas Corporation</t>
        </is>
      </c>
    </row>
    <row r="6">
      <c r="A6" s="3" t="inlineStr">
        <is>
          <t>Property, Plant and Equipment [Line Items]</t>
        </is>
      </c>
    </row>
    <row r="7">
      <c r="A7" s="4" t="inlineStr">
        <is>
          <t>Net cash surrender value of COLI policies</t>
        </is>
      </c>
      <c r="B7" s="6" t="n">
        <v>140874</v>
      </c>
      <c r="C7" s="6" t="n">
        <v>132072</v>
      </c>
    </row>
    <row r="8">
      <c r="A8" s="4" t="inlineStr">
        <is>
          <t>Other property</t>
        </is>
      </c>
      <c r="B8" s="6" t="n">
        <v>2737</v>
      </c>
      <c r="C8" s="6" t="n">
        <v>1715</v>
      </c>
    </row>
    <row r="9">
      <c r="A9" s="4" t="inlineStr">
        <is>
          <t>Total</t>
        </is>
      </c>
      <c r="B9" s="6" t="n">
        <v>143611</v>
      </c>
      <c r="C9" s="6" t="n">
        <v>133787</v>
      </c>
    </row>
    <row r="10">
      <c r="A10" s="4" t="inlineStr">
        <is>
          <t>Centuri</t>
        </is>
      </c>
    </row>
    <row r="11">
      <c r="A11" s="3" t="inlineStr">
        <is>
          <t>Property, Plant and Equipment [Line Items]</t>
        </is>
      </c>
    </row>
    <row r="12">
      <c r="A12" s="4" t="inlineStr">
        <is>
          <t>Centuri property, equipment, and intangibles</t>
        </is>
      </c>
      <c r="B12" s="6" t="n">
        <v>1089414</v>
      </c>
      <c r="C12" s="6" t="n">
        <v>983905</v>
      </c>
    </row>
    <row r="13">
      <c r="A13" s="4" t="inlineStr">
        <is>
          <t>Centuri accumulated provision for depreciation and amortization</t>
        </is>
      </c>
      <c r="B13" s="5" t="n">
        <v>-422741</v>
      </c>
      <c r="C13" s="5" t="n">
        <v>-352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Gas operating revenues</t>
        </is>
      </c>
      <c r="B4" s="5" t="n">
        <v>1350585</v>
      </c>
      <c r="C4" s="5" t="n">
        <v>1368939</v>
      </c>
      <c r="D4" s="5" t="n">
        <v>1357728</v>
      </c>
    </row>
    <row r="5">
      <c r="A5" s="4" t="inlineStr">
        <is>
          <t>Utility infrastructure services revenues</t>
        </is>
      </c>
      <c r="B5" s="6" t="n">
        <v>1948288</v>
      </c>
      <c r="C5" s="6" t="n">
        <v>1750978</v>
      </c>
      <c r="D5" s="6" t="n">
        <v>1522285</v>
      </c>
    </row>
    <row r="6">
      <c r="A6" s="4" t="inlineStr">
        <is>
          <t>Total operating revenues</t>
        </is>
      </c>
      <c r="B6" s="6" t="n">
        <v>3298873</v>
      </c>
      <c r="C6" s="6" t="n">
        <v>3119917</v>
      </c>
      <c r="D6" s="6" t="n">
        <v>2880013</v>
      </c>
    </row>
    <row r="7">
      <c r="A7" s="3" t="inlineStr">
        <is>
          <t>Operating expenses:</t>
        </is>
      </c>
    </row>
    <row r="8">
      <c r="A8" s="4" t="inlineStr">
        <is>
          <t>Net cost of gas sold</t>
        </is>
      </c>
      <c r="B8" s="6" t="n">
        <v>342837</v>
      </c>
      <c r="C8" s="6" t="n">
        <v>385164</v>
      </c>
      <c r="D8" s="6" t="n">
        <v>419388</v>
      </c>
    </row>
    <row r="9">
      <c r="A9" s="4" t="inlineStr">
        <is>
          <t>Operations and maintenance</t>
        </is>
      </c>
      <c r="B9" s="6" t="n">
        <v>408116</v>
      </c>
      <c r="C9" s="6" t="n">
        <v>424150</v>
      </c>
      <c r="D9" s="6" t="n">
        <v>406393</v>
      </c>
    </row>
    <row r="10">
      <c r="A10" s="4" t="inlineStr">
        <is>
          <t>Depreciation and amortization</t>
        </is>
      </c>
      <c r="B10" s="6" t="n">
        <v>332027</v>
      </c>
      <c r="C10" s="6" t="n">
        <v>303237</v>
      </c>
      <c r="D10" s="6" t="n">
        <v>249212</v>
      </c>
    </row>
    <row r="11">
      <c r="A11" s="4" t="inlineStr">
        <is>
          <t>Taxes other than income taxes</t>
        </is>
      </c>
      <c r="B11" s="6" t="n">
        <v>63460</v>
      </c>
      <c r="C11" s="6" t="n">
        <v>62328</v>
      </c>
      <c r="D11" s="6" t="n">
        <v>59898</v>
      </c>
    </row>
    <row r="12">
      <c r="A12" s="4" t="inlineStr">
        <is>
          <t>Utility infrastructure services expenses</t>
        </is>
      </c>
      <c r="B12" s="6" t="n">
        <v>1729429</v>
      </c>
      <c r="C12" s="6" t="n">
        <v>1573227</v>
      </c>
      <c r="D12" s="6" t="n">
        <v>1387689</v>
      </c>
    </row>
    <row r="13">
      <c r="A13" s="4" t="inlineStr">
        <is>
          <t>Total operating expenses</t>
        </is>
      </c>
      <c r="B13" s="6" t="n">
        <v>2875869</v>
      </c>
      <c r="C13" s="6" t="n">
        <v>2748106</v>
      </c>
      <c r="D13" s="6" t="n">
        <v>2522580</v>
      </c>
    </row>
    <row r="14">
      <c r="A14" s="4" t="inlineStr">
        <is>
          <t>Operating income</t>
        </is>
      </c>
      <c r="B14" s="6" t="n">
        <v>423004</v>
      </c>
      <c r="C14" s="6" t="n">
        <v>371811</v>
      </c>
      <c r="D14" s="6" t="n">
        <v>357433</v>
      </c>
    </row>
    <row r="15">
      <c r="A15" s="3" t="inlineStr">
        <is>
          <t>Other income and (expenses):</t>
        </is>
      </c>
    </row>
    <row r="16">
      <c r="A16" s="4" t="inlineStr">
        <is>
          <t>Net interest deductions</t>
        </is>
      </c>
      <c r="B16" s="6" t="n">
        <v>-111477</v>
      </c>
      <c r="C16" s="6" t="n">
        <v>-109226</v>
      </c>
      <c r="D16" s="6" t="n">
        <v>-96671</v>
      </c>
    </row>
    <row r="17">
      <c r="A17" s="4" t="inlineStr">
        <is>
          <t>Other income (deductions)</t>
        </is>
      </c>
      <c r="B17" s="6" t="n">
        <v>-6789</v>
      </c>
      <c r="C17" s="6" t="n">
        <v>10085</v>
      </c>
      <c r="D17" s="6" t="n">
        <v>-17426</v>
      </c>
    </row>
    <row r="18">
      <c r="A18" s="4" t="inlineStr">
        <is>
          <t>Total other income and (expenses)</t>
        </is>
      </c>
      <c r="B18" s="6" t="n">
        <v>-118266</v>
      </c>
      <c r="C18" s="6" t="n">
        <v>-99141</v>
      </c>
      <c r="D18" s="6" t="n">
        <v>-114097</v>
      </c>
    </row>
    <row r="19">
      <c r="A19" s="4" t="inlineStr">
        <is>
          <t>Income before income taxes</t>
        </is>
      </c>
      <c r="B19" s="6" t="n">
        <v>304738</v>
      </c>
      <c r="C19" s="6" t="n">
        <v>272670</v>
      </c>
      <c r="D19" s="6" t="n">
        <v>243336</v>
      </c>
    </row>
    <row r="20">
      <c r="A20" s="4" t="inlineStr">
        <is>
          <t>Income tax expense</t>
        </is>
      </c>
      <c r="B20" s="6" t="n">
        <v>65753</v>
      </c>
      <c r="C20" s="6" t="n">
        <v>56023</v>
      </c>
      <c r="D20" s="6" t="n">
        <v>61684</v>
      </c>
    </row>
    <row r="21">
      <c r="A21" s="4" t="inlineStr">
        <is>
          <t>Net income</t>
        </is>
      </c>
      <c r="B21" s="6" t="n">
        <v>238985</v>
      </c>
      <c r="C21" s="6" t="n">
        <v>216647</v>
      </c>
      <c r="D21" s="6" t="n">
        <v>181652</v>
      </c>
    </row>
    <row r="22">
      <c r="A22" s="4" t="inlineStr">
        <is>
          <t>Net income (loss) attributable to noncontrolling interest</t>
        </is>
      </c>
      <c r="B22" s="6" t="n">
        <v>6661</v>
      </c>
      <c r="C22" s="6" t="n">
        <v>2711</v>
      </c>
      <c r="D22" s="6" t="n">
        <v>-625</v>
      </c>
    </row>
    <row r="23">
      <c r="A23" s="4" t="inlineStr">
        <is>
          <t>Net income attributable to Southwest Gas Holdings, Inc.</t>
        </is>
      </c>
      <c r="B23" s="5" t="n">
        <v>232324</v>
      </c>
      <c r="C23" s="5" t="n">
        <v>213936</v>
      </c>
      <c r="D23" s="5" t="n">
        <v>182277</v>
      </c>
    </row>
    <row r="24">
      <c r="A24" s="3" t="inlineStr">
        <is>
          <t>Earnings per share:</t>
        </is>
      </c>
    </row>
    <row r="25">
      <c r="A25" s="4" t="inlineStr">
        <is>
          <t>Basic (in USD per share)</t>
        </is>
      </c>
      <c r="B25" s="7" t="n">
        <v>4.15</v>
      </c>
      <c r="C25" s="7" t="n">
        <v>3.94</v>
      </c>
      <c r="D25" s="7" t="n">
        <v>3.69</v>
      </c>
    </row>
    <row r="26">
      <c r="A26" s="4" t="inlineStr">
        <is>
          <t>Diluted (in USD per share)</t>
        </is>
      </c>
      <c r="B26" s="7" t="n">
        <v>4.14</v>
      </c>
      <c r="C26" s="7" t="n">
        <v>3.94</v>
      </c>
      <c r="D26" s="7" t="n">
        <v>3.68</v>
      </c>
    </row>
    <row r="27">
      <c r="A27" s="3" t="inlineStr">
        <is>
          <t>Weighted average shares:</t>
        </is>
      </c>
    </row>
    <row r="28">
      <c r="A28" s="4" t="inlineStr">
        <is>
          <t>Basic (in shares)</t>
        </is>
      </c>
      <c r="B28" s="6" t="n">
        <v>55998</v>
      </c>
      <c r="C28" s="6" t="n">
        <v>54245</v>
      </c>
      <c r="D28" s="6" t="n">
        <v>49419</v>
      </c>
    </row>
    <row r="29">
      <c r="A29" s="4" t="inlineStr">
        <is>
          <t>Diluted (in shares)</t>
        </is>
      </c>
      <c r="B29" s="6" t="n">
        <v>56076</v>
      </c>
      <c r="C29" s="6" t="n">
        <v>54312</v>
      </c>
      <c r="D29" s="6" t="n">
        <v>49476</v>
      </c>
    </row>
    <row r="30">
      <c r="A30" s="4" t="inlineStr">
        <is>
          <t>Southwest Gas Corporation</t>
        </is>
      </c>
    </row>
    <row r="31">
      <c r="A31" s="3" t="inlineStr">
        <is>
          <t>Operating revenues:</t>
        </is>
      </c>
    </row>
    <row r="32">
      <c r="A32" s="4" t="inlineStr">
        <is>
          <t>Gas operating revenues</t>
        </is>
      </c>
      <c r="B32" s="5" t="n">
        <v>1350585</v>
      </c>
      <c r="C32" s="5" t="n">
        <v>1368939</v>
      </c>
      <c r="D32" s="5" t="n">
        <v>1357728</v>
      </c>
    </row>
    <row r="33">
      <c r="A33" s="3" t="inlineStr">
        <is>
          <t>Operating expenses:</t>
        </is>
      </c>
    </row>
    <row r="34">
      <c r="A34" s="4" t="inlineStr">
        <is>
          <t>Net cost of gas sold</t>
        </is>
      </c>
      <c r="B34" s="6" t="n">
        <v>342837</v>
      </c>
      <c r="C34" s="6" t="n">
        <v>385164</v>
      </c>
      <c r="D34" s="6" t="n">
        <v>419388</v>
      </c>
    </row>
    <row r="35">
      <c r="A35" s="4" t="inlineStr">
        <is>
          <t>Operations and maintenance</t>
        </is>
      </c>
      <c r="B35" s="6" t="n">
        <v>406382</v>
      </c>
      <c r="C35" s="6" t="n">
        <v>422174</v>
      </c>
      <c r="D35" s="6" t="n">
        <v>404813</v>
      </c>
    </row>
    <row r="36">
      <c r="A36" s="4" t="inlineStr">
        <is>
          <t>Depreciation and amortization</t>
        </is>
      </c>
      <c r="B36" s="6" t="n">
        <v>235295</v>
      </c>
      <c r="C36" s="6" t="n">
        <v>215620</v>
      </c>
      <c r="D36" s="6" t="n">
        <v>191816</v>
      </c>
    </row>
    <row r="37">
      <c r="A37" s="4" t="inlineStr">
        <is>
          <t>Taxes other than income taxes</t>
        </is>
      </c>
      <c r="B37" s="6" t="n">
        <v>63460</v>
      </c>
      <c r="C37" s="6" t="n">
        <v>62328</v>
      </c>
      <c r="D37" s="6" t="n">
        <v>59898</v>
      </c>
    </row>
    <row r="38">
      <c r="A38" s="4" t="inlineStr">
        <is>
          <t>Total operating expenses</t>
        </is>
      </c>
      <c r="B38" s="6" t="n">
        <v>1047974</v>
      </c>
      <c r="C38" s="6" t="n">
        <v>1085286</v>
      </c>
      <c r="D38" s="6" t="n">
        <v>1075915</v>
      </c>
    </row>
    <row r="39">
      <c r="A39" s="4" t="inlineStr">
        <is>
          <t>Operating income</t>
        </is>
      </c>
      <c r="B39" s="6" t="n">
        <v>302611</v>
      </c>
      <c r="C39" s="6" t="n">
        <v>283653</v>
      </c>
      <c r="D39" s="6" t="n">
        <v>281813</v>
      </c>
    </row>
    <row r="40">
      <c r="A40" s="3" t="inlineStr">
        <is>
          <t>Other income and (expenses):</t>
        </is>
      </c>
    </row>
    <row r="41">
      <c r="A41" s="4" t="inlineStr">
        <is>
          <t>Net interest deductions</t>
        </is>
      </c>
      <c r="B41" s="6" t="n">
        <v>-101148</v>
      </c>
      <c r="C41" s="6" t="n">
        <v>-95026</v>
      </c>
      <c r="D41" s="6" t="n">
        <v>-81740</v>
      </c>
    </row>
    <row r="42">
      <c r="A42" s="4" t="inlineStr">
        <is>
          <t>Other income (deductions)</t>
        </is>
      </c>
      <c r="B42" s="6" t="n">
        <v>-6590</v>
      </c>
      <c r="C42" s="6" t="n">
        <v>9517</v>
      </c>
      <c r="D42" s="6" t="n">
        <v>-17240</v>
      </c>
    </row>
    <row r="43">
      <c r="A43" s="4" t="inlineStr">
        <is>
          <t>Total other income and (expenses)</t>
        </is>
      </c>
      <c r="B43" s="6" t="n">
        <v>-107738</v>
      </c>
      <c r="C43" s="6" t="n">
        <v>-85509</v>
      </c>
      <c r="D43" s="6" t="n">
        <v>-98980</v>
      </c>
    </row>
    <row r="44">
      <c r="A44" s="4" t="inlineStr">
        <is>
          <t>Income before income taxes</t>
        </is>
      </c>
      <c r="B44" s="6" t="n">
        <v>194873</v>
      </c>
      <c r="C44" s="6" t="n">
        <v>198144</v>
      </c>
      <c r="D44" s="6" t="n">
        <v>182833</v>
      </c>
    </row>
    <row r="45">
      <c r="A45" s="4" t="inlineStr">
        <is>
          <t>Income tax expense</t>
        </is>
      </c>
      <c r="B45" s="6" t="n">
        <v>35755</v>
      </c>
      <c r="C45" s="6" t="n">
        <v>34973</v>
      </c>
      <c r="D45" s="6" t="n">
        <v>43991</v>
      </c>
    </row>
    <row r="46">
      <c r="A46" s="4" t="inlineStr">
        <is>
          <t>Net income</t>
        </is>
      </c>
      <c r="B46" s="5" t="n">
        <v>159118</v>
      </c>
      <c r="C46" s="5" t="n">
        <v>163171</v>
      </c>
      <c r="D46" s="5" t="n">
        <v>1388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ummary of Intangible Assets (Details) - Centuri - USD ($) $ in Thousands</t>
        </is>
      </c>
      <c r="B1" s="2" t="inlineStr">
        <is>
          <t>Dec. 31, 2020</t>
        </is>
      </c>
      <c r="C1" s="2" t="inlineStr">
        <is>
          <t>Dec. 31, 2019</t>
        </is>
      </c>
    </row>
    <row r="2">
      <c r="A2" s="3" t="inlineStr">
        <is>
          <t>Finite-Lived Intangible Assets [Line Items]</t>
        </is>
      </c>
    </row>
    <row r="3">
      <c r="A3" s="4" t="inlineStr">
        <is>
          <t>Gross Carrying Amount</t>
        </is>
      </c>
      <c r="B3" s="5" t="n">
        <v>180576</v>
      </c>
      <c r="C3" s="5" t="n">
        <v>179854</v>
      </c>
    </row>
    <row r="4">
      <c r="A4" s="4" t="inlineStr">
        <is>
          <t>Accumulated Amortization</t>
        </is>
      </c>
      <c r="B4" s="6" t="n">
        <v>-40392</v>
      </c>
      <c r="C4" s="6" t="n">
        <v>-29343</v>
      </c>
    </row>
    <row r="5">
      <c r="A5" s="4" t="inlineStr">
        <is>
          <t>Net Carrying Amount</t>
        </is>
      </c>
      <c r="B5" s="6" t="n">
        <v>140184</v>
      </c>
      <c r="C5" s="6" t="n">
        <v>150511</v>
      </c>
    </row>
    <row r="6">
      <c r="A6" s="4" t="inlineStr">
        <is>
          <t>Customer relationships</t>
        </is>
      </c>
    </row>
    <row r="7">
      <c r="A7" s="3" t="inlineStr">
        <is>
          <t>Finite-Lived Intangible Assets [Line Items]</t>
        </is>
      </c>
    </row>
    <row r="8">
      <c r="A8" s="4" t="inlineStr">
        <is>
          <t>Gross Carrying Amount</t>
        </is>
      </c>
      <c r="B8" s="6" t="n">
        <v>154757</v>
      </c>
      <c r="C8" s="6" t="n">
        <v>154186</v>
      </c>
    </row>
    <row r="9">
      <c r="A9" s="4" t="inlineStr">
        <is>
          <t>Accumulated Amortization</t>
        </is>
      </c>
      <c r="B9" s="6" t="n">
        <v>-29237</v>
      </c>
      <c r="C9" s="6" t="n">
        <v>-20735</v>
      </c>
    </row>
    <row r="10">
      <c r="A10" s="4" t="inlineStr">
        <is>
          <t>Net Carrying Amount</t>
        </is>
      </c>
      <c r="B10" s="6" t="n">
        <v>125520</v>
      </c>
      <c r="C10" s="6" t="n">
        <v>133451</v>
      </c>
    </row>
    <row r="11">
      <c r="A11" s="4" t="inlineStr">
        <is>
          <t>Trade names and trademarks</t>
        </is>
      </c>
    </row>
    <row r="12">
      <c r="A12" s="3" t="inlineStr">
        <is>
          <t>Finite-Lived Intangible Assets [Line Items]</t>
        </is>
      </c>
    </row>
    <row r="13">
      <c r="A13" s="4" t="inlineStr">
        <is>
          <t>Gross Carrying Amount</t>
        </is>
      </c>
      <c r="B13" s="6" t="n">
        <v>23618</v>
      </c>
      <c r="C13" s="6" t="n">
        <v>23353</v>
      </c>
    </row>
    <row r="14">
      <c r="A14" s="4" t="inlineStr">
        <is>
          <t>Accumulated Amortization</t>
        </is>
      </c>
      <c r="B14" s="6" t="n">
        <v>-8954</v>
      </c>
      <c r="C14" s="6" t="n">
        <v>-6754</v>
      </c>
    </row>
    <row r="15">
      <c r="A15" s="4" t="inlineStr">
        <is>
          <t>Net Carrying Amount</t>
        </is>
      </c>
      <c r="B15" s="6" t="n">
        <v>14664</v>
      </c>
      <c r="C15" s="6" t="n">
        <v>16599</v>
      </c>
    </row>
    <row r="16">
      <c r="A16" s="4" t="inlineStr">
        <is>
          <t>Customer contracts backlog</t>
        </is>
      </c>
    </row>
    <row r="17">
      <c r="A17" s="3" t="inlineStr">
        <is>
          <t>Finite-Lived Intangible Assets [Line Items]</t>
        </is>
      </c>
    </row>
    <row r="18">
      <c r="A18" s="4" t="inlineStr">
        <is>
          <t>Gross Carrying Amount</t>
        </is>
      </c>
      <c r="B18" s="6" t="n">
        <v>270</v>
      </c>
      <c r="C18" s="6" t="n">
        <v>270</v>
      </c>
    </row>
    <row r="19">
      <c r="A19" s="4" t="inlineStr">
        <is>
          <t>Accumulated Amortization</t>
        </is>
      </c>
      <c r="B19" s="6" t="n">
        <v>-270</v>
      </c>
      <c r="C19" s="6" t="n">
        <v>-252</v>
      </c>
    </row>
    <row r="20">
      <c r="A20" s="4" t="inlineStr">
        <is>
          <t>Net Carrying Amount</t>
        </is>
      </c>
      <c r="B20" s="6" t="n">
        <v>0</v>
      </c>
      <c r="C20" s="6" t="n">
        <v>18</v>
      </c>
    </row>
    <row r="21">
      <c r="A21" s="4" t="inlineStr">
        <is>
          <t>Noncompete agreements</t>
        </is>
      </c>
    </row>
    <row r="22">
      <c r="A22" s="3" t="inlineStr">
        <is>
          <t>Finite-Lived Intangible Assets [Line Items]</t>
        </is>
      </c>
    </row>
    <row r="23">
      <c r="A23" s="4" t="inlineStr">
        <is>
          <t>Gross Carrying Amount</t>
        </is>
      </c>
      <c r="B23" s="6" t="n">
        <v>1931</v>
      </c>
      <c r="C23" s="6" t="n">
        <v>2045</v>
      </c>
    </row>
    <row r="24">
      <c r="A24" s="4" t="inlineStr">
        <is>
          <t>Accumulated Amortization</t>
        </is>
      </c>
      <c r="B24" s="6" t="n">
        <v>-1931</v>
      </c>
      <c r="C24" s="6" t="n">
        <v>-1602</v>
      </c>
    </row>
    <row r="25">
      <c r="A25" s="4" t="inlineStr">
        <is>
          <t>Net Carrying Amount</t>
        </is>
      </c>
      <c r="B25" s="5" t="n">
        <v>0</v>
      </c>
      <c r="C25" s="5" t="n">
        <v>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Estimated Future Amortization of Intangible Assets (Details) - Centuri - USD ($) $ in Thousands</t>
        </is>
      </c>
      <c r="B1" s="2" t="inlineStr">
        <is>
          <t>Dec. 31, 2020</t>
        </is>
      </c>
      <c r="C1" s="2" t="inlineStr">
        <is>
          <t>Dec. 31, 2019</t>
        </is>
      </c>
    </row>
    <row r="2">
      <c r="A2" s="3" t="inlineStr">
        <is>
          <t>Finite-Lived Intangible Assets [Line Items]</t>
        </is>
      </c>
    </row>
    <row r="3">
      <c r="A3" s="4" t="inlineStr">
        <is>
          <t>2021</t>
        </is>
      </c>
      <c r="B3" s="5" t="n">
        <v>10343</v>
      </c>
    </row>
    <row r="4">
      <c r="A4" s="4" t="inlineStr">
        <is>
          <t>2022</t>
        </is>
      </c>
      <c r="B4" s="6" t="n">
        <v>10255</v>
      </c>
    </row>
    <row r="5">
      <c r="A5" s="4" t="inlineStr">
        <is>
          <t>2023</t>
        </is>
      </c>
      <c r="B5" s="6" t="n">
        <v>10255</v>
      </c>
    </row>
    <row r="6">
      <c r="A6" s="4" t="inlineStr">
        <is>
          <t>2024</t>
        </is>
      </c>
      <c r="B6" s="6" t="n">
        <v>10255</v>
      </c>
    </row>
    <row r="7">
      <c r="A7" s="4" t="inlineStr">
        <is>
          <t>2025</t>
        </is>
      </c>
      <c r="B7" s="6" t="n">
        <v>10211</v>
      </c>
    </row>
    <row r="8">
      <c r="A8" s="4" t="inlineStr">
        <is>
          <t>Thereafter</t>
        </is>
      </c>
      <c r="B8" s="6" t="n">
        <v>88865</v>
      </c>
    </row>
    <row r="9">
      <c r="A9" s="4" t="inlineStr">
        <is>
          <t>Net Carrying Amount</t>
        </is>
      </c>
      <c r="B9" s="5" t="n">
        <v>140184</v>
      </c>
      <c r="C9" s="5" t="n">
        <v>1505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Organization, and Summary of Significant Accounting Policie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343023</v>
      </c>
      <c r="C4" s="5" t="n">
        <v>359045</v>
      </c>
    </row>
    <row r="5">
      <c r="A5" s="4" t="inlineStr">
        <is>
          <t>Foreign currency translation adjustment</t>
        </is>
      </c>
      <c r="B5" s="6" t="n">
        <v>2161</v>
      </c>
      <c r="C5" s="6" t="n">
        <v>5150</v>
      </c>
    </row>
    <row r="6">
      <c r="A6" s="4" t="inlineStr">
        <is>
          <t>Goodwill, Ending balance</t>
        </is>
      </c>
      <c r="B6" s="6" t="n">
        <v>345184</v>
      </c>
      <c r="C6" s="6" t="n">
        <v>343023</v>
      </c>
    </row>
    <row r="7">
      <c r="A7" s="4" t="inlineStr">
        <is>
          <t>Linetec</t>
        </is>
      </c>
    </row>
    <row r="8">
      <c r="A8" s="3" t="inlineStr">
        <is>
          <t>Goodwill [Roll Forward]</t>
        </is>
      </c>
    </row>
    <row r="9">
      <c r="A9" s="4" t="inlineStr">
        <is>
          <t>Goodwill from acquisition</t>
        </is>
      </c>
      <c r="C9" s="6" t="n">
        <v>-21172</v>
      </c>
    </row>
    <row r="10">
      <c r="A10" s="4" t="inlineStr">
        <is>
          <t>Natural Gas Operations</t>
        </is>
      </c>
    </row>
    <row r="11">
      <c r="A11" s="3" t="inlineStr">
        <is>
          <t>Goodwill [Roll Forward]</t>
        </is>
      </c>
    </row>
    <row r="12">
      <c r="A12" s="4" t="inlineStr">
        <is>
          <t>Goodwill, Beginning balance</t>
        </is>
      </c>
      <c r="B12" s="6" t="n">
        <v>10095</v>
      </c>
      <c r="C12" s="6" t="n">
        <v>10095</v>
      </c>
    </row>
    <row r="13">
      <c r="A13" s="4" t="inlineStr">
        <is>
          <t>Foreign currency translation adjustment</t>
        </is>
      </c>
      <c r="B13" s="6" t="n">
        <v>0</v>
      </c>
      <c r="C13" s="6" t="n">
        <v>0</v>
      </c>
    </row>
    <row r="14">
      <c r="A14" s="4" t="inlineStr">
        <is>
          <t>Goodwill, Ending balance</t>
        </is>
      </c>
      <c r="B14" s="6" t="n">
        <v>10095</v>
      </c>
      <c r="C14" s="6" t="n">
        <v>10095</v>
      </c>
    </row>
    <row r="15">
      <c r="A15" s="4" t="inlineStr">
        <is>
          <t>Natural Gas Operations | Linetec</t>
        </is>
      </c>
    </row>
    <row r="16">
      <c r="A16" s="3" t="inlineStr">
        <is>
          <t>Goodwill [Roll Forward]</t>
        </is>
      </c>
    </row>
    <row r="17">
      <c r="A17" s="4" t="inlineStr">
        <is>
          <t>Goodwill from acquisition</t>
        </is>
      </c>
      <c r="C17" s="6" t="n">
        <v>0</v>
      </c>
    </row>
    <row r="18">
      <c r="A18" s="4" t="inlineStr">
        <is>
          <t>Utility Infrastructure Services</t>
        </is>
      </c>
    </row>
    <row r="19">
      <c r="A19" s="3" t="inlineStr">
        <is>
          <t>Goodwill [Roll Forward]</t>
        </is>
      </c>
    </row>
    <row r="20">
      <c r="A20" s="4" t="inlineStr">
        <is>
          <t>Goodwill, Beginning balance</t>
        </is>
      </c>
      <c r="B20" s="6" t="n">
        <v>332928</v>
      </c>
      <c r="C20" s="6" t="n">
        <v>348950</v>
      </c>
    </row>
    <row r="21">
      <c r="A21" s="4" t="inlineStr">
        <is>
          <t>Foreign currency translation adjustment</t>
        </is>
      </c>
      <c r="B21" s="6" t="n">
        <v>2161</v>
      </c>
      <c r="C21" s="6" t="n">
        <v>5150</v>
      </c>
    </row>
    <row r="22">
      <c r="A22" s="4" t="inlineStr">
        <is>
          <t>Goodwill, Ending balance</t>
        </is>
      </c>
      <c r="B22" s="5" t="n">
        <v>335089</v>
      </c>
      <c r="C22" s="6" t="n">
        <v>332928</v>
      </c>
    </row>
    <row r="23">
      <c r="A23" s="4" t="inlineStr">
        <is>
          <t>Utility Infrastructure Services | Linetec</t>
        </is>
      </c>
    </row>
    <row r="24">
      <c r="A24" s="3" t="inlineStr">
        <is>
          <t>Goodwill [Roll Forward]</t>
        </is>
      </c>
    </row>
    <row r="25">
      <c r="A25" s="4" t="inlineStr">
        <is>
          <t>Goodwill from acquisition</t>
        </is>
      </c>
      <c r="C25" s="5" t="n">
        <v>-211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Schedule of Capitalized and Debt Portion of AFUDC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bt portion</t>
        </is>
      </c>
      <c r="B4" s="5" t="n">
        <v>3202</v>
      </c>
      <c r="C4" s="5" t="n">
        <v>4558</v>
      </c>
      <c r="D4" s="5" t="n">
        <v>3264</v>
      </c>
    </row>
    <row r="5">
      <c r="A5" s="4" t="inlineStr">
        <is>
          <t>Equity portion</t>
        </is>
      </c>
      <c r="B5" s="6" t="n">
        <v>4724</v>
      </c>
      <c r="C5" s="6" t="n">
        <v>4161</v>
      </c>
      <c r="D5" s="6" t="n">
        <v>3627</v>
      </c>
    </row>
    <row r="6">
      <c r="A6" s="4" t="inlineStr">
        <is>
          <t>AFUDC capitalized as part of utility plant</t>
        </is>
      </c>
      <c r="B6" s="5" t="n">
        <v>7926</v>
      </c>
      <c r="C6" s="5" t="n">
        <v>8719</v>
      </c>
      <c r="D6" s="5" t="n">
        <v>6891</v>
      </c>
    </row>
    <row r="7">
      <c r="A7" s="4" t="inlineStr">
        <is>
          <t>AFUDC rate</t>
        </is>
      </c>
      <c r="B7" s="4" t="inlineStr">
        <is>
          <t>5.51%</t>
        </is>
      </c>
      <c r="C7" s="4" t="inlineStr">
        <is>
          <t>5.36%</t>
        </is>
      </c>
      <c r="D7" s="4" t="inlineStr">
        <is>
          <t>5.85%</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Other Income (Deductions) (Details) - USD ($) $ in Thousands</t>
        </is>
      </c>
      <c r="B1" s="2" t="inlineStr">
        <is>
          <t>12 Months Ended</t>
        </is>
      </c>
    </row>
    <row r="2">
      <c r="B2" s="2" t="inlineStr">
        <is>
          <t>Dec. 31, 2020</t>
        </is>
      </c>
      <c r="C2" s="2" t="inlineStr">
        <is>
          <t>Dec. 31, 2019</t>
        </is>
      </c>
      <c r="D2" s="2" t="inlineStr">
        <is>
          <t>Dec. 31, 2018</t>
        </is>
      </c>
    </row>
    <row r="3">
      <c r="A3" s="3" t="inlineStr">
        <is>
          <t>Other income (deductions)</t>
        </is>
      </c>
    </row>
    <row r="4">
      <c r="A4" s="4" t="inlineStr">
        <is>
          <t>Interest income</t>
        </is>
      </c>
      <c r="B4" s="5" t="n">
        <v>4015</v>
      </c>
      <c r="C4" s="5" t="n">
        <v>6356</v>
      </c>
      <c r="D4" s="5" t="n">
        <v>6108</v>
      </c>
    </row>
    <row r="5">
      <c r="A5" s="4" t="inlineStr">
        <is>
          <t>Equity AFUDC</t>
        </is>
      </c>
      <c r="B5" s="6" t="n">
        <v>4724</v>
      </c>
      <c r="C5" s="6" t="n">
        <v>4161</v>
      </c>
      <c r="D5" s="6" t="n">
        <v>3627</v>
      </c>
    </row>
    <row r="6">
      <c r="A6" s="4" t="inlineStr">
        <is>
          <t>Total other income (deductions)</t>
        </is>
      </c>
      <c r="B6" s="6" t="n">
        <v>-6789</v>
      </c>
      <c r="C6" s="6" t="n">
        <v>10085</v>
      </c>
      <c r="D6" s="6" t="n">
        <v>-17426</v>
      </c>
    </row>
    <row r="7">
      <c r="A7" s="4" t="inlineStr">
        <is>
          <t>Southwest Gas Corporation</t>
        </is>
      </c>
    </row>
    <row r="8">
      <c r="A8" s="3" t="inlineStr">
        <is>
          <t>Other income (deductions)</t>
        </is>
      </c>
    </row>
    <row r="9">
      <c r="A9" s="4" t="inlineStr">
        <is>
          <t>Total other income (deductions)</t>
        </is>
      </c>
      <c r="B9" s="6" t="n">
        <v>-6590</v>
      </c>
      <c r="C9" s="6" t="n">
        <v>9517</v>
      </c>
      <c r="D9" s="6" t="n">
        <v>-17240</v>
      </c>
    </row>
    <row r="10">
      <c r="A10" s="4" t="inlineStr">
        <is>
          <t>Corporate and administrative</t>
        </is>
      </c>
    </row>
    <row r="11">
      <c r="A11" s="3" t="inlineStr">
        <is>
          <t>Other income (deductions)</t>
        </is>
      </c>
    </row>
    <row r="12">
      <c r="A12" s="4" t="inlineStr">
        <is>
          <t>Total other income (deductions)</t>
        </is>
      </c>
      <c r="B12" s="6" t="n">
        <v>8</v>
      </c>
      <c r="C12" s="6" t="n">
        <v>102</v>
      </c>
      <c r="D12" s="6" t="n">
        <v>52</v>
      </c>
    </row>
    <row r="13">
      <c r="A13" s="4" t="inlineStr">
        <is>
          <t>Natural Gas Operations</t>
        </is>
      </c>
    </row>
    <row r="14">
      <c r="A14" s="3" t="inlineStr">
        <is>
          <t>Other income (deductions)</t>
        </is>
      </c>
    </row>
    <row r="15">
      <c r="A15" s="4" t="inlineStr">
        <is>
          <t>Interest income</t>
        </is>
      </c>
      <c r="B15" s="6" t="n">
        <v>4015</v>
      </c>
      <c r="C15" s="6" t="n">
        <v>6356</v>
      </c>
      <c r="D15" s="6" t="n">
        <v>6020</v>
      </c>
    </row>
    <row r="16">
      <c r="A16" s="4" t="inlineStr">
        <is>
          <t>Natural Gas Operations | Operating Segments | Southwest Gas Corporation</t>
        </is>
      </c>
    </row>
    <row r="17">
      <c r="A17" s="3" t="inlineStr">
        <is>
          <t>Other income (deductions)</t>
        </is>
      </c>
    </row>
    <row r="18">
      <c r="A18" s="4" t="inlineStr">
        <is>
          <t>Change in COLI policies</t>
        </is>
      </c>
      <c r="B18" s="6" t="n">
        <v>9200</v>
      </c>
      <c r="C18" s="6" t="n">
        <v>17400</v>
      </c>
      <c r="D18" s="6" t="n">
        <v>-3200</v>
      </c>
    </row>
    <row r="19">
      <c r="A19" s="4" t="inlineStr">
        <is>
          <t>Interest income</t>
        </is>
      </c>
      <c r="B19" s="6" t="n">
        <v>4015</v>
      </c>
      <c r="C19" s="6" t="n">
        <v>6356</v>
      </c>
      <c r="D19" s="6" t="n">
        <v>6020</v>
      </c>
    </row>
    <row r="20">
      <c r="A20" s="4" t="inlineStr">
        <is>
          <t>Equity AFUDC</t>
        </is>
      </c>
      <c r="B20" s="6" t="n">
        <v>4724</v>
      </c>
      <c r="C20" s="6" t="n">
        <v>4161</v>
      </c>
      <c r="D20" s="6" t="n">
        <v>3627</v>
      </c>
    </row>
    <row r="21">
      <c r="A21" s="4" t="inlineStr">
        <is>
          <t>Other components of net periodic benefit cost</t>
        </is>
      </c>
      <c r="B21" s="6" t="n">
        <v>-20022</v>
      </c>
      <c r="C21" s="6" t="n">
        <v>-15059</v>
      </c>
      <c r="D21" s="6" t="n">
        <v>-21059</v>
      </c>
    </row>
    <row r="22">
      <c r="A22" s="4" t="inlineStr">
        <is>
          <t>Miscellaneous income and (expense)</t>
        </is>
      </c>
      <c r="B22" s="6" t="n">
        <v>-4507</v>
      </c>
      <c r="C22" s="6" t="n">
        <v>-3341</v>
      </c>
      <c r="D22" s="6" t="n">
        <v>-2628</v>
      </c>
    </row>
    <row r="23">
      <c r="A23" s="4" t="inlineStr">
        <is>
          <t>Total other income (deductions)</t>
        </is>
      </c>
      <c r="B23" s="6" t="n">
        <v>-6590</v>
      </c>
      <c r="C23" s="6" t="n">
        <v>9517</v>
      </c>
      <c r="D23" s="6" t="n">
        <v>-17240</v>
      </c>
    </row>
    <row r="24">
      <c r="A24" s="4" t="inlineStr">
        <is>
          <t>Utility Infrastructure Services</t>
        </is>
      </c>
    </row>
    <row r="25">
      <c r="A25" s="3" t="inlineStr">
        <is>
          <t>Other income (deductions)</t>
        </is>
      </c>
    </row>
    <row r="26">
      <c r="A26" s="4" t="inlineStr">
        <is>
          <t>Interest income</t>
        </is>
      </c>
      <c r="B26" s="6" t="n">
        <v>0</v>
      </c>
      <c r="C26" s="6" t="n">
        <v>0</v>
      </c>
      <c r="D26" s="6" t="n">
        <v>88</v>
      </c>
    </row>
    <row r="27">
      <c r="A27" s="4" t="inlineStr">
        <is>
          <t>Utility Infrastructure Services | Operating Segments | Centuri</t>
        </is>
      </c>
    </row>
    <row r="28">
      <c r="A28" s="3" t="inlineStr">
        <is>
          <t>Other income (deductions)</t>
        </is>
      </c>
    </row>
    <row r="29">
      <c r="A29" s="4" t="inlineStr">
        <is>
          <t>Interest income</t>
        </is>
      </c>
      <c r="B29" s="6" t="n">
        <v>0</v>
      </c>
      <c r="C29" s="6" t="n">
        <v>0</v>
      </c>
      <c r="D29" s="6" t="n">
        <v>88</v>
      </c>
    </row>
    <row r="30">
      <c r="A30" s="4" t="inlineStr">
        <is>
          <t>Foreign transaction gain (loss)</t>
        </is>
      </c>
      <c r="B30" s="6" t="n">
        <v>-16</v>
      </c>
      <c r="C30" s="6" t="n">
        <v>546</v>
      </c>
      <c r="D30" s="6" t="n">
        <v>-222</v>
      </c>
    </row>
    <row r="31">
      <c r="A31" s="4" t="inlineStr">
        <is>
          <t>Equity in earnings of unconsolidated investment – Western</t>
        </is>
      </c>
      <c r="B31" s="6" t="n">
        <v>80</v>
      </c>
      <c r="C31" s="6" t="n">
        <v>439</v>
      </c>
      <c r="D31" s="6" t="n">
        <v>531</v>
      </c>
    </row>
    <row r="32">
      <c r="A32" s="4" t="inlineStr">
        <is>
          <t>Miscellaneous income and (expense)</t>
        </is>
      </c>
      <c r="B32" s="6" t="n">
        <v>-271</v>
      </c>
      <c r="C32" s="6" t="n">
        <v>-519</v>
      </c>
      <c r="D32" s="6" t="n">
        <v>-635</v>
      </c>
    </row>
    <row r="33">
      <c r="A33" s="4" t="inlineStr">
        <is>
          <t>Total other income (deductions)</t>
        </is>
      </c>
      <c r="B33" s="5" t="n">
        <v>-207</v>
      </c>
      <c r="C33" s="5" t="n">
        <v>466</v>
      </c>
      <c r="D33" s="5" t="n">
        <v>-2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Schedule of Earnings Per Share, Basic and Diluted (Details) - share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Weighted average basic shares (in shares)</t>
        </is>
      </c>
      <c r="B4" s="6" t="n">
        <v>55998000</v>
      </c>
      <c r="C4" s="6" t="n">
        <v>54245000</v>
      </c>
      <c r="D4" s="6" t="n">
        <v>49419000</v>
      </c>
    </row>
    <row r="5">
      <c r="A5" s="3" t="inlineStr">
        <is>
          <t>Effect of dilutive securities:</t>
        </is>
      </c>
    </row>
    <row r="6">
      <c r="A6" s="4" t="inlineStr">
        <is>
          <t>Management Incentive Plan shares (in shares)</t>
        </is>
      </c>
      <c r="B6" s="6" t="n">
        <v>0</v>
      </c>
      <c r="C6" s="6" t="n">
        <v>12000</v>
      </c>
      <c r="D6" s="6" t="n">
        <v>25000</v>
      </c>
    </row>
    <row r="7">
      <c r="A7" s="4" t="inlineStr">
        <is>
          <t>Restricted stock units (in shares)</t>
        </is>
      </c>
      <c r="B7" s="6" t="n">
        <v>78000</v>
      </c>
      <c r="C7" s="6" t="n">
        <v>55000</v>
      </c>
      <c r="D7" s="6" t="n">
        <v>32000</v>
      </c>
    </row>
    <row r="8">
      <c r="A8" s="4" t="inlineStr">
        <is>
          <t>Average diluted shares (in shares)</t>
        </is>
      </c>
      <c r="B8" s="6" t="n">
        <v>56076000</v>
      </c>
      <c r="C8" s="6" t="n">
        <v>54312000</v>
      </c>
      <c r="D8" s="6" t="n">
        <v>49476000</v>
      </c>
    </row>
    <row r="9">
      <c r="A9" s="4" t="inlineStr">
        <is>
          <t>Number of performance share units granted (in shares)</t>
        </is>
      </c>
      <c r="B9" s="6" t="n">
        <v>69000</v>
      </c>
      <c r="C9" s="6" t="n">
        <v>46000</v>
      </c>
      <c r="D9" s="6" t="n">
        <v>23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Plant and Leases - Schedule of Net Utility Plant (Details) - USD ($) $ in Thousands</t>
        </is>
      </c>
      <c r="B1" s="2" t="inlineStr">
        <is>
          <t>Dec. 31, 2020</t>
        </is>
      </c>
      <c r="C1" s="2" t="inlineStr">
        <is>
          <t>Dec. 31, 2019</t>
        </is>
      </c>
    </row>
    <row r="2">
      <c r="A2" s="3" t="inlineStr">
        <is>
          <t>Public Utility, Property, Plant and Equipment [Line Items]</t>
        </is>
      </c>
    </row>
    <row r="3">
      <c r="A3" s="4" t="inlineStr">
        <is>
          <t>Gas plant</t>
        </is>
      </c>
      <c r="B3" s="5" t="n">
        <v>8384000</v>
      </c>
      <c r="C3" s="5" t="n">
        <v>7813221</v>
      </c>
    </row>
    <row r="4">
      <c r="A4" s="4" t="inlineStr">
        <is>
          <t>Less: accumulated depreciation</t>
        </is>
      </c>
      <c r="B4" s="6" t="n">
        <v>-2419348</v>
      </c>
      <c r="C4" s="6" t="n">
        <v>-2313050</v>
      </c>
    </row>
    <row r="5">
      <c r="A5" s="4" t="inlineStr">
        <is>
          <t>Construction work in progress</t>
        </is>
      </c>
      <c r="B5" s="6" t="n">
        <v>211429</v>
      </c>
      <c r="C5" s="6" t="n">
        <v>185026</v>
      </c>
    </row>
    <row r="6">
      <c r="A6" s="4" t="inlineStr">
        <is>
          <t>Net utility plant</t>
        </is>
      </c>
      <c r="B6" s="6" t="n">
        <v>6176081</v>
      </c>
      <c r="C6" s="6" t="n">
        <v>5685197</v>
      </c>
    </row>
    <row r="7">
      <c r="A7" s="4" t="inlineStr">
        <is>
          <t>Software and software-related intangibles</t>
        </is>
      </c>
    </row>
    <row r="8">
      <c r="A8" s="3" t="inlineStr">
        <is>
          <t>Public Utility, Property, Plant and Equipment [Line Items]</t>
        </is>
      </c>
    </row>
    <row r="9">
      <c r="A9" s="4" t="inlineStr">
        <is>
          <t>Gas plant</t>
        </is>
      </c>
      <c r="B9" s="6" t="n">
        <v>270883</v>
      </c>
      <c r="C9" s="6" t="n">
        <v>256299</v>
      </c>
    </row>
    <row r="10">
      <c r="A10" s="4" t="inlineStr">
        <is>
          <t>Storage</t>
        </is>
      </c>
    </row>
    <row r="11">
      <c r="A11" s="3" t="inlineStr">
        <is>
          <t>Public Utility, Property, Plant and Equipment [Line Items]</t>
        </is>
      </c>
    </row>
    <row r="12">
      <c r="A12" s="4" t="inlineStr">
        <is>
          <t>Gas plant</t>
        </is>
      </c>
      <c r="B12" s="6" t="n">
        <v>101203</v>
      </c>
      <c r="C12" s="6" t="n">
        <v>100908</v>
      </c>
    </row>
    <row r="13">
      <c r="A13" s="4" t="inlineStr">
        <is>
          <t>Transmission</t>
        </is>
      </c>
    </row>
    <row r="14">
      <c r="A14" s="3" t="inlineStr">
        <is>
          <t>Public Utility, Property, Plant and Equipment [Line Items]</t>
        </is>
      </c>
    </row>
    <row r="15">
      <c r="A15" s="4" t="inlineStr">
        <is>
          <t>Gas plant</t>
        </is>
      </c>
      <c r="B15" s="6" t="n">
        <v>400657</v>
      </c>
      <c r="C15" s="6" t="n">
        <v>391864</v>
      </c>
    </row>
    <row r="16">
      <c r="A16" s="4" t="inlineStr">
        <is>
          <t>Distribution</t>
        </is>
      </c>
    </row>
    <row r="17">
      <c r="A17" s="3" t="inlineStr">
        <is>
          <t>Public Utility, Property, Plant and Equipment [Line Items]</t>
        </is>
      </c>
    </row>
    <row r="18">
      <c r="A18" s="4" t="inlineStr">
        <is>
          <t>Gas plant</t>
        </is>
      </c>
      <c r="B18" s="6" t="n">
        <v>7078656</v>
      </c>
      <c r="C18" s="6" t="n">
        <v>6581043</v>
      </c>
    </row>
    <row r="19">
      <c r="A19" s="4" t="inlineStr">
        <is>
          <t>General</t>
        </is>
      </c>
    </row>
    <row r="20">
      <c r="A20" s="3" t="inlineStr">
        <is>
          <t>Public Utility, Property, Plant and Equipment [Line Items]</t>
        </is>
      </c>
    </row>
    <row r="21">
      <c r="A21" s="4" t="inlineStr">
        <is>
          <t>Gas plant</t>
        </is>
      </c>
      <c r="B21" s="6" t="n">
        <v>515879</v>
      </c>
      <c r="C21" s="6" t="n">
        <v>467274</v>
      </c>
    </row>
    <row r="22">
      <c r="A22" s="4" t="inlineStr">
        <is>
          <t>Other</t>
        </is>
      </c>
    </row>
    <row r="23">
      <c r="A23" s="3" t="inlineStr">
        <is>
          <t>Public Utility, Property, Plant and Equipment [Line Items]</t>
        </is>
      </c>
    </row>
    <row r="24">
      <c r="A24" s="4" t="inlineStr">
        <is>
          <t>Gas plant</t>
        </is>
      </c>
      <c r="B24" s="5" t="n">
        <v>16722</v>
      </c>
      <c r="C24" s="5" t="n">
        <v>158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6" customWidth="1" min="5" max="5"/>
  </cols>
  <sheetData>
    <row r="1">
      <c r="A1" s="1" t="inlineStr">
        <is>
          <t>Utility Plant and Leases - Narrative (Details) - USD ($) $ in Million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Public Utility, Property, Plant and Equipment [Line Items]</t>
        </is>
      </c>
    </row>
    <row r="4">
      <c r="A4" s="4" t="inlineStr">
        <is>
          <t>Annual utility depreciation and amortization expense percentage</t>
        </is>
      </c>
      <c r="B4" s="4" t="inlineStr">
        <is>
          <t>2.70%</t>
        </is>
      </c>
      <c r="C4" s="4" t="inlineStr">
        <is>
          <t>2.70%</t>
        </is>
      </c>
      <c r="D4" s="4" t="inlineStr">
        <is>
          <t>2.70%</t>
        </is>
      </c>
    </row>
    <row r="5">
      <c r="A5" s="4" t="inlineStr">
        <is>
          <t>Amortization of intangibles</t>
        </is>
      </c>
      <c r="B5" s="8" t="n">
        <v>10.8</v>
      </c>
      <c r="C5" s="8" t="n">
        <v>10.7</v>
      </c>
      <c r="D5" s="8" t="n">
        <v>7.6</v>
      </c>
    </row>
    <row r="6">
      <c r="A6" s="4" t="inlineStr">
        <is>
          <t>Gas, Transmission and Distribution Plant</t>
        </is>
      </c>
    </row>
    <row r="7">
      <c r="A7" s="3" t="inlineStr">
        <is>
          <t>Public Utility, Property, Plant and Equipment [Line Items]</t>
        </is>
      </c>
    </row>
    <row r="8">
      <c r="A8" s="4" t="inlineStr">
        <is>
          <t>Annual utility depreciation and amortization expense percentage</t>
        </is>
      </c>
      <c r="E8" s="4" t="inlineStr">
        <is>
          <t>2.30%</t>
        </is>
      </c>
    </row>
    <row r="9">
      <c r="A9" s="4" t="inlineStr">
        <is>
          <t>Gas plant</t>
        </is>
      </c>
    </row>
    <row r="10">
      <c r="A10" s="3" t="inlineStr">
        <is>
          <t>Public Utility, Property, Plant and Equipment [Line Items]</t>
        </is>
      </c>
    </row>
    <row r="11">
      <c r="A11" s="4" t="inlineStr">
        <is>
          <t>Amortization of intangibles</t>
        </is>
      </c>
      <c r="B11" s="8" t="n">
        <v>13.7</v>
      </c>
      <c r="C11" s="8" t="n">
        <v>13.2</v>
      </c>
      <c r="D11" s="8" t="n">
        <v>13.6</v>
      </c>
    </row>
    <row r="12">
      <c r="A12" s="4" t="inlineStr">
        <is>
          <t>Southwest Gas Corporation</t>
        </is>
      </c>
    </row>
    <row r="13">
      <c r="A13" s="3" t="inlineStr">
        <is>
          <t>Public Utility, Property, Plant and Equipment [Line Items]</t>
        </is>
      </c>
    </row>
    <row r="14">
      <c r="A14" s="4" t="inlineStr">
        <is>
          <t>Lease remaining lease term (up to)</t>
        </is>
      </c>
      <c r="B14" s="4" t="inlineStr">
        <is>
          <t>6 years</t>
        </is>
      </c>
      <c r="E14" s="4" t="inlineStr">
        <is>
          <t>6 years</t>
        </is>
      </c>
    </row>
    <row r="15">
      <c r="A15" s="4" t="inlineStr">
        <is>
          <t>Centuri</t>
        </is>
      </c>
    </row>
    <row r="16">
      <c r="A16" s="3" t="inlineStr">
        <is>
          <t>Public Utility, Property, Plant and Equipment [Line Items]</t>
        </is>
      </c>
    </row>
    <row r="17">
      <c r="A17" s="4" t="inlineStr">
        <is>
          <t>Lease remaining lease term (up to)</t>
        </is>
      </c>
      <c r="B17" s="4" t="inlineStr">
        <is>
          <t>18 years</t>
        </is>
      </c>
      <c r="E17" s="4" t="inlineStr">
        <is>
          <t>18 years</t>
        </is>
      </c>
    </row>
    <row r="18">
      <c r="A18" s="4" t="inlineStr">
        <is>
          <t>Lease renewal term (up to)</t>
        </is>
      </c>
      <c r="B18" s="4" t="inlineStr">
        <is>
          <t>5 years</t>
        </is>
      </c>
      <c r="E18" s="4" t="inlineStr">
        <is>
          <t>5 years</t>
        </is>
      </c>
    </row>
    <row r="19">
      <c r="A19" s="4" t="inlineStr">
        <is>
          <t>Lease termination period</t>
        </is>
      </c>
      <c r="B19" s="4" t="inlineStr">
        <is>
          <t>1 year</t>
        </is>
      </c>
    </row>
    <row r="20">
      <c r="A20" s="4" t="inlineStr">
        <is>
          <t>Short-term lease total future lease payments</t>
        </is>
      </c>
      <c r="B20" s="5" t="n">
        <v>1</v>
      </c>
      <c r="E20" s="5"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Plant and Leases - Schedule of Depreciation and Amortization Expense (Details) - USD ($) $ in Thousands</t>
        </is>
      </c>
      <c r="B1" s="2" t="inlineStr">
        <is>
          <t>12 Months Ended</t>
        </is>
      </c>
    </row>
    <row r="2">
      <c r="B2" s="2" t="inlineStr">
        <is>
          <t>Dec. 31, 2020</t>
        </is>
      </c>
      <c r="C2" s="2" t="inlineStr">
        <is>
          <t>Dec. 31, 2019</t>
        </is>
      </c>
      <c r="D2" s="2" t="inlineStr">
        <is>
          <t>Dec. 31, 2018</t>
        </is>
      </c>
    </row>
    <row r="3">
      <c r="A3" s="3" t="inlineStr">
        <is>
          <t>Public Utility, Property, Plant and Equipment [Line Items]</t>
        </is>
      </c>
    </row>
    <row r="4">
      <c r="A4" s="4" t="inlineStr">
        <is>
          <t>Depreciation and amortization expense</t>
        </is>
      </c>
      <c r="B4" s="5" t="n">
        <v>332027</v>
      </c>
      <c r="C4" s="5" t="n">
        <v>303237</v>
      </c>
      <c r="D4" s="5" t="n">
        <v>249212</v>
      </c>
    </row>
    <row r="5">
      <c r="A5" s="4" t="inlineStr">
        <is>
          <t>Gas plant</t>
        </is>
      </c>
    </row>
    <row r="6">
      <c r="A6" s="3" t="inlineStr">
        <is>
          <t>Public Utility, Property, Plant and Equipment [Line Items]</t>
        </is>
      </c>
    </row>
    <row r="7">
      <c r="A7" s="4" t="inlineStr">
        <is>
          <t>Depreciation and amortization expense</t>
        </is>
      </c>
      <c r="B7" s="5" t="n">
        <v>215636</v>
      </c>
      <c r="C7" s="5" t="n">
        <v>197358</v>
      </c>
      <c r="D7" s="5" t="n">
        <v>1857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and Leases - Components of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lease cost - Southwest Gas Holdings, Inc.</t>
        </is>
      </c>
      <c r="B4" s="5" t="n">
        <v>35528</v>
      </c>
      <c r="C4" s="5" t="n">
        <v>30154</v>
      </c>
    </row>
    <row r="5">
      <c r="A5" s="4" t="inlineStr">
        <is>
          <t>Southwest Gas Corporation</t>
        </is>
      </c>
    </row>
    <row r="6">
      <c r="A6" s="3" t="inlineStr">
        <is>
          <t>Lessee, Lease, Description [Line Items]</t>
        </is>
      </c>
    </row>
    <row r="7">
      <c r="A7" s="4" t="inlineStr">
        <is>
          <t>Operating lease cost</t>
        </is>
      </c>
      <c r="B7" s="6" t="n">
        <v>1251</v>
      </c>
      <c r="C7" s="6" t="n">
        <v>1531</v>
      </c>
    </row>
    <row r="8">
      <c r="A8" s="4" t="inlineStr">
        <is>
          <t>Centuri</t>
        </is>
      </c>
    </row>
    <row r="9">
      <c r="A9" s="3" t="inlineStr">
        <is>
          <t>Lessee, Lease, Description [Line Items]</t>
        </is>
      </c>
    </row>
    <row r="10">
      <c r="A10" s="4" t="inlineStr">
        <is>
          <t>Operating lease cost</t>
        </is>
      </c>
      <c r="B10" s="6" t="n">
        <v>14294</v>
      </c>
      <c r="C10" s="6" t="n">
        <v>12235</v>
      </c>
    </row>
    <row r="11">
      <c r="A11" s="4" t="inlineStr">
        <is>
          <t>Amortization of ROU assets</t>
        </is>
      </c>
      <c r="B11" s="6" t="n">
        <v>140</v>
      </c>
      <c r="C11" s="6" t="n">
        <v>137</v>
      </c>
    </row>
    <row r="12">
      <c r="A12" s="4" t="inlineStr">
        <is>
          <t>Interest on lease liabilities</t>
        </is>
      </c>
      <c r="B12" s="6" t="n">
        <v>37</v>
      </c>
      <c r="C12" s="6" t="n">
        <v>34</v>
      </c>
    </row>
    <row r="13">
      <c r="A13" s="4" t="inlineStr">
        <is>
          <t>Total finance lease cost</t>
        </is>
      </c>
      <c r="B13" s="6" t="n">
        <v>177</v>
      </c>
      <c r="C13" s="6" t="n">
        <v>171</v>
      </c>
    </row>
    <row r="14">
      <c r="A14" s="4" t="inlineStr">
        <is>
          <t>Short-term lease cost</t>
        </is>
      </c>
      <c r="B14" s="5" t="n">
        <v>19806</v>
      </c>
      <c r="C14" s="5" t="n">
        <v>162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238985</v>
      </c>
      <c r="C3" s="5" t="n">
        <v>216647</v>
      </c>
      <c r="D3" s="5" t="n">
        <v>181652</v>
      </c>
    </row>
    <row r="4">
      <c r="A4" s="3" t="inlineStr">
        <is>
          <t>Defined benefit pension plans:</t>
        </is>
      </c>
    </row>
    <row r="5">
      <c r="A5" s="4" t="inlineStr">
        <is>
          <t>Net actuarial loss</t>
        </is>
      </c>
      <c r="B5" s="6" t="n">
        <v>-43730</v>
      </c>
      <c r="C5" s="6" t="n">
        <v>-54026</v>
      </c>
      <c r="D5" s="6" t="n">
        <v>-15524</v>
      </c>
    </row>
    <row r="6">
      <c r="A6" s="4" t="inlineStr">
        <is>
          <t>Amortization of prior service cost</t>
        </is>
      </c>
      <c r="B6" s="6" t="n">
        <v>878</v>
      </c>
      <c r="C6" s="6" t="n">
        <v>966</v>
      </c>
      <c r="D6" s="6" t="n">
        <v>1015</v>
      </c>
    </row>
    <row r="7">
      <c r="A7" s="4" t="inlineStr">
        <is>
          <t>Amortization of net actuarial loss</t>
        </is>
      </c>
      <c r="B7" s="6" t="n">
        <v>28751</v>
      </c>
      <c r="C7" s="6" t="n">
        <v>17766</v>
      </c>
      <c r="D7" s="6" t="n">
        <v>25549</v>
      </c>
    </row>
    <row r="8">
      <c r="A8" s="4" t="inlineStr">
        <is>
          <t>Prior service cost</t>
        </is>
      </c>
      <c r="B8" s="6" t="n">
        <v>0</v>
      </c>
      <c r="C8" s="6" t="n">
        <v>-1426</v>
      </c>
      <c r="D8" s="6" t="n">
        <v>0</v>
      </c>
    </row>
    <row r="9">
      <c r="A9" s="4" t="inlineStr">
        <is>
          <t>Regulatory adjustment</t>
        </is>
      </c>
      <c r="B9" s="6" t="n">
        <v>5650</v>
      </c>
      <c r="C9" s="6" t="n">
        <v>28077</v>
      </c>
      <c r="D9" s="6" t="n">
        <v>-6257</v>
      </c>
    </row>
    <row r="10">
      <c r="A10" s="4" t="inlineStr">
        <is>
          <t>Net defined benefit pension plans</t>
        </is>
      </c>
      <c r="B10" s="6" t="n">
        <v>-8451</v>
      </c>
      <c r="C10" s="6" t="n">
        <v>-8643</v>
      </c>
      <c r="D10" s="6" t="n">
        <v>4783</v>
      </c>
    </row>
    <row r="11">
      <c r="A11" s="3" t="inlineStr">
        <is>
          <t>Forward-starting interest rate swaps (“FSIRS”):</t>
        </is>
      </c>
    </row>
    <row r="12">
      <c r="A12" s="4" t="inlineStr">
        <is>
          <t>Amounts reclassified into net income</t>
        </is>
      </c>
      <c r="B12" s="6" t="n">
        <v>2467</v>
      </c>
      <c r="C12" s="6" t="n">
        <v>2541</v>
      </c>
      <c r="D12" s="6" t="n">
        <v>2541</v>
      </c>
    </row>
    <row r="13">
      <c r="A13" s="4" t="inlineStr">
        <is>
          <t>Net forward-starting interest rate swaps</t>
        </is>
      </c>
      <c r="B13" s="6" t="n">
        <v>2467</v>
      </c>
      <c r="C13" s="6" t="n">
        <v>2541</v>
      </c>
      <c r="D13" s="6" t="n">
        <v>2541</v>
      </c>
    </row>
    <row r="14">
      <c r="A14" s="4" t="inlineStr">
        <is>
          <t>Foreign currency translation adjustments</t>
        </is>
      </c>
      <c r="B14" s="6" t="n">
        <v>1713</v>
      </c>
      <c r="C14" s="6" t="n">
        <v>2038</v>
      </c>
      <c r="D14" s="6" t="n">
        <v>-3010</v>
      </c>
    </row>
    <row r="15">
      <c r="A15" s="4" t="inlineStr">
        <is>
          <t>Total other comprehensive income (loss), net of tax</t>
        </is>
      </c>
      <c r="B15" s="6" t="n">
        <v>-4271</v>
      </c>
      <c r="C15" s="6" t="n">
        <v>-4064</v>
      </c>
      <c r="D15" s="6" t="n">
        <v>4314</v>
      </c>
    </row>
    <row r="16">
      <c r="A16" s="4" t="inlineStr">
        <is>
          <t>Comprehensive income</t>
        </is>
      </c>
      <c r="B16" s="6" t="n">
        <v>234714</v>
      </c>
      <c r="C16" s="6" t="n">
        <v>212583</v>
      </c>
      <c r="D16" s="6" t="n">
        <v>185966</v>
      </c>
    </row>
    <row r="17">
      <c r="A17" s="4" t="inlineStr">
        <is>
          <t>Comprehensive income (loss) attributable to noncontrolling interest</t>
        </is>
      </c>
      <c r="B17" s="6" t="n">
        <v>6661</v>
      </c>
      <c r="C17" s="6" t="n">
        <v>2711</v>
      </c>
      <c r="D17" s="6" t="n">
        <v>-625</v>
      </c>
    </row>
    <row r="18">
      <c r="A18" s="4" t="inlineStr">
        <is>
          <t>Comprehensive income attributable to Southwest Gas Holdings, Inc.</t>
        </is>
      </c>
      <c r="B18" s="6" t="n">
        <v>228053</v>
      </c>
      <c r="C18" s="6" t="n">
        <v>209872</v>
      </c>
      <c r="D18" s="6" t="n">
        <v>186591</v>
      </c>
    </row>
    <row r="19">
      <c r="A19" s="4" t="inlineStr">
        <is>
          <t>Southwest Gas Corporation</t>
        </is>
      </c>
    </row>
    <row r="20">
      <c r="A20" s="4" t="inlineStr">
        <is>
          <t>Net income</t>
        </is>
      </c>
      <c r="B20" s="6" t="n">
        <v>159118</v>
      </c>
      <c r="C20" s="6" t="n">
        <v>163171</v>
      </c>
      <c r="D20" s="6" t="n">
        <v>138842</v>
      </c>
    </row>
    <row r="21">
      <c r="A21" s="3" t="inlineStr">
        <is>
          <t>Defined benefit pension plans:</t>
        </is>
      </c>
    </row>
    <row r="22">
      <c r="A22" s="4" t="inlineStr">
        <is>
          <t>Net actuarial loss</t>
        </is>
      </c>
      <c r="B22" s="6" t="n">
        <v>-43730</v>
      </c>
      <c r="C22" s="6" t="n">
        <v>-54026</v>
      </c>
      <c r="D22" s="6" t="n">
        <v>-15524</v>
      </c>
    </row>
    <row r="23">
      <c r="A23" s="4" t="inlineStr">
        <is>
          <t>Amortization of prior service cost</t>
        </is>
      </c>
      <c r="B23" s="6" t="n">
        <v>878</v>
      </c>
      <c r="C23" s="6" t="n">
        <v>966</v>
      </c>
      <c r="D23" s="6" t="n">
        <v>1015</v>
      </c>
    </row>
    <row r="24">
      <c r="A24" s="4" t="inlineStr">
        <is>
          <t>Amortization of net actuarial loss</t>
        </is>
      </c>
      <c r="B24" s="6" t="n">
        <v>28751</v>
      </c>
      <c r="C24" s="6" t="n">
        <v>17766</v>
      </c>
      <c r="D24" s="6" t="n">
        <v>25549</v>
      </c>
    </row>
    <row r="25">
      <c r="A25" s="4" t="inlineStr">
        <is>
          <t>Prior service cost</t>
        </is>
      </c>
      <c r="B25" s="6" t="n">
        <v>0</v>
      </c>
      <c r="C25" s="6" t="n">
        <v>-1426</v>
      </c>
      <c r="D25" s="6" t="n">
        <v>0</v>
      </c>
    </row>
    <row r="26">
      <c r="A26" s="4" t="inlineStr">
        <is>
          <t>Regulatory adjustment</t>
        </is>
      </c>
      <c r="B26" s="6" t="n">
        <v>5650</v>
      </c>
      <c r="C26" s="6" t="n">
        <v>28077</v>
      </c>
      <c r="D26" s="6" t="n">
        <v>-6257</v>
      </c>
    </row>
    <row r="27">
      <c r="A27" s="4" t="inlineStr">
        <is>
          <t>Net defined benefit pension plans</t>
        </is>
      </c>
      <c r="B27" s="6" t="n">
        <v>-8451</v>
      </c>
      <c r="C27" s="6" t="n">
        <v>-8643</v>
      </c>
      <c r="D27" s="6" t="n">
        <v>4783</v>
      </c>
    </row>
    <row r="28">
      <c r="A28" s="3" t="inlineStr">
        <is>
          <t>Forward-starting interest rate swaps (“FSIRS”):</t>
        </is>
      </c>
    </row>
    <row r="29">
      <c r="A29" s="4" t="inlineStr">
        <is>
          <t>Amounts reclassified into net income</t>
        </is>
      </c>
      <c r="B29" s="6" t="n">
        <v>2467</v>
      </c>
      <c r="C29" s="6" t="n">
        <v>2541</v>
      </c>
      <c r="D29" s="6" t="n">
        <v>2541</v>
      </c>
    </row>
    <row r="30">
      <c r="A30" s="4" t="inlineStr">
        <is>
          <t>Net forward-starting interest rate swaps</t>
        </is>
      </c>
      <c r="B30" s="6" t="n">
        <v>2467</v>
      </c>
      <c r="C30" s="6" t="n">
        <v>2541</v>
      </c>
      <c r="D30" s="6" t="n">
        <v>2541</v>
      </c>
    </row>
    <row r="31">
      <c r="A31" s="4" t="inlineStr">
        <is>
          <t>Total other comprehensive income (loss), net of tax</t>
        </is>
      </c>
      <c r="B31" s="6" t="n">
        <v>-5984</v>
      </c>
      <c r="C31" s="6" t="n">
        <v>-6102</v>
      </c>
      <c r="D31" s="6" t="n">
        <v>7324</v>
      </c>
    </row>
    <row r="32">
      <c r="A32" s="4" t="inlineStr">
        <is>
          <t>Comprehensive income</t>
        </is>
      </c>
      <c r="B32" s="5" t="n">
        <v>153134</v>
      </c>
      <c r="C32" s="5" t="n">
        <v>157069</v>
      </c>
      <c r="D32" s="5" t="n">
        <v>1461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and Leases - Supplemental Cash Flow Information Related to Leas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cash flows from operating leases</t>
        </is>
      </c>
      <c r="B4" s="5" t="n">
        <v>13655</v>
      </c>
      <c r="C4" s="5" t="n">
        <v>12444</v>
      </c>
    </row>
    <row r="5">
      <c r="A5" s="4" t="inlineStr">
        <is>
          <t>Operating cash flows from finance leases</t>
        </is>
      </c>
      <c r="B5" s="6" t="n">
        <v>36</v>
      </c>
      <c r="C5" s="6" t="n">
        <v>33</v>
      </c>
    </row>
    <row r="6">
      <c r="A6" s="4" t="inlineStr">
        <is>
          <t>Financing cash flows from finance leases</t>
        </is>
      </c>
      <c r="B6" s="6" t="n">
        <v>199</v>
      </c>
      <c r="C6" s="6" t="n">
        <v>212</v>
      </c>
    </row>
    <row r="7">
      <c r="A7" s="4" t="inlineStr">
        <is>
          <t>Operating leases</t>
        </is>
      </c>
      <c r="B7" s="6" t="n">
        <v>20919</v>
      </c>
      <c r="C7" s="6" t="n">
        <v>24687</v>
      </c>
    </row>
    <row r="8">
      <c r="A8" s="4" t="inlineStr">
        <is>
          <t>Finance leases</t>
        </is>
      </c>
      <c r="B8" s="6" t="n">
        <v>361</v>
      </c>
      <c r="C8" s="6" t="n">
        <v>13839</v>
      </c>
    </row>
    <row r="9">
      <c r="A9" s="4" t="inlineStr">
        <is>
          <t>Southwest Gas Corporation</t>
        </is>
      </c>
    </row>
    <row r="10">
      <c r="A10" s="3" t="inlineStr">
        <is>
          <t>Lessee, Lease, Description [Line Items]</t>
        </is>
      </c>
    </row>
    <row r="11">
      <c r="A11" s="4" t="inlineStr">
        <is>
          <t>Operating cash flows from operating leases</t>
        </is>
      </c>
      <c r="B11" s="6" t="n">
        <v>766</v>
      </c>
      <c r="C11" s="6" t="n">
        <v>1278</v>
      </c>
    </row>
    <row r="12">
      <c r="A12" s="4" t="inlineStr">
        <is>
          <t>Operating cash flows from finance leases</t>
        </is>
      </c>
      <c r="B12" s="6" t="n">
        <v>0</v>
      </c>
      <c r="C12" s="6" t="n">
        <v>0</v>
      </c>
    </row>
    <row r="13">
      <c r="A13" s="4" t="inlineStr">
        <is>
          <t>Financing cash flows from finance leases</t>
        </is>
      </c>
      <c r="B13" s="6" t="n">
        <v>0</v>
      </c>
      <c r="C13" s="6" t="n">
        <v>0</v>
      </c>
    </row>
    <row r="14">
      <c r="A14" s="4" t="inlineStr">
        <is>
          <t>Operating leases</t>
        </is>
      </c>
      <c r="B14" s="6" t="n">
        <v>1547</v>
      </c>
      <c r="C14" s="6" t="n">
        <v>862</v>
      </c>
    </row>
    <row r="15">
      <c r="A15" s="4" t="inlineStr">
        <is>
          <t>Finance leases</t>
        </is>
      </c>
      <c r="B15" s="6" t="n">
        <v>0</v>
      </c>
      <c r="C15" s="6" t="n">
        <v>0</v>
      </c>
    </row>
    <row r="16">
      <c r="A16" s="4" t="inlineStr">
        <is>
          <t>Centuri</t>
        </is>
      </c>
    </row>
    <row r="17">
      <c r="A17" s="3" t="inlineStr">
        <is>
          <t>Lessee, Lease, Description [Line Items]</t>
        </is>
      </c>
    </row>
    <row r="18">
      <c r="A18" s="4" t="inlineStr">
        <is>
          <t>Operating cash flows from operating leases</t>
        </is>
      </c>
      <c r="B18" s="6" t="n">
        <v>12889</v>
      </c>
      <c r="C18" s="6" t="n">
        <v>11166</v>
      </c>
    </row>
    <row r="19">
      <c r="A19" s="4" t="inlineStr">
        <is>
          <t>Operating cash flows from finance leases</t>
        </is>
      </c>
      <c r="B19" s="6" t="n">
        <v>36</v>
      </c>
      <c r="C19" s="6" t="n">
        <v>33</v>
      </c>
    </row>
    <row r="20">
      <c r="A20" s="4" t="inlineStr">
        <is>
          <t>Financing cash flows from finance leases</t>
        </is>
      </c>
      <c r="B20" s="6" t="n">
        <v>199</v>
      </c>
      <c r="C20" s="6" t="n">
        <v>212</v>
      </c>
    </row>
    <row r="21">
      <c r="A21" s="4" t="inlineStr">
        <is>
          <t>Operating leases</t>
        </is>
      </c>
      <c r="B21" s="6" t="n">
        <v>19372</v>
      </c>
      <c r="C21" s="6" t="n">
        <v>23825</v>
      </c>
    </row>
    <row r="22">
      <c r="A22" s="4" t="inlineStr">
        <is>
          <t>Finance leases</t>
        </is>
      </c>
      <c r="B22" s="5" t="n">
        <v>361</v>
      </c>
      <c r="C22" s="5" t="n">
        <v>138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Utility Plant and Leases - Supplemental Information Related to Leases Included in Balance Sheet (Details) - USD ($) $ in Thousands</t>
        </is>
      </c>
      <c r="B1" s="2" t="inlineStr">
        <is>
          <t>Dec. 31, 2020</t>
        </is>
      </c>
      <c r="C1" s="2" t="inlineStr">
        <is>
          <t>Dec. 31, 2019</t>
        </is>
      </c>
    </row>
    <row r="2">
      <c r="A2" s="4" t="inlineStr">
        <is>
          <t>Southwest Gas Corporation</t>
        </is>
      </c>
    </row>
    <row r="3">
      <c r="A3" s="3" t="inlineStr">
        <is>
          <t>Lessee, Lease, Description [Line Items]</t>
        </is>
      </c>
    </row>
    <row r="4">
      <c r="A4" s="4" t="inlineStr">
        <is>
          <t>Operating lease ROU assets</t>
        </is>
      </c>
      <c r="B4" s="5" t="n">
        <v>2195</v>
      </c>
      <c r="C4" s="5" t="n">
        <v>1443</v>
      </c>
    </row>
    <row r="5">
      <c r="A5" s="4" t="inlineStr">
        <is>
          <t>Operating lease liabilities, current</t>
        </is>
      </c>
      <c r="B5" s="6" t="n">
        <v>656</v>
      </c>
      <c r="C5" s="6" t="n">
        <v>723</v>
      </c>
    </row>
    <row r="6">
      <c r="A6" s="4" t="inlineStr">
        <is>
          <t>Operating lease liabilities, noncurrent</t>
        </is>
      </c>
      <c r="B6" s="6" t="n">
        <v>1586</v>
      </c>
      <c r="C6" s="6" t="n">
        <v>730</v>
      </c>
    </row>
    <row r="7">
      <c r="A7" s="4" t="inlineStr">
        <is>
          <t>Total</t>
        </is>
      </c>
      <c r="B7" s="5" t="n">
        <v>2242</v>
      </c>
      <c r="C7" s="5" t="n">
        <v>1453</v>
      </c>
    </row>
    <row r="8">
      <c r="A8" s="4" t="inlineStr">
        <is>
          <t>Operating lease, weighted average remaining lease term (in years)</t>
        </is>
      </c>
      <c r="B8" s="4" t="inlineStr">
        <is>
          <t>4 years 2 months 26 days</t>
        </is>
      </c>
      <c r="C8" s="4" t="inlineStr">
        <is>
          <t>2 years 10 months 17 days</t>
        </is>
      </c>
    </row>
    <row r="9">
      <c r="A9" s="4" t="inlineStr">
        <is>
          <t>Finance lease, weighted average discount rate</t>
        </is>
      </c>
      <c r="B9" s="4" t="inlineStr">
        <is>
          <t>4.49%</t>
        </is>
      </c>
      <c r="C9" s="4" t="inlineStr">
        <is>
          <t>3.18%</t>
        </is>
      </c>
    </row>
    <row r="10">
      <c r="A10" s="4" t="inlineStr">
        <is>
          <t>Centuri</t>
        </is>
      </c>
    </row>
    <row r="11">
      <c r="A11" s="3" t="inlineStr">
        <is>
          <t>Lessee, Lease, Description [Line Items]</t>
        </is>
      </c>
    </row>
    <row r="12">
      <c r="A12" s="4" t="inlineStr">
        <is>
          <t>Operating lease ROU assets</t>
        </is>
      </c>
      <c r="B12" s="5" t="n">
        <v>81010</v>
      </c>
      <c r="C12" s="5" t="n">
        <v>78954</v>
      </c>
    </row>
    <row r="13">
      <c r="A13" s="4" t="inlineStr">
        <is>
          <t>Operating lease liabilities, current</t>
        </is>
      </c>
      <c r="B13" s="6" t="n">
        <v>10032</v>
      </c>
      <c r="C13" s="6" t="n">
        <v>8851</v>
      </c>
    </row>
    <row r="14">
      <c r="A14" s="4" t="inlineStr">
        <is>
          <t>Operating lease liabilities, noncurrent</t>
        </is>
      </c>
      <c r="B14" s="6" t="n">
        <v>75247</v>
      </c>
      <c r="C14" s="6" t="n">
        <v>73323</v>
      </c>
    </row>
    <row r="15">
      <c r="A15" s="4" t="inlineStr">
        <is>
          <t>Total</t>
        </is>
      </c>
      <c r="B15" s="5" t="n">
        <v>85279</v>
      </c>
      <c r="C15" s="5" t="n">
        <v>82174</v>
      </c>
    </row>
    <row r="16">
      <c r="A16" s="4" t="inlineStr">
        <is>
          <t>Operating lease, weighted average remaining lease term (in years)</t>
        </is>
      </c>
      <c r="B16" s="4" t="inlineStr">
        <is>
          <t>10 years 29 days</t>
        </is>
      </c>
      <c r="C16" s="4" t="inlineStr">
        <is>
          <t>10 years 3 months</t>
        </is>
      </c>
    </row>
    <row r="17">
      <c r="A17" s="4" t="inlineStr">
        <is>
          <t>Finance lease, weighted average remaining lease term (in years)</t>
        </is>
      </c>
      <c r="B17" s="4" t="inlineStr">
        <is>
          <t>2 years 1 month 13 days</t>
        </is>
      </c>
      <c r="C17" s="4" t="inlineStr">
        <is>
          <t>2 years 1 month 17 days</t>
        </is>
      </c>
    </row>
    <row r="18">
      <c r="A18" s="4" t="inlineStr">
        <is>
          <t>Finance lease, weighted average discount rate</t>
        </is>
      </c>
      <c r="B18" s="4" t="inlineStr">
        <is>
          <t>4.05%</t>
        </is>
      </c>
      <c r="C18" s="4" t="inlineStr">
        <is>
          <t>4.03%</t>
        </is>
      </c>
    </row>
    <row r="19">
      <c r="A19" s="4" t="inlineStr">
        <is>
          <t>Finance lease ROU assets</t>
        </is>
      </c>
      <c r="B19" s="5" t="n">
        <v>752</v>
      </c>
      <c r="C19" s="5" t="n">
        <v>14264</v>
      </c>
    </row>
    <row r="20">
      <c r="A20" s="4" t="inlineStr">
        <is>
          <t>Finance lease liabilities, current</t>
        </is>
      </c>
      <c r="B20" s="6" t="n">
        <v>202</v>
      </c>
      <c r="C20" s="6" t="n">
        <v>13769</v>
      </c>
    </row>
    <row r="21">
      <c r="A21" s="4" t="inlineStr">
        <is>
          <t>Finance lease liabilities, noncurrent</t>
        </is>
      </c>
      <c r="B21" s="6" t="n">
        <v>490</v>
      </c>
      <c r="C21" s="6" t="n">
        <v>355</v>
      </c>
    </row>
    <row r="22">
      <c r="A22" s="4" t="inlineStr">
        <is>
          <t>Finance lease liabilities</t>
        </is>
      </c>
      <c r="B22" s="5" t="n">
        <v>692</v>
      </c>
      <c r="C22" s="5" t="n">
        <v>14124</v>
      </c>
    </row>
    <row r="23">
      <c r="A23" s="4" t="inlineStr">
        <is>
          <t>Finance lease, weighted average discount rate</t>
        </is>
      </c>
      <c r="B23" s="4" t="inlineStr">
        <is>
          <t>5.55%</t>
        </is>
      </c>
      <c r="C23" s="4" t="inlineStr">
        <is>
          <t>6.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Plant and Leases - Schedule of Maturities of Lease Liabilities (Details) - USD ($) $ in Thousands</t>
        </is>
      </c>
      <c r="B1" s="2" t="inlineStr">
        <is>
          <t>Dec. 31, 2020</t>
        </is>
      </c>
      <c r="C1" s="2" t="inlineStr">
        <is>
          <t>Dec. 31, 2019</t>
        </is>
      </c>
    </row>
    <row r="2">
      <c r="A2" s="4" t="inlineStr">
        <is>
          <t>Southwest Gas Corporation</t>
        </is>
      </c>
    </row>
    <row r="3">
      <c r="A3" s="3" t="inlineStr">
        <is>
          <t>Lessee, Lease, Description [Line Items]</t>
        </is>
      </c>
    </row>
    <row r="4">
      <c r="A4" s="4" t="inlineStr">
        <is>
          <t>2021</t>
        </is>
      </c>
      <c r="B4" s="5" t="n">
        <v>735</v>
      </c>
    </row>
    <row r="5">
      <c r="A5" s="4" t="inlineStr">
        <is>
          <t>2022</t>
        </is>
      </c>
      <c r="B5" s="6" t="n">
        <v>543</v>
      </c>
    </row>
    <row r="6">
      <c r="A6" s="4" t="inlineStr">
        <is>
          <t>2023</t>
        </is>
      </c>
      <c r="B6" s="6" t="n">
        <v>426</v>
      </c>
    </row>
    <row r="7">
      <c r="A7" s="4" t="inlineStr">
        <is>
          <t>2024</t>
        </is>
      </c>
      <c r="B7" s="6" t="n">
        <v>404</v>
      </c>
    </row>
    <row r="8">
      <c r="A8" s="4" t="inlineStr">
        <is>
          <t>2025</t>
        </is>
      </c>
      <c r="B8" s="6" t="n">
        <v>330</v>
      </c>
    </row>
    <row r="9">
      <c r="A9" s="4" t="inlineStr">
        <is>
          <t>Thereafter</t>
        </is>
      </c>
      <c r="B9" s="6" t="n">
        <v>36</v>
      </c>
    </row>
    <row r="10">
      <c r="A10" s="4" t="inlineStr">
        <is>
          <t>Total lease payments</t>
        </is>
      </c>
      <c r="B10" s="6" t="n">
        <v>2474</v>
      </c>
    </row>
    <row r="11">
      <c r="A11" s="4" t="inlineStr">
        <is>
          <t>Less imputed interest</t>
        </is>
      </c>
      <c r="B11" s="6" t="n">
        <v>232</v>
      </c>
    </row>
    <row r="12">
      <c r="A12" s="4" t="inlineStr">
        <is>
          <t>Operating lease liabilities</t>
        </is>
      </c>
      <c r="B12" s="6" t="n">
        <v>2242</v>
      </c>
      <c r="C12" s="5" t="n">
        <v>1453</v>
      </c>
    </row>
    <row r="13">
      <c r="A13" s="4" t="inlineStr">
        <is>
          <t>Centuri</t>
        </is>
      </c>
    </row>
    <row r="14">
      <c r="A14" s="3" t="inlineStr">
        <is>
          <t>Lessee, Lease, Description [Line Items]</t>
        </is>
      </c>
    </row>
    <row r="15">
      <c r="A15" s="4" t="inlineStr">
        <is>
          <t>2021</t>
        </is>
      </c>
      <c r="B15" s="6" t="n">
        <v>13144</v>
      </c>
    </row>
    <row r="16">
      <c r="A16" s="4" t="inlineStr">
        <is>
          <t>2022</t>
        </is>
      </c>
      <c r="B16" s="6" t="n">
        <v>12153</v>
      </c>
    </row>
    <row r="17">
      <c r="A17" s="4" t="inlineStr">
        <is>
          <t>2023</t>
        </is>
      </c>
      <c r="B17" s="6" t="n">
        <v>10864</v>
      </c>
    </row>
    <row r="18">
      <c r="A18" s="4" t="inlineStr">
        <is>
          <t>2024</t>
        </is>
      </c>
      <c r="B18" s="6" t="n">
        <v>9904</v>
      </c>
    </row>
    <row r="19">
      <c r="A19" s="4" t="inlineStr">
        <is>
          <t>2025</t>
        </is>
      </c>
      <c r="B19" s="6" t="n">
        <v>8051</v>
      </c>
    </row>
    <row r="20">
      <c r="A20" s="4" t="inlineStr">
        <is>
          <t>Thereafter</t>
        </is>
      </c>
      <c r="B20" s="6" t="n">
        <v>50605</v>
      </c>
    </row>
    <row r="21">
      <c r="A21" s="4" t="inlineStr">
        <is>
          <t>Total lease payments</t>
        </is>
      </c>
      <c r="B21" s="6" t="n">
        <v>104721</v>
      </c>
    </row>
    <row r="22">
      <c r="A22" s="4" t="inlineStr">
        <is>
          <t>Less imputed interest</t>
        </is>
      </c>
      <c r="B22" s="6" t="n">
        <v>19442</v>
      </c>
    </row>
    <row r="23">
      <c r="A23" s="4" t="inlineStr">
        <is>
          <t>Operating lease liabilities</t>
        </is>
      </c>
      <c r="B23" s="6" t="n">
        <v>85279</v>
      </c>
      <c r="C23" s="6" t="n">
        <v>82174</v>
      </c>
    </row>
    <row r="24">
      <c r="A24" s="3" t="inlineStr">
        <is>
          <t>Finance Leases</t>
        </is>
      </c>
    </row>
    <row r="25">
      <c r="A25" s="4" t="inlineStr">
        <is>
          <t>2021</t>
        </is>
      </c>
      <c r="B25" s="6" t="n">
        <v>235</v>
      </c>
    </row>
    <row r="26">
      <c r="A26" s="4" t="inlineStr">
        <is>
          <t>2022</t>
        </is>
      </c>
      <c r="B26" s="6" t="n">
        <v>241</v>
      </c>
    </row>
    <row r="27">
      <c r="A27" s="4" t="inlineStr">
        <is>
          <t>2023</t>
        </is>
      </c>
      <c r="B27" s="6" t="n">
        <v>275</v>
      </c>
    </row>
    <row r="28">
      <c r="A28" s="4" t="inlineStr">
        <is>
          <t>2024</t>
        </is>
      </c>
      <c r="B28" s="6" t="n">
        <v>1</v>
      </c>
    </row>
    <row r="29">
      <c r="A29" s="4" t="inlineStr">
        <is>
          <t>2025</t>
        </is>
      </c>
      <c r="B29" s="6" t="n">
        <v>0</v>
      </c>
    </row>
    <row r="30">
      <c r="A30" s="4" t="inlineStr">
        <is>
          <t>Thereafter</t>
        </is>
      </c>
      <c r="B30" s="6" t="n">
        <v>0</v>
      </c>
    </row>
    <row r="31">
      <c r="A31" s="4" t="inlineStr">
        <is>
          <t>Total lease payments</t>
        </is>
      </c>
      <c r="B31" s="6" t="n">
        <v>752</v>
      </c>
    </row>
    <row r="32">
      <c r="A32" s="4" t="inlineStr">
        <is>
          <t>Less imputed interest</t>
        </is>
      </c>
      <c r="B32" s="6" t="n">
        <v>60</v>
      </c>
    </row>
    <row r="33">
      <c r="A33" s="4" t="inlineStr">
        <is>
          <t>Finance lease liabilities</t>
        </is>
      </c>
      <c r="B33" s="5" t="n">
        <v>692</v>
      </c>
      <c r="C33" s="5" t="n">
        <v>14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1" customWidth="1" min="2" max="2"/>
  </cols>
  <sheetData>
    <row r="1">
      <c r="A1" s="1" t="inlineStr">
        <is>
          <t>Revenue - Narrative (Details) $ in Millions</t>
        </is>
      </c>
      <c r="B1" s="2" t="inlineStr">
        <is>
          <t>12 Months Ended</t>
        </is>
      </c>
    </row>
    <row r="2">
      <c r="B2" s="2" t="inlineStr">
        <is>
          <t>Dec. 31, 2020USD ($)CustomerContractType</t>
        </is>
      </c>
    </row>
    <row r="3">
      <c r="A3" s="3" t="inlineStr">
        <is>
          <t>Segment Reporting Information [Line Items]</t>
        </is>
      </c>
    </row>
    <row r="4">
      <c r="A4" s="4" t="inlineStr">
        <is>
          <t>Number of customers party to contracts with rate components subject to negotiation (less than) | Customer</t>
        </is>
      </c>
      <c r="B4" s="6" t="n">
        <v>24</v>
      </c>
    </row>
    <row r="5">
      <c r="A5" s="4" t="inlineStr">
        <is>
          <t>Change in contract liability, revenue recognized | $</t>
        </is>
      </c>
      <c r="B5" s="8" t="n">
        <v>4.5</v>
      </c>
    </row>
    <row r="6">
      <c r="A6" s="4" t="inlineStr">
        <is>
          <t>Southwest Gas Corporation</t>
        </is>
      </c>
    </row>
    <row r="7">
      <c r="A7" s="3" t="inlineStr">
        <is>
          <t>Segment Reporting Information [Line Items]</t>
        </is>
      </c>
    </row>
    <row r="8">
      <c r="A8" s="4" t="inlineStr">
        <is>
          <t>Number of types of services provided to customers</t>
        </is>
      </c>
      <c r="B8" s="6" t="n">
        <v>2</v>
      </c>
    </row>
    <row r="9">
      <c r="A9" s="4" t="inlineStr">
        <is>
          <t>Number of customers | Customer</t>
        </is>
      </c>
      <c r="B9" s="6" t="n">
        <v>2000000</v>
      </c>
    </row>
    <row r="10">
      <c r="A10" s="4" t="inlineStr">
        <is>
          <t>Centuri</t>
        </is>
      </c>
    </row>
    <row r="11">
      <c r="A11" s="3" t="inlineStr">
        <is>
          <t>Segment Reporting Information [Line Items]</t>
        </is>
      </c>
    </row>
    <row r="12">
      <c r="A12" s="4" t="inlineStr">
        <is>
          <t>Number of types of services provided to customers</t>
        </is>
      </c>
      <c r="B12" s="6" t="n">
        <v>3</v>
      </c>
    </row>
    <row r="13">
      <c r="A13" s="4" t="inlineStr">
        <is>
          <t>Number of types of agreements with customers</t>
        </is>
      </c>
      <c r="B13" s="6" t="n">
        <v>2</v>
      </c>
    </row>
    <row r="14">
      <c r="A14" s="4" t="inlineStr">
        <is>
          <t>Number of contracts with original duration more than one year | Contract</t>
        </is>
      </c>
      <c r="B14" s="6"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Gas Operating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5" t="n">
        <v>1339151</v>
      </c>
      <c r="C4" s="5" t="n">
        <v>1385294</v>
      </c>
      <c r="D4" s="5" t="n">
        <v>1305974</v>
      </c>
    </row>
    <row r="5">
      <c r="A5" s="4" t="inlineStr">
        <is>
          <t>Alternative revenue program deferrals</t>
        </is>
      </c>
      <c r="B5" s="6" t="n">
        <v>12140</v>
      </c>
      <c r="C5" s="6" t="n">
        <v>-25112</v>
      </c>
      <c r="D5" s="6" t="n">
        <v>45979</v>
      </c>
    </row>
    <row r="6">
      <c r="A6" s="4" t="inlineStr">
        <is>
          <t>Other revenues</t>
        </is>
      </c>
      <c r="B6" s="6" t="n">
        <v>-706</v>
      </c>
      <c r="C6" s="6" t="n">
        <v>8757</v>
      </c>
      <c r="D6" s="6" t="n">
        <v>5775</v>
      </c>
    </row>
    <row r="7">
      <c r="A7" s="4" t="inlineStr">
        <is>
          <t>Total Gas operating revenues</t>
        </is>
      </c>
      <c r="B7" s="6" t="n">
        <v>1350585</v>
      </c>
      <c r="C7" s="6" t="n">
        <v>1368939</v>
      </c>
      <c r="D7" s="6" t="n">
        <v>1357728</v>
      </c>
    </row>
    <row r="8">
      <c r="A8" s="4" t="inlineStr">
        <is>
          <t>Other revenue related to tax reform savings reserves/adjustments</t>
        </is>
      </c>
      <c r="B8" s="6" t="n">
        <v>-5000</v>
      </c>
      <c r="C8" s="6" t="n">
        <v>-4900</v>
      </c>
      <c r="D8" s="6" t="n">
        <v>-13500</v>
      </c>
    </row>
    <row r="9">
      <c r="A9" s="4" t="inlineStr">
        <is>
          <t>Residential</t>
        </is>
      </c>
    </row>
    <row r="10">
      <c r="A10" s="3" t="inlineStr">
        <is>
          <t>Disaggregation of Revenue [Line Items]</t>
        </is>
      </c>
    </row>
    <row r="11">
      <c r="A11" s="4" t="inlineStr">
        <is>
          <t>Revenue from contracts with customers</t>
        </is>
      </c>
      <c r="B11" s="6" t="n">
        <v>958520</v>
      </c>
      <c r="C11" s="6" t="n">
        <v>972788</v>
      </c>
      <c r="D11" s="6" t="n">
        <v>887220</v>
      </c>
    </row>
    <row r="12">
      <c r="A12" s="4" t="inlineStr">
        <is>
          <t>Small commercial</t>
        </is>
      </c>
    </row>
    <row r="13">
      <c r="A13" s="3" t="inlineStr">
        <is>
          <t>Disaggregation of Revenue [Line Items]</t>
        </is>
      </c>
    </row>
    <row r="14">
      <c r="A14" s="4" t="inlineStr">
        <is>
          <t>Revenue from contracts with customers</t>
        </is>
      </c>
      <c r="B14" s="6" t="n">
        <v>221541</v>
      </c>
      <c r="C14" s="6" t="n">
        <v>249117</v>
      </c>
      <c r="D14" s="6" t="n">
        <v>255083</v>
      </c>
    </row>
    <row r="15">
      <c r="A15" s="4" t="inlineStr">
        <is>
          <t>Large commercial</t>
        </is>
      </c>
    </row>
    <row r="16">
      <c r="A16" s="3" t="inlineStr">
        <is>
          <t>Disaggregation of Revenue [Line Items]</t>
        </is>
      </c>
    </row>
    <row r="17">
      <c r="A17" s="4" t="inlineStr">
        <is>
          <t>Revenue from contracts with customers</t>
        </is>
      </c>
      <c r="B17" s="6" t="n">
        <v>44633</v>
      </c>
      <c r="C17" s="6" t="n">
        <v>48935</v>
      </c>
      <c r="D17" s="6" t="n">
        <v>53192</v>
      </c>
    </row>
    <row r="18">
      <c r="A18" s="4" t="inlineStr">
        <is>
          <t>Industrial/other</t>
        </is>
      </c>
    </row>
    <row r="19">
      <c r="A19" s="3" t="inlineStr">
        <is>
          <t>Disaggregation of Revenue [Line Items]</t>
        </is>
      </c>
    </row>
    <row r="20">
      <c r="A20" s="4" t="inlineStr">
        <is>
          <t>Revenue from contracts with customers</t>
        </is>
      </c>
      <c r="B20" s="6" t="n">
        <v>26242</v>
      </c>
      <c r="C20" s="6" t="n">
        <v>22074</v>
      </c>
      <c r="D20" s="6" t="n">
        <v>23489</v>
      </c>
    </row>
    <row r="21">
      <c r="A21" s="4" t="inlineStr">
        <is>
          <t>Transportation</t>
        </is>
      </c>
    </row>
    <row r="22">
      <c r="A22" s="3" t="inlineStr">
        <is>
          <t>Disaggregation of Revenue [Line Items]</t>
        </is>
      </c>
    </row>
    <row r="23">
      <c r="A23" s="4" t="inlineStr">
        <is>
          <t>Revenue from contracts with customers</t>
        </is>
      </c>
      <c r="B23" s="5" t="n">
        <v>88215</v>
      </c>
      <c r="C23" s="5" t="n">
        <v>92380</v>
      </c>
      <c r="D23" s="5" t="n">
        <v>869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Service Type, and Contract Typ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5" t="n">
        <v>1339151</v>
      </c>
      <c r="C4" s="5" t="n">
        <v>1385294</v>
      </c>
      <c r="D4" s="5" t="n">
        <v>1305974</v>
      </c>
    </row>
    <row r="5">
      <c r="A5" s="4" t="inlineStr">
        <is>
          <t>Centuri</t>
        </is>
      </c>
    </row>
    <row r="6">
      <c r="A6" s="3" t="inlineStr">
        <is>
          <t>Disaggregation of Revenue [Line Items]</t>
        </is>
      </c>
    </row>
    <row r="7">
      <c r="A7" s="4" t="inlineStr">
        <is>
          <t>Revenue from contracts with customers</t>
        </is>
      </c>
      <c r="B7" s="6" t="n">
        <v>1948288</v>
      </c>
      <c r="C7" s="6" t="n">
        <v>1750978</v>
      </c>
      <c r="D7" s="6" t="n">
        <v>1522285</v>
      </c>
    </row>
    <row r="8">
      <c r="A8" s="4" t="inlineStr">
        <is>
          <t>Master services agreement | Centuri</t>
        </is>
      </c>
    </row>
    <row r="9">
      <c r="A9" s="3" t="inlineStr">
        <is>
          <t>Disaggregation of Revenue [Line Items]</t>
        </is>
      </c>
    </row>
    <row r="10">
      <c r="A10" s="4" t="inlineStr">
        <is>
          <t>Revenue from contracts with customers</t>
        </is>
      </c>
      <c r="B10" s="6" t="n">
        <v>1490009</v>
      </c>
      <c r="C10" s="6" t="n">
        <v>1383377</v>
      </c>
      <c r="D10" s="6" t="n">
        <v>1102412</v>
      </c>
    </row>
    <row r="11">
      <c r="A11" s="4" t="inlineStr">
        <is>
          <t>Bid contract | Centuri</t>
        </is>
      </c>
    </row>
    <row r="12">
      <c r="A12" s="3" t="inlineStr">
        <is>
          <t>Disaggregation of Revenue [Line Items]</t>
        </is>
      </c>
    </row>
    <row r="13">
      <c r="A13" s="4" t="inlineStr">
        <is>
          <t>Revenue from contracts with customers</t>
        </is>
      </c>
      <c r="B13" s="6" t="n">
        <v>458279</v>
      </c>
      <c r="C13" s="6" t="n">
        <v>367601</v>
      </c>
      <c r="D13" s="6" t="n">
        <v>419873</v>
      </c>
    </row>
    <row r="14">
      <c r="A14" s="4" t="inlineStr">
        <is>
          <t>Unit price contracts | Centuri</t>
        </is>
      </c>
    </row>
    <row r="15">
      <c r="A15" s="3" t="inlineStr">
        <is>
          <t>Disaggregation of Revenue [Line Items]</t>
        </is>
      </c>
    </row>
    <row r="16">
      <c r="A16" s="4" t="inlineStr">
        <is>
          <t>Revenue from contracts with customers</t>
        </is>
      </c>
      <c r="B16" s="6" t="n">
        <v>1356640</v>
      </c>
      <c r="C16" s="6" t="n">
        <v>1380256</v>
      </c>
      <c r="D16" s="6" t="n">
        <v>1258419</v>
      </c>
    </row>
    <row r="17">
      <c r="A17" s="4" t="inlineStr">
        <is>
          <t>Fixed price contracts | Centuri</t>
        </is>
      </c>
    </row>
    <row r="18">
      <c r="A18" s="3" t="inlineStr">
        <is>
          <t>Disaggregation of Revenue [Line Items]</t>
        </is>
      </c>
    </row>
    <row r="19">
      <c r="A19" s="4" t="inlineStr">
        <is>
          <t>Revenue from contracts with customers</t>
        </is>
      </c>
      <c r="B19" s="6" t="n">
        <v>157701</v>
      </c>
      <c r="C19" s="6" t="n">
        <v>112924</v>
      </c>
      <c r="D19" s="6" t="n">
        <v>117298</v>
      </c>
    </row>
    <row r="20">
      <c r="A20" s="4" t="inlineStr">
        <is>
          <t>Time and materials contracts | Centuri</t>
        </is>
      </c>
    </row>
    <row r="21">
      <c r="A21" s="3" t="inlineStr">
        <is>
          <t>Disaggregation of Revenue [Line Items]</t>
        </is>
      </c>
    </row>
    <row r="22">
      <c r="A22" s="4" t="inlineStr">
        <is>
          <t>Revenue from contracts with customers</t>
        </is>
      </c>
      <c r="B22" s="6" t="n">
        <v>433947</v>
      </c>
      <c r="C22" s="6" t="n">
        <v>257798</v>
      </c>
      <c r="D22" s="6" t="n">
        <v>146568</v>
      </c>
    </row>
    <row r="23">
      <c r="A23" s="4" t="inlineStr">
        <is>
          <t>Gas infrastructure services | Centuri</t>
        </is>
      </c>
    </row>
    <row r="24">
      <c r="A24" s="3" t="inlineStr">
        <is>
          <t>Disaggregation of Revenue [Line Items]</t>
        </is>
      </c>
    </row>
    <row r="25">
      <c r="A25" s="4" t="inlineStr">
        <is>
          <t>Revenue from contracts with customers</t>
        </is>
      </c>
      <c r="B25" s="6" t="n">
        <v>1261160</v>
      </c>
      <c r="C25" s="6" t="n">
        <v>1238974</v>
      </c>
      <c r="D25" s="6" t="n">
        <v>1123682</v>
      </c>
    </row>
    <row r="26">
      <c r="A26" s="4" t="inlineStr">
        <is>
          <t>Electric power infrastructure services | Centuri</t>
        </is>
      </c>
    </row>
    <row r="27">
      <c r="A27" s="3" t="inlineStr">
        <is>
          <t>Disaggregation of Revenue [Line Items]</t>
        </is>
      </c>
    </row>
    <row r="28">
      <c r="A28" s="4" t="inlineStr">
        <is>
          <t>Revenue from contracts with customers</t>
        </is>
      </c>
      <c r="B28" s="6" t="n">
        <v>411826</v>
      </c>
      <c r="C28" s="6" t="n">
        <v>247717</v>
      </c>
      <c r="D28" s="6" t="n">
        <v>32629</v>
      </c>
    </row>
    <row r="29">
      <c r="A29" s="4" t="inlineStr">
        <is>
          <t>Other | Centuri</t>
        </is>
      </c>
    </row>
    <row r="30">
      <c r="A30" s="3" t="inlineStr">
        <is>
          <t>Disaggregation of Revenue [Line Items]</t>
        </is>
      </c>
    </row>
    <row r="31">
      <c r="A31" s="4" t="inlineStr">
        <is>
          <t>Revenue from contracts with customers</t>
        </is>
      </c>
      <c r="B31" s="5" t="n">
        <v>275302</v>
      </c>
      <c r="C31" s="5" t="n">
        <v>264287</v>
      </c>
      <c r="D31" s="5" t="n">
        <v>3659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Information about Receivabl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s receivable, net</t>
        </is>
      </c>
      <c r="B4" s="5" t="n">
        <v>278316</v>
      </c>
      <c r="C4" s="5" t="n">
        <v>223904</v>
      </c>
    </row>
    <row r="5">
      <c r="A5" s="4" t="inlineStr">
        <is>
          <t>Revenue earned on contracts in progress in excess of billings</t>
        </is>
      </c>
      <c r="B5" s="6" t="n">
        <v>96996</v>
      </c>
      <c r="C5" s="6" t="n">
        <v>99399</v>
      </c>
    </row>
    <row r="6">
      <c r="A6" s="4" t="inlineStr">
        <is>
          <t>Amounts billed in excess of revenue earned on contracts</t>
        </is>
      </c>
      <c r="B6" s="5" t="n">
        <v>4507</v>
      </c>
      <c r="C6" s="5" t="n">
        <v>45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venue Performance Obligation (Details) - Centuri - Revenue, Remaining Performance Obligation, Expected Timing of Satisfaction, Start Date [Axis]: 2021-01-01 $ in Millions</t>
        </is>
      </c>
      <c r="B1" s="2" t="inlineStr">
        <is>
          <t>Dec. 31, 2020USD ($)</t>
        </is>
      </c>
    </row>
    <row r="2">
      <c r="A2" s="3" t="inlineStr">
        <is>
          <t>Revenue, Remaining Performance Obligation, Expected Timing of Satisfaction [Line Items]</t>
        </is>
      </c>
    </row>
    <row r="3">
      <c r="A3" s="4" t="inlineStr">
        <is>
          <t>Transaction price allocated to unsatisfied performance obligations of contracts</t>
        </is>
      </c>
      <c r="B3" s="8" t="n">
        <v>76.40000000000001</v>
      </c>
    </row>
    <row r="4">
      <c r="A4" s="4" t="inlineStr">
        <is>
          <t>Revenue, remaining performance obligation, expected timing of satisfaction, period</t>
        </is>
      </c>
      <c r="B4"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Dec. 31, 2020</t>
        </is>
      </c>
      <c r="C1" s="2" t="inlineStr">
        <is>
          <t>Dec. 31, 2019</t>
        </is>
      </c>
    </row>
    <row r="2">
      <c r="A2" s="3" t="inlineStr">
        <is>
          <t>Disaggregation of Revenue [Line Items]</t>
        </is>
      </c>
    </row>
    <row r="3">
      <c r="A3" s="4" t="inlineStr">
        <is>
          <t>Contracts receivable, gross</t>
        </is>
      </c>
      <c r="B3" s="5" t="n">
        <v>280470</v>
      </c>
      <c r="C3" s="5" t="n">
        <v>224724</v>
      </c>
    </row>
    <row r="4">
      <c r="A4" s="4" t="inlineStr">
        <is>
          <t>Allowance for doubtful accounts</t>
        </is>
      </c>
      <c r="B4" s="6" t="n">
        <v>-2154</v>
      </c>
      <c r="C4" s="6" t="n">
        <v>-820</v>
      </c>
    </row>
    <row r="5">
      <c r="A5" s="4" t="inlineStr">
        <is>
          <t>Contracts receivable, net</t>
        </is>
      </c>
      <c r="B5" s="6" t="n">
        <v>278316</v>
      </c>
      <c r="C5" s="6" t="n">
        <v>223904</v>
      </c>
    </row>
    <row r="6">
      <c r="A6" s="4" t="inlineStr">
        <is>
          <t>Billed on completed contracts and contracts in progress</t>
        </is>
      </c>
    </row>
    <row r="7">
      <c r="A7" s="3" t="inlineStr">
        <is>
          <t>Disaggregation of Revenue [Line Items]</t>
        </is>
      </c>
    </row>
    <row r="8">
      <c r="A8" s="4" t="inlineStr">
        <is>
          <t>Contracts receivable, gross</t>
        </is>
      </c>
      <c r="B8" s="6" t="n">
        <v>273778</v>
      </c>
      <c r="C8" s="6" t="n">
        <v>216268</v>
      </c>
    </row>
    <row r="9">
      <c r="A9" s="4" t="inlineStr">
        <is>
          <t>Other Receivables [Member]</t>
        </is>
      </c>
    </row>
    <row r="10">
      <c r="A10" s="3" t="inlineStr">
        <is>
          <t>Disaggregation of Revenue [Line Items]</t>
        </is>
      </c>
    </row>
    <row r="11">
      <c r="A11" s="4" t="inlineStr">
        <is>
          <t>Contracts receivable, gross</t>
        </is>
      </c>
      <c r="B11" s="5" t="n">
        <v>6692</v>
      </c>
      <c r="C11" s="5" t="n">
        <v>8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ceivables and Related Allowances - Additional Information (Details) $ in Thousands</t>
        </is>
      </c>
      <c r="B1" s="2" t="inlineStr">
        <is>
          <t>12 Months Ended</t>
        </is>
      </c>
    </row>
    <row r="2">
      <c r="B2" s="2" t="inlineStr">
        <is>
          <t>Dec. 31, 2020USD ($)state</t>
        </is>
      </c>
      <c r="C2" s="2" t="inlineStr">
        <is>
          <t>Dec. 31, 2019USD ($)</t>
        </is>
      </c>
    </row>
    <row r="3">
      <c r="A3" s="3" t="inlineStr">
        <is>
          <t>Receivables And Related Allowances [Line Items]</t>
        </is>
      </c>
    </row>
    <row r="4">
      <c r="A4" s="4" t="inlineStr">
        <is>
          <t>Number of states in which entity operates | state</t>
        </is>
      </c>
      <c r="B4" s="6" t="n">
        <v>3</v>
      </c>
    </row>
    <row r="5">
      <c r="A5" s="4" t="inlineStr">
        <is>
          <t>Accounts receivable, extending period</t>
        </is>
      </c>
      <c r="B5" s="4" t="inlineStr">
        <is>
          <t>1 month</t>
        </is>
      </c>
    </row>
    <row r="6">
      <c r="A6" s="4" t="inlineStr">
        <is>
          <t>Threshold period after inactivation for write-off of accounts receivable</t>
        </is>
      </c>
      <c r="B6" s="4" t="inlineStr">
        <is>
          <t>2 months</t>
        </is>
      </c>
    </row>
    <row r="7">
      <c r="A7" s="4" t="inlineStr">
        <is>
          <t>Customer accounts receivable</t>
        </is>
      </c>
      <c r="B7" s="5" t="n">
        <v>522172</v>
      </c>
      <c r="C7" s="5" t="n">
        <v>474097</v>
      </c>
    </row>
    <row r="8">
      <c r="A8" s="4" t="inlineStr">
        <is>
          <t>Centuri</t>
        </is>
      </c>
    </row>
    <row r="9">
      <c r="A9" s="3" t="inlineStr">
        <is>
          <t>Receivables And Related Allowances [Line Items]</t>
        </is>
      </c>
    </row>
    <row r="10">
      <c r="A10" s="4" t="inlineStr">
        <is>
          <t>Threshold period after inactivation for write-off of accounts receivable</t>
        </is>
      </c>
      <c r="B10" s="4" t="inlineStr">
        <is>
          <t>60 days</t>
        </is>
      </c>
    </row>
    <row r="11">
      <c r="A11" s="4" t="inlineStr">
        <is>
          <t>Customer accounts receivable</t>
        </is>
      </c>
      <c r="B11" s="5" t="n">
        <v>375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5" t="n">
        <v>238985</v>
      </c>
      <c r="C4" s="5" t="n">
        <v>216647</v>
      </c>
      <c r="D4" s="5" t="n">
        <v>181652</v>
      </c>
    </row>
    <row r="5">
      <c r="A5" s="3" t="inlineStr">
        <is>
          <t>Adjustments to reconcile net income to net cash provided by operating activities:</t>
        </is>
      </c>
    </row>
    <row r="6">
      <c r="A6" s="4" t="inlineStr">
        <is>
          <t>Depreciation and amortization</t>
        </is>
      </c>
      <c r="B6" s="6" t="n">
        <v>332027</v>
      </c>
      <c r="C6" s="6" t="n">
        <v>303237</v>
      </c>
      <c r="D6" s="6" t="n">
        <v>249212</v>
      </c>
    </row>
    <row r="7">
      <c r="A7" s="4" t="inlineStr">
        <is>
          <t>Deferred income taxes</t>
        </is>
      </c>
      <c r="B7" s="6" t="n">
        <v>50717</v>
      </c>
      <c r="C7" s="6" t="n">
        <v>54162</v>
      </c>
      <c r="D7" s="6" t="n">
        <v>51041</v>
      </c>
    </row>
    <row r="8">
      <c r="A8" s="3" t="inlineStr">
        <is>
          <t>Changes in current assets and liabilities:</t>
        </is>
      </c>
    </row>
    <row r="9">
      <c r="A9" s="4" t="inlineStr">
        <is>
          <t>Accounts receivable, net of allowances</t>
        </is>
      </c>
      <c r="B9" s="6" t="n">
        <v>-48772</v>
      </c>
      <c r="C9" s="6" t="n">
        <v>-54245</v>
      </c>
      <c r="D9" s="6" t="n">
        <v>-15862</v>
      </c>
    </row>
    <row r="10">
      <c r="A10" s="4" t="inlineStr">
        <is>
          <t>Accrued utility revenue</t>
        </is>
      </c>
      <c r="B10" s="6" t="n">
        <v>-3300</v>
      </c>
      <c r="C10" s="6" t="n">
        <v>-1900</v>
      </c>
      <c r="D10" s="6" t="n">
        <v>1000</v>
      </c>
    </row>
    <row r="11">
      <c r="A11" s="4" t="inlineStr">
        <is>
          <t>Deferred purchased gas costs</t>
        </is>
      </c>
      <c r="B11" s="6" t="n">
        <v>36239</v>
      </c>
      <c r="C11" s="6" t="n">
        <v>-58491</v>
      </c>
      <c r="D11" s="6" t="n">
        <v>82574</v>
      </c>
    </row>
    <row r="12">
      <c r="A12" s="4" t="inlineStr">
        <is>
          <t>Accounts payable</t>
        </is>
      </c>
      <c r="B12" s="6" t="n">
        <v>-7694</v>
      </c>
      <c r="C12" s="6" t="n">
        <v>-1865</v>
      </c>
      <c r="D12" s="6" t="n">
        <v>11778</v>
      </c>
    </row>
    <row r="13">
      <c r="A13" s="4" t="inlineStr">
        <is>
          <t>Accrued taxes</t>
        </is>
      </c>
      <c r="B13" s="6" t="n">
        <v>15171</v>
      </c>
      <c r="C13" s="6" t="n">
        <v>5243</v>
      </c>
      <c r="D13" s="6" t="n">
        <v>-11955</v>
      </c>
    </row>
    <row r="14">
      <c r="A14" s="4" t="inlineStr">
        <is>
          <t>Other current assets and liabilities</t>
        </is>
      </c>
      <c r="B14" s="6" t="n">
        <v>107427</v>
      </c>
      <c r="C14" s="6" t="n">
        <v>74137</v>
      </c>
      <c r="D14" s="6" t="n">
        <v>-54073</v>
      </c>
    </row>
    <row r="15">
      <c r="A15" s="4" t="inlineStr">
        <is>
          <t>Gains on sale of equipment</t>
        </is>
      </c>
      <c r="B15" s="6" t="n">
        <v>-1848</v>
      </c>
      <c r="C15" s="6" t="n">
        <v>-5473</v>
      </c>
      <c r="D15" s="6" t="n">
        <v>-1703</v>
      </c>
    </row>
    <row r="16">
      <c r="A16" s="4" t="inlineStr">
        <is>
          <t>Changes in undistributed stock compensation</t>
        </is>
      </c>
      <c r="B16" s="6" t="n">
        <v>7114</v>
      </c>
      <c r="C16" s="6" t="n">
        <v>6896</v>
      </c>
      <c r="D16" s="6" t="n">
        <v>6111</v>
      </c>
    </row>
    <row r="17">
      <c r="A17" s="4" t="inlineStr">
        <is>
          <t>Equity AFUDC</t>
        </is>
      </c>
      <c r="B17" s="6" t="n">
        <v>-4724</v>
      </c>
      <c r="C17" s="6" t="n">
        <v>-4161</v>
      </c>
      <c r="D17" s="6" t="n">
        <v>-3627</v>
      </c>
    </row>
    <row r="18">
      <c r="A18" s="4" t="inlineStr">
        <is>
          <t>Changes in deferred charges and other assets</t>
        </is>
      </c>
      <c r="B18" s="6" t="n">
        <v>-32591</v>
      </c>
      <c r="C18" s="6" t="n">
        <v>-21051</v>
      </c>
      <c r="D18" s="6" t="n">
        <v>-5738</v>
      </c>
    </row>
    <row r="19">
      <c r="A19" s="4" t="inlineStr">
        <is>
          <t>Changes in other liabilities and deferred credits</t>
        </is>
      </c>
      <c r="B19" s="6" t="n">
        <v>-62671</v>
      </c>
      <c r="C19" s="6" t="n">
        <v>-12764</v>
      </c>
      <c r="D19" s="6" t="n">
        <v>38446</v>
      </c>
    </row>
    <row r="20">
      <c r="A20" s="4" t="inlineStr">
        <is>
          <t>Net cash provided by operating activities</t>
        </is>
      </c>
      <c r="B20" s="6" t="n">
        <v>626080</v>
      </c>
      <c r="C20" s="6" t="n">
        <v>500372</v>
      </c>
      <c r="D20" s="6" t="n">
        <v>528856</v>
      </c>
    </row>
    <row r="21">
      <c r="A21" s="3" t="inlineStr">
        <is>
          <t>CASH FLOW FROM INVESTING ACTIVITIES:</t>
        </is>
      </c>
    </row>
    <row r="22">
      <c r="A22" s="4" t="inlineStr">
        <is>
          <t>Construction expenditures and property additions</t>
        </is>
      </c>
      <c r="B22" s="6" t="n">
        <v>-825105</v>
      </c>
      <c r="C22" s="6" t="n">
        <v>-938148</v>
      </c>
      <c r="D22" s="6" t="n">
        <v>-765914</v>
      </c>
    </row>
    <row r="23">
      <c r="A23" s="4" t="inlineStr">
        <is>
          <t>Acquisition of businesses, net of cash acquired</t>
        </is>
      </c>
      <c r="B23" s="6" t="n">
        <v>0</v>
      </c>
      <c r="C23" s="6" t="n">
        <v>-47638</v>
      </c>
      <c r="D23" s="6" t="n">
        <v>-251373</v>
      </c>
    </row>
    <row r="24">
      <c r="A24" s="4" t="inlineStr">
        <is>
          <t>Changes in customer advances</t>
        </is>
      </c>
      <c r="B24" s="6" t="n">
        <v>14033</v>
      </c>
      <c r="C24" s="6" t="n">
        <v>19001</v>
      </c>
      <c r="D24" s="6" t="n">
        <v>13463</v>
      </c>
    </row>
    <row r="25">
      <c r="A25" s="4" t="inlineStr">
        <is>
          <t>Other</t>
        </is>
      </c>
      <c r="B25" s="6" t="n">
        <v>9003</v>
      </c>
      <c r="C25" s="6" t="n">
        <v>15153</v>
      </c>
      <c r="D25" s="6" t="n">
        <v>4341</v>
      </c>
    </row>
    <row r="26">
      <c r="A26" s="4" t="inlineStr">
        <is>
          <t>Net cash used in investing activities</t>
        </is>
      </c>
      <c r="B26" s="6" t="n">
        <v>-802069</v>
      </c>
      <c r="C26" s="6" t="n">
        <v>-951632</v>
      </c>
      <c r="D26" s="6" t="n">
        <v>-999483</v>
      </c>
    </row>
    <row r="27">
      <c r="A27" s="3" t="inlineStr">
        <is>
          <t>CASH FLOW FROM FINANCING ACTIVITIES:</t>
        </is>
      </c>
    </row>
    <row r="28">
      <c r="A28" s="4" t="inlineStr">
        <is>
          <t>Issuance of common stock, net</t>
        </is>
      </c>
      <c r="B28" s="6" t="n">
        <v>139245</v>
      </c>
      <c r="C28" s="6" t="n">
        <v>157946</v>
      </c>
      <c r="D28" s="6" t="n">
        <v>354402</v>
      </c>
    </row>
    <row r="29">
      <c r="A29" s="4" t="inlineStr">
        <is>
          <t>Dividends paid</t>
        </is>
      </c>
      <c r="B29" s="6" t="n">
        <v>-125504</v>
      </c>
      <c r="C29" s="6" t="n">
        <v>-116127</v>
      </c>
      <c r="D29" s="6" t="n">
        <v>-100240</v>
      </c>
    </row>
    <row r="30">
      <c r="A30" s="4" t="inlineStr">
        <is>
          <t>Issuance of long-term debt, net</t>
        </is>
      </c>
      <c r="B30" s="6" t="n">
        <v>662377</v>
      </c>
      <c r="C30" s="6" t="n">
        <v>531596</v>
      </c>
      <c r="D30" s="6" t="n">
        <v>565172</v>
      </c>
    </row>
    <row r="31">
      <c r="A31" s="4" t="inlineStr">
        <is>
          <t>Retirement of long-term debt</t>
        </is>
      </c>
      <c r="B31" s="6" t="n">
        <v>-356406</v>
      </c>
      <c r="C31" s="6" t="n">
        <v>-213789</v>
      </c>
      <c r="D31" s="6" t="n">
        <v>-237758</v>
      </c>
    </row>
    <row r="32">
      <c r="A32" s="4" t="inlineStr">
        <is>
          <t>Change in short-term debt</t>
        </is>
      </c>
      <c r="B32" s="6" t="n">
        <v>-104000</v>
      </c>
      <c r="C32" s="6" t="n">
        <v>59000</v>
      </c>
      <c r="D32" s="6" t="n">
        <v>-62500</v>
      </c>
    </row>
    <row r="33">
      <c r="A33" s="4" t="inlineStr">
        <is>
          <t>Withholding remittance – share-based compensation</t>
        </is>
      </c>
      <c r="B33" s="6" t="n">
        <v>-2736</v>
      </c>
      <c r="C33" s="6" t="n">
        <v>-1858</v>
      </c>
      <c r="D33" s="6" t="n">
        <v>-3110</v>
      </c>
    </row>
    <row r="34">
      <c r="A34" s="4" t="inlineStr">
        <is>
          <t>Other</t>
        </is>
      </c>
      <c r="B34" s="6" t="n">
        <v>-3402</v>
      </c>
      <c r="C34" s="6" t="n">
        <v>-1488</v>
      </c>
      <c r="D34" s="6" t="n">
        <v>-3392</v>
      </c>
    </row>
    <row r="35">
      <c r="A35" s="4" t="inlineStr">
        <is>
          <t>Net cash provided by financing activities</t>
        </is>
      </c>
      <c r="B35" s="6" t="n">
        <v>209574</v>
      </c>
      <c r="C35" s="6" t="n">
        <v>415280</v>
      </c>
      <c r="D35" s="6" t="n">
        <v>512574</v>
      </c>
    </row>
    <row r="36">
      <c r="A36" s="4" t="inlineStr">
        <is>
          <t>Effects of currency translation on cash and cash equivalents</t>
        </is>
      </c>
      <c r="B36" s="6" t="n">
        <v>228</v>
      </c>
      <c r="C36" s="6" t="n">
        <v>158</v>
      </c>
      <c r="D36" s="6" t="n">
        <v>-208</v>
      </c>
    </row>
    <row r="37">
      <c r="A37" s="4" t="inlineStr">
        <is>
          <t>Change in cash and cash equivalents</t>
        </is>
      </c>
      <c r="B37" s="6" t="n">
        <v>33813</v>
      </c>
      <c r="C37" s="6" t="n">
        <v>-35822</v>
      </c>
      <c r="D37" s="6" t="n">
        <v>41739</v>
      </c>
    </row>
    <row r="38">
      <c r="A38" s="4" t="inlineStr">
        <is>
          <t>Cash and cash equivalents at beginning of period</t>
        </is>
      </c>
      <c r="B38" s="6" t="n">
        <v>49539</v>
      </c>
      <c r="C38" s="6" t="n">
        <v>85361</v>
      </c>
      <c r="D38" s="6" t="n">
        <v>43622</v>
      </c>
    </row>
    <row r="39">
      <c r="A39" s="4" t="inlineStr">
        <is>
          <t>Cash and cash equivalents at end of period</t>
        </is>
      </c>
      <c r="B39" s="6" t="n">
        <v>83352</v>
      </c>
      <c r="C39" s="6" t="n">
        <v>49539</v>
      </c>
      <c r="D39" s="6" t="n">
        <v>85361</v>
      </c>
    </row>
    <row r="40">
      <c r="A40" s="3" t="inlineStr">
        <is>
          <t>SUPPLEMENTAL INFORMATION:</t>
        </is>
      </c>
    </row>
    <row r="41">
      <c r="A41" s="4" t="inlineStr">
        <is>
          <t>Interest paid, net of amounts capitalized</t>
        </is>
      </c>
      <c r="B41" s="6" t="n">
        <v>105182</v>
      </c>
      <c r="C41" s="6" t="n">
        <v>102258</v>
      </c>
      <c r="D41" s="6" t="n">
        <v>86562</v>
      </c>
    </row>
    <row r="42">
      <c r="A42" s="4" t="inlineStr">
        <is>
          <t>Income taxes paid (received), net</t>
        </is>
      </c>
      <c r="B42" s="6" t="n">
        <v>-10951</v>
      </c>
      <c r="C42" s="6" t="n">
        <v>2752</v>
      </c>
      <c r="D42" s="6" t="n">
        <v>1221</v>
      </c>
    </row>
    <row r="43">
      <c r="A43" s="4" t="inlineStr">
        <is>
          <t>Southwest Gas Corporation</t>
        </is>
      </c>
    </row>
    <row r="44">
      <c r="A44" s="3" t="inlineStr">
        <is>
          <t>CASH FLOW FROM OPERATING ACTIVITIES:</t>
        </is>
      </c>
    </row>
    <row r="45">
      <c r="A45" s="4" t="inlineStr">
        <is>
          <t>Net income</t>
        </is>
      </c>
      <c r="B45" s="6" t="n">
        <v>159118</v>
      </c>
      <c r="C45" s="6" t="n">
        <v>163171</v>
      </c>
      <c r="D45" s="6" t="n">
        <v>138842</v>
      </c>
    </row>
    <row r="46">
      <c r="A46" s="3" t="inlineStr">
        <is>
          <t>Adjustments to reconcile net income to net cash provided by operating activities:</t>
        </is>
      </c>
    </row>
    <row r="47">
      <c r="A47" s="4" t="inlineStr">
        <is>
          <t>Depreciation and amortization</t>
        </is>
      </c>
      <c r="B47" s="6" t="n">
        <v>235295</v>
      </c>
      <c r="C47" s="6" t="n">
        <v>215620</v>
      </c>
      <c r="D47" s="6" t="n">
        <v>191816</v>
      </c>
    </row>
    <row r="48">
      <c r="A48" s="4" t="inlineStr">
        <is>
          <t>Deferred income taxes</t>
        </is>
      </c>
      <c r="B48" s="6" t="n">
        <v>44997</v>
      </c>
      <c r="C48" s="6" t="n">
        <v>33681</v>
      </c>
      <c r="D48" s="6" t="n">
        <v>42999</v>
      </c>
    </row>
    <row r="49">
      <c r="A49" s="3" t="inlineStr">
        <is>
          <t>Changes in current assets and liabilities:</t>
        </is>
      </c>
    </row>
    <row r="50">
      <c r="A50" s="4" t="inlineStr">
        <is>
          <t>Accounts receivable, net of allowances</t>
        </is>
      </c>
      <c r="B50" s="6" t="n">
        <v>3933</v>
      </c>
      <c r="C50" s="6" t="n">
        <v>-10737</v>
      </c>
      <c r="D50" s="6" t="n">
        <v>-20309</v>
      </c>
    </row>
    <row r="51">
      <c r="A51" s="4" t="inlineStr">
        <is>
          <t>Accrued utility revenue</t>
        </is>
      </c>
      <c r="B51" s="6" t="n">
        <v>-3300</v>
      </c>
      <c r="C51" s="6" t="n">
        <v>-1900</v>
      </c>
      <c r="D51" s="6" t="n">
        <v>1000</v>
      </c>
    </row>
    <row r="52">
      <c r="A52" s="4" t="inlineStr">
        <is>
          <t>Deferred purchased gas costs</t>
        </is>
      </c>
      <c r="B52" s="6" t="n">
        <v>36239</v>
      </c>
      <c r="C52" s="6" t="n">
        <v>-58491</v>
      </c>
      <c r="D52" s="6" t="n">
        <v>82574</v>
      </c>
    </row>
    <row r="53">
      <c r="A53" s="4" t="inlineStr">
        <is>
          <t>Accounts payable</t>
        </is>
      </c>
      <c r="B53" s="6" t="n">
        <v>9618</v>
      </c>
      <c r="C53" s="6" t="n">
        <v>-27473</v>
      </c>
      <c r="D53" s="6" t="n">
        <v>23408</v>
      </c>
    </row>
    <row r="54">
      <c r="A54" s="4" t="inlineStr">
        <is>
          <t>Accrued taxes</t>
        </is>
      </c>
      <c r="B54" s="6" t="n">
        <v>-1527</v>
      </c>
      <c r="C54" s="6" t="n">
        <v>8895</v>
      </c>
      <c r="D54" s="6" t="n">
        <v>-18732</v>
      </c>
    </row>
    <row r="55">
      <c r="A55" s="4" t="inlineStr">
        <is>
          <t>Other current assets and liabilities</t>
        </is>
      </c>
      <c r="B55" s="6" t="n">
        <v>48545</v>
      </c>
      <c r="C55" s="6" t="n">
        <v>89171</v>
      </c>
      <c r="D55" s="6" t="n">
        <v>-91444</v>
      </c>
    </row>
    <row r="56">
      <c r="A56" s="4" t="inlineStr">
        <is>
          <t>Changes in undistributed stock compensation</t>
        </is>
      </c>
      <c r="B56" s="6" t="n">
        <v>5294</v>
      </c>
      <c r="C56" s="6" t="n">
        <v>5146</v>
      </c>
      <c r="D56" s="6" t="n">
        <v>5355</v>
      </c>
    </row>
    <row r="57">
      <c r="A57" s="4" t="inlineStr">
        <is>
          <t>Equity AFUDC</t>
        </is>
      </c>
      <c r="B57" s="6" t="n">
        <v>-4724</v>
      </c>
      <c r="C57" s="6" t="n">
        <v>-4161</v>
      </c>
      <c r="D57" s="6" t="n">
        <v>-3627</v>
      </c>
    </row>
    <row r="58">
      <c r="A58" s="4" t="inlineStr">
        <is>
          <t>Changes in deferred charges and other assets</t>
        </is>
      </c>
      <c r="B58" s="6" t="n">
        <v>-44291</v>
      </c>
      <c r="C58" s="6" t="n">
        <v>-31767</v>
      </c>
      <c r="D58" s="6" t="n">
        <v>-7049</v>
      </c>
    </row>
    <row r="59">
      <c r="A59" s="4" t="inlineStr">
        <is>
          <t>Changes in other liabilities and deferred credits</t>
        </is>
      </c>
      <c r="B59" s="6" t="n">
        <v>-65136</v>
      </c>
      <c r="C59" s="6" t="n">
        <v>-13361</v>
      </c>
      <c r="D59" s="6" t="n">
        <v>37669</v>
      </c>
    </row>
    <row r="60">
      <c r="A60" s="4" t="inlineStr">
        <is>
          <t>Net cash provided by operating activities</t>
        </is>
      </c>
      <c r="B60" s="6" t="n">
        <v>424061</v>
      </c>
      <c r="C60" s="6" t="n">
        <v>367794</v>
      </c>
      <c r="D60" s="6" t="n">
        <v>382502</v>
      </c>
    </row>
    <row r="61">
      <c r="A61" s="3" t="inlineStr">
        <is>
          <t>CASH FLOW FROM INVESTING ACTIVITIES:</t>
        </is>
      </c>
    </row>
    <row r="62">
      <c r="A62" s="4" t="inlineStr">
        <is>
          <t>Construction expenditures and property additions</t>
        </is>
      </c>
      <c r="B62" s="6" t="n">
        <v>-692216</v>
      </c>
      <c r="C62" s="6" t="n">
        <v>-778748</v>
      </c>
      <c r="D62" s="6" t="n">
        <v>-682869</v>
      </c>
    </row>
    <row r="63">
      <c r="A63" s="4" t="inlineStr">
        <is>
          <t>Changes in customer advances</t>
        </is>
      </c>
      <c r="B63" s="6" t="n">
        <v>14033</v>
      </c>
      <c r="C63" s="6" t="n">
        <v>19001</v>
      </c>
      <c r="D63" s="6" t="n">
        <v>13463</v>
      </c>
    </row>
    <row r="64">
      <c r="A64" s="4" t="inlineStr">
        <is>
          <t>Other</t>
        </is>
      </c>
      <c r="B64" s="6" t="n">
        <v>771</v>
      </c>
      <c r="C64" s="6" t="n">
        <v>-95</v>
      </c>
      <c r="D64" s="6" t="n">
        <v>14</v>
      </c>
    </row>
    <row r="65">
      <c r="A65" s="4" t="inlineStr">
        <is>
          <t>Net cash used in investing activities</t>
        </is>
      </c>
      <c r="B65" s="6" t="n">
        <v>-677412</v>
      </c>
      <c r="C65" s="6" t="n">
        <v>-759842</v>
      </c>
      <c r="D65" s="6" t="n">
        <v>-669392</v>
      </c>
    </row>
    <row r="66">
      <c r="A66" s="3" t="inlineStr">
        <is>
          <t>CASH FLOW FROM FINANCING ACTIVITIES:</t>
        </is>
      </c>
    </row>
    <row r="67">
      <c r="A67" s="4" t="inlineStr">
        <is>
          <t>Contributions from parent</t>
        </is>
      </c>
      <c r="B67" s="6" t="n">
        <v>177922</v>
      </c>
      <c r="C67" s="6" t="n">
        <v>159936</v>
      </c>
      <c r="D67" s="6" t="n">
        <v>113549</v>
      </c>
    </row>
    <row r="68">
      <c r="A68" s="4" t="inlineStr">
        <is>
          <t>Dividends paid</t>
        </is>
      </c>
      <c r="B68" s="6" t="n">
        <v>-104500</v>
      </c>
      <c r="C68" s="6" t="n">
        <v>-95900</v>
      </c>
      <c r="D68" s="6" t="n">
        <v>-87000</v>
      </c>
    </row>
    <row r="69">
      <c r="A69" s="4" t="inlineStr">
        <is>
          <t>Issuance of long-term debt, net</t>
        </is>
      </c>
      <c r="B69" s="6" t="n">
        <v>446508</v>
      </c>
      <c r="C69" s="6" t="n">
        <v>297222</v>
      </c>
      <c r="D69" s="6" t="n">
        <v>297495</v>
      </c>
    </row>
    <row r="70">
      <c r="A70" s="4" t="inlineStr">
        <is>
          <t>Retirement of long-term debt</t>
        </is>
      </c>
      <c r="B70" s="6" t="n">
        <v>-125000</v>
      </c>
      <c r="C70" s="6" t="n">
        <v>0</v>
      </c>
      <c r="D70" s="6" t="n">
        <v>0</v>
      </c>
    </row>
    <row r="71">
      <c r="A71" s="4" t="inlineStr">
        <is>
          <t>Change in short-term debt</t>
        </is>
      </c>
      <c r="B71" s="6" t="n">
        <v>-137000</v>
      </c>
      <c r="C71" s="6" t="n">
        <v>42000</v>
      </c>
      <c r="D71" s="6" t="n">
        <v>-39000</v>
      </c>
    </row>
    <row r="72">
      <c r="A72" s="4" t="inlineStr">
        <is>
          <t>Withholding remittance – share-based compensation</t>
        </is>
      </c>
      <c r="B72" s="6" t="n">
        <v>-2736</v>
      </c>
      <c r="C72" s="6" t="n">
        <v>-1858</v>
      </c>
      <c r="D72" s="6" t="n">
        <v>-3110</v>
      </c>
    </row>
    <row r="73">
      <c r="A73" s="4" t="inlineStr">
        <is>
          <t>Other</t>
        </is>
      </c>
      <c r="B73" s="6" t="n">
        <v>-1262</v>
      </c>
      <c r="C73" s="6" t="n">
        <v>-825</v>
      </c>
      <c r="D73" s="6" t="n">
        <v>-1028</v>
      </c>
    </row>
    <row r="74">
      <c r="A74" s="4" t="inlineStr">
        <is>
          <t>Net cash provided by financing activities</t>
        </is>
      </c>
      <c r="B74" s="6" t="n">
        <v>253932</v>
      </c>
      <c r="C74" s="6" t="n">
        <v>400575</v>
      </c>
      <c r="D74" s="6" t="n">
        <v>280906</v>
      </c>
    </row>
    <row r="75">
      <c r="A75" s="4" t="inlineStr">
        <is>
          <t>Change in cash and cash equivalents</t>
        </is>
      </c>
      <c r="B75" s="6" t="n">
        <v>581</v>
      </c>
      <c r="C75" s="6" t="n">
        <v>8527</v>
      </c>
      <c r="D75" s="6" t="n">
        <v>-5984</v>
      </c>
    </row>
    <row r="76">
      <c r="A76" s="4" t="inlineStr">
        <is>
          <t>Cash and cash equivalents at beginning of period</t>
        </is>
      </c>
      <c r="B76" s="6" t="n">
        <v>40489</v>
      </c>
      <c r="C76" s="6" t="n">
        <v>31962</v>
      </c>
      <c r="D76" s="6" t="n">
        <v>37946</v>
      </c>
    </row>
    <row r="77">
      <c r="A77" s="4" t="inlineStr">
        <is>
          <t>Cash and cash equivalents at end of period</t>
        </is>
      </c>
      <c r="B77" s="6" t="n">
        <v>41070</v>
      </c>
      <c r="C77" s="6" t="n">
        <v>40489</v>
      </c>
      <c r="D77" s="6" t="n">
        <v>31962</v>
      </c>
    </row>
    <row r="78">
      <c r="A78" s="3" t="inlineStr">
        <is>
          <t>SUPPLEMENTAL INFORMATION:</t>
        </is>
      </c>
    </row>
    <row r="79">
      <c r="A79" s="4" t="inlineStr">
        <is>
          <t>Interest paid, net of amounts capitalized</t>
        </is>
      </c>
      <c r="B79" s="6" t="n">
        <v>96726</v>
      </c>
      <c r="C79" s="6" t="n">
        <v>88658</v>
      </c>
      <c r="D79" s="6" t="n">
        <v>73805</v>
      </c>
    </row>
    <row r="80">
      <c r="A80" s="4" t="inlineStr">
        <is>
          <t>Income taxes paid (received), net</t>
        </is>
      </c>
      <c r="B80" s="5" t="n">
        <v>-19603</v>
      </c>
      <c r="C80" s="5" t="n">
        <v>678</v>
      </c>
      <c r="D80" s="5" t="n">
        <v>-58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Related Allowances - Schedule of Accounts Receivable (Details) - USD ($) $ in Thousands</t>
        </is>
      </c>
      <c r="B1" s="2" t="inlineStr">
        <is>
          <t>12 Months Ended</t>
        </is>
      </c>
    </row>
    <row r="2">
      <c r="B2" s="2" t="inlineStr">
        <is>
          <t>Dec. 31, 2020</t>
        </is>
      </c>
      <c r="C2" s="2" t="inlineStr">
        <is>
          <t>Dec. 31, 2019</t>
        </is>
      </c>
    </row>
    <row r="3">
      <c r="A3" s="3" t="inlineStr">
        <is>
          <t>Receivables [Abstract]</t>
        </is>
      </c>
    </row>
    <row r="4">
      <c r="A4" s="4" t="inlineStr">
        <is>
          <t>Gas utility customer accounts receivable balance</t>
        </is>
      </c>
      <c r="B4" s="5" t="n">
        <v>145108</v>
      </c>
      <c r="C4" s="5" t="n">
        <v>1481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ceivables and Related Allowances - Schedule of Percent of Customers by State (Details)</t>
        </is>
      </c>
      <c r="B1" s="2" t="inlineStr">
        <is>
          <t>12 Months Ended</t>
        </is>
      </c>
    </row>
    <row r="2">
      <c r="B2" s="2" t="inlineStr">
        <is>
          <t>Dec. 31, 2020</t>
        </is>
      </c>
    </row>
    <row r="3">
      <c r="A3" s="4" t="inlineStr">
        <is>
          <t>Arizona</t>
        </is>
      </c>
    </row>
    <row r="4">
      <c r="A4" s="3" t="inlineStr">
        <is>
          <t>Receivables And Related Allowances [Line Items]</t>
        </is>
      </c>
    </row>
    <row r="5">
      <c r="A5" s="4" t="inlineStr">
        <is>
          <t>Percent of customers by state:</t>
        </is>
      </c>
      <c r="B5" s="4" t="inlineStr">
        <is>
          <t>53.00%</t>
        </is>
      </c>
    </row>
    <row r="6">
      <c r="A6" s="4" t="inlineStr">
        <is>
          <t>Nevada</t>
        </is>
      </c>
    </row>
    <row r="7">
      <c r="A7" s="3" t="inlineStr">
        <is>
          <t>Receivables And Related Allowances [Line Items]</t>
        </is>
      </c>
    </row>
    <row r="8">
      <c r="A8" s="4" t="inlineStr">
        <is>
          <t>Percent of customers by state:</t>
        </is>
      </c>
      <c r="B8" s="4" t="inlineStr">
        <is>
          <t>37.00%</t>
        </is>
      </c>
    </row>
    <row r="9">
      <c r="A9" s="4" t="inlineStr">
        <is>
          <t>California</t>
        </is>
      </c>
    </row>
    <row r="10">
      <c r="A10" s="3" t="inlineStr">
        <is>
          <t>Receivables And Related Allowances [Line Items]</t>
        </is>
      </c>
    </row>
    <row r="11">
      <c r="A11" s="4" t="inlineStr">
        <is>
          <t>Percent of customers by state:</t>
        </is>
      </c>
      <c r="B11" s="4"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Related Allowances - Schedule of Allowance for Uncollectibl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2095</v>
      </c>
      <c r="C4" s="5" t="n">
        <v>2168</v>
      </c>
      <c r="D4" s="5" t="n">
        <v>2111</v>
      </c>
    </row>
    <row r="5">
      <c r="A5" s="4" t="inlineStr">
        <is>
          <t>Additions charged to expense</t>
        </is>
      </c>
      <c r="B5" s="6" t="n">
        <v>4693</v>
      </c>
      <c r="C5" s="6" t="n">
        <v>3507</v>
      </c>
      <c r="D5" s="6" t="n">
        <v>2959</v>
      </c>
    </row>
    <row r="6">
      <c r="A6" s="4" t="inlineStr">
        <is>
          <t>Accounts written off, less recoveries</t>
        </is>
      </c>
      <c r="B6" s="6" t="n">
        <v>-2454</v>
      </c>
      <c r="C6" s="6" t="n">
        <v>-3580</v>
      </c>
      <c r="D6" s="6" t="n">
        <v>-2902</v>
      </c>
    </row>
    <row r="7">
      <c r="A7" s="4" t="inlineStr">
        <is>
          <t>Ending Balance</t>
        </is>
      </c>
      <c r="B7" s="5" t="n">
        <v>4334</v>
      </c>
      <c r="C7" s="5" t="n">
        <v>2095</v>
      </c>
      <c r="D7" s="5" t="n">
        <v>21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Schedule of Regulatory Assets and Liabilities (Details) - USD ($) $ in Thousands</t>
        </is>
      </c>
      <c r="B1" s="2" t="inlineStr">
        <is>
          <t>12 Months Ended</t>
        </is>
      </c>
    </row>
    <row r="2">
      <c r="B2" s="2" t="inlineStr">
        <is>
          <t>Dec. 31, 2020</t>
        </is>
      </c>
      <c r="C2" s="2" t="inlineStr">
        <is>
          <t>Dec. 31, 2019</t>
        </is>
      </c>
    </row>
    <row r="3">
      <c r="A3" s="3" t="inlineStr">
        <is>
          <t>Regulatory Assets And Liabilities [Line Items]</t>
        </is>
      </c>
    </row>
    <row r="4">
      <c r="A4" s="4" t="inlineStr">
        <is>
          <t>Regulatory assets</t>
        </is>
      </c>
      <c r="B4" s="5" t="n">
        <v>541647</v>
      </c>
      <c r="C4" s="5" t="n">
        <v>582759</v>
      </c>
    </row>
    <row r="5">
      <c r="A5" s="4" t="inlineStr">
        <is>
          <t>Net regulatory liabilities</t>
        </is>
      </c>
      <c r="B5" s="5" t="n">
        <v>-406291</v>
      </c>
      <c r="C5" s="6" t="n">
        <v>-363890</v>
      </c>
    </row>
    <row r="6">
      <c r="A6" s="4" t="inlineStr">
        <is>
          <t>Accrued pension and other postretirement benefit costs, recovery period</t>
        </is>
      </c>
      <c r="B6" s="4" t="inlineStr">
        <is>
          <t>5 years</t>
        </is>
      </c>
    </row>
    <row r="7">
      <c r="A7" s="4" t="inlineStr">
        <is>
          <t>Regulatory assets, accrued absence time, lag period</t>
        </is>
      </c>
      <c r="B7" s="4" t="inlineStr">
        <is>
          <t>1 year</t>
        </is>
      </c>
    </row>
    <row r="8">
      <c r="A8" s="4" t="inlineStr">
        <is>
          <t>Regulatory assets, margin, interest and property tax-tracking, recovery period</t>
        </is>
      </c>
      <c r="B8" s="4" t="inlineStr">
        <is>
          <t>24 months</t>
        </is>
      </c>
    </row>
    <row r="9">
      <c r="A9" s="4" t="inlineStr">
        <is>
          <t>Other current liabilities</t>
        </is>
      </c>
    </row>
    <row r="10">
      <c r="A10" s="3" t="inlineStr">
        <is>
          <t>Regulatory Assets And Liabilities [Line Items]</t>
        </is>
      </c>
    </row>
    <row r="11">
      <c r="A11" s="4" t="inlineStr">
        <is>
          <t>Regulatory liabilities</t>
        </is>
      </c>
      <c r="B11" s="5" t="n">
        <v>-15000</v>
      </c>
    </row>
    <row r="12">
      <c r="A12" s="4" t="inlineStr">
        <is>
          <t>Deferred purchased gas costs</t>
        </is>
      </c>
    </row>
    <row r="13">
      <c r="A13" s="3" t="inlineStr">
        <is>
          <t>Regulatory Assets And Liabilities [Line Items]</t>
        </is>
      </c>
    </row>
    <row r="14">
      <c r="A14" s="4" t="inlineStr">
        <is>
          <t>Regulatory liabilities</t>
        </is>
      </c>
      <c r="B14" s="6" t="n">
        <v>-54636</v>
      </c>
      <c r="C14" s="6" t="n">
        <v>-60755</v>
      </c>
    </row>
    <row r="15">
      <c r="A15" s="4" t="inlineStr">
        <is>
          <t>Accumulated removal costs</t>
        </is>
      </c>
    </row>
    <row r="16">
      <c r="A16" s="3" t="inlineStr">
        <is>
          <t>Regulatory Assets And Liabilities [Line Items]</t>
        </is>
      </c>
    </row>
    <row r="17">
      <c r="A17" s="4" t="inlineStr">
        <is>
          <t>Regulatory liabilities</t>
        </is>
      </c>
      <c r="B17" s="6" t="n">
        <v>-404000</v>
      </c>
      <c r="C17" s="6" t="n">
        <v>-395000</v>
      </c>
    </row>
    <row r="18">
      <c r="A18" s="4" t="inlineStr">
        <is>
          <t>Unamortized gain on reacquired debt</t>
        </is>
      </c>
    </row>
    <row r="19">
      <c r="A19" s="3" t="inlineStr">
        <is>
          <t>Regulatory Assets And Liabilities [Line Items]</t>
        </is>
      </c>
    </row>
    <row r="20">
      <c r="A20" s="4" t="inlineStr">
        <is>
          <t>Regulatory liabilities</t>
        </is>
      </c>
      <c r="B20" s="6" t="n">
        <v>-7644</v>
      </c>
      <c r="C20" s="6" t="n">
        <v>-8181</v>
      </c>
    </row>
    <row r="21">
      <c r="A21" s="4" t="inlineStr">
        <is>
          <t>Regulatory excess deferred/other taxes and gross-up</t>
        </is>
      </c>
    </row>
    <row r="22">
      <c r="A22" s="3" t="inlineStr">
        <is>
          <t>Regulatory Assets And Liabilities [Line Items]</t>
        </is>
      </c>
    </row>
    <row r="23">
      <c r="A23" s="4" t="inlineStr">
        <is>
          <t>Regulatory liabilities</t>
        </is>
      </c>
      <c r="B23" s="6" t="n">
        <v>-461023</v>
      </c>
      <c r="C23" s="6" t="n">
        <v>-455625</v>
      </c>
    </row>
    <row r="24">
      <c r="A24" s="4" t="inlineStr">
        <is>
          <t>Margin, interest - and property tax-tracking</t>
        </is>
      </c>
    </row>
    <row r="25">
      <c r="A25" s="3" t="inlineStr">
        <is>
          <t>Regulatory Assets And Liabilities [Line Items]</t>
        </is>
      </c>
    </row>
    <row r="26">
      <c r="A26" s="4" t="inlineStr">
        <is>
          <t>Regulatory liabilities</t>
        </is>
      </c>
      <c r="B26" s="6" t="n">
        <v>-17132</v>
      </c>
      <c r="C26" s="6" t="n">
        <v>-22650</v>
      </c>
    </row>
    <row r="27">
      <c r="A27" s="4" t="inlineStr">
        <is>
          <t>Other regulatory liabilities</t>
        </is>
      </c>
    </row>
    <row r="28">
      <c r="A28" s="3" t="inlineStr">
        <is>
          <t>Regulatory Assets And Liabilities [Line Items]</t>
        </is>
      </c>
    </row>
    <row r="29">
      <c r="A29" s="4" t="inlineStr">
        <is>
          <t>Regulatory liabilities</t>
        </is>
      </c>
      <c r="B29" s="6" t="n">
        <v>-3503</v>
      </c>
      <c r="C29" s="6" t="n">
        <v>-4438</v>
      </c>
    </row>
    <row r="30">
      <c r="A30" s="4" t="inlineStr">
        <is>
          <t>Gross-up related to contributions in aid of construction</t>
        </is>
      </c>
    </row>
    <row r="31">
      <c r="A31" s="3" t="inlineStr">
        <is>
          <t>Regulatory Assets And Liabilities [Line Items]</t>
        </is>
      </c>
    </row>
    <row r="32">
      <c r="A32" s="4" t="inlineStr">
        <is>
          <t>Regulatory liabilities</t>
        </is>
      </c>
      <c r="B32" s="6" t="n">
        <v>-2600</v>
      </c>
    </row>
    <row r="33">
      <c r="A33" s="4" t="inlineStr">
        <is>
          <t>Accrued pension and other postretirement benefit costs</t>
        </is>
      </c>
    </row>
    <row r="34">
      <c r="A34" s="3" t="inlineStr">
        <is>
          <t>Regulatory Assets And Liabilities [Line Items]</t>
        </is>
      </c>
    </row>
    <row r="35">
      <c r="A35" s="4" t="inlineStr">
        <is>
          <t>Regulatory assets</t>
        </is>
      </c>
      <c r="B35" s="6" t="n">
        <v>427550</v>
      </c>
      <c r="C35" s="6" t="n">
        <v>420114</v>
      </c>
    </row>
    <row r="36">
      <c r="A36" s="4" t="inlineStr">
        <is>
          <t>Unrealized net loss on non-trading derivatives (Swaps)</t>
        </is>
      </c>
    </row>
    <row r="37">
      <c r="A37" s="3" t="inlineStr">
        <is>
          <t>Regulatory Assets And Liabilities [Line Items]</t>
        </is>
      </c>
    </row>
    <row r="38">
      <c r="A38" s="4" t="inlineStr">
        <is>
          <t>Regulatory assets</t>
        </is>
      </c>
      <c r="B38" s="6" t="n">
        <v>0</v>
      </c>
      <c r="C38" s="6" t="n">
        <v>10951</v>
      </c>
    </row>
    <row r="39">
      <c r="A39" s="4" t="inlineStr">
        <is>
          <t>Deferred purchased gas costs</t>
        </is>
      </c>
    </row>
    <row r="40">
      <c r="A40" s="3" t="inlineStr">
        <is>
          <t>Regulatory Assets And Liabilities [Line Items]</t>
        </is>
      </c>
    </row>
    <row r="41">
      <c r="A41" s="4" t="inlineStr">
        <is>
          <t>Regulatory assets</t>
        </is>
      </c>
      <c r="B41" s="6" t="n">
        <v>2053</v>
      </c>
      <c r="C41" s="6" t="n">
        <v>44412</v>
      </c>
    </row>
    <row r="42">
      <c r="A42" s="4" t="inlineStr">
        <is>
          <t>Accrued purchased gas costs</t>
        </is>
      </c>
    </row>
    <row r="43">
      <c r="A43" s="3" t="inlineStr">
        <is>
          <t>Regulatory Assets And Liabilities [Line Items]</t>
        </is>
      </c>
    </row>
    <row r="44">
      <c r="A44" s="4" t="inlineStr">
        <is>
          <t>Regulatory assets</t>
        </is>
      </c>
      <c r="B44" s="6" t="n">
        <v>29000</v>
      </c>
      <c r="C44" s="6" t="n">
        <v>8000</v>
      </c>
    </row>
    <row r="45">
      <c r="A45" s="4" t="inlineStr">
        <is>
          <t>Unamortized premium on reacquired debt</t>
        </is>
      </c>
    </row>
    <row r="46">
      <c r="A46" s="3" t="inlineStr">
        <is>
          <t>Regulatory Assets And Liabilities [Line Items]</t>
        </is>
      </c>
    </row>
    <row r="47">
      <c r="A47" s="4" t="inlineStr">
        <is>
          <t>Regulatory assets</t>
        </is>
      </c>
      <c r="B47" s="6" t="n">
        <v>17124</v>
      </c>
      <c r="C47" s="6" t="n">
        <v>18249</v>
      </c>
    </row>
    <row r="48">
      <c r="A48" s="4" t="inlineStr">
        <is>
          <t>Accrued absence time</t>
        </is>
      </c>
    </row>
    <row r="49">
      <c r="A49" s="3" t="inlineStr">
        <is>
          <t>Regulatory Assets And Liabilities [Line Items]</t>
        </is>
      </c>
    </row>
    <row r="50">
      <c r="A50" s="4" t="inlineStr">
        <is>
          <t>Regulatory assets</t>
        </is>
      </c>
      <c r="B50" s="6" t="n">
        <v>15565</v>
      </c>
      <c r="C50" s="6" t="n">
        <v>14519</v>
      </c>
    </row>
    <row r="51">
      <c r="A51" s="4" t="inlineStr">
        <is>
          <t>Margin, interest - and property tax-tracking</t>
        </is>
      </c>
    </row>
    <row r="52">
      <c r="A52" s="3" t="inlineStr">
        <is>
          <t>Regulatory Assets And Liabilities [Line Items]</t>
        </is>
      </c>
    </row>
    <row r="53">
      <c r="A53" s="4" t="inlineStr">
        <is>
          <t>Regulatory assets</t>
        </is>
      </c>
      <c r="B53" s="6" t="n">
        <v>4759</v>
      </c>
      <c r="C53" s="6" t="n">
        <v>33380</v>
      </c>
    </row>
    <row r="54">
      <c r="A54" s="4" t="inlineStr">
        <is>
          <t>Other regulatory assets</t>
        </is>
      </c>
    </row>
    <row r="55">
      <c r="A55" s="3" t="inlineStr">
        <is>
          <t>Regulatory Assets And Liabilities [Line Items]</t>
        </is>
      </c>
    </row>
    <row r="56">
      <c r="A56" s="4" t="inlineStr">
        <is>
          <t>Regulatory assets</t>
        </is>
      </c>
      <c r="B56" s="5" t="n">
        <v>45596</v>
      </c>
      <c r="C56" s="5" t="n">
        <v>331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Components of Other Regulatory Assets (Details) - USD ($) $ in Thousands</t>
        </is>
      </c>
      <c r="B1" s="2" t="inlineStr">
        <is>
          <t>Dec. 31, 2020</t>
        </is>
      </c>
      <c r="C1" s="2" t="inlineStr">
        <is>
          <t>Dec. 31, 2019</t>
        </is>
      </c>
    </row>
    <row r="2">
      <c r="A2" s="3" t="inlineStr">
        <is>
          <t>Regulatory Assets [Line Items]</t>
        </is>
      </c>
    </row>
    <row r="3">
      <c r="A3" s="4" t="inlineStr">
        <is>
          <t>Regulatory assets</t>
        </is>
      </c>
      <c r="B3" s="5" t="n">
        <v>541647</v>
      </c>
      <c r="C3" s="5" t="n">
        <v>582759</v>
      </c>
    </row>
    <row r="4">
      <c r="A4" s="4" t="inlineStr">
        <is>
          <t>State mandated public purpose programs (including low income and conservation programs)</t>
        </is>
      </c>
    </row>
    <row r="5">
      <c r="A5" s="3" t="inlineStr">
        <is>
          <t>Regulatory Assets [Line Items]</t>
        </is>
      </c>
    </row>
    <row r="6">
      <c r="A6" s="4" t="inlineStr">
        <is>
          <t>Regulatory assets</t>
        </is>
      </c>
      <c r="B6" s="6" t="n">
        <v>11527</v>
      </c>
      <c r="C6" s="6" t="n">
        <v>9172</v>
      </c>
    </row>
    <row r="7">
      <c r="A7" s="4" t="inlineStr">
        <is>
          <t>Infrastructure replacement programs and similar</t>
        </is>
      </c>
    </row>
    <row r="8">
      <c r="A8" s="3" t="inlineStr">
        <is>
          <t>Regulatory Assets [Line Items]</t>
        </is>
      </c>
    </row>
    <row r="9">
      <c r="A9" s="4" t="inlineStr">
        <is>
          <t>Regulatory assets</t>
        </is>
      </c>
      <c r="B9" s="6" t="n">
        <v>7731</v>
      </c>
      <c r="C9" s="6" t="n">
        <v>8236</v>
      </c>
    </row>
    <row r="10">
      <c r="A10" s="4" t="inlineStr">
        <is>
          <t>Environmental compliance programs</t>
        </is>
      </c>
    </row>
    <row r="11">
      <c r="A11" s="3" t="inlineStr">
        <is>
          <t>Regulatory Assets [Line Items]</t>
        </is>
      </c>
    </row>
    <row r="12">
      <c r="A12" s="4" t="inlineStr">
        <is>
          <t>Regulatory assets</t>
        </is>
      </c>
      <c r="B12" s="6" t="n">
        <v>5235</v>
      </c>
      <c r="C12" s="6" t="n">
        <v>5768</v>
      </c>
    </row>
    <row r="13">
      <c r="A13" s="4" t="inlineStr">
        <is>
          <t>Pension tracking mechanism</t>
        </is>
      </c>
    </row>
    <row r="14">
      <c r="A14" s="3" t="inlineStr">
        <is>
          <t>Regulatory Assets [Line Items]</t>
        </is>
      </c>
    </row>
    <row r="15">
      <c r="A15" s="4" t="inlineStr">
        <is>
          <t>Regulatory assets</t>
        </is>
      </c>
      <c r="B15" s="6" t="n">
        <v>3075</v>
      </c>
      <c r="C15" s="6" t="n">
        <v>0</v>
      </c>
    </row>
    <row r="16">
      <c r="A16" s="4" t="inlineStr">
        <is>
          <t>Other</t>
        </is>
      </c>
    </row>
    <row r="17">
      <c r="A17" s="3" t="inlineStr">
        <is>
          <t>Regulatory Assets [Line Items]</t>
        </is>
      </c>
    </row>
    <row r="18">
      <c r="A18" s="4" t="inlineStr">
        <is>
          <t>Regulatory assets</t>
        </is>
      </c>
      <c r="B18" s="6" t="n">
        <v>18028</v>
      </c>
      <c r="C18" s="6" t="n">
        <v>9958</v>
      </c>
    </row>
    <row r="19">
      <c r="A19" s="4" t="inlineStr">
        <is>
          <t>Other regulatory assets</t>
        </is>
      </c>
    </row>
    <row r="20">
      <c r="A20" s="3" t="inlineStr">
        <is>
          <t>Regulatory Assets [Line Items]</t>
        </is>
      </c>
    </row>
    <row r="21">
      <c r="A21" s="4" t="inlineStr">
        <is>
          <t>Regulatory assets</t>
        </is>
      </c>
      <c r="B21" s="6" t="n">
        <v>45596</v>
      </c>
      <c r="C21" s="6" t="n">
        <v>33134</v>
      </c>
    </row>
    <row r="22">
      <c r="A22" s="4" t="inlineStr">
        <is>
          <t>Prepaids and other current assets | Environmental compliance programs</t>
        </is>
      </c>
    </row>
    <row r="23">
      <c r="A23" s="3" t="inlineStr">
        <is>
          <t>Regulatory Assets [Line Items]</t>
        </is>
      </c>
    </row>
    <row r="24">
      <c r="A24" s="4" t="inlineStr">
        <is>
          <t>Regulatory assets</t>
        </is>
      </c>
      <c r="B24" s="6" t="n">
        <v>4200</v>
      </c>
      <c r="C24" s="6" t="n">
        <v>5000</v>
      </c>
    </row>
    <row r="25">
      <c r="A25" s="4" t="inlineStr">
        <is>
          <t>Prepaids and other current assets | Other</t>
        </is>
      </c>
    </row>
    <row r="26">
      <c r="A26" s="3" t="inlineStr">
        <is>
          <t>Regulatory Assets [Line Items]</t>
        </is>
      </c>
    </row>
    <row r="27">
      <c r="A27" s="4" t="inlineStr">
        <is>
          <t>Regulatory assets</t>
        </is>
      </c>
      <c r="B27" s="6" t="n">
        <v>3600</v>
      </c>
      <c r="C27" s="6" t="n">
        <v>1600</v>
      </c>
    </row>
    <row r="28">
      <c r="A28" s="4" t="inlineStr">
        <is>
          <t>Deferred charges and other assets | Environmental compliance programs</t>
        </is>
      </c>
    </row>
    <row r="29">
      <c r="A29" s="3" t="inlineStr">
        <is>
          <t>Regulatory Assets [Line Items]</t>
        </is>
      </c>
    </row>
    <row r="30">
      <c r="A30" s="4" t="inlineStr">
        <is>
          <t>Regulatory assets</t>
        </is>
      </c>
      <c r="B30" s="6" t="n">
        <v>998</v>
      </c>
      <c r="C30" s="6" t="n">
        <v>782</v>
      </c>
    </row>
    <row r="31">
      <c r="A31" s="4" t="inlineStr">
        <is>
          <t>Deferred charges and other assets | Other</t>
        </is>
      </c>
    </row>
    <row r="32">
      <c r="A32" s="3" t="inlineStr">
        <is>
          <t>Regulatory Assets [Line Items]</t>
        </is>
      </c>
    </row>
    <row r="33">
      <c r="A33" s="4" t="inlineStr">
        <is>
          <t>Regulatory assets</t>
        </is>
      </c>
      <c r="B33" s="5" t="n">
        <v>14400</v>
      </c>
      <c r="C33" s="5" t="n">
        <v>8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Components of Other Regulatory Liabilities (Details) - USD ($) $ in Thousands</t>
        </is>
      </c>
      <c r="B1" s="2" t="inlineStr">
        <is>
          <t>Dec. 31, 2020</t>
        </is>
      </c>
      <c r="C1" s="2" t="inlineStr">
        <is>
          <t>Dec. 31, 2019</t>
        </is>
      </c>
    </row>
    <row r="2">
      <c r="A2" s="4" t="inlineStr">
        <is>
          <t>Other current liabilities</t>
        </is>
      </c>
    </row>
    <row r="3">
      <c r="A3" s="3" t="inlineStr">
        <is>
          <t>Regulatory Liabilities [Line Items]</t>
        </is>
      </c>
    </row>
    <row r="4">
      <c r="A4" s="4" t="inlineStr">
        <is>
          <t>Regulatory liabilities</t>
        </is>
      </c>
      <c r="B4" s="5" t="n">
        <v>-15000</v>
      </c>
    </row>
    <row r="5">
      <c r="A5" s="4" t="inlineStr">
        <is>
          <t>Other deferred credits and other long-term liabilities</t>
        </is>
      </c>
    </row>
    <row r="6">
      <c r="A6" s="3" t="inlineStr">
        <is>
          <t>Regulatory Liabilities [Line Items]</t>
        </is>
      </c>
    </row>
    <row r="7">
      <c r="A7" s="4" t="inlineStr">
        <is>
          <t>Regulatory liabilities</t>
        </is>
      </c>
      <c r="B7" s="6" t="n">
        <v>-339</v>
      </c>
    </row>
    <row r="8">
      <c r="A8" s="4" t="inlineStr">
        <is>
          <t>State mandated public purpose programs (including low income and conservation programs)</t>
        </is>
      </c>
    </row>
    <row r="9">
      <c r="A9" s="3" t="inlineStr">
        <is>
          <t>Regulatory Liabilities [Line Items]</t>
        </is>
      </c>
    </row>
    <row r="10">
      <c r="A10" s="4" t="inlineStr">
        <is>
          <t>Regulatory liabilities</t>
        </is>
      </c>
      <c r="B10" s="6" t="n">
        <v>-834</v>
      </c>
      <c r="C10" s="5" t="n">
        <v>-308</v>
      </c>
    </row>
    <row r="11">
      <c r="A11" s="4" t="inlineStr">
        <is>
          <t>Environmental compliance programs</t>
        </is>
      </c>
    </row>
    <row r="12">
      <c r="A12" s="3" t="inlineStr">
        <is>
          <t>Regulatory Liabilities [Line Items]</t>
        </is>
      </c>
    </row>
    <row r="13">
      <c r="A13" s="4" t="inlineStr">
        <is>
          <t>Regulatory liabilities</t>
        </is>
      </c>
      <c r="B13" s="6" t="n">
        <v>-405</v>
      </c>
      <c r="C13" s="6" t="n">
        <v>-527</v>
      </c>
    </row>
    <row r="14">
      <c r="A14" s="4" t="inlineStr">
        <is>
          <t>Pension tracking mechanism</t>
        </is>
      </c>
    </row>
    <row r="15">
      <c r="A15" s="3" t="inlineStr">
        <is>
          <t>Regulatory Liabilities [Line Items]</t>
        </is>
      </c>
    </row>
    <row r="16">
      <c r="A16" s="4" t="inlineStr">
        <is>
          <t>Regulatory liabilities</t>
        </is>
      </c>
      <c r="B16" s="6" t="n">
        <v>0</v>
      </c>
      <c r="C16" s="6" t="n">
        <v>-2476</v>
      </c>
    </row>
    <row r="17">
      <c r="A17" s="4" t="inlineStr">
        <is>
          <t>Other</t>
        </is>
      </c>
    </row>
    <row r="18">
      <c r="A18" s="3" t="inlineStr">
        <is>
          <t>Regulatory Liabilities [Line Items]</t>
        </is>
      </c>
    </row>
    <row r="19">
      <c r="A19" s="4" t="inlineStr">
        <is>
          <t>Regulatory liabilities</t>
        </is>
      </c>
      <c r="B19" s="6" t="n">
        <v>-2264</v>
      </c>
      <c r="C19" s="6" t="n">
        <v>-1127</v>
      </c>
    </row>
    <row r="20">
      <c r="A20" s="4" t="inlineStr">
        <is>
          <t>Other regulatory liabilities</t>
        </is>
      </c>
    </row>
    <row r="21">
      <c r="A21" s="3" t="inlineStr">
        <is>
          <t>Regulatory Liabilities [Line Items]</t>
        </is>
      </c>
    </row>
    <row r="22">
      <c r="A22" s="4" t="inlineStr">
        <is>
          <t>Regulatory liabilities</t>
        </is>
      </c>
      <c r="B22" s="5" t="n">
        <v>-3503</v>
      </c>
      <c r="C22" s="5" t="n">
        <v>-44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Comprehensive Income and Accumulated Other Comprehensive Income ("AOCI") - Related Tax Effects Allocated to OCI (Detail)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Accumulated Other Comprehensive Income (Loss) [Line Items]</t>
        </is>
      </c>
    </row>
    <row r="4">
      <c r="A4" s="4" t="inlineStr">
        <is>
          <t>Other comprehensive income (loss) before reclassifications, net of tax</t>
        </is>
      </c>
      <c r="B4" s="5" t="n">
        <v>-42017</v>
      </c>
    </row>
    <row r="5">
      <c r="A5" s="4" t="inlineStr">
        <is>
          <t>Other comprehensive income (loss), before tax</t>
        </is>
      </c>
      <c r="B5" s="6" t="n">
        <v>-6159</v>
      </c>
      <c r="C5" s="5" t="n">
        <v>-5992</v>
      </c>
      <c r="D5" s="5" t="n">
        <v>6628</v>
      </c>
    </row>
    <row r="6">
      <c r="A6" s="4" t="inlineStr">
        <is>
          <t>Other comprehensive income (loss), tax</t>
        </is>
      </c>
      <c r="B6" s="6" t="n">
        <v>1888</v>
      </c>
      <c r="C6" s="6" t="n">
        <v>1928</v>
      </c>
      <c r="D6" s="6" t="n">
        <v>-2314</v>
      </c>
    </row>
    <row r="7">
      <c r="A7" s="4" t="inlineStr">
        <is>
          <t>Total other comprehensive income (loss), net of tax</t>
        </is>
      </c>
      <c r="B7" s="5" t="n">
        <v>-4271</v>
      </c>
      <c r="C7" s="5" t="n">
        <v>-4064</v>
      </c>
      <c r="D7" s="5" t="n">
        <v>4314</v>
      </c>
    </row>
    <row r="8">
      <c r="A8" s="4" t="inlineStr">
        <is>
          <t>Effective income tax rate</t>
        </is>
      </c>
      <c r="B8" s="4" t="inlineStr">
        <is>
          <t>21.60%</t>
        </is>
      </c>
      <c r="C8" s="4" t="inlineStr">
        <is>
          <t>20.50%</t>
        </is>
      </c>
      <c r="D8" s="4" t="inlineStr">
        <is>
          <t>25.30%</t>
        </is>
      </c>
      <c r="E8" s="4" t="inlineStr">
        <is>
          <t>24.00%</t>
        </is>
      </c>
    </row>
    <row r="9">
      <c r="A9" s="4" t="inlineStr">
        <is>
          <t>Southwest Gas Corporation</t>
        </is>
      </c>
    </row>
    <row r="10">
      <c r="A10" s="3" t="inlineStr">
        <is>
          <t>Accumulated Other Comprehensive Income (Loss) [Line Items]</t>
        </is>
      </c>
    </row>
    <row r="11">
      <c r="A11" s="4" t="inlineStr">
        <is>
          <t>Other comprehensive income (loss) before reclassifications, net of tax</t>
        </is>
      </c>
      <c r="B11" s="5" t="n">
        <v>-43730</v>
      </c>
    </row>
    <row r="12">
      <c r="A12" s="4" t="inlineStr">
        <is>
          <t>Other comprehensive income (loss), before tax</t>
        </is>
      </c>
      <c r="B12" s="6" t="n">
        <v>-7872</v>
      </c>
      <c r="C12" s="5" t="n">
        <v>-8030</v>
      </c>
      <c r="D12" s="5" t="n">
        <v>9638</v>
      </c>
    </row>
    <row r="13">
      <c r="A13" s="4" t="inlineStr">
        <is>
          <t>Other comprehensive income (loss), tax</t>
        </is>
      </c>
      <c r="B13" s="6" t="n">
        <v>1888</v>
      </c>
      <c r="C13" s="6" t="n">
        <v>1928</v>
      </c>
      <c r="D13" s="6" t="n">
        <v>-2314</v>
      </c>
    </row>
    <row r="14">
      <c r="A14" s="4" t="inlineStr">
        <is>
          <t>Total other comprehensive income (loss), net of tax</t>
        </is>
      </c>
      <c r="B14" s="5" t="n">
        <v>-5984</v>
      </c>
      <c r="C14" s="5" t="n">
        <v>-6102</v>
      </c>
      <c r="D14" s="5" t="n">
        <v>7324</v>
      </c>
    </row>
    <row r="15">
      <c r="A15" s="4" t="inlineStr">
        <is>
          <t>Effective income tax rate</t>
        </is>
      </c>
      <c r="B15" s="4" t="inlineStr">
        <is>
          <t>18.30%</t>
        </is>
      </c>
      <c r="C15" s="4" t="inlineStr">
        <is>
          <t>17.70%</t>
        </is>
      </c>
      <c r="D15" s="4" t="inlineStr">
        <is>
          <t>24.10%</t>
        </is>
      </c>
      <c r="E15" s="4" t="inlineStr">
        <is>
          <t>24.00%</t>
        </is>
      </c>
    </row>
    <row r="16">
      <c r="A16" s="4" t="inlineStr">
        <is>
          <t>Net actuarial gain/(loss)</t>
        </is>
      </c>
    </row>
    <row r="17">
      <c r="A17" s="3" t="inlineStr">
        <is>
          <t>Accumulated Other Comprehensive Income (Loss) [Line Items]</t>
        </is>
      </c>
    </row>
    <row r="18">
      <c r="A18" s="4" t="inlineStr">
        <is>
          <t>Other comprehensive income (loss) before reclassifications, before tax</t>
        </is>
      </c>
      <c r="B18" s="5" t="n">
        <v>-57539</v>
      </c>
      <c r="C18" s="5" t="n">
        <v>-71087</v>
      </c>
      <c r="D18" s="5" t="n">
        <v>-20426</v>
      </c>
    </row>
    <row r="19">
      <c r="A19" s="4" t="inlineStr">
        <is>
          <t>Other comprehensive income (loss) before reclassifications, tax</t>
        </is>
      </c>
      <c r="B19" s="6" t="n">
        <v>13809</v>
      </c>
      <c r="C19" s="6" t="n">
        <v>17061</v>
      </c>
      <c r="D19" s="6" t="n">
        <v>4902</v>
      </c>
    </row>
    <row r="20">
      <c r="A20" s="4" t="inlineStr">
        <is>
          <t>Other comprehensive income (loss) before reclassifications, net of tax</t>
        </is>
      </c>
      <c r="B20" s="6" t="n">
        <v>-43730</v>
      </c>
      <c r="C20" s="6" t="n">
        <v>-54026</v>
      </c>
      <c r="D20" s="6" t="n">
        <v>-15524</v>
      </c>
    </row>
    <row r="21">
      <c r="A21" s="4" t="inlineStr">
        <is>
          <t>Reclassification from AOCI, before Tax</t>
        </is>
      </c>
      <c r="B21" s="6" t="n">
        <v>37830</v>
      </c>
      <c r="C21" s="6" t="n">
        <v>23376</v>
      </c>
      <c r="D21" s="6" t="n">
        <v>33617</v>
      </c>
    </row>
    <row r="22">
      <c r="A22" s="4" t="inlineStr">
        <is>
          <t>Reclassification from AOCI, tax</t>
        </is>
      </c>
      <c r="B22" s="6" t="n">
        <v>-9079</v>
      </c>
      <c r="C22" s="6" t="n">
        <v>-5610</v>
      </c>
      <c r="D22" s="6" t="n">
        <v>-8068</v>
      </c>
    </row>
    <row r="23">
      <c r="A23" s="4" t="inlineStr">
        <is>
          <t>Reclassification from AOCI, net of tax</t>
        </is>
      </c>
      <c r="B23" s="6" t="n">
        <v>28751</v>
      </c>
      <c r="C23" s="6" t="n">
        <v>17766</v>
      </c>
      <c r="D23" s="6" t="n">
        <v>25549</v>
      </c>
    </row>
    <row r="24">
      <c r="A24" s="4" t="inlineStr">
        <is>
          <t>Other comprehensive income (loss), before tax</t>
        </is>
      </c>
      <c r="B24" s="6" t="n">
        <v>37830</v>
      </c>
    </row>
    <row r="25">
      <c r="A25" s="4" t="inlineStr">
        <is>
          <t>Other comprehensive income (loss), tax</t>
        </is>
      </c>
      <c r="B25" s="6" t="n">
        <v>-9079</v>
      </c>
    </row>
    <row r="26">
      <c r="A26" s="4" t="inlineStr">
        <is>
          <t>Total other comprehensive income (loss), net of tax</t>
        </is>
      </c>
      <c r="B26" s="6" t="n">
        <v>28751</v>
      </c>
    </row>
    <row r="27">
      <c r="A27" s="4" t="inlineStr">
        <is>
          <t>Net actuarial gain/(loss) | Southwest Gas Corporation</t>
        </is>
      </c>
    </row>
    <row r="28">
      <c r="A28" s="3" t="inlineStr">
        <is>
          <t>Accumulated Other Comprehensive Income (Loss) [Line Items]</t>
        </is>
      </c>
    </row>
    <row r="29">
      <c r="A29" s="4" t="inlineStr">
        <is>
          <t>Other comprehensive income (loss), before tax</t>
        </is>
      </c>
      <c r="B29" s="6" t="n">
        <v>37830</v>
      </c>
    </row>
    <row r="30">
      <c r="A30" s="4" t="inlineStr">
        <is>
          <t>Other comprehensive income (loss), tax</t>
        </is>
      </c>
      <c r="B30" s="6" t="n">
        <v>-9079</v>
      </c>
    </row>
    <row r="31">
      <c r="A31" s="4" t="inlineStr">
        <is>
          <t>Total other comprehensive income (loss), net of tax</t>
        </is>
      </c>
      <c r="B31" s="6" t="n">
        <v>28751</v>
      </c>
    </row>
    <row r="32">
      <c r="A32" s="4" t="inlineStr">
        <is>
          <t>Amortization of prior service cost</t>
        </is>
      </c>
    </row>
    <row r="33">
      <c r="A33" s="3" t="inlineStr">
        <is>
          <t>Accumulated Other Comprehensive Income (Loss) [Line Items]</t>
        </is>
      </c>
    </row>
    <row r="34">
      <c r="A34" s="4" t="inlineStr">
        <is>
          <t>Reclassification from AOCI, before Tax</t>
        </is>
      </c>
      <c r="B34" s="6" t="n">
        <v>1155</v>
      </c>
      <c r="C34" s="6" t="n">
        <v>1271</v>
      </c>
      <c r="D34" s="6" t="n">
        <v>1335</v>
      </c>
    </row>
    <row r="35">
      <c r="A35" s="4" t="inlineStr">
        <is>
          <t>Reclassification from AOCI, tax</t>
        </is>
      </c>
      <c r="B35" s="6" t="n">
        <v>-277</v>
      </c>
      <c r="C35" s="6" t="n">
        <v>-305</v>
      </c>
      <c r="D35" s="6" t="n">
        <v>-320</v>
      </c>
    </row>
    <row r="36">
      <c r="A36" s="4" t="inlineStr">
        <is>
          <t>Reclassification from AOCI, net of tax</t>
        </is>
      </c>
      <c r="B36" s="6" t="n">
        <v>878</v>
      </c>
      <c r="C36" s="6" t="n">
        <v>966</v>
      </c>
      <c r="D36" s="6" t="n">
        <v>1015</v>
      </c>
    </row>
    <row r="37">
      <c r="A37" s="4" t="inlineStr">
        <is>
          <t>Other comprehensive income (loss), before tax</t>
        </is>
      </c>
      <c r="B37" s="6" t="n">
        <v>1155</v>
      </c>
    </row>
    <row r="38">
      <c r="A38" s="4" t="inlineStr">
        <is>
          <t>Other comprehensive income (loss), tax</t>
        </is>
      </c>
      <c r="B38" s="6" t="n">
        <v>-277</v>
      </c>
    </row>
    <row r="39">
      <c r="A39" s="4" t="inlineStr">
        <is>
          <t>Total other comprehensive income (loss), net of tax</t>
        </is>
      </c>
      <c r="B39" s="6" t="n">
        <v>878</v>
      </c>
    </row>
    <row r="40">
      <c r="A40" s="4" t="inlineStr">
        <is>
          <t>Amortization of prior service cost | Southwest Gas Corporation</t>
        </is>
      </c>
    </row>
    <row r="41">
      <c r="A41" s="3" t="inlineStr">
        <is>
          <t>Accumulated Other Comprehensive Income (Loss) [Line Items]</t>
        </is>
      </c>
    </row>
    <row r="42">
      <c r="A42" s="4" t="inlineStr">
        <is>
          <t>Other comprehensive income (loss), before tax</t>
        </is>
      </c>
      <c r="B42" s="6" t="n">
        <v>1155</v>
      </c>
    </row>
    <row r="43">
      <c r="A43" s="4" t="inlineStr">
        <is>
          <t>Other comprehensive income (loss), tax</t>
        </is>
      </c>
      <c r="B43" s="6" t="n">
        <v>-277</v>
      </c>
    </row>
    <row r="44">
      <c r="A44" s="4" t="inlineStr">
        <is>
          <t>Total other comprehensive income (loss), net of tax</t>
        </is>
      </c>
      <c r="B44" s="6" t="n">
        <v>878</v>
      </c>
    </row>
    <row r="45">
      <c r="A45" s="4" t="inlineStr">
        <is>
          <t>Prior service cost</t>
        </is>
      </c>
    </row>
    <row r="46">
      <c r="A46" s="3" t="inlineStr">
        <is>
          <t>Accumulated Other Comprehensive Income (Loss) [Line Items]</t>
        </is>
      </c>
    </row>
    <row r="47">
      <c r="A47" s="4" t="inlineStr">
        <is>
          <t>Other comprehensive income (loss) before reclassifications, before tax</t>
        </is>
      </c>
      <c r="B47" s="6" t="n">
        <v>0</v>
      </c>
      <c r="C47" s="6" t="n">
        <v>-1878</v>
      </c>
      <c r="D47" s="6" t="n">
        <v>0</v>
      </c>
    </row>
    <row r="48">
      <c r="A48" s="4" t="inlineStr">
        <is>
          <t>Other comprehensive income (loss) before reclassifications, tax</t>
        </is>
      </c>
      <c r="B48" s="6" t="n">
        <v>0</v>
      </c>
      <c r="C48" s="6" t="n">
        <v>452</v>
      </c>
      <c r="D48" s="6" t="n">
        <v>0</v>
      </c>
    </row>
    <row r="49">
      <c r="A49" s="4" t="inlineStr">
        <is>
          <t>Other comprehensive income (loss) before reclassifications, net of tax</t>
        </is>
      </c>
      <c r="B49" s="6" t="n">
        <v>0</v>
      </c>
      <c r="C49" s="6" t="n">
        <v>-1426</v>
      </c>
      <c r="D49" s="6" t="n">
        <v>0</v>
      </c>
    </row>
    <row r="50">
      <c r="A50" s="4" t="inlineStr">
        <is>
          <t>Regulatory adjustment</t>
        </is>
      </c>
    </row>
    <row r="51">
      <c r="A51" s="3" t="inlineStr">
        <is>
          <t>Accumulated Other Comprehensive Income (Loss) [Line Items]</t>
        </is>
      </c>
    </row>
    <row r="52">
      <c r="A52" s="4" t="inlineStr">
        <is>
          <t>Reclassification from AOCI, before Tax</t>
        </is>
      </c>
      <c r="B52" s="6" t="n">
        <v>7435</v>
      </c>
      <c r="C52" s="6" t="n">
        <v>36944</v>
      </c>
      <c r="D52" s="6" t="n">
        <v>-8233</v>
      </c>
    </row>
    <row r="53">
      <c r="A53" s="4" t="inlineStr">
        <is>
          <t>Reclassification from AOCI, tax</t>
        </is>
      </c>
      <c r="B53" s="6" t="n">
        <v>-1785</v>
      </c>
      <c r="C53" s="6" t="n">
        <v>-8867</v>
      </c>
      <c r="D53" s="6" t="n">
        <v>1976</v>
      </c>
    </row>
    <row r="54">
      <c r="A54" s="4" t="inlineStr">
        <is>
          <t>Reclassification from AOCI, net of tax</t>
        </is>
      </c>
      <c r="B54" s="6" t="n">
        <v>5650</v>
      </c>
      <c r="C54" s="6" t="n">
        <v>28077</v>
      </c>
      <c r="D54" s="6" t="n">
        <v>-6257</v>
      </c>
    </row>
    <row r="55">
      <c r="A55" s="4" t="inlineStr">
        <is>
          <t>Other comprehensive income (loss), before tax</t>
        </is>
      </c>
      <c r="B55" s="6" t="n">
        <v>7435</v>
      </c>
    </row>
    <row r="56">
      <c r="A56" s="4" t="inlineStr">
        <is>
          <t>Other comprehensive income (loss), tax</t>
        </is>
      </c>
      <c r="B56" s="6" t="n">
        <v>-1785</v>
      </c>
    </row>
    <row r="57">
      <c r="A57" s="4" t="inlineStr">
        <is>
          <t>Total other comprehensive income (loss), net of tax</t>
        </is>
      </c>
      <c r="B57" s="6" t="n">
        <v>5650</v>
      </c>
    </row>
    <row r="58">
      <c r="A58" s="4" t="inlineStr">
        <is>
          <t>Regulatory adjustment | Southwest Gas Corporation</t>
        </is>
      </c>
    </row>
    <row r="59">
      <c r="A59" s="3" t="inlineStr">
        <is>
          <t>Accumulated Other Comprehensive Income (Loss) [Line Items]</t>
        </is>
      </c>
    </row>
    <row r="60">
      <c r="A60" s="4" t="inlineStr">
        <is>
          <t>Other comprehensive income (loss), before tax</t>
        </is>
      </c>
      <c r="B60" s="6" t="n">
        <v>7435</v>
      </c>
    </row>
    <row r="61">
      <c r="A61" s="4" t="inlineStr">
        <is>
          <t>Other comprehensive income (loss), tax</t>
        </is>
      </c>
      <c r="B61" s="6" t="n">
        <v>-1785</v>
      </c>
    </row>
    <row r="62">
      <c r="A62" s="4" t="inlineStr">
        <is>
          <t>Total other comprehensive income (loss), net of tax</t>
        </is>
      </c>
      <c r="B62" s="6" t="n">
        <v>5650</v>
      </c>
    </row>
    <row r="63">
      <c r="A63" s="4" t="inlineStr">
        <is>
          <t>Defined Benefit Plans</t>
        </is>
      </c>
    </row>
    <row r="64">
      <c r="A64" s="3" t="inlineStr">
        <is>
          <t>Accumulated Other Comprehensive Income (Loss) [Line Items]</t>
        </is>
      </c>
    </row>
    <row r="65">
      <c r="A65" s="4" t="inlineStr">
        <is>
          <t>Other comprehensive income (loss) before reclassifications, before tax</t>
        </is>
      </c>
      <c r="B65" s="6" t="n">
        <v>-57539</v>
      </c>
    </row>
    <row r="66">
      <c r="A66" s="4" t="inlineStr">
        <is>
          <t>Other comprehensive income (loss) before reclassifications, tax</t>
        </is>
      </c>
      <c r="B66" s="6" t="n">
        <v>13809</v>
      </c>
    </row>
    <row r="67">
      <c r="A67" s="4" t="inlineStr">
        <is>
          <t>Other comprehensive income (loss) before reclassifications, net of tax</t>
        </is>
      </c>
      <c r="B67" s="6" t="n">
        <v>-43730</v>
      </c>
    </row>
    <row r="68">
      <c r="A68" s="4" t="inlineStr">
        <is>
          <t>Other comprehensive income (loss), before tax</t>
        </is>
      </c>
      <c r="B68" s="6" t="n">
        <v>-11119</v>
      </c>
      <c r="C68" s="6" t="n">
        <v>-11374</v>
      </c>
      <c r="D68" s="6" t="n">
        <v>6293</v>
      </c>
    </row>
    <row r="69">
      <c r="A69" s="4" t="inlineStr">
        <is>
          <t>Other comprehensive income (loss), tax</t>
        </is>
      </c>
      <c r="B69" s="6" t="n">
        <v>2668</v>
      </c>
      <c r="C69" s="6" t="n">
        <v>2731</v>
      </c>
      <c r="D69" s="6" t="n">
        <v>-1510</v>
      </c>
    </row>
    <row r="70">
      <c r="A70" s="4" t="inlineStr">
        <is>
          <t>Total other comprehensive income (loss), net of tax</t>
        </is>
      </c>
      <c r="B70" s="6" t="n">
        <v>-8451</v>
      </c>
      <c r="C70" s="6" t="n">
        <v>-8643</v>
      </c>
      <c r="D70" s="6" t="n">
        <v>4783</v>
      </c>
    </row>
    <row r="71">
      <c r="A71" s="4" t="inlineStr">
        <is>
          <t>Defined Benefit Plans | Southwest Gas Corporation</t>
        </is>
      </c>
    </row>
    <row r="72">
      <c r="A72" s="3" t="inlineStr">
        <is>
          <t>Accumulated Other Comprehensive Income (Loss) [Line Items]</t>
        </is>
      </c>
    </row>
    <row r="73">
      <c r="A73" s="4" t="inlineStr">
        <is>
          <t>Other comprehensive income (loss) before reclassifications, before tax</t>
        </is>
      </c>
      <c r="B73" s="6" t="n">
        <v>-57539</v>
      </c>
    </row>
    <row r="74">
      <c r="A74" s="4" t="inlineStr">
        <is>
          <t>Other comprehensive income (loss) before reclassifications, tax</t>
        </is>
      </c>
      <c r="B74" s="6" t="n">
        <v>13809</v>
      </c>
    </row>
    <row r="75">
      <c r="A75" s="4" t="inlineStr">
        <is>
          <t>Other comprehensive income (loss) before reclassifications, net of tax</t>
        </is>
      </c>
      <c r="B75" s="6" t="n">
        <v>-43730</v>
      </c>
    </row>
    <row r="76">
      <c r="A76" s="4" t="inlineStr">
        <is>
          <t>Other comprehensive income (loss), before tax</t>
        </is>
      </c>
      <c r="B76" s="6" t="n">
        <v>-11119</v>
      </c>
    </row>
    <row r="77">
      <c r="A77" s="4" t="inlineStr">
        <is>
          <t>Other comprehensive income (loss), tax</t>
        </is>
      </c>
      <c r="B77" s="6" t="n">
        <v>2668</v>
      </c>
    </row>
    <row r="78">
      <c r="A78" s="4" t="inlineStr">
        <is>
          <t>Total other comprehensive income (loss), net of tax</t>
        </is>
      </c>
      <c r="B78" s="6" t="n">
        <v>-8451</v>
      </c>
    </row>
    <row r="79">
      <c r="A79" s="4" t="inlineStr">
        <is>
          <t>FSIRS</t>
        </is>
      </c>
    </row>
    <row r="80">
      <c r="A80" s="3" t="inlineStr">
        <is>
          <t>Accumulated Other Comprehensive Income (Loss) [Line Items]</t>
        </is>
      </c>
    </row>
    <row r="81">
      <c r="A81" s="4" t="inlineStr">
        <is>
          <t>Reclassification from AOCI, before Tax</t>
        </is>
      </c>
      <c r="B81" s="6" t="n">
        <v>3247</v>
      </c>
      <c r="C81" s="6" t="n">
        <v>3344</v>
      </c>
      <c r="D81" s="6" t="n">
        <v>3345</v>
      </c>
    </row>
    <row r="82">
      <c r="A82" s="4" t="inlineStr">
        <is>
          <t>Reclassification from AOCI, tax</t>
        </is>
      </c>
      <c r="B82" s="6" t="n">
        <v>-780</v>
      </c>
      <c r="C82" s="6" t="n">
        <v>-803</v>
      </c>
      <c r="D82" s="6" t="n">
        <v>-804</v>
      </c>
    </row>
    <row r="83">
      <c r="A83" s="4" t="inlineStr">
        <is>
          <t>Reclassification from AOCI, net of tax</t>
        </is>
      </c>
      <c r="B83" s="6" t="n">
        <v>2467</v>
      </c>
      <c r="C83" s="6" t="n">
        <v>2541</v>
      </c>
      <c r="D83" s="6" t="n">
        <v>2541</v>
      </c>
    </row>
    <row r="84">
      <c r="A84" s="4" t="inlineStr">
        <is>
          <t>Other comprehensive income (loss), before tax</t>
        </is>
      </c>
      <c r="B84" s="6" t="n">
        <v>3247</v>
      </c>
      <c r="C84" s="6" t="n">
        <v>3344</v>
      </c>
      <c r="D84" s="6" t="n">
        <v>3345</v>
      </c>
    </row>
    <row r="85">
      <c r="A85" s="4" t="inlineStr">
        <is>
          <t>Other comprehensive income (loss), tax</t>
        </is>
      </c>
      <c r="B85" s="6" t="n">
        <v>-780</v>
      </c>
      <c r="C85" s="6" t="n">
        <v>-803</v>
      </c>
      <c r="D85" s="6" t="n">
        <v>-804</v>
      </c>
    </row>
    <row r="86">
      <c r="A86" s="4" t="inlineStr">
        <is>
          <t>Total other comprehensive income (loss), net of tax</t>
        </is>
      </c>
      <c r="B86" s="6" t="n">
        <v>2467</v>
      </c>
      <c r="C86" s="6" t="n">
        <v>2541</v>
      </c>
      <c r="D86" s="6" t="n">
        <v>2541</v>
      </c>
    </row>
    <row r="87">
      <c r="A87" s="4" t="inlineStr">
        <is>
          <t>FSIRS | Southwest Gas Corporation</t>
        </is>
      </c>
    </row>
    <row r="88">
      <c r="A88" s="3" t="inlineStr">
        <is>
          <t>Accumulated Other Comprehensive Income (Loss) [Line Items]</t>
        </is>
      </c>
    </row>
    <row r="89">
      <c r="A89" s="4" t="inlineStr">
        <is>
          <t>Reclassification from AOCI, before Tax</t>
        </is>
      </c>
      <c r="B89" s="6" t="n">
        <v>3247</v>
      </c>
    </row>
    <row r="90">
      <c r="A90" s="4" t="inlineStr">
        <is>
          <t>Reclassification from AOCI, tax</t>
        </is>
      </c>
      <c r="B90" s="6" t="n">
        <v>-780</v>
      </c>
    </row>
    <row r="91">
      <c r="A91" s="4" t="inlineStr">
        <is>
          <t>Reclassification from AOCI, net of tax</t>
        </is>
      </c>
      <c r="B91" s="6" t="n">
        <v>2467</v>
      </c>
    </row>
    <row r="92">
      <c r="A92" s="4" t="inlineStr">
        <is>
          <t>Other comprehensive income (loss), before tax</t>
        </is>
      </c>
      <c r="B92" s="6" t="n">
        <v>3247</v>
      </c>
    </row>
    <row r="93">
      <c r="A93" s="4" t="inlineStr">
        <is>
          <t>Other comprehensive income (loss), tax</t>
        </is>
      </c>
      <c r="B93" s="6" t="n">
        <v>-780</v>
      </c>
    </row>
    <row r="94">
      <c r="A94" s="4" t="inlineStr">
        <is>
          <t>Total other comprehensive income (loss), net of tax</t>
        </is>
      </c>
      <c r="B94" s="6" t="n">
        <v>2467</v>
      </c>
    </row>
    <row r="95">
      <c r="A95" s="4" t="inlineStr">
        <is>
          <t>Foreign currency items</t>
        </is>
      </c>
    </row>
    <row r="96">
      <c r="A96" s="3" t="inlineStr">
        <is>
          <t>Accumulated Other Comprehensive Income (Loss) [Line Items]</t>
        </is>
      </c>
    </row>
    <row r="97">
      <c r="A97" s="4" t="inlineStr">
        <is>
          <t>Other comprehensive income (loss) before reclassifications, before tax</t>
        </is>
      </c>
      <c r="B97" s="6" t="n">
        <v>1713</v>
      </c>
      <c r="C97" s="6" t="n">
        <v>2038</v>
      </c>
      <c r="D97" s="6" t="n">
        <v>-3010</v>
      </c>
    </row>
    <row r="98">
      <c r="A98" s="4" t="inlineStr">
        <is>
          <t>Other comprehensive income (loss) before reclassifications, tax</t>
        </is>
      </c>
      <c r="B98" s="6" t="n">
        <v>0</v>
      </c>
      <c r="C98" s="6" t="n">
        <v>0</v>
      </c>
      <c r="D98" s="6" t="n">
        <v>0</v>
      </c>
    </row>
    <row r="99">
      <c r="A99" s="4" t="inlineStr">
        <is>
          <t>Other comprehensive income (loss) before reclassifications, net of tax</t>
        </is>
      </c>
      <c r="B99" s="5" t="n">
        <v>1713</v>
      </c>
      <c r="C99" s="5" t="n">
        <v>2038</v>
      </c>
      <c r="D99" s="5" t="n">
        <v>-30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and Accumulated Other Comprehensive Income ("AOCI") - Narrative (Detail) $ in Millions</t>
        </is>
      </c>
      <c r="B1" s="2" t="inlineStr">
        <is>
          <t>Dec. 31, 2020USD ($)</t>
        </is>
      </c>
    </row>
    <row r="2">
      <c r="A2" s="3" t="inlineStr">
        <is>
          <t>Equity [Abstract]</t>
        </is>
      </c>
    </row>
    <row r="3">
      <c r="A3" s="4" t="inlineStr">
        <is>
          <t>Amount of FSIRS existing AOCI losses expected to reclassified income in next twelve months</t>
        </is>
      </c>
      <c r="B3" s="8"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Comprehensive Income and Accumulated Other Comprehensive Income ("AOCI") - AOCI Rollforward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AOCI Attributable to Parent, Net of Tax [Roll Forward]</t>
        </is>
      </c>
    </row>
    <row r="4">
      <c r="A4" s="4" t="inlineStr">
        <is>
          <t>Beginning balance</t>
        </is>
      </c>
      <c r="B4" s="5" t="n">
        <v>2505914</v>
      </c>
      <c r="C4" s="5" t="n">
        <v>2251590</v>
      </c>
    </row>
    <row r="5">
      <c r="A5" s="4" t="inlineStr">
        <is>
          <t>Beginning balance, attributable to parent</t>
        </is>
      </c>
      <c r="B5" s="6" t="n">
        <v>2505914</v>
      </c>
    </row>
    <row r="6">
      <c r="A6" s="4" t="inlineStr">
        <is>
          <t>Other comprehensive income (loss) before reclassifications, net of tax</t>
        </is>
      </c>
      <c r="B6" s="6" t="n">
        <v>-42017</v>
      </c>
    </row>
    <row r="7">
      <c r="A7" s="4" t="inlineStr">
        <is>
          <t>Other comprehensive income (loss), before tax</t>
        </is>
      </c>
      <c r="B7" s="6" t="n">
        <v>-6159</v>
      </c>
      <c r="C7" s="6" t="n">
        <v>-5992</v>
      </c>
      <c r="D7" s="5" t="n">
        <v>6628</v>
      </c>
    </row>
    <row r="8">
      <c r="A8" s="4" t="inlineStr">
        <is>
          <t>Other comprehensive income (loss), tax</t>
        </is>
      </c>
      <c r="B8" s="6" t="n">
        <v>1888</v>
      </c>
      <c r="C8" s="6" t="n">
        <v>1928</v>
      </c>
      <c r="D8" s="6" t="n">
        <v>-2314</v>
      </c>
    </row>
    <row r="9">
      <c r="A9" s="4" t="inlineStr">
        <is>
          <t>Total other comprehensive income (loss), net of tax</t>
        </is>
      </c>
      <c r="B9" s="6" t="n">
        <v>-4271</v>
      </c>
      <c r="C9" s="6" t="n">
        <v>-4064</v>
      </c>
      <c r="D9" s="6" t="n">
        <v>4314</v>
      </c>
    </row>
    <row r="10">
      <c r="A10" s="4" t="inlineStr">
        <is>
          <t>Ending balance, attributable to parent</t>
        </is>
      </c>
      <c r="B10" s="6" t="n">
        <v>2674953</v>
      </c>
      <c r="C10" s="6" t="n">
        <v>2505914</v>
      </c>
      <c r="E10" s="5" t="n">
        <v>2674953</v>
      </c>
    </row>
    <row r="11">
      <c r="A11" s="4" t="inlineStr">
        <is>
          <t>Ending balance</t>
        </is>
      </c>
      <c r="B11" s="5" t="n">
        <v>2674953</v>
      </c>
      <c r="C11" s="5" t="n">
        <v>2505914</v>
      </c>
      <c r="D11" s="5" t="n">
        <v>2251590</v>
      </c>
      <c r="E11" s="5" t="n">
        <v>2674953</v>
      </c>
    </row>
    <row r="12">
      <c r="A12" s="4" t="inlineStr">
        <is>
          <t>Effective income tax rate</t>
        </is>
      </c>
      <c r="B12" s="4" t="inlineStr">
        <is>
          <t>21.60%</t>
        </is>
      </c>
      <c r="C12" s="4" t="inlineStr">
        <is>
          <t>20.50%</t>
        </is>
      </c>
      <c r="D12" s="4" t="inlineStr">
        <is>
          <t>25.30%</t>
        </is>
      </c>
      <c r="E12" s="4" t="inlineStr">
        <is>
          <t>24.00%</t>
        </is>
      </c>
    </row>
    <row r="13">
      <c r="A13" s="4" t="inlineStr">
        <is>
          <t>Defined Benefit Plans</t>
        </is>
      </c>
    </row>
    <row r="14">
      <c r="A14" s="3" t="inlineStr">
        <is>
          <t>AOCI Attributable to Parent, Net of Tax [Roll Forward]</t>
        </is>
      </c>
    </row>
    <row r="15">
      <c r="A15" s="4" t="inlineStr">
        <is>
          <t>Beginning balance, before tax</t>
        </is>
      </c>
      <c r="B15" s="5" t="n">
        <v>-66601</v>
      </c>
    </row>
    <row r="16">
      <c r="A16" s="4" t="inlineStr">
        <is>
          <t>Beginning balance, tax</t>
        </is>
      </c>
      <c r="B16" s="6" t="n">
        <v>15985</v>
      </c>
    </row>
    <row r="17">
      <c r="A17" s="4" t="inlineStr">
        <is>
          <t>Beginning balance</t>
        </is>
      </c>
      <c r="B17" s="6" t="n">
        <v>-50616</v>
      </c>
    </row>
    <row r="18">
      <c r="A18" s="4" t="inlineStr">
        <is>
          <t>Other comprehensive income (loss) before reclassifications, before tax</t>
        </is>
      </c>
      <c r="B18" s="6" t="n">
        <v>-57539</v>
      </c>
    </row>
    <row r="19">
      <c r="A19" s="4" t="inlineStr">
        <is>
          <t>Other comprehensive income (loss) before reclassifications, tax</t>
        </is>
      </c>
      <c r="B19" s="6" t="n">
        <v>13809</v>
      </c>
    </row>
    <row r="20">
      <c r="A20" s="4" t="inlineStr">
        <is>
          <t>Other comprehensive income (loss) before reclassifications, net of tax</t>
        </is>
      </c>
      <c r="B20" s="6" t="n">
        <v>-43730</v>
      </c>
    </row>
    <row r="21">
      <c r="A21" s="4" t="inlineStr">
        <is>
          <t>Other comprehensive income (loss), before tax</t>
        </is>
      </c>
      <c r="B21" s="6" t="n">
        <v>-11119</v>
      </c>
      <c r="C21" s="5" t="n">
        <v>-11374</v>
      </c>
      <c r="D21" s="5" t="n">
        <v>6293</v>
      </c>
    </row>
    <row r="22">
      <c r="A22" s="4" t="inlineStr">
        <is>
          <t>Other comprehensive income (loss), tax</t>
        </is>
      </c>
      <c r="B22" s="6" t="n">
        <v>2668</v>
      </c>
      <c r="C22" s="6" t="n">
        <v>2731</v>
      </c>
      <c r="D22" s="6" t="n">
        <v>-1510</v>
      </c>
    </row>
    <row r="23">
      <c r="A23" s="4" t="inlineStr">
        <is>
          <t>Total other comprehensive income (loss), net of tax</t>
        </is>
      </c>
      <c r="B23" s="6" t="n">
        <v>-8451</v>
      </c>
      <c r="C23" s="6" t="n">
        <v>-8643</v>
      </c>
      <c r="D23" s="6" t="n">
        <v>4783</v>
      </c>
    </row>
    <row r="24">
      <c r="A24" s="4" t="inlineStr">
        <is>
          <t>Ending balance, before tax</t>
        </is>
      </c>
      <c r="B24" s="6" t="n">
        <v>-77720</v>
      </c>
      <c r="C24" s="6" t="n">
        <v>-66601</v>
      </c>
      <c r="E24" s="5" t="n">
        <v>-77720</v>
      </c>
    </row>
    <row r="25">
      <c r="A25" s="4" t="inlineStr">
        <is>
          <t>Ending balance, tax</t>
        </is>
      </c>
      <c r="B25" s="6" t="n">
        <v>18653</v>
      </c>
      <c r="C25" s="6" t="n">
        <v>15985</v>
      </c>
      <c r="E25" s="6" t="n">
        <v>18653</v>
      </c>
    </row>
    <row r="26">
      <c r="A26" s="4" t="inlineStr">
        <is>
          <t>Ending balance</t>
        </is>
      </c>
      <c r="B26" s="6" t="n">
        <v>-59067</v>
      </c>
      <c r="C26" s="6" t="n">
        <v>-50616</v>
      </c>
      <c r="E26" s="6" t="n">
        <v>-59067</v>
      </c>
    </row>
    <row r="27">
      <c r="A27" s="4" t="inlineStr">
        <is>
          <t>Amortization of prior service cost</t>
        </is>
      </c>
    </row>
    <row r="28">
      <c r="A28" s="3" t="inlineStr">
        <is>
          <t>AOCI Attributable to Parent, Net of Tax [Roll Forward]</t>
        </is>
      </c>
    </row>
    <row r="29">
      <c r="A29" s="4" t="inlineStr">
        <is>
          <t>Reclassification from AOCI, before Tax</t>
        </is>
      </c>
      <c r="B29" s="6" t="n">
        <v>1155</v>
      </c>
      <c r="C29" s="6" t="n">
        <v>1271</v>
      </c>
      <c r="D29" s="6" t="n">
        <v>1335</v>
      </c>
    </row>
    <row r="30">
      <c r="A30" s="4" t="inlineStr">
        <is>
          <t>Reclassification from AOCI, tax</t>
        </is>
      </c>
      <c r="B30" s="6" t="n">
        <v>-277</v>
      </c>
      <c r="C30" s="6" t="n">
        <v>-305</v>
      </c>
      <c r="D30" s="6" t="n">
        <v>-320</v>
      </c>
    </row>
    <row r="31">
      <c r="A31" s="4" t="inlineStr">
        <is>
          <t>Reclassification from AOCI, net of tax</t>
        </is>
      </c>
      <c r="B31" s="6" t="n">
        <v>878</v>
      </c>
      <c r="C31" s="6" t="n">
        <v>966</v>
      </c>
      <c r="D31" s="6" t="n">
        <v>1015</v>
      </c>
    </row>
    <row r="32">
      <c r="A32" s="4" t="inlineStr">
        <is>
          <t>Other comprehensive income (loss), before tax</t>
        </is>
      </c>
      <c r="B32" s="6" t="n">
        <v>1155</v>
      </c>
    </row>
    <row r="33">
      <c r="A33" s="4" t="inlineStr">
        <is>
          <t>Other comprehensive income (loss), tax</t>
        </is>
      </c>
      <c r="B33" s="6" t="n">
        <v>-277</v>
      </c>
    </row>
    <row r="34">
      <c r="A34" s="4" t="inlineStr">
        <is>
          <t>Total other comprehensive income (loss), net of tax</t>
        </is>
      </c>
      <c r="B34" s="6" t="n">
        <v>878</v>
      </c>
    </row>
    <row r="35">
      <c r="A35" s="4" t="inlineStr">
        <is>
          <t>Amortization of net actuarial loss</t>
        </is>
      </c>
    </row>
    <row r="36">
      <c r="A36" s="3" t="inlineStr">
        <is>
          <t>AOCI Attributable to Parent, Net of Tax [Roll Forward]</t>
        </is>
      </c>
    </row>
    <row r="37">
      <c r="A37" s="4" t="inlineStr">
        <is>
          <t>Other comprehensive income (loss) before reclassifications, before tax</t>
        </is>
      </c>
      <c r="B37" s="6" t="n">
        <v>-57539</v>
      </c>
      <c r="C37" s="6" t="n">
        <v>-71087</v>
      </c>
      <c r="D37" s="6" t="n">
        <v>-20426</v>
      </c>
    </row>
    <row r="38">
      <c r="A38" s="4" t="inlineStr">
        <is>
          <t>Other comprehensive income (loss) before reclassifications, tax</t>
        </is>
      </c>
      <c r="B38" s="6" t="n">
        <v>13809</v>
      </c>
      <c r="C38" s="6" t="n">
        <v>17061</v>
      </c>
      <c r="D38" s="6" t="n">
        <v>4902</v>
      </c>
    </row>
    <row r="39">
      <c r="A39" s="4" t="inlineStr">
        <is>
          <t>Other comprehensive income (loss) before reclassifications, net of tax</t>
        </is>
      </c>
      <c r="B39" s="6" t="n">
        <v>-43730</v>
      </c>
      <c r="C39" s="6" t="n">
        <v>-54026</v>
      </c>
      <c r="D39" s="6" t="n">
        <v>-15524</v>
      </c>
    </row>
    <row r="40">
      <c r="A40" s="4" t="inlineStr">
        <is>
          <t>Reclassification from AOCI, before Tax</t>
        </is>
      </c>
      <c r="B40" s="6" t="n">
        <v>37830</v>
      </c>
      <c r="C40" s="6" t="n">
        <v>23376</v>
      </c>
      <c r="D40" s="6" t="n">
        <v>33617</v>
      </c>
    </row>
    <row r="41">
      <c r="A41" s="4" t="inlineStr">
        <is>
          <t>Reclassification from AOCI, tax</t>
        </is>
      </c>
      <c r="B41" s="6" t="n">
        <v>-9079</v>
      </c>
      <c r="C41" s="6" t="n">
        <v>-5610</v>
      </c>
      <c r="D41" s="6" t="n">
        <v>-8068</v>
      </c>
    </row>
    <row r="42">
      <c r="A42" s="4" t="inlineStr">
        <is>
          <t>Reclassification from AOCI, net of tax</t>
        </is>
      </c>
      <c r="B42" s="6" t="n">
        <v>28751</v>
      </c>
      <c r="C42" s="6" t="n">
        <v>17766</v>
      </c>
      <c r="D42" s="6" t="n">
        <v>25549</v>
      </c>
    </row>
    <row r="43">
      <c r="A43" s="4" t="inlineStr">
        <is>
          <t>Other comprehensive income (loss), before tax</t>
        </is>
      </c>
      <c r="B43" s="6" t="n">
        <v>37830</v>
      </c>
    </row>
    <row r="44">
      <c r="A44" s="4" t="inlineStr">
        <is>
          <t>Other comprehensive income (loss), tax</t>
        </is>
      </c>
      <c r="B44" s="6" t="n">
        <v>-9079</v>
      </c>
    </row>
    <row r="45">
      <c r="A45" s="4" t="inlineStr">
        <is>
          <t>Total other comprehensive income (loss), net of tax</t>
        </is>
      </c>
      <c r="B45" s="6" t="n">
        <v>28751</v>
      </c>
    </row>
    <row r="46">
      <c r="A46" s="4" t="inlineStr">
        <is>
          <t>Regulatory adjustment</t>
        </is>
      </c>
    </row>
    <row r="47">
      <c r="A47" s="3" t="inlineStr">
        <is>
          <t>AOCI Attributable to Parent, Net of Tax [Roll Forward]</t>
        </is>
      </c>
    </row>
    <row r="48">
      <c r="A48" s="4" t="inlineStr">
        <is>
          <t>Reclassification from AOCI, before Tax</t>
        </is>
      </c>
      <c r="B48" s="6" t="n">
        <v>7435</v>
      </c>
      <c r="C48" s="6" t="n">
        <v>36944</v>
      </c>
      <c r="D48" s="6" t="n">
        <v>-8233</v>
      </c>
    </row>
    <row r="49">
      <c r="A49" s="4" t="inlineStr">
        <is>
          <t>Reclassification from AOCI, tax</t>
        </is>
      </c>
      <c r="B49" s="6" t="n">
        <v>-1785</v>
      </c>
      <c r="C49" s="6" t="n">
        <v>-8867</v>
      </c>
      <c r="D49" s="6" t="n">
        <v>1976</v>
      </c>
    </row>
    <row r="50">
      <c r="A50" s="4" t="inlineStr">
        <is>
          <t>Reclassification from AOCI, net of tax</t>
        </is>
      </c>
      <c r="B50" s="6" t="n">
        <v>5650</v>
      </c>
      <c r="C50" s="6" t="n">
        <v>28077</v>
      </c>
      <c r="D50" s="6" t="n">
        <v>-6257</v>
      </c>
    </row>
    <row r="51">
      <c r="A51" s="4" t="inlineStr">
        <is>
          <t>Other comprehensive income (loss), before tax</t>
        </is>
      </c>
      <c r="B51" s="6" t="n">
        <v>7435</v>
      </c>
    </row>
    <row r="52">
      <c r="A52" s="4" t="inlineStr">
        <is>
          <t>Other comprehensive income (loss), tax</t>
        </is>
      </c>
      <c r="B52" s="6" t="n">
        <v>-1785</v>
      </c>
    </row>
    <row r="53">
      <c r="A53" s="4" t="inlineStr">
        <is>
          <t>Total other comprehensive income (loss), net of tax</t>
        </is>
      </c>
      <c r="B53" s="6" t="n">
        <v>5650</v>
      </c>
    </row>
    <row r="54">
      <c r="A54" s="4" t="inlineStr">
        <is>
          <t>FSIRS</t>
        </is>
      </c>
    </row>
    <row r="55">
      <c r="A55" s="3" t="inlineStr">
        <is>
          <t>AOCI Attributable to Parent, Net of Tax [Roll Forward]</t>
        </is>
      </c>
    </row>
    <row r="56">
      <c r="A56" s="4" t="inlineStr">
        <is>
          <t>Beginning balance, before tax</t>
        </is>
      </c>
      <c r="B56" s="6" t="n">
        <v>-5966</v>
      </c>
    </row>
    <row r="57">
      <c r="A57" s="4" t="inlineStr">
        <is>
          <t>Beginning balance, tax</t>
        </is>
      </c>
      <c r="B57" s="6" t="n">
        <v>1431</v>
      </c>
    </row>
    <row r="58">
      <c r="A58" s="4" t="inlineStr">
        <is>
          <t>Beginning balance</t>
        </is>
      </c>
      <c r="B58" s="6" t="n">
        <v>-4535</v>
      </c>
    </row>
    <row r="59">
      <c r="A59" s="4" t="inlineStr">
        <is>
          <t>Reclassification from AOCI, before Tax</t>
        </is>
      </c>
      <c r="B59" s="6" t="n">
        <v>3247</v>
      </c>
      <c r="C59" s="6" t="n">
        <v>3344</v>
      </c>
      <c r="D59" s="6" t="n">
        <v>3345</v>
      </c>
    </row>
    <row r="60">
      <c r="A60" s="4" t="inlineStr">
        <is>
          <t>Reclassification from AOCI, tax</t>
        </is>
      </c>
      <c r="B60" s="6" t="n">
        <v>-780</v>
      </c>
      <c r="C60" s="6" t="n">
        <v>-803</v>
      </c>
      <c r="D60" s="6" t="n">
        <v>-804</v>
      </c>
    </row>
    <row r="61">
      <c r="A61" s="4" t="inlineStr">
        <is>
          <t>Reclassification from AOCI, net of tax</t>
        </is>
      </c>
      <c r="B61" s="6" t="n">
        <v>2467</v>
      </c>
      <c r="C61" s="6" t="n">
        <v>2541</v>
      </c>
      <c r="D61" s="6" t="n">
        <v>2541</v>
      </c>
    </row>
    <row r="62">
      <c r="A62" s="4" t="inlineStr">
        <is>
          <t>Other comprehensive income (loss), before tax</t>
        </is>
      </c>
      <c r="B62" s="6" t="n">
        <v>3247</v>
      </c>
      <c r="C62" s="6" t="n">
        <v>3344</v>
      </c>
      <c r="D62" s="6" t="n">
        <v>3345</v>
      </c>
    </row>
    <row r="63">
      <c r="A63" s="4" t="inlineStr">
        <is>
          <t>Other comprehensive income (loss), tax</t>
        </is>
      </c>
      <c r="B63" s="6" t="n">
        <v>-780</v>
      </c>
      <c r="C63" s="6" t="n">
        <v>-803</v>
      </c>
      <c r="D63" s="6" t="n">
        <v>-804</v>
      </c>
    </row>
    <row r="64">
      <c r="A64" s="4" t="inlineStr">
        <is>
          <t>Total other comprehensive income (loss), net of tax</t>
        </is>
      </c>
      <c r="B64" s="6" t="n">
        <v>2467</v>
      </c>
      <c r="C64" s="6" t="n">
        <v>2541</v>
      </c>
      <c r="D64" s="6" t="n">
        <v>2541</v>
      </c>
    </row>
    <row r="65">
      <c r="A65" s="4" t="inlineStr">
        <is>
          <t>Ending balance, before tax</t>
        </is>
      </c>
      <c r="B65" s="6" t="n">
        <v>-2719</v>
      </c>
      <c r="C65" s="6" t="n">
        <v>-5966</v>
      </c>
      <c r="E65" s="6" t="n">
        <v>-2719</v>
      </c>
    </row>
    <row r="66">
      <c r="A66" s="4" t="inlineStr">
        <is>
          <t>Ending balance, tax</t>
        </is>
      </c>
      <c r="B66" s="6" t="n">
        <v>651</v>
      </c>
      <c r="C66" s="6" t="n">
        <v>1431</v>
      </c>
      <c r="E66" s="6" t="n">
        <v>651</v>
      </c>
    </row>
    <row r="67">
      <c r="A67" s="4" t="inlineStr">
        <is>
          <t>Ending balance</t>
        </is>
      </c>
      <c r="B67" s="6" t="n">
        <v>-2068</v>
      </c>
      <c r="C67" s="6" t="n">
        <v>-4535</v>
      </c>
      <c r="E67" s="6" t="n">
        <v>-2068</v>
      </c>
    </row>
    <row r="68">
      <c r="A68" s="4" t="inlineStr">
        <is>
          <t>Foreign Currency Items</t>
        </is>
      </c>
    </row>
    <row r="69">
      <c r="A69" s="3" t="inlineStr">
        <is>
          <t>AOCI Attributable to Parent, Net of Tax [Roll Forward]</t>
        </is>
      </c>
    </row>
    <row r="70">
      <c r="A70" s="4" t="inlineStr">
        <is>
          <t>Beginning balance, before tax</t>
        </is>
      </c>
      <c r="B70" s="6" t="n">
        <v>-1581</v>
      </c>
    </row>
    <row r="71">
      <c r="A71" s="4" t="inlineStr">
        <is>
          <t>Beginning balance</t>
        </is>
      </c>
      <c r="B71" s="6" t="n">
        <v>-1581</v>
      </c>
    </row>
    <row r="72">
      <c r="A72" s="4" t="inlineStr">
        <is>
          <t>Other comprehensive income (loss) before reclassifications, before tax</t>
        </is>
      </c>
      <c r="B72" s="6" t="n">
        <v>1713</v>
      </c>
    </row>
    <row r="73">
      <c r="A73" s="4" t="inlineStr">
        <is>
          <t>Other comprehensive income (loss) before reclassifications, net of tax</t>
        </is>
      </c>
      <c r="B73" s="6" t="n">
        <v>1713</v>
      </c>
    </row>
    <row r="74">
      <c r="A74" s="4" t="inlineStr">
        <is>
          <t>Ending balance, before tax</t>
        </is>
      </c>
      <c r="B74" s="6" t="n">
        <v>132</v>
      </c>
      <c r="C74" s="6" t="n">
        <v>-1581</v>
      </c>
      <c r="E74" s="6" t="n">
        <v>132</v>
      </c>
    </row>
    <row r="75">
      <c r="A75" s="4" t="inlineStr">
        <is>
          <t>Ending balance</t>
        </is>
      </c>
      <c r="B75" s="6" t="n">
        <v>132</v>
      </c>
      <c r="C75" s="6" t="n">
        <v>-1581</v>
      </c>
      <c r="E75" s="6" t="n">
        <v>132</v>
      </c>
    </row>
    <row r="76">
      <c r="A76" s="4" t="inlineStr">
        <is>
          <t>AOCI Including Portion Attributable to Noncontrolling Interest</t>
        </is>
      </c>
    </row>
    <row r="77">
      <c r="A77" s="3" t="inlineStr">
        <is>
          <t>AOCI Attributable to Parent, Net of Tax [Roll Forward]</t>
        </is>
      </c>
    </row>
    <row r="78">
      <c r="A78" s="4" t="inlineStr">
        <is>
          <t>Other comprehensive income (loss) before reclassifications, net of tax</t>
        </is>
      </c>
      <c r="B78" s="6" t="n">
        <v>-4271</v>
      </c>
    </row>
    <row r="79">
      <c r="A79" s="4" t="inlineStr">
        <is>
          <t>AOCI Attributable to Parent</t>
        </is>
      </c>
    </row>
    <row r="80">
      <c r="A80" s="3" t="inlineStr">
        <is>
          <t>AOCI Attributable to Parent, Net of Tax [Roll Forward]</t>
        </is>
      </c>
    </row>
    <row r="81">
      <c r="A81" s="4" t="inlineStr">
        <is>
          <t>Beginning balance</t>
        </is>
      </c>
      <c r="B81" s="6" t="n">
        <v>-56732</v>
      </c>
      <c r="C81" s="6" t="n">
        <v>-52668</v>
      </c>
      <c r="D81" s="6" t="n">
        <v>-47682</v>
      </c>
    </row>
    <row r="82">
      <c r="A82" s="4" t="inlineStr">
        <is>
          <t>Ending balance</t>
        </is>
      </c>
      <c r="B82" s="6" t="n">
        <v>-61003</v>
      </c>
      <c r="C82" s="6" t="n">
        <v>-56732</v>
      </c>
      <c r="D82" s="6" t="n">
        <v>-52668</v>
      </c>
      <c r="E82" s="6" t="n">
        <v>-61003</v>
      </c>
    </row>
    <row r="83">
      <c r="A83" s="4" t="inlineStr">
        <is>
          <t>Southwest Gas Corporation</t>
        </is>
      </c>
    </row>
    <row r="84">
      <c r="A84" s="3" t="inlineStr">
        <is>
          <t>AOCI Attributable to Parent, Net of Tax [Roll Forward]</t>
        </is>
      </c>
    </row>
    <row r="85">
      <c r="A85" s="4" t="inlineStr">
        <is>
          <t>Beginning balance</t>
        </is>
      </c>
      <c r="B85" s="6" t="n">
        <v>2005152</v>
      </c>
      <c r="C85" s="6" t="n">
        <v>1782460</v>
      </c>
    </row>
    <row r="86">
      <c r="A86" s="4" t="inlineStr">
        <is>
          <t>Beginning balance, attributable to parent</t>
        </is>
      </c>
      <c r="B86" s="6" t="n">
        <v>2005152</v>
      </c>
    </row>
    <row r="87">
      <c r="A87" s="4" t="inlineStr">
        <is>
          <t>Other comprehensive income (loss) before reclassifications, net of tax</t>
        </is>
      </c>
      <c r="B87" s="6" t="n">
        <v>-43730</v>
      </c>
    </row>
    <row r="88">
      <c r="A88" s="4" t="inlineStr">
        <is>
          <t>Other comprehensive income (loss), before tax</t>
        </is>
      </c>
      <c r="B88" s="6" t="n">
        <v>-7872</v>
      </c>
      <c r="C88" s="6" t="n">
        <v>-8030</v>
      </c>
      <c r="D88" s="6" t="n">
        <v>9638</v>
      </c>
    </row>
    <row r="89">
      <c r="A89" s="4" t="inlineStr">
        <is>
          <t>Other comprehensive income (loss), tax</t>
        </is>
      </c>
      <c r="B89" s="6" t="n">
        <v>1888</v>
      </c>
      <c r="C89" s="6" t="n">
        <v>1928</v>
      </c>
      <c r="D89" s="6" t="n">
        <v>-2314</v>
      </c>
    </row>
    <row r="90">
      <c r="A90" s="4" t="inlineStr">
        <is>
          <t>Total other comprehensive income (loss), net of tax</t>
        </is>
      </c>
      <c r="B90" s="6" t="n">
        <v>-5984</v>
      </c>
      <c r="C90" s="6" t="n">
        <v>-6102</v>
      </c>
      <c r="D90" s="6" t="n">
        <v>7324</v>
      </c>
    </row>
    <row r="91">
      <c r="A91" s="4" t="inlineStr">
        <is>
          <t>Ending balance, attributable to parent</t>
        </is>
      </c>
      <c r="B91" s="6" t="n">
        <v>2233468</v>
      </c>
      <c r="C91" s="6" t="n">
        <v>2005152</v>
      </c>
      <c r="E91" s="6" t="n">
        <v>2233468</v>
      </c>
    </row>
    <row r="92">
      <c r="A92" s="4" t="inlineStr">
        <is>
          <t>Ending balance</t>
        </is>
      </c>
      <c r="B92" s="5" t="n">
        <v>2233468</v>
      </c>
      <c r="C92" s="5" t="n">
        <v>2005152</v>
      </c>
      <c r="D92" s="5" t="n">
        <v>1782460</v>
      </c>
      <c r="E92" s="5" t="n">
        <v>2233468</v>
      </c>
    </row>
    <row r="93">
      <c r="A93" s="4" t="inlineStr">
        <is>
          <t>Effective income tax rate</t>
        </is>
      </c>
      <c r="B93" s="4" t="inlineStr">
        <is>
          <t>18.30%</t>
        </is>
      </c>
      <c r="C93" s="4" t="inlineStr">
        <is>
          <t>17.70%</t>
        </is>
      </c>
      <c r="D93" s="4" t="inlineStr">
        <is>
          <t>24.10%</t>
        </is>
      </c>
      <c r="E93" s="4" t="inlineStr">
        <is>
          <t>24.00%</t>
        </is>
      </c>
    </row>
    <row r="94">
      <c r="A94" s="4" t="inlineStr">
        <is>
          <t>Southwest Gas Corporation | Defined Benefit Plans</t>
        </is>
      </c>
    </row>
    <row r="95">
      <c r="A95" s="3" t="inlineStr">
        <is>
          <t>AOCI Attributable to Parent, Net of Tax [Roll Forward]</t>
        </is>
      </c>
    </row>
    <row r="96">
      <c r="A96" s="4" t="inlineStr">
        <is>
          <t>Beginning balance, attributable to parent, before tax</t>
        </is>
      </c>
      <c r="B96" s="5" t="n">
        <v>-66601</v>
      </c>
    </row>
    <row r="97">
      <c r="A97" s="4" t="inlineStr">
        <is>
          <t>Beginning balance, attributable to parent, tax</t>
        </is>
      </c>
      <c r="B97" s="6" t="n">
        <v>15985</v>
      </c>
    </row>
    <row r="98">
      <c r="A98" s="4" t="inlineStr">
        <is>
          <t>Beginning balance, attributable to parent</t>
        </is>
      </c>
      <c r="B98" s="6" t="n">
        <v>-50616</v>
      </c>
    </row>
    <row r="99">
      <c r="A99" s="4" t="inlineStr">
        <is>
          <t>Other comprehensive income (loss) before reclassifications, before tax</t>
        </is>
      </c>
      <c r="B99" s="6" t="n">
        <v>-57539</v>
      </c>
    </row>
    <row r="100">
      <c r="A100" s="4" t="inlineStr">
        <is>
          <t>Other comprehensive income (loss) before reclassifications, tax</t>
        </is>
      </c>
      <c r="B100" s="6" t="n">
        <v>13809</v>
      </c>
    </row>
    <row r="101">
      <c r="A101" s="4" t="inlineStr">
        <is>
          <t>Other comprehensive income (loss) before reclassifications, net of tax</t>
        </is>
      </c>
      <c r="B101" s="6" t="n">
        <v>-43730</v>
      </c>
    </row>
    <row r="102">
      <c r="A102" s="4" t="inlineStr">
        <is>
          <t>Other comprehensive income (loss), before tax</t>
        </is>
      </c>
      <c r="B102" s="6" t="n">
        <v>-11119</v>
      </c>
    </row>
    <row r="103">
      <c r="A103" s="4" t="inlineStr">
        <is>
          <t>Other comprehensive income (loss), tax</t>
        </is>
      </c>
      <c r="B103" s="6" t="n">
        <v>2668</v>
      </c>
    </row>
    <row r="104">
      <c r="A104" s="4" t="inlineStr">
        <is>
          <t>Total other comprehensive income (loss), net of tax</t>
        </is>
      </c>
      <c r="B104" s="6" t="n">
        <v>-8451</v>
      </c>
    </row>
    <row r="105">
      <c r="A105" s="4" t="inlineStr">
        <is>
          <t>Ending balance, attributable to parent, before tax</t>
        </is>
      </c>
      <c r="B105" s="6" t="n">
        <v>-77720</v>
      </c>
      <c r="C105" s="5" t="n">
        <v>-66601</v>
      </c>
      <c r="E105" s="5" t="n">
        <v>-77720</v>
      </c>
    </row>
    <row r="106">
      <c r="A106" s="4" t="inlineStr">
        <is>
          <t>Ending balance, attributable to parent, tax</t>
        </is>
      </c>
      <c r="B106" s="6" t="n">
        <v>18653</v>
      </c>
      <c r="C106" s="6" t="n">
        <v>15985</v>
      </c>
      <c r="E106" s="6" t="n">
        <v>18653</v>
      </c>
    </row>
    <row r="107">
      <c r="A107" s="4" t="inlineStr">
        <is>
          <t>Ending balance, attributable to parent</t>
        </is>
      </c>
      <c r="B107" s="6" t="n">
        <v>-59067</v>
      </c>
      <c r="C107" s="6" t="n">
        <v>-50616</v>
      </c>
      <c r="E107" s="6" t="n">
        <v>-59067</v>
      </c>
    </row>
    <row r="108">
      <c r="A108" s="4" t="inlineStr">
        <is>
          <t>Southwest Gas Corporation | Amortization of prior service cost</t>
        </is>
      </c>
    </row>
    <row r="109">
      <c r="A109" s="3" t="inlineStr">
        <is>
          <t>AOCI Attributable to Parent, Net of Tax [Roll Forward]</t>
        </is>
      </c>
    </row>
    <row r="110">
      <c r="A110" s="4" t="inlineStr">
        <is>
          <t>Other comprehensive income (loss), before tax</t>
        </is>
      </c>
      <c r="B110" s="6" t="n">
        <v>1155</v>
      </c>
    </row>
    <row r="111">
      <c r="A111" s="4" t="inlineStr">
        <is>
          <t>Other comprehensive income (loss), tax</t>
        </is>
      </c>
      <c r="B111" s="6" t="n">
        <v>-277</v>
      </c>
    </row>
    <row r="112">
      <c r="A112" s="4" t="inlineStr">
        <is>
          <t>Total other comprehensive income (loss), net of tax</t>
        </is>
      </c>
      <c r="B112" s="6" t="n">
        <v>878</v>
      </c>
    </row>
    <row r="113">
      <c r="A113" s="4" t="inlineStr">
        <is>
          <t>Southwest Gas Corporation | Amortization of net actuarial loss</t>
        </is>
      </c>
    </row>
    <row r="114">
      <c r="A114" s="3" t="inlineStr">
        <is>
          <t>AOCI Attributable to Parent, Net of Tax [Roll Forward]</t>
        </is>
      </c>
    </row>
    <row r="115">
      <c r="A115" s="4" t="inlineStr">
        <is>
          <t>Other comprehensive income (loss), before tax</t>
        </is>
      </c>
      <c r="B115" s="6" t="n">
        <v>37830</v>
      </c>
    </row>
    <row r="116">
      <c r="A116" s="4" t="inlineStr">
        <is>
          <t>Other comprehensive income (loss), tax</t>
        </is>
      </c>
      <c r="B116" s="6" t="n">
        <v>-9079</v>
      </c>
    </row>
    <row r="117">
      <c r="A117" s="4" t="inlineStr">
        <is>
          <t>Total other comprehensive income (loss), net of tax</t>
        </is>
      </c>
      <c r="B117" s="6" t="n">
        <v>28751</v>
      </c>
    </row>
    <row r="118">
      <c r="A118" s="4" t="inlineStr">
        <is>
          <t>Southwest Gas Corporation | Regulatory adjustment</t>
        </is>
      </c>
    </row>
    <row r="119">
      <c r="A119" s="3" t="inlineStr">
        <is>
          <t>AOCI Attributable to Parent, Net of Tax [Roll Forward]</t>
        </is>
      </c>
    </row>
    <row r="120">
      <c r="A120" s="4" t="inlineStr">
        <is>
          <t>Other comprehensive income (loss), before tax</t>
        </is>
      </c>
      <c r="B120" s="6" t="n">
        <v>7435</v>
      </c>
    </row>
    <row r="121">
      <c r="A121" s="4" t="inlineStr">
        <is>
          <t>Other comprehensive income (loss), tax</t>
        </is>
      </c>
      <c r="B121" s="6" t="n">
        <v>-1785</v>
      </c>
    </row>
    <row r="122">
      <c r="A122" s="4" t="inlineStr">
        <is>
          <t>Total other comprehensive income (loss), net of tax</t>
        </is>
      </c>
      <c r="B122" s="6" t="n">
        <v>5650</v>
      </c>
    </row>
    <row r="123">
      <c r="A123" s="4" t="inlineStr">
        <is>
          <t>Southwest Gas Corporation | FSIRS</t>
        </is>
      </c>
    </row>
    <row r="124">
      <c r="A124" s="3" t="inlineStr">
        <is>
          <t>AOCI Attributable to Parent, Net of Tax [Roll Forward]</t>
        </is>
      </c>
    </row>
    <row r="125">
      <c r="A125" s="4" t="inlineStr">
        <is>
          <t>Beginning balance, attributable to parent, before tax</t>
        </is>
      </c>
      <c r="B125" s="6" t="n">
        <v>-5966</v>
      </c>
    </row>
    <row r="126">
      <c r="A126" s="4" t="inlineStr">
        <is>
          <t>Beginning balance, attributable to parent, tax</t>
        </is>
      </c>
      <c r="B126" s="6" t="n">
        <v>1431</v>
      </c>
    </row>
    <row r="127">
      <c r="A127" s="4" t="inlineStr">
        <is>
          <t>Beginning balance, attributable to parent</t>
        </is>
      </c>
      <c r="B127" s="6" t="n">
        <v>-4535</v>
      </c>
    </row>
    <row r="128">
      <c r="A128" s="4" t="inlineStr">
        <is>
          <t>Reclassification from AOCI, before Tax</t>
        </is>
      </c>
      <c r="B128" s="6" t="n">
        <v>3247</v>
      </c>
    </row>
    <row r="129">
      <c r="A129" s="4" t="inlineStr">
        <is>
          <t>Reclassification from AOCI, tax</t>
        </is>
      </c>
      <c r="B129" s="6" t="n">
        <v>-780</v>
      </c>
    </row>
    <row r="130">
      <c r="A130" s="4" t="inlineStr">
        <is>
          <t>Reclassification from AOCI, net of tax</t>
        </is>
      </c>
      <c r="B130" s="6" t="n">
        <v>2467</v>
      </c>
    </row>
    <row r="131">
      <c r="A131" s="4" t="inlineStr">
        <is>
          <t>Other comprehensive income (loss), before tax</t>
        </is>
      </c>
      <c r="B131" s="6" t="n">
        <v>3247</v>
      </c>
    </row>
    <row r="132">
      <c r="A132" s="4" t="inlineStr">
        <is>
          <t>Other comprehensive income (loss), tax</t>
        </is>
      </c>
      <c r="B132" s="6" t="n">
        <v>-780</v>
      </c>
    </row>
    <row r="133">
      <c r="A133" s="4" t="inlineStr">
        <is>
          <t>Total other comprehensive income (loss), net of tax</t>
        </is>
      </c>
      <c r="B133" s="6" t="n">
        <v>2467</v>
      </c>
    </row>
    <row r="134">
      <c r="A134" s="4" t="inlineStr">
        <is>
          <t>Ending balance, attributable to parent, before tax</t>
        </is>
      </c>
      <c r="B134" s="6" t="n">
        <v>-2719</v>
      </c>
      <c r="C134" s="6" t="n">
        <v>-5966</v>
      </c>
      <c r="E134" s="6" t="n">
        <v>-2719</v>
      </c>
    </row>
    <row r="135">
      <c r="A135" s="4" t="inlineStr">
        <is>
          <t>Ending balance, attributable to parent, tax</t>
        </is>
      </c>
      <c r="B135" s="6" t="n">
        <v>651</v>
      </c>
      <c r="C135" s="6" t="n">
        <v>1431</v>
      </c>
      <c r="E135" s="6" t="n">
        <v>651</v>
      </c>
    </row>
    <row r="136">
      <c r="A136" s="4" t="inlineStr">
        <is>
          <t>Ending balance, attributable to parent</t>
        </is>
      </c>
      <c r="B136" s="6" t="n">
        <v>-2068</v>
      </c>
      <c r="C136" s="6" t="n">
        <v>-4535</v>
      </c>
      <c r="E136" s="6" t="n">
        <v>-2068</v>
      </c>
    </row>
    <row r="137">
      <c r="A137" s="4" t="inlineStr">
        <is>
          <t>Southwest Gas Corporation | AOCI Attributable to Parent</t>
        </is>
      </c>
    </row>
    <row r="138">
      <c r="A138" s="3" t="inlineStr">
        <is>
          <t>AOCI Attributable to Parent, Net of Tax [Roll Forward]</t>
        </is>
      </c>
    </row>
    <row r="139">
      <c r="A139" s="4" t="inlineStr">
        <is>
          <t>Beginning balance</t>
        </is>
      </c>
      <c r="B139" s="6" t="n">
        <v>-55151</v>
      </c>
      <c r="C139" s="6" t="n">
        <v>-49049</v>
      </c>
      <c r="D139" s="5" t="n">
        <v>-47073</v>
      </c>
    </row>
    <row r="140">
      <c r="A140" s="4" t="inlineStr">
        <is>
          <t>Beginning balance, attributable to parent</t>
        </is>
      </c>
      <c r="B140" s="6" t="n">
        <v>-55151</v>
      </c>
    </row>
    <row r="141">
      <c r="A141" s="4" t="inlineStr">
        <is>
          <t>Ending balance, attributable to parent</t>
        </is>
      </c>
      <c r="B141" s="6" t="n">
        <v>-61135</v>
      </c>
      <c r="C141" s="6" t="n">
        <v>-55151</v>
      </c>
      <c r="E141" s="6" t="n">
        <v>-61135</v>
      </c>
    </row>
    <row r="142">
      <c r="A142" s="4" t="inlineStr">
        <is>
          <t>Ending balance</t>
        </is>
      </c>
      <c r="B142" s="5" t="n">
        <v>-61135</v>
      </c>
      <c r="C142" s="5" t="n">
        <v>-55151</v>
      </c>
      <c r="D142" s="5" t="n">
        <v>-49049</v>
      </c>
      <c r="E142" s="5" t="n">
        <v>-611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AOCI") - Amount Recognized Before Income Tax Associated with Defined Benefit Plans in Accumulated Other Comprehensive Income (Detail) - USD ($) $ in Thousands</t>
        </is>
      </c>
      <c r="B1" s="2" t="inlineStr">
        <is>
          <t>Dec. 31, 2020</t>
        </is>
      </c>
      <c r="C1" s="2" t="inlineStr">
        <is>
          <t>Dec. 31, 2019</t>
        </is>
      </c>
    </row>
    <row r="2">
      <c r="A2" s="3" t="inlineStr">
        <is>
          <t>Equity [Abstract]</t>
        </is>
      </c>
    </row>
    <row r="3">
      <c r="A3" s="4" t="inlineStr">
        <is>
          <t>Net actuarial loss</t>
        </is>
      </c>
      <c r="B3" s="5" t="n">
        <v>-502783</v>
      </c>
      <c r="C3" s="5" t="n">
        <v>-483074</v>
      </c>
    </row>
    <row r="4">
      <c r="A4" s="4" t="inlineStr">
        <is>
          <t>Prior service cost</t>
        </is>
      </c>
      <c r="B4" s="6" t="n">
        <v>-2487</v>
      </c>
      <c r="C4" s="6" t="n">
        <v>-3641</v>
      </c>
    </row>
    <row r="5">
      <c r="A5" s="4" t="inlineStr">
        <is>
          <t>Less: amount recognized in regulatory assets</t>
        </is>
      </c>
      <c r="B5" s="6" t="n">
        <v>427550</v>
      </c>
      <c r="C5" s="6" t="n">
        <v>420114</v>
      </c>
    </row>
    <row r="6">
      <c r="A6" s="4" t="inlineStr">
        <is>
          <t>Recognized in AOCI</t>
        </is>
      </c>
      <c r="B6" s="5" t="n">
        <v>-77720</v>
      </c>
      <c r="C6" s="5" t="n">
        <v>-666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8" customWidth="1" min="5" max="5"/>
    <col width="27" customWidth="1" min="6" max="6"/>
    <col width="52" customWidth="1" min="7" max="7"/>
    <col width="37" customWidth="1" min="8" max="8"/>
    <col width="62" customWidth="1" min="9" max="9"/>
    <col width="18" customWidth="1" min="10" max="10"/>
    <col width="43" customWidth="1" min="11" max="11"/>
    <col width="29" customWidth="1" min="12" max="12"/>
    <col width="24" customWidth="1" min="13" max="13"/>
  </cols>
  <sheetData>
    <row r="1">
      <c r="A1" s="1" t="inlineStr">
        <is>
          <t>CONSOLIDATED STATEMENTS OF EQUITY - USD ($) $ in Thousands</t>
        </is>
      </c>
      <c r="B1" s="2" t="inlineStr">
        <is>
          <t>Total</t>
        </is>
      </c>
      <c r="C1" s="2" t="inlineStr">
        <is>
          <t>Southwest Gas Corporation</t>
        </is>
      </c>
      <c r="D1" s="2" t="inlineStr">
        <is>
          <t>Common Stock</t>
        </is>
      </c>
      <c r="E1" s="2" t="inlineStr">
        <is>
          <t>Common StockSouthwest Gas Corporation</t>
        </is>
      </c>
      <c r="F1" s="2" t="inlineStr">
        <is>
          <t>Additional paid-in capital</t>
        </is>
      </c>
      <c r="G1" s="2" t="inlineStr">
        <is>
          <t>Additional paid-in capitalSouthwest Gas Corporation</t>
        </is>
      </c>
      <c r="H1" s="2" t="inlineStr">
        <is>
          <t>Accumulated other comprehensive loss</t>
        </is>
      </c>
      <c r="I1" s="2" t="inlineStr">
        <is>
          <t>Accumulated other comprehensive lossSouthwest Gas Corporation</t>
        </is>
      </c>
      <c r="J1" s="2" t="inlineStr">
        <is>
          <t>Retained earnings</t>
        </is>
      </c>
      <c r="K1" s="2" t="inlineStr">
        <is>
          <t>Retained earningsSouthwest Gas Corporation</t>
        </is>
      </c>
      <c r="L1" s="2" t="inlineStr">
        <is>
          <t>Southwest Gas Holdings, Inc.</t>
        </is>
      </c>
      <c r="M1" s="2" t="inlineStr">
        <is>
          <t>Noncontrolling interest</t>
        </is>
      </c>
    </row>
    <row r="2">
      <c r="A2" s="4" t="inlineStr">
        <is>
          <t>Beginning balance (in shares) at Dec. 31, 2017</t>
        </is>
      </c>
      <c r="D2" s="6" t="n">
        <v>48090000</v>
      </c>
    </row>
    <row r="3">
      <c r="A3" s="4" t="inlineStr">
        <is>
          <t>Beginning balance at Dec. 31, 2017</t>
        </is>
      </c>
      <c r="D3" s="5" t="n">
        <v>49720</v>
      </c>
      <c r="F3" s="5" t="n">
        <v>955332</v>
      </c>
      <c r="G3" s="5" t="n">
        <v>948767</v>
      </c>
      <c r="H3" s="5" t="n">
        <v>-47682</v>
      </c>
      <c r="I3" s="5" t="n">
        <v>-47073</v>
      </c>
      <c r="J3" s="5" t="n">
        <v>857398</v>
      </c>
      <c r="K3" s="5" t="n">
        <v>659193</v>
      </c>
      <c r="M3" s="5" t="n">
        <v>-2365</v>
      </c>
    </row>
    <row r="4">
      <c r="A4" s="3" t="inlineStr">
        <is>
          <t>Increase (Decrease) in Stockholders' Equity [Roll Forward]</t>
        </is>
      </c>
    </row>
    <row r="5">
      <c r="A5" s="4" t="inlineStr">
        <is>
          <t>Common stock issuances (in shares)</t>
        </is>
      </c>
      <c r="D5" s="6" t="n">
        <v>4936000</v>
      </c>
    </row>
    <row r="6">
      <c r="A6" s="4" t="inlineStr">
        <is>
          <t>Common stock issuances</t>
        </is>
      </c>
      <c r="D6" s="5" t="n">
        <v>4936</v>
      </c>
      <c r="F6" s="6" t="n">
        <v>353147</v>
      </c>
    </row>
    <row r="7">
      <c r="A7" s="4" t="inlineStr">
        <is>
          <t>Change in ownership of noncontrolling interest</t>
        </is>
      </c>
      <c r="F7" s="6" t="n">
        <v>-2710</v>
      </c>
      <c r="M7" s="6" t="n">
        <v>2710</v>
      </c>
    </row>
    <row r="8">
      <c r="A8" s="4" t="inlineStr">
        <is>
          <t>Foreign currency exchange translation adjustment</t>
        </is>
      </c>
      <c r="H8" s="6" t="n">
        <v>-3010</v>
      </c>
    </row>
    <row r="9">
      <c r="A9" s="4" t="inlineStr">
        <is>
          <t>Net actuarial gain (loss) arising during period, less amortization of unamortized benefit plan cost, net of tax</t>
        </is>
      </c>
      <c r="H9" s="6" t="n">
        <v>4783</v>
      </c>
      <c r="I9" s="6" t="n">
        <v>4783</v>
      </c>
    </row>
    <row r="10">
      <c r="A10" s="4" t="inlineStr">
        <is>
          <t>FSIRS amounts reclassified to net income, net of tax</t>
        </is>
      </c>
      <c r="B10" s="5" t="n">
        <v>2541</v>
      </c>
      <c r="C10" s="5" t="n">
        <v>2541</v>
      </c>
      <c r="H10" s="6" t="n">
        <v>2541</v>
      </c>
      <c r="I10" s="6" t="n">
        <v>2541</v>
      </c>
    </row>
    <row r="11">
      <c r="A11" s="4" t="inlineStr">
        <is>
          <t>Reclassification of excess deferred taxes</t>
        </is>
      </c>
      <c r="H11" s="6" t="n">
        <v>-9300</v>
      </c>
      <c r="I11" s="6" t="n">
        <v>-9300</v>
      </c>
      <c r="J11" s="6" t="n">
        <v>9300</v>
      </c>
      <c r="K11" s="6" t="n">
        <v>9300</v>
      </c>
    </row>
    <row r="12">
      <c r="A12" s="4" t="inlineStr">
        <is>
          <t>Net income (loss)</t>
        </is>
      </c>
      <c r="J12" s="6" t="n">
        <v>182277</v>
      </c>
      <c r="K12" s="6" t="n">
        <v>138842</v>
      </c>
      <c r="M12" s="6" t="n">
        <v>-797</v>
      </c>
    </row>
    <row r="13">
      <c r="A13" s="4" t="inlineStr">
        <is>
          <t>Share-based compensation</t>
        </is>
      </c>
      <c r="G13" s="6" t="n">
        <v>2926</v>
      </c>
      <c r="K13" s="6" t="n">
        <v>-680</v>
      </c>
    </row>
    <row r="14">
      <c r="A14" s="4" t="inlineStr">
        <is>
          <t>Contributions from Southwest Gas Holdings, Inc.</t>
        </is>
      </c>
      <c r="G14" s="6" t="n">
        <v>113549</v>
      </c>
    </row>
    <row r="15">
      <c r="A15" s="4" t="inlineStr">
        <is>
          <t>Dividends declared</t>
        </is>
      </c>
      <c r="J15" s="6" t="n">
        <v>-104690</v>
      </c>
      <c r="K15" s="6" t="n">
        <v>-89500</v>
      </c>
    </row>
    <row r="16">
      <c r="A16" s="4" t="inlineStr">
        <is>
          <t>Ending balance (in shares) at Dec. 31, 2018</t>
        </is>
      </c>
      <c r="D16" s="6" t="n">
        <v>53026000</v>
      </c>
      <c r="E16" s="6" t="n">
        <v>47482000</v>
      </c>
    </row>
    <row r="17">
      <c r="A17" s="4" t="inlineStr">
        <is>
          <t>Ending balance at Dec. 31, 2018</t>
        </is>
      </c>
      <c r="B17" s="5" t="n">
        <v>2251590</v>
      </c>
      <c r="C17" s="6" t="n">
        <v>1782460</v>
      </c>
      <c r="D17" s="5" t="n">
        <v>54656</v>
      </c>
      <c r="E17" s="5" t="n">
        <v>49112</v>
      </c>
      <c r="F17" s="6" t="n">
        <v>1305769</v>
      </c>
      <c r="G17" s="6" t="n">
        <v>1065242</v>
      </c>
      <c r="H17" s="6" t="n">
        <v>-52668</v>
      </c>
      <c r="I17" s="6" t="n">
        <v>-49049</v>
      </c>
      <c r="J17" s="6" t="n">
        <v>944285</v>
      </c>
      <c r="K17" s="6" t="n">
        <v>717155</v>
      </c>
      <c r="L17" s="5" t="n">
        <v>2252042</v>
      </c>
      <c r="M17" s="6" t="n">
        <v>-452</v>
      </c>
    </row>
    <row r="18">
      <c r="A18" s="3" t="inlineStr">
        <is>
          <t>Increase (Decrease) in Stockholders' Equity [Roll Forward]</t>
        </is>
      </c>
    </row>
    <row r="19">
      <c r="A19" s="4" t="inlineStr">
        <is>
          <t>Dividends declared per share (in USD per share)</t>
        </is>
      </c>
      <c r="B19" s="5" t="n">
        <v>2080</v>
      </c>
    </row>
    <row r="20">
      <c r="A20" s="4" t="inlineStr">
        <is>
          <t>Common stock issuances (in shares)</t>
        </is>
      </c>
      <c r="D20" s="6" t="n">
        <v>1981000</v>
      </c>
    </row>
    <row r="21">
      <c r="A21" s="4" t="inlineStr">
        <is>
          <t>Common stock issuances</t>
        </is>
      </c>
      <c r="D21" s="5" t="n">
        <v>1981</v>
      </c>
      <c r="F21" s="6" t="n">
        <v>161620</v>
      </c>
    </row>
    <row r="22">
      <c r="A22" s="4" t="inlineStr">
        <is>
          <t>Change in ownership of noncontrolling interest</t>
        </is>
      </c>
      <c r="F22" s="6" t="n">
        <v>-452</v>
      </c>
      <c r="M22" s="6" t="n">
        <v>452</v>
      </c>
    </row>
    <row r="23">
      <c r="A23" s="4" t="inlineStr">
        <is>
          <t>Foreign currency exchange translation adjustment</t>
        </is>
      </c>
      <c r="H23" s="6" t="n">
        <v>2038</v>
      </c>
    </row>
    <row r="24">
      <c r="A24" s="4" t="inlineStr">
        <is>
          <t>Net actuarial gain (loss) arising during period, less amortization of unamortized benefit plan cost, net of tax</t>
        </is>
      </c>
      <c r="H24" s="6" t="n">
        <v>-8643</v>
      </c>
      <c r="I24" s="6" t="n">
        <v>-8643</v>
      </c>
    </row>
    <row r="25">
      <c r="A25" s="4" t="inlineStr">
        <is>
          <t>FSIRS amounts reclassified to net income, net of tax</t>
        </is>
      </c>
      <c r="B25" s="5" t="n">
        <v>2541</v>
      </c>
      <c r="C25" s="6" t="n">
        <v>2541</v>
      </c>
      <c r="H25" s="6" t="n">
        <v>2541</v>
      </c>
      <c r="I25" s="6" t="n">
        <v>2541</v>
      </c>
    </row>
    <row r="26">
      <c r="A26" s="4" t="inlineStr">
        <is>
          <t>Reclassification of excess deferred taxes</t>
        </is>
      </c>
      <c r="I26" s="6" t="n">
        <v>0</v>
      </c>
      <c r="K26" s="6" t="n">
        <v>0</v>
      </c>
    </row>
    <row r="27">
      <c r="A27" s="4" t="inlineStr">
        <is>
          <t>Net income (loss)</t>
        </is>
      </c>
      <c r="J27" s="6" t="n">
        <v>213936</v>
      </c>
      <c r="K27" s="6" t="n">
        <v>163171</v>
      </c>
    </row>
    <row r="28">
      <c r="A28" s="4" t="inlineStr">
        <is>
          <t>Share-based compensation</t>
        </is>
      </c>
      <c r="G28" s="6" t="n">
        <v>3905</v>
      </c>
      <c r="K28" s="6" t="n">
        <v>-618</v>
      </c>
    </row>
    <row r="29">
      <c r="A29" s="4" t="inlineStr">
        <is>
          <t>Contributions from Southwest Gas Holdings, Inc.</t>
        </is>
      </c>
      <c r="G29" s="6" t="n">
        <v>159936</v>
      </c>
    </row>
    <row r="30">
      <c r="A30" s="4" t="inlineStr">
        <is>
          <t>Dividends declared</t>
        </is>
      </c>
      <c r="J30" s="6" t="n">
        <v>-119149</v>
      </c>
      <c r="K30" s="6" t="n">
        <v>-97600</v>
      </c>
    </row>
    <row r="31">
      <c r="A31" s="4" t="inlineStr">
        <is>
          <t>Ending balance (in shares) at Dec. 31, 2019</t>
        </is>
      </c>
      <c r="B31" s="6" t="n">
        <v>55007433</v>
      </c>
      <c r="D31" s="6" t="n">
        <v>55007000</v>
      </c>
      <c r="E31" s="6" t="n">
        <v>47482000</v>
      </c>
    </row>
    <row r="32">
      <c r="A32" s="4" t="inlineStr">
        <is>
          <t>Ending balance at Dec. 31, 2019</t>
        </is>
      </c>
      <c r="B32" s="5" t="n">
        <v>2505914</v>
      </c>
      <c r="C32" s="6" t="n">
        <v>2005152</v>
      </c>
      <c r="D32" s="5" t="n">
        <v>56637</v>
      </c>
      <c r="E32" s="5" t="n">
        <v>49112</v>
      </c>
      <c r="F32" s="6" t="n">
        <v>1466937</v>
      </c>
      <c r="G32" s="6" t="n">
        <v>1229083</v>
      </c>
      <c r="H32" s="6" t="n">
        <v>-56732</v>
      </c>
      <c r="I32" s="6" t="n">
        <v>-55151</v>
      </c>
      <c r="J32" s="6" t="n">
        <v>1039072</v>
      </c>
      <c r="K32" s="6" t="n">
        <v>782108</v>
      </c>
      <c r="L32" s="6" t="n">
        <v>2505914</v>
      </c>
      <c r="M32" s="6" t="n">
        <v>0</v>
      </c>
    </row>
    <row r="33">
      <c r="A33" s="3" t="inlineStr">
        <is>
          <t>Increase (Decrease) in Stockholders' Equity [Roll Forward]</t>
        </is>
      </c>
    </row>
    <row r="34">
      <c r="A34" s="4" t="inlineStr">
        <is>
          <t>Dividends declared per share (in USD per share)</t>
        </is>
      </c>
      <c r="B34" s="5" t="n">
        <v>2180</v>
      </c>
    </row>
    <row r="35">
      <c r="A35" s="4" t="inlineStr">
        <is>
          <t>Common stock issuances (in shares)</t>
        </is>
      </c>
      <c r="D35" s="6" t="n">
        <v>2186000</v>
      </c>
    </row>
    <row r="36">
      <c r="A36" s="4" t="inlineStr">
        <is>
          <t>Common stock issuances</t>
        </is>
      </c>
      <c r="D36" s="5" t="n">
        <v>2186</v>
      </c>
      <c r="F36" s="6" t="n">
        <v>142218</v>
      </c>
    </row>
    <row r="37">
      <c r="A37" s="4" t="inlineStr">
        <is>
          <t>Foreign currency exchange translation adjustment</t>
        </is>
      </c>
      <c r="H37" s="6" t="n">
        <v>1713</v>
      </c>
    </row>
    <row r="38">
      <c r="A38" s="4" t="inlineStr">
        <is>
          <t>Net actuarial gain (loss) arising during period, less amortization of unamortized benefit plan cost, net of tax</t>
        </is>
      </c>
      <c r="H38" s="6" t="n">
        <v>-8451</v>
      </c>
      <c r="I38" s="6" t="n">
        <v>-8451</v>
      </c>
    </row>
    <row r="39">
      <c r="A39" s="4" t="inlineStr">
        <is>
          <t>FSIRS amounts reclassified to net income, net of tax</t>
        </is>
      </c>
      <c r="B39" s="5" t="n">
        <v>2467</v>
      </c>
      <c r="C39" s="6" t="n">
        <v>2467</v>
      </c>
      <c r="H39" s="6" t="n">
        <v>2467</v>
      </c>
      <c r="I39" s="6" t="n">
        <v>2467</v>
      </c>
    </row>
    <row r="40">
      <c r="A40" s="4" t="inlineStr">
        <is>
          <t>Reclassification of excess deferred taxes</t>
        </is>
      </c>
      <c r="I40" s="6" t="n">
        <v>0</v>
      </c>
      <c r="K40" s="6" t="n">
        <v>0</v>
      </c>
    </row>
    <row r="41">
      <c r="A41" s="4" t="inlineStr">
        <is>
          <t>Net income (loss)</t>
        </is>
      </c>
      <c r="J41" s="6" t="n">
        <v>232324</v>
      </c>
      <c r="K41" s="6" t="n">
        <v>159118</v>
      </c>
    </row>
    <row r="42">
      <c r="A42" s="4" t="inlineStr">
        <is>
          <t>Redemption value adjustment</t>
        </is>
      </c>
      <c r="B42" s="5" t="n">
        <v>74513</v>
      </c>
      <c r="J42" s="6" t="n">
        <v>-74513</v>
      </c>
    </row>
    <row r="43">
      <c r="A43" s="4" t="inlineStr">
        <is>
          <t>Share-based compensation</t>
        </is>
      </c>
      <c r="G43" s="6" t="n">
        <v>3340</v>
      </c>
      <c r="K43" s="6" t="n">
        <v>-780</v>
      </c>
    </row>
    <row r="44">
      <c r="A44" s="4" t="inlineStr">
        <is>
          <t>Contributions from Southwest Gas Holdings, Inc.</t>
        </is>
      </c>
      <c r="G44" s="6" t="n">
        <v>177922</v>
      </c>
    </row>
    <row r="45">
      <c r="A45" s="4" t="inlineStr">
        <is>
          <t>Dividends declared</t>
        </is>
      </c>
      <c r="J45" s="6" t="n">
        <v>-128905</v>
      </c>
      <c r="K45" s="6" t="n">
        <v>-105300</v>
      </c>
    </row>
    <row r="46">
      <c r="A46" s="4" t="inlineStr">
        <is>
          <t>Ending balance (in shares) at Dec. 31, 2020</t>
        </is>
      </c>
      <c r="B46" s="6" t="n">
        <v>57192925</v>
      </c>
      <c r="D46" s="6" t="n">
        <v>57193000</v>
      </c>
      <c r="E46" s="6" t="n">
        <v>47482000</v>
      </c>
    </row>
    <row r="47">
      <c r="A47" s="4" t="inlineStr">
        <is>
          <t>Ending balance at Dec. 31, 2020</t>
        </is>
      </c>
      <c r="B47" s="5" t="n">
        <v>2674953</v>
      </c>
      <c r="C47" s="5" t="n">
        <v>2233468</v>
      </c>
      <c r="D47" s="5" t="n">
        <v>58823</v>
      </c>
      <c r="E47" s="5" t="n">
        <v>49112</v>
      </c>
      <c r="F47" s="5" t="n">
        <v>1609155</v>
      </c>
      <c r="G47" s="5" t="n">
        <v>1410345</v>
      </c>
      <c r="H47" s="5" t="n">
        <v>-61003</v>
      </c>
      <c r="I47" s="5" t="n">
        <v>-61135</v>
      </c>
      <c r="J47" s="5" t="n">
        <v>1067978</v>
      </c>
      <c r="K47" s="5" t="n">
        <v>835146</v>
      </c>
      <c r="L47" s="5" t="n">
        <v>2674953</v>
      </c>
      <c r="M47" s="5" t="n">
        <v>0</v>
      </c>
    </row>
    <row r="48">
      <c r="A48" s="3" t="inlineStr">
        <is>
          <t>Increase (Decrease) in Stockholders' Equity [Roll Forward]</t>
        </is>
      </c>
    </row>
    <row r="49">
      <c r="A49" s="4" t="inlineStr">
        <is>
          <t>Dividends declared per share (in USD per share)</t>
        </is>
      </c>
      <c r="B49" s="5" t="n">
        <v>22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Common Stock (Detail) - USD ($)</t>
        </is>
      </c>
      <c r="B1" s="2" t="inlineStr">
        <is>
          <t>1 Months Ended</t>
        </is>
      </c>
      <c r="C1" s="2" t="inlineStr">
        <is>
          <t>3 Months Ended</t>
        </is>
      </c>
      <c r="D1" s="2" t="inlineStr">
        <is>
          <t>12 Months Ended</t>
        </is>
      </c>
      <c r="G1" s="2" t="inlineStr">
        <is>
          <t>20 Months Ended</t>
        </is>
      </c>
    </row>
    <row r="2">
      <c r="B2" s="2" t="inlineStr">
        <is>
          <t>May 31, 2019</t>
        </is>
      </c>
      <c r="C2" s="2" t="inlineStr">
        <is>
          <t>Dec. 31, 2020</t>
        </is>
      </c>
      <c r="D2" s="2" t="inlineStr">
        <is>
          <t>Dec. 31, 2020</t>
        </is>
      </c>
      <c r="E2" s="2" t="inlineStr">
        <is>
          <t>Dec. 31, 2019</t>
        </is>
      </c>
      <c r="F2" s="2" t="inlineStr">
        <is>
          <t>Dec. 31, 2018</t>
        </is>
      </c>
      <c r="G2" s="2" t="inlineStr">
        <is>
          <t>Dec. 31, 2020</t>
        </is>
      </c>
    </row>
    <row r="3">
      <c r="A3" s="3" t="inlineStr">
        <is>
          <t>Class of Stock [Line Items]</t>
        </is>
      </c>
    </row>
    <row r="4">
      <c r="A4" s="4" t="inlineStr">
        <is>
          <t>Net proceeds</t>
        </is>
      </c>
      <c r="D4" s="5" t="n">
        <v>139245000</v>
      </c>
      <c r="E4" s="5" t="n">
        <v>157946000</v>
      </c>
      <c r="F4" s="5" t="n">
        <v>354402000</v>
      </c>
    </row>
    <row r="5">
      <c r="A5" s="4" t="inlineStr">
        <is>
          <t>Shares registered and available for issuance (in shares)</t>
        </is>
      </c>
      <c r="C5" s="6" t="n">
        <v>4500000</v>
      </c>
      <c r="D5" s="6" t="n">
        <v>4500000</v>
      </c>
      <c r="G5" s="6" t="n">
        <v>4500000</v>
      </c>
    </row>
    <row r="6">
      <c r="A6" s="4" t="inlineStr">
        <is>
          <t>Restricted Stock/Unit Plan and Management Incentive Plan</t>
        </is>
      </c>
    </row>
    <row r="7">
      <c r="A7" s="3" t="inlineStr">
        <is>
          <t>Class of Stock [Line Items]</t>
        </is>
      </c>
    </row>
    <row r="8">
      <c r="A8" s="4" t="inlineStr">
        <is>
          <t>Common stock issued (in shares)</t>
        </is>
      </c>
      <c r="D8" s="6" t="n">
        <v>96000</v>
      </c>
    </row>
    <row r="9">
      <c r="A9" s="4" t="inlineStr">
        <is>
          <t>Dividend Reinvestment and Stock Purchase Plan</t>
        </is>
      </c>
    </row>
    <row r="10">
      <c r="A10" s="3" t="inlineStr">
        <is>
          <t>Class of Stock [Line Items]</t>
        </is>
      </c>
    </row>
    <row r="11">
      <c r="A11" s="4" t="inlineStr">
        <is>
          <t>Common stock issued (in shares)</t>
        </is>
      </c>
      <c r="D11" s="6" t="n">
        <v>172000</v>
      </c>
    </row>
    <row r="12">
      <c r="A12" s="4" t="inlineStr">
        <is>
          <t>Common stock issuances</t>
        </is>
      </c>
      <c r="D12" s="5" t="n">
        <v>11000000</v>
      </c>
    </row>
    <row r="13">
      <c r="A13" s="4" t="inlineStr">
        <is>
          <t>Equity Shelf Program</t>
        </is>
      </c>
    </row>
    <row r="14">
      <c r="A14" s="3" t="inlineStr">
        <is>
          <t>Class of Stock [Line Items]</t>
        </is>
      </c>
    </row>
    <row r="15">
      <c r="A15" s="4" t="inlineStr">
        <is>
          <t>Maximum value of common stock issuance</t>
        </is>
      </c>
      <c r="B15" s="5" t="n">
        <v>300000000</v>
      </c>
    </row>
    <row r="16">
      <c r="A16" s="4" t="inlineStr">
        <is>
          <t>Gross proceeds</t>
        </is>
      </c>
      <c r="C16" s="5" t="n">
        <v>46425623</v>
      </c>
      <c r="G16" s="5" t="n">
        <v>253551490</v>
      </c>
    </row>
    <row r="17">
      <c r="A17" s="4" t="inlineStr">
        <is>
          <t>Less: agent commissions</t>
        </is>
      </c>
      <c r="C17" s="6" t="n">
        <v>-464256</v>
      </c>
      <c r="G17" s="6" t="n">
        <v>-2535515</v>
      </c>
    </row>
    <row r="18">
      <c r="A18" s="4" t="inlineStr">
        <is>
          <t>Net proceeds</t>
        </is>
      </c>
      <c r="C18" s="5" t="n">
        <v>45961367</v>
      </c>
      <c r="G18" s="5" t="n">
        <v>251015975</v>
      </c>
    </row>
    <row r="19">
      <c r="A19" s="4" t="inlineStr">
        <is>
          <t>Number of shares sold (in shares)</t>
        </is>
      </c>
      <c r="C19" s="6" t="n">
        <v>691081</v>
      </c>
      <c r="G19" s="6" t="n">
        <v>3396457</v>
      </c>
    </row>
    <row r="20">
      <c r="A20" s="4" t="inlineStr">
        <is>
          <t>Weighted average price per share (USD per share)</t>
        </is>
      </c>
      <c r="C20" s="7" t="n">
        <v>67.18000000000001</v>
      </c>
      <c r="G20" s="7" t="n">
        <v>74.65000000000001</v>
      </c>
    </row>
    <row r="21">
      <c r="A21" s="4" t="inlineStr">
        <is>
          <t>Common stock available for sale under the program</t>
        </is>
      </c>
      <c r="C21" s="5" t="n">
        <v>46448510</v>
      </c>
      <c r="D21" s="5" t="n">
        <v>46448510</v>
      </c>
      <c r="G21" s="5" t="n">
        <v>4644851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Amounts and Estimated Fair Values of Long-Term Debt (Details) - USD ($) $ in Thousands</t>
        </is>
      </c>
      <c r="B1" s="2" t="inlineStr">
        <is>
          <t>Dec. 31, 2020</t>
        </is>
      </c>
      <c r="C1" s="2" t="inlineStr">
        <is>
          <t>Jun. 30, 2020</t>
        </is>
      </c>
      <c r="D1" s="2" t="inlineStr">
        <is>
          <t>Dec. 31, 2019</t>
        </is>
      </c>
    </row>
    <row r="2">
      <c r="A2" s="3" t="inlineStr">
        <is>
          <t>Debt Instrument [Line Items]</t>
        </is>
      </c>
    </row>
    <row r="3">
      <c r="A3" s="4" t="inlineStr">
        <is>
          <t>Less: current maturities</t>
        </is>
      </c>
      <c r="B3" s="5" t="n">
        <v>-40433</v>
      </c>
      <c r="D3" s="5" t="n">
        <v>-163512</v>
      </c>
    </row>
    <row r="4">
      <c r="A4" s="4" t="inlineStr">
        <is>
          <t>Long-term debt, less current maturities</t>
        </is>
      </c>
      <c r="B4" s="6" t="n">
        <v>2732200</v>
      </c>
      <c r="D4" s="6" t="n">
        <v>2300482</v>
      </c>
    </row>
    <row r="5">
      <c r="A5" s="3" t="inlineStr">
        <is>
          <t>Long-term Debt, Current and Noncurrent Abstract</t>
        </is>
      </c>
    </row>
    <row r="6">
      <c r="A6" s="4" t="inlineStr">
        <is>
          <t>Less: current maturities</t>
        </is>
      </c>
      <c r="B6" s="6" t="n">
        <v>-40433</v>
      </c>
      <c r="D6" s="6" t="n">
        <v>-163512</v>
      </c>
    </row>
    <row r="7">
      <c r="A7" s="4" t="inlineStr">
        <is>
          <t>Long-term debt, less current maturities</t>
        </is>
      </c>
      <c r="B7" s="6" t="n">
        <v>2732200</v>
      </c>
      <c r="D7" s="6" t="n">
        <v>2300482</v>
      </c>
    </row>
    <row r="8">
      <c r="A8" s="4" t="inlineStr">
        <is>
          <t>Southwest Gas Corporation</t>
        </is>
      </c>
    </row>
    <row r="9">
      <c r="A9" s="3" t="inlineStr">
        <is>
          <t>Debt Instrument [Line Items]</t>
        </is>
      </c>
    </row>
    <row r="10">
      <c r="A10" s="4" t="inlineStr">
        <is>
          <t>Less: current maturities</t>
        </is>
      </c>
      <c r="B10" s="6" t="n">
        <v>0</v>
      </c>
      <c r="D10" s="6" t="n">
        <v>-125000</v>
      </c>
    </row>
    <row r="11">
      <c r="A11" s="4" t="inlineStr">
        <is>
          <t>Long-term debt, less current maturities</t>
        </is>
      </c>
      <c r="B11" s="6" t="n">
        <v>2438206</v>
      </c>
      <c r="D11" s="6" t="n">
        <v>1991333</v>
      </c>
    </row>
    <row r="12">
      <c r="A12" s="3" t="inlineStr">
        <is>
          <t>Long-term Debt, Current and Noncurrent Abstract</t>
        </is>
      </c>
    </row>
    <row r="13">
      <c r="A13" s="4" t="inlineStr">
        <is>
          <t>Less: current maturities</t>
        </is>
      </c>
      <c r="B13" s="6" t="n">
        <v>0</v>
      </c>
      <c r="D13" s="6" t="n">
        <v>-125000</v>
      </c>
    </row>
    <row r="14">
      <c r="A14" s="4" t="inlineStr">
        <is>
          <t>Long-term debt, less current maturities</t>
        </is>
      </c>
      <c r="B14" s="5" t="n">
        <v>2438206</v>
      </c>
      <c r="D14" s="6" t="n">
        <v>1991333</v>
      </c>
    </row>
    <row r="15">
      <c r="A15" s="4" t="inlineStr">
        <is>
          <t>Debentures | Notes, 4.45%, due 2020 | Southwest Gas Corporation</t>
        </is>
      </c>
    </row>
    <row r="16">
      <c r="A16" s="3" t="inlineStr">
        <is>
          <t>Debt Instrument [Line Items]</t>
        </is>
      </c>
    </row>
    <row r="17">
      <c r="A17" s="4" t="inlineStr">
        <is>
          <t>Debt instrument, stated interest rate</t>
        </is>
      </c>
      <c r="B17" s="4" t="inlineStr">
        <is>
          <t>4.45%</t>
        </is>
      </c>
      <c r="C17" s="4" t="inlineStr">
        <is>
          <t>4.45%</t>
        </is>
      </c>
    </row>
    <row r="18">
      <c r="A18" s="4" t="inlineStr">
        <is>
          <t>Debentures | Notes, 6.1%, due 2041 | Southwest Gas Corporation</t>
        </is>
      </c>
    </row>
    <row r="19">
      <c r="A19" s="3" t="inlineStr">
        <is>
          <t>Debt Instrument [Line Items]</t>
        </is>
      </c>
    </row>
    <row r="20">
      <c r="A20" s="4" t="inlineStr">
        <is>
          <t>Debt instrument, stated interest rate</t>
        </is>
      </c>
      <c r="B20" s="4" t="inlineStr">
        <is>
          <t>6.10%</t>
        </is>
      </c>
    </row>
    <row r="21">
      <c r="A21" s="4" t="inlineStr">
        <is>
          <t>Debentures | Notes, 3.875%, due 2022 | Southwest Gas Corporation</t>
        </is>
      </c>
    </row>
    <row r="22">
      <c r="A22" s="3" t="inlineStr">
        <is>
          <t>Debt Instrument [Line Items]</t>
        </is>
      </c>
    </row>
    <row r="23">
      <c r="A23" s="4" t="inlineStr">
        <is>
          <t>Debt instrument, stated interest rate</t>
        </is>
      </c>
      <c r="B23" s="4" t="inlineStr">
        <is>
          <t>3.875%</t>
        </is>
      </c>
    </row>
    <row r="24">
      <c r="A24" s="4" t="inlineStr">
        <is>
          <t>Debentures | Notes, 4.875%, due 2043 | Southwest Gas Corporation</t>
        </is>
      </c>
    </row>
    <row r="25">
      <c r="A25" s="3" t="inlineStr">
        <is>
          <t>Debt Instrument [Line Items]</t>
        </is>
      </c>
    </row>
    <row r="26">
      <c r="A26" s="4" t="inlineStr">
        <is>
          <t>Debt instrument, stated interest rate</t>
        </is>
      </c>
      <c r="B26" s="4" t="inlineStr">
        <is>
          <t>4.875%</t>
        </is>
      </c>
    </row>
    <row r="27">
      <c r="A27" s="4" t="inlineStr">
        <is>
          <t>Debentures | Notes, 3.8%, due 2046 | Southwest Gas Corporation</t>
        </is>
      </c>
    </row>
    <row r="28">
      <c r="A28" s="3" t="inlineStr">
        <is>
          <t>Debt Instrument [Line Items]</t>
        </is>
      </c>
    </row>
    <row r="29">
      <c r="A29" s="4" t="inlineStr">
        <is>
          <t>Debt instrument, stated interest rate</t>
        </is>
      </c>
      <c r="B29" s="4" t="inlineStr">
        <is>
          <t>3.80%</t>
        </is>
      </c>
    </row>
    <row r="30">
      <c r="A30" s="4" t="inlineStr">
        <is>
          <t>Debentures | Notes, 3.7%, due 2028 | Southwest Gas Corporation</t>
        </is>
      </c>
    </row>
    <row r="31">
      <c r="A31" s="3" t="inlineStr">
        <is>
          <t>Debt Instrument [Line Items]</t>
        </is>
      </c>
    </row>
    <row r="32">
      <c r="A32" s="4" t="inlineStr">
        <is>
          <t>Debt instrument, stated interest rate</t>
        </is>
      </c>
      <c r="B32" s="4" t="inlineStr">
        <is>
          <t>3.70%</t>
        </is>
      </c>
    </row>
    <row r="33">
      <c r="A33" s="4" t="inlineStr">
        <is>
          <t>Debentures | Notes, 4.15%, due 2049 | Southwest Gas Corporation</t>
        </is>
      </c>
    </row>
    <row r="34">
      <c r="A34" s="3" t="inlineStr">
        <is>
          <t>Debt Instrument [Line Items]</t>
        </is>
      </c>
    </row>
    <row r="35">
      <c r="A35" s="4" t="inlineStr">
        <is>
          <t>Debt instrument, stated interest rate</t>
        </is>
      </c>
      <c r="B35" s="4" t="inlineStr">
        <is>
          <t>4.15%</t>
        </is>
      </c>
    </row>
    <row r="36">
      <c r="A36" s="4" t="inlineStr">
        <is>
          <t>Debentures | Notes, 2.2%, due 2030 | Southwest Gas Corporation</t>
        </is>
      </c>
    </row>
    <row r="37">
      <c r="A37" s="3" t="inlineStr">
        <is>
          <t>Debt Instrument [Line Items]</t>
        </is>
      </c>
    </row>
    <row r="38">
      <c r="A38" s="4" t="inlineStr">
        <is>
          <t>Debt instrument, stated interest rate</t>
        </is>
      </c>
      <c r="B38" s="4" t="inlineStr">
        <is>
          <t>2.20%</t>
        </is>
      </c>
      <c r="C38" s="4" t="inlineStr">
        <is>
          <t>2.20%</t>
        </is>
      </c>
    </row>
    <row r="39">
      <c r="A39" s="4" t="inlineStr">
        <is>
          <t>Debentures | 8% Series, due 2026 | Southwest Gas Corporation</t>
        </is>
      </c>
    </row>
    <row r="40">
      <c r="A40" s="3" t="inlineStr">
        <is>
          <t>Debt Instrument [Line Items]</t>
        </is>
      </c>
    </row>
    <row r="41">
      <c r="A41" s="4" t="inlineStr">
        <is>
          <t>Debt instrument, stated interest rate</t>
        </is>
      </c>
      <c r="B41" s="4" t="inlineStr">
        <is>
          <t>8.00%</t>
        </is>
      </c>
    </row>
    <row r="42">
      <c r="A42" s="4" t="inlineStr">
        <is>
          <t>Debentures | Medium-term notes, 7.78% series, due 2022 | Southwest Gas Corporation</t>
        </is>
      </c>
    </row>
    <row r="43">
      <c r="A43" s="3" t="inlineStr">
        <is>
          <t>Debt Instrument [Line Items]</t>
        </is>
      </c>
    </row>
    <row r="44">
      <c r="A44" s="4" t="inlineStr">
        <is>
          <t>Debt instrument, stated interest rate</t>
        </is>
      </c>
      <c r="B44" s="4" t="inlineStr">
        <is>
          <t>7.78%</t>
        </is>
      </c>
    </row>
    <row r="45">
      <c r="A45" s="4" t="inlineStr">
        <is>
          <t>Debentures | Medium-term notes, 7.92% series, due 2027 | Southwest Gas Corporation</t>
        </is>
      </c>
    </row>
    <row r="46">
      <c r="A46" s="3" t="inlineStr">
        <is>
          <t>Debt Instrument [Line Items]</t>
        </is>
      </c>
    </row>
    <row r="47">
      <c r="A47" s="4" t="inlineStr">
        <is>
          <t>Debt instrument, stated interest rate</t>
        </is>
      </c>
      <c r="B47" s="4" t="inlineStr">
        <is>
          <t>7.92%</t>
        </is>
      </c>
    </row>
    <row r="48">
      <c r="A48" s="4" t="inlineStr">
        <is>
          <t>Debentures | Medium-term notes, 6.76% series, due 2027 | Southwest Gas Corporation</t>
        </is>
      </c>
    </row>
    <row r="49">
      <c r="A49" s="3" t="inlineStr">
        <is>
          <t>Debt Instrument [Line Items]</t>
        </is>
      </c>
    </row>
    <row r="50">
      <c r="A50" s="4" t="inlineStr">
        <is>
          <t>Debt instrument, stated interest rate</t>
        </is>
      </c>
      <c r="B50" s="4" t="inlineStr">
        <is>
          <t>6.76%</t>
        </is>
      </c>
    </row>
    <row r="51">
      <c r="A51" s="4" t="inlineStr">
        <is>
          <t>Carrying Amount</t>
        </is>
      </c>
    </row>
    <row r="52">
      <c r="A52" s="3" t="inlineStr">
        <is>
          <t>Debt Instrument [Line Items]</t>
        </is>
      </c>
    </row>
    <row r="53">
      <c r="A53" s="4" t="inlineStr">
        <is>
          <t>Less: current maturities</t>
        </is>
      </c>
      <c r="B53" s="5" t="n">
        <v>-40433</v>
      </c>
      <c r="D53" s="6" t="n">
        <v>-163512</v>
      </c>
    </row>
    <row r="54">
      <c r="A54" s="4" t="inlineStr">
        <is>
          <t>Long-term debt, less current maturities</t>
        </is>
      </c>
      <c r="B54" s="6" t="n">
        <v>2732200</v>
      </c>
      <c r="D54" s="6" t="n">
        <v>2300482</v>
      </c>
    </row>
    <row r="55">
      <c r="A55" s="3" t="inlineStr">
        <is>
          <t>Long-term Debt, Current and Noncurrent Abstract</t>
        </is>
      </c>
    </row>
    <row r="56">
      <c r="A56" s="4" t="inlineStr">
        <is>
          <t>Less: current maturities</t>
        </is>
      </c>
      <c r="B56" s="6" t="n">
        <v>-40433</v>
      </c>
      <c r="D56" s="6" t="n">
        <v>-163512</v>
      </c>
    </row>
    <row r="57">
      <c r="A57" s="4" t="inlineStr">
        <is>
          <t>Long-term debt, less current maturities</t>
        </is>
      </c>
      <c r="B57" s="6" t="n">
        <v>2732200</v>
      </c>
      <c r="D57" s="6" t="n">
        <v>2300482</v>
      </c>
    </row>
    <row r="58">
      <c r="A58" s="4" t="inlineStr">
        <is>
          <t>Carrying Amount | Southwest Gas Corporation</t>
        </is>
      </c>
    </row>
    <row r="59">
      <c r="A59" s="3" t="inlineStr">
        <is>
          <t>Debt Instrument [Line Items]</t>
        </is>
      </c>
    </row>
    <row r="60">
      <c r="A60" s="4" t="inlineStr">
        <is>
          <t>Less: current maturities</t>
        </is>
      </c>
      <c r="B60" s="6" t="n">
        <v>0</v>
      </c>
      <c r="D60" s="6" t="n">
        <v>-125000</v>
      </c>
    </row>
    <row r="61">
      <c r="A61" s="4" t="inlineStr">
        <is>
          <t>Long-term debt, less current maturities</t>
        </is>
      </c>
      <c r="B61" s="6" t="n">
        <v>2438206</v>
      </c>
      <c r="D61" s="6" t="n">
        <v>1991333</v>
      </c>
    </row>
    <row r="62">
      <c r="A62" s="3" t="inlineStr">
        <is>
          <t>Long-term Debt, Current and Noncurrent Abstract</t>
        </is>
      </c>
    </row>
    <row r="63">
      <c r="A63" s="4" t="inlineStr">
        <is>
          <t>Long-term debt</t>
        </is>
      </c>
      <c r="B63" s="6" t="n">
        <v>2438206</v>
      </c>
      <c r="D63" s="6" t="n">
        <v>2116333</v>
      </c>
    </row>
    <row r="64">
      <c r="A64" s="4" t="inlineStr">
        <is>
          <t>Less: current maturities</t>
        </is>
      </c>
      <c r="B64" s="6" t="n">
        <v>0</v>
      </c>
      <c r="D64" s="6" t="n">
        <v>-125000</v>
      </c>
    </row>
    <row r="65">
      <c r="A65" s="4" t="inlineStr">
        <is>
          <t>Long-term debt, less current maturities</t>
        </is>
      </c>
      <c r="B65" s="6" t="n">
        <v>2438206</v>
      </c>
      <c r="D65" s="6" t="n">
        <v>1991333</v>
      </c>
    </row>
    <row r="66">
      <c r="A66" s="4" t="inlineStr">
        <is>
          <t>Carrying Amount | Centuri</t>
        </is>
      </c>
    </row>
    <row r="67">
      <c r="A67" s="3" t="inlineStr">
        <is>
          <t>Debt Instrument [Line Items]</t>
        </is>
      </c>
    </row>
    <row r="68">
      <c r="A68" s="4" t="inlineStr">
        <is>
          <t>Less: current maturities</t>
        </is>
      </c>
      <c r="B68" s="6" t="n">
        <v>-40433</v>
      </c>
      <c r="D68" s="6" t="n">
        <v>-38512</v>
      </c>
    </row>
    <row r="69">
      <c r="A69" s="4" t="inlineStr">
        <is>
          <t>Long-term debt, less current maturities</t>
        </is>
      </c>
      <c r="B69" s="6" t="n">
        <v>293994</v>
      </c>
      <c r="D69" s="6" t="n">
        <v>309149</v>
      </c>
    </row>
    <row r="70">
      <c r="A70" s="4" t="inlineStr">
        <is>
          <t>Unamortized debt issuance costs</t>
        </is>
      </c>
      <c r="B70" s="6" t="n">
        <v>-820</v>
      </c>
      <c r="D70" s="6" t="n">
        <v>-1101</v>
      </c>
    </row>
    <row r="71">
      <c r="A71" s="3" t="inlineStr">
        <is>
          <t>Long-term Debt, Current and Noncurrent Abstract</t>
        </is>
      </c>
    </row>
    <row r="72">
      <c r="A72" s="4" t="inlineStr">
        <is>
          <t>Long-term debt</t>
        </is>
      </c>
      <c r="B72" s="6" t="n">
        <v>334427</v>
      </c>
      <c r="D72" s="6" t="n">
        <v>347661</v>
      </c>
    </row>
    <row r="73">
      <c r="A73" s="4" t="inlineStr">
        <is>
          <t>Less: current maturities</t>
        </is>
      </c>
      <c r="B73" s="6" t="n">
        <v>-40433</v>
      </c>
      <c r="D73" s="6" t="n">
        <v>-38512</v>
      </c>
    </row>
    <row r="74">
      <c r="A74" s="4" t="inlineStr">
        <is>
          <t>Long-term debt, less current maturities</t>
        </is>
      </c>
      <c r="B74" s="6" t="n">
        <v>293994</v>
      </c>
      <c r="D74" s="6" t="n">
        <v>309149</v>
      </c>
    </row>
    <row r="75">
      <c r="A75" s="4" t="inlineStr">
        <is>
          <t>Centuri term loan/secured revolving credit facility</t>
        </is>
      </c>
      <c r="B75" s="6" t="n">
        <v>225828</v>
      </c>
      <c r="D75" s="6" t="n">
        <v>243711</v>
      </c>
    </row>
    <row r="76">
      <c r="A76" s="4" t="inlineStr">
        <is>
          <t>Carrying Amount | Centuri secured revolving credit facility | Centuri</t>
        </is>
      </c>
    </row>
    <row r="77">
      <c r="A77" s="3" t="inlineStr">
        <is>
          <t>Long-term Debt, Current and Noncurrent Abstract</t>
        </is>
      </c>
    </row>
    <row r="78">
      <c r="A78" s="4" t="inlineStr">
        <is>
          <t>Centuri term loan/secured revolving credit facility</t>
        </is>
      </c>
      <c r="B78" s="6" t="n">
        <v>26626</v>
      </c>
      <c r="D78" s="6" t="n">
        <v>60021</v>
      </c>
    </row>
    <row r="79">
      <c r="A79" s="4" t="inlineStr">
        <is>
          <t>Carrying Amount | Revolving credit facility and commercial paper | Southwest Gas Corporation</t>
        </is>
      </c>
    </row>
    <row r="80">
      <c r="A80" s="3" t="inlineStr">
        <is>
          <t>Debt Instrument [Line Items]</t>
        </is>
      </c>
    </row>
    <row r="81">
      <c r="A81" s="4" t="inlineStr">
        <is>
          <t>Line of credit facility</t>
        </is>
      </c>
      <c r="B81" s="6" t="n">
        <v>150000</v>
      </c>
      <c r="D81" s="6" t="n">
        <v>150000</v>
      </c>
    </row>
    <row r="82">
      <c r="A82" s="4" t="inlineStr">
        <is>
          <t>Carrying Amount | Centuri term loan facility | Centuri</t>
        </is>
      </c>
    </row>
    <row r="83">
      <c r="A83" s="3" t="inlineStr">
        <is>
          <t>Long-term Debt, Current and Noncurrent Abstract</t>
        </is>
      </c>
    </row>
    <row r="84">
      <c r="A84" s="4" t="inlineStr">
        <is>
          <t>Centuri term loan/secured revolving credit facility</t>
        </is>
      </c>
      <c r="B84" s="6" t="n">
        <v>226648</v>
      </c>
      <c r="D84" s="6" t="n">
        <v>244812</v>
      </c>
    </row>
    <row r="85">
      <c r="A85" s="4" t="inlineStr">
        <is>
          <t>Carrying Amount | Centuri other debt obligations | Centuri</t>
        </is>
      </c>
    </row>
    <row r="86">
      <c r="A86" s="3" t="inlineStr">
        <is>
          <t>Long-term Debt, Current and Noncurrent Abstract</t>
        </is>
      </c>
    </row>
    <row r="87">
      <c r="A87" s="4" t="inlineStr">
        <is>
          <t>Centuri other debt obligations</t>
        </is>
      </c>
      <c r="B87" s="6" t="n">
        <v>81973</v>
      </c>
      <c r="D87" s="6" t="n">
        <v>43929</v>
      </c>
    </row>
    <row r="88">
      <c r="A88" s="4" t="inlineStr">
        <is>
          <t>Carrying Amount | Debentures | Southwest Gas Corporation</t>
        </is>
      </c>
    </row>
    <row r="89">
      <c r="A89" s="3" t="inlineStr">
        <is>
          <t>Debt Instrument [Line Items]</t>
        </is>
      </c>
    </row>
    <row r="90">
      <c r="A90" s="4" t="inlineStr">
        <is>
          <t>Notes payable</t>
        </is>
      </c>
      <c r="B90" s="6" t="n">
        <v>2089678</v>
      </c>
      <c r="D90" s="6" t="n">
        <v>1768050</v>
      </c>
    </row>
    <row r="91">
      <c r="A91" s="4" t="inlineStr">
        <is>
          <t>Unamortized discount and debt issuance costs</t>
        </is>
      </c>
      <c r="B91" s="6" t="n">
        <v>-17822</v>
      </c>
      <c r="D91" s="6" t="n">
        <v>-14450</v>
      </c>
    </row>
    <row r="92">
      <c r="A92" s="4" t="inlineStr">
        <is>
          <t>Carrying Amount | Debentures | Notes, 4.45%, due 2020 | Southwest Gas Corporation</t>
        </is>
      </c>
    </row>
    <row r="93">
      <c r="A93" s="3" t="inlineStr">
        <is>
          <t>Debt Instrument [Line Items]</t>
        </is>
      </c>
    </row>
    <row r="94">
      <c r="A94" s="4" t="inlineStr">
        <is>
          <t>Notes payable</t>
        </is>
      </c>
      <c r="B94" s="6" t="n">
        <v>0</v>
      </c>
      <c r="D94" s="6" t="n">
        <v>125000</v>
      </c>
    </row>
    <row r="95">
      <c r="A95" s="4" t="inlineStr">
        <is>
          <t>Carrying Amount | Debentures | Notes, 6.1%, due 2041 | Southwest Gas Corporation</t>
        </is>
      </c>
    </row>
    <row r="96">
      <c r="A96" s="3" t="inlineStr">
        <is>
          <t>Debt Instrument [Line Items]</t>
        </is>
      </c>
    </row>
    <row r="97">
      <c r="A97" s="4" t="inlineStr">
        <is>
          <t>Notes payable</t>
        </is>
      </c>
      <c r="B97" s="6" t="n">
        <v>125000</v>
      </c>
      <c r="D97" s="6" t="n">
        <v>125000</v>
      </c>
    </row>
    <row r="98">
      <c r="A98" s="4" t="inlineStr">
        <is>
          <t>Carrying Amount | Debentures | Notes, 3.875%, due 2022 | Southwest Gas Corporation</t>
        </is>
      </c>
    </row>
    <row r="99">
      <c r="A99" s="3" t="inlineStr">
        <is>
          <t>Debt Instrument [Line Items]</t>
        </is>
      </c>
    </row>
    <row r="100">
      <c r="A100" s="4" t="inlineStr">
        <is>
          <t>Notes payable</t>
        </is>
      </c>
      <c r="B100" s="6" t="n">
        <v>250000</v>
      </c>
      <c r="D100" s="6" t="n">
        <v>250000</v>
      </c>
    </row>
    <row r="101">
      <c r="A101" s="4" t="inlineStr">
        <is>
          <t>Carrying Amount | Debentures | Notes, 4.875%, due 2043 | Southwest Gas Corporation</t>
        </is>
      </c>
    </row>
    <row r="102">
      <c r="A102" s="3" t="inlineStr">
        <is>
          <t>Debt Instrument [Line Items]</t>
        </is>
      </c>
    </row>
    <row r="103">
      <c r="A103" s="4" t="inlineStr">
        <is>
          <t>Notes payable</t>
        </is>
      </c>
      <c r="B103" s="6" t="n">
        <v>250000</v>
      </c>
      <c r="D103" s="6" t="n">
        <v>250000</v>
      </c>
    </row>
    <row r="104">
      <c r="A104" s="4" t="inlineStr">
        <is>
          <t>Carrying Amount | Debentures | Notes, 3.8%, due 2046 | Southwest Gas Corporation</t>
        </is>
      </c>
    </row>
    <row r="105">
      <c r="A105" s="3" t="inlineStr">
        <is>
          <t>Debt Instrument [Line Items]</t>
        </is>
      </c>
    </row>
    <row r="106">
      <c r="A106" s="4" t="inlineStr">
        <is>
          <t>Notes payable</t>
        </is>
      </c>
      <c r="B106" s="6" t="n">
        <v>300000</v>
      </c>
      <c r="D106" s="6" t="n">
        <v>300000</v>
      </c>
    </row>
    <row r="107">
      <c r="A107" s="4" t="inlineStr">
        <is>
          <t>Carrying Amount | Debentures | Notes, 3.7%, due 2028 | Southwest Gas Corporation</t>
        </is>
      </c>
    </row>
    <row r="108">
      <c r="A108" s="3" t="inlineStr">
        <is>
          <t>Debt Instrument [Line Items]</t>
        </is>
      </c>
    </row>
    <row r="109">
      <c r="A109" s="4" t="inlineStr">
        <is>
          <t>Notes payable</t>
        </is>
      </c>
      <c r="B109" s="6" t="n">
        <v>300000</v>
      </c>
      <c r="D109" s="6" t="n">
        <v>300000</v>
      </c>
    </row>
    <row r="110">
      <c r="A110" s="4" t="inlineStr">
        <is>
          <t>Carrying Amount | Debentures | Notes, 4.15%, due 2049 | Southwest Gas Corporation</t>
        </is>
      </c>
    </row>
    <row r="111">
      <c r="A111" s="3" t="inlineStr">
        <is>
          <t>Debt Instrument [Line Items]</t>
        </is>
      </c>
    </row>
    <row r="112">
      <c r="A112" s="4" t="inlineStr">
        <is>
          <t>Notes payable</t>
        </is>
      </c>
      <c r="B112" s="6" t="n">
        <v>300000</v>
      </c>
      <c r="D112" s="6" t="n">
        <v>300000</v>
      </c>
    </row>
    <row r="113">
      <c r="A113" s="4" t="inlineStr">
        <is>
          <t>Carrying Amount | Debentures | Notes, 2.2%, due 2030 | Southwest Gas Corporation</t>
        </is>
      </c>
    </row>
    <row r="114">
      <c r="A114" s="3" t="inlineStr">
        <is>
          <t>Debt Instrument [Line Items]</t>
        </is>
      </c>
    </row>
    <row r="115">
      <c r="A115" s="4" t="inlineStr">
        <is>
          <t>Notes payable</t>
        </is>
      </c>
      <c r="B115" s="6" t="n">
        <v>450000</v>
      </c>
    </row>
    <row r="116">
      <c r="A116" s="4" t="inlineStr">
        <is>
          <t>Carrying Amount | Debentures | 8% Series, due 2026 | Southwest Gas Corporation</t>
        </is>
      </c>
    </row>
    <row r="117">
      <c r="A117" s="3" t="inlineStr">
        <is>
          <t>Debt Instrument [Line Items]</t>
        </is>
      </c>
    </row>
    <row r="118">
      <c r="A118" s="4" t="inlineStr">
        <is>
          <t>Notes payable</t>
        </is>
      </c>
      <c r="B118" s="6" t="n">
        <v>75000</v>
      </c>
      <c r="D118" s="6" t="n">
        <v>75000</v>
      </c>
    </row>
    <row r="119">
      <c r="A119" s="4" t="inlineStr">
        <is>
          <t>Carrying Amount | Debentures | Medium-term notes, 7.78% series, due 2022 | Southwest Gas Corporation</t>
        </is>
      </c>
    </row>
    <row r="120">
      <c r="A120" s="3" t="inlineStr">
        <is>
          <t>Debt Instrument [Line Items]</t>
        </is>
      </c>
    </row>
    <row r="121">
      <c r="A121" s="4" t="inlineStr">
        <is>
          <t>Notes payable</t>
        </is>
      </c>
      <c r="B121" s="6" t="n">
        <v>25000</v>
      </c>
      <c r="D121" s="6" t="n">
        <v>25000</v>
      </c>
    </row>
    <row r="122">
      <c r="A122" s="4" t="inlineStr">
        <is>
          <t>Carrying Amount | Debentures | Medium-term notes, 7.92% series, due 2027 | Southwest Gas Corporation</t>
        </is>
      </c>
    </row>
    <row r="123">
      <c r="A123" s="3" t="inlineStr">
        <is>
          <t>Debt Instrument [Line Items]</t>
        </is>
      </c>
    </row>
    <row r="124">
      <c r="A124" s="4" t="inlineStr">
        <is>
          <t>Notes payable</t>
        </is>
      </c>
      <c r="B124" s="6" t="n">
        <v>25000</v>
      </c>
      <c r="D124" s="6" t="n">
        <v>25000</v>
      </c>
    </row>
    <row r="125">
      <c r="A125" s="4" t="inlineStr">
        <is>
          <t>Carrying Amount | Debentures | Medium-term notes, 6.76% series, due 2027 | Southwest Gas Corporation</t>
        </is>
      </c>
    </row>
    <row r="126">
      <c r="A126" s="3" t="inlineStr">
        <is>
          <t>Debt Instrument [Line Items]</t>
        </is>
      </c>
    </row>
    <row r="127">
      <c r="A127" s="4" t="inlineStr">
        <is>
          <t>Notes payable</t>
        </is>
      </c>
      <c r="B127" s="6" t="n">
        <v>7500</v>
      </c>
      <c r="D127" s="6" t="n">
        <v>7500</v>
      </c>
    </row>
    <row r="128">
      <c r="A128" s="4" t="inlineStr">
        <is>
          <t>Carrying Amount | IDRBs | Southwest Gas Corporation</t>
        </is>
      </c>
    </row>
    <row r="129">
      <c r="A129" s="3" t="inlineStr">
        <is>
          <t>Debt Instrument [Line Items]</t>
        </is>
      </c>
    </row>
    <row r="130">
      <c r="A130" s="4" t="inlineStr">
        <is>
          <t>Unamortized discount and debt issuance costs</t>
        </is>
      </c>
      <c r="B130" s="6" t="n">
        <v>-1472</v>
      </c>
      <c r="D130" s="6" t="n">
        <v>-1717</v>
      </c>
    </row>
    <row r="131">
      <c r="A131" s="4" t="inlineStr">
        <is>
          <t>Unsecured debt</t>
        </is>
      </c>
      <c r="B131" s="6" t="n">
        <v>198528</v>
      </c>
      <c r="D131" s="6" t="n">
        <v>198283</v>
      </c>
    </row>
    <row r="132">
      <c r="A132" s="4" t="inlineStr">
        <is>
          <t>Carrying Amount | IDRBs | Tax-exempt Series A, due 2028 | Southwest Gas Corporation</t>
        </is>
      </c>
    </row>
    <row r="133">
      <c r="A133" s="3" t="inlineStr">
        <is>
          <t>Debt Instrument [Line Items]</t>
        </is>
      </c>
    </row>
    <row r="134">
      <c r="A134" s="4" t="inlineStr">
        <is>
          <t>Unsecured debt</t>
        </is>
      </c>
      <c r="B134" s="6" t="n">
        <v>50000</v>
      </c>
      <c r="D134" s="6" t="n">
        <v>50000</v>
      </c>
    </row>
    <row r="135">
      <c r="A135" s="4" t="inlineStr">
        <is>
          <t>Carrying Amount | IDRBs | 2003 Series A, due 2038 | Southwest Gas Corporation</t>
        </is>
      </c>
    </row>
    <row r="136">
      <c r="A136" s="3" t="inlineStr">
        <is>
          <t>Debt Instrument [Line Items]</t>
        </is>
      </c>
    </row>
    <row r="137">
      <c r="A137" s="4" t="inlineStr">
        <is>
          <t>Unsecured debt</t>
        </is>
      </c>
      <c r="B137" s="6" t="n">
        <v>50000</v>
      </c>
      <c r="D137" s="6" t="n">
        <v>50000</v>
      </c>
    </row>
    <row r="138">
      <c r="A138" s="4" t="inlineStr">
        <is>
          <t>Carrying Amount | IDRBs | 2008 Series A, due 2038 | Southwest Gas Corporation</t>
        </is>
      </c>
    </row>
    <row r="139">
      <c r="A139" s="3" t="inlineStr">
        <is>
          <t>Debt Instrument [Line Items]</t>
        </is>
      </c>
    </row>
    <row r="140">
      <c r="A140" s="4" t="inlineStr">
        <is>
          <t>Unsecured debt</t>
        </is>
      </c>
      <c r="B140" s="6" t="n">
        <v>50000</v>
      </c>
      <c r="D140" s="6" t="n">
        <v>50000</v>
      </c>
    </row>
    <row r="141">
      <c r="A141" s="4" t="inlineStr">
        <is>
          <t>Carrying Amount | IDRBs | 2009 Series A, due 2039 | Southwest Gas Corporation</t>
        </is>
      </c>
    </row>
    <row r="142">
      <c r="A142" s="3" t="inlineStr">
        <is>
          <t>Debt Instrument [Line Items]</t>
        </is>
      </c>
    </row>
    <row r="143">
      <c r="A143" s="4" t="inlineStr">
        <is>
          <t>Unsecured debt</t>
        </is>
      </c>
      <c r="B143" s="6" t="n">
        <v>50000</v>
      </c>
      <c r="D143" s="6" t="n">
        <v>50000</v>
      </c>
    </row>
    <row r="144">
      <c r="A144" s="4" t="inlineStr">
        <is>
          <t>Fair Value | Centuri secured revolving credit facility | Centuri</t>
        </is>
      </c>
    </row>
    <row r="145">
      <c r="A145" s="3" t="inlineStr">
        <is>
          <t>Long-term Debt, Current and Noncurrent Abstract</t>
        </is>
      </c>
    </row>
    <row r="146">
      <c r="A146" s="4" t="inlineStr">
        <is>
          <t>Centuri term loan/secured revolving credit facility</t>
        </is>
      </c>
      <c r="B146" s="6" t="n">
        <v>26645</v>
      </c>
      <c r="D146" s="6" t="n">
        <v>60057</v>
      </c>
    </row>
    <row r="147">
      <c r="A147" s="4" t="inlineStr">
        <is>
          <t>Fair Value | Revolving credit facility and commercial paper | Southwest Gas Corporation</t>
        </is>
      </c>
    </row>
    <row r="148">
      <c r="A148" s="3" t="inlineStr">
        <is>
          <t>Debt Instrument [Line Items]</t>
        </is>
      </c>
    </row>
    <row r="149">
      <c r="A149" s="4" t="inlineStr">
        <is>
          <t>Line of credit facility, fair value</t>
        </is>
      </c>
      <c r="B149" s="6" t="n">
        <v>150000</v>
      </c>
      <c r="D149" s="6" t="n">
        <v>150000</v>
      </c>
    </row>
    <row r="150">
      <c r="A150" s="4" t="inlineStr">
        <is>
          <t>Fair Value | Centuri term loan facility | Centuri</t>
        </is>
      </c>
    </row>
    <row r="151">
      <c r="A151" s="3" t="inlineStr">
        <is>
          <t>Long-term Debt, Current and Noncurrent Abstract</t>
        </is>
      </c>
    </row>
    <row r="152">
      <c r="A152" s="4" t="inlineStr">
        <is>
          <t>Centuri term loan/secured revolving credit facility</t>
        </is>
      </c>
      <c r="B152" s="6" t="n">
        <v>230824</v>
      </c>
      <c r="D152" s="6" t="n">
        <v>252182</v>
      </c>
    </row>
    <row r="153">
      <c r="A153" s="4" t="inlineStr">
        <is>
          <t>Fair Value | Centuri other debt obligations | Centuri</t>
        </is>
      </c>
    </row>
    <row r="154">
      <c r="A154" s="3" t="inlineStr">
        <is>
          <t>Long-term Debt, Current and Noncurrent Abstract</t>
        </is>
      </c>
    </row>
    <row r="155">
      <c r="A155" s="4" t="inlineStr">
        <is>
          <t>Centuri other debt obligations</t>
        </is>
      </c>
      <c r="B155" s="6" t="n">
        <v>84246</v>
      </c>
      <c r="D155" s="6" t="n">
        <v>44787</v>
      </c>
    </row>
    <row r="156">
      <c r="A156" s="4" t="inlineStr">
        <is>
          <t>Fair Value | Debentures | Notes, 4.45%, due 2020 | Southwest Gas Corporation</t>
        </is>
      </c>
    </row>
    <row r="157">
      <c r="A157" s="3" t="inlineStr">
        <is>
          <t>Debt Instrument [Line Items]</t>
        </is>
      </c>
    </row>
    <row r="158">
      <c r="A158" s="4" t="inlineStr">
        <is>
          <t>Notes payable, fair value disclosure</t>
        </is>
      </c>
      <c r="B158" s="6" t="n">
        <v>0</v>
      </c>
      <c r="D158" s="6" t="n">
        <v>126673</v>
      </c>
    </row>
    <row r="159">
      <c r="A159" s="4" t="inlineStr">
        <is>
          <t>Fair Value | Debentures | Notes, 6.1%, due 2041 | Southwest Gas Corporation</t>
        </is>
      </c>
    </row>
    <row r="160">
      <c r="A160" s="3" t="inlineStr">
        <is>
          <t>Debt Instrument [Line Items]</t>
        </is>
      </c>
    </row>
    <row r="161">
      <c r="A161" s="4" t="inlineStr">
        <is>
          <t>Notes payable, fair value disclosure</t>
        </is>
      </c>
      <c r="B161" s="6" t="n">
        <v>174858</v>
      </c>
      <c r="D161" s="6" t="n">
        <v>162666</v>
      </c>
    </row>
    <row r="162">
      <c r="A162" s="4" t="inlineStr">
        <is>
          <t>Fair Value | Debentures | Notes, 3.875%, due 2022 | Southwest Gas Corporation</t>
        </is>
      </c>
    </row>
    <row r="163">
      <c r="A163" s="3" t="inlineStr">
        <is>
          <t>Debt Instrument [Line Items]</t>
        </is>
      </c>
    </row>
    <row r="164">
      <c r="A164" s="4" t="inlineStr">
        <is>
          <t>Notes payable, fair value disclosure</t>
        </is>
      </c>
      <c r="B164" s="6" t="n">
        <v>258825</v>
      </c>
      <c r="D164" s="6" t="n">
        <v>258550</v>
      </c>
    </row>
    <row r="165">
      <c r="A165" s="4" t="inlineStr">
        <is>
          <t>Fair Value | Debentures | Notes, 4.875%, due 2043 | Southwest Gas Corporation</t>
        </is>
      </c>
    </row>
    <row r="166">
      <c r="A166" s="3" t="inlineStr">
        <is>
          <t>Debt Instrument [Line Items]</t>
        </is>
      </c>
    </row>
    <row r="167">
      <c r="A167" s="4" t="inlineStr">
        <is>
          <t>Notes payable, fair value disclosure</t>
        </is>
      </c>
      <c r="B167" s="6" t="n">
        <v>317190</v>
      </c>
      <c r="D167" s="6" t="n">
        <v>291928</v>
      </c>
    </row>
    <row r="168">
      <c r="A168" s="4" t="inlineStr">
        <is>
          <t>Fair Value | Debentures | Notes, 3.8%, due 2046 | Southwest Gas Corporation</t>
        </is>
      </c>
    </row>
    <row r="169">
      <c r="A169" s="3" t="inlineStr">
        <is>
          <t>Debt Instrument [Line Items]</t>
        </is>
      </c>
    </row>
    <row r="170">
      <c r="A170" s="4" t="inlineStr">
        <is>
          <t>Notes payable, fair value disclosure</t>
        </is>
      </c>
      <c r="B170" s="6" t="n">
        <v>347046</v>
      </c>
      <c r="D170" s="6" t="n">
        <v>308307</v>
      </c>
    </row>
    <row r="171">
      <c r="A171" s="4" t="inlineStr">
        <is>
          <t>Fair Value | Debentures | Notes, 3.7%, due 2028 | Southwest Gas Corporation</t>
        </is>
      </c>
    </row>
    <row r="172">
      <c r="A172" s="3" t="inlineStr">
        <is>
          <t>Debt Instrument [Line Items]</t>
        </is>
      </c>
    </row>
    <row r="173">
      <c r="A173" s="4" t="inlineStr">
        <is>
          <t>Notes payable, fair value disclosure</t>
        </is>
      </c>
      <c r="B173" s="6" t="n">
        <v>344553</v>
      </c>
      <c r="D173" s="6" t="n">
        <v>320685</v>
      </c>
    </row>
    <row r="174">
      <c r="A174" s="4" t="inlineStr">
        <is>
          <t>Fair Value | Debentures | Notes, 4.15%, due 2049 | Southwest Gas Corporation</t>
        </is>
      </c>
    </row>
    <row r="175">
      <c r="A175" s="3" t="inlineStr">
        <is>
          <t>Debt Instrument [Line Items]</t>
        </is>
      </c>
    </row>
    <row r="176">
      <c r="A176" s="4" t="inlineStr">
        <is>
          <t>Notes payable, fair value disclosure</t>
        </is>
      </c>
      <c r="B176" s="6" t="n">
        <v>370278</v>
      </c>
      <c r="D176" s="6" t="n">
        <v>330138</v>
      </c>
    </row>
    <row r="177">
      <c r="A177" s="4" t="inlineStr">
        <is>
          <t>Fair Value | Debentures | Notes, 2.2%, due 2030 | Southwest Gas Corporation</t>
        </is>
      </c>
    </row>
    <row r="178">
      <c r="A178" s="3" t="inlineStr">
        <is>
          <t>Debt Instrument [Line Items]</t>
        </is>
      </c>
    </row>
    <row r="179">
      <c r="A179" s="4" t="inlineStr">
        <is>
          <t>Notes payable, fair value disclosure</t>
        </is>
      </c>
      <c r="B179" s="6" t="n">
        <v>474552</v>
      </c>
    </row>
    <row r="180">
      <c r="A180" s="4" t="inlineStr">
        <is>
          <t>Fair Value | Debentures | 8% Series, due 2026 | Southwest Gas Corporation</t>
        </is>
      </c>
    </row>
    <row r="181">
      <c r="A181" s="3" t="inlineStr">
        <is>
          <t>Debt Instrument [Line Items]</t>
        </is>
      </c>
    </row>
    <row r="182">
      <c r="A182" s="4" t="inlineStr">
        <is>
          <t>Notes payable, fair value disclosure</t>
        </is>
      </c>
      <c r="B182" s="6" t="n">
        <v>99723</v>
      </c>
      <c r="D182" s="6" t="n">
        <v>96905</v>
      </c>
    </row>
    <row r="183">
      <c r="A183" s="4" t="inlineStr">
        <is>
          <t>Fair Value | Debentures | Medium-term notes, 7.78% series, due 2022 | Southwest Gas Corporation</t>
        </is>
      </c>
    </row>
    <row r="184">
      <c r="A184" s="3" t="inlineStr">
        <is>
          <t>Debt Instrument [Line Items]</t>
        </is>
      </c>
    </row>
    <row r="185">
      <c r="A185" s="4" t="inlineStr">
        <is>
          <t>Notes payable, fair value disclosure</t>
        </is>
      </c>
      <c r="B185" s="6" t="n">
        <v>26663</v>
      </c>
      <c r="D185" s="6" t="n">
        <v>27500</v>
      </c>
    </row>
    <row r="186">
      <c r="A186" s="4" t="inlineStr">
        <is>
          <t>Fair Value | Debentures | Medium-term notes, 7.92% series, due 2027 | Southwest Gas Corporation</t>
        </is>
      </c>
    </row>
    <row r="187">
      <c r="A187" s="3" t="inlineStr">
        <is>
          <t>Debt Instrument [Line Items]</t>
        </is>
      </c>
    </row>
    <row r="188">
      <c r="A188" s="4" t="inlineStr">
        <is>
          <t>Notes payable, fair value disclosure</t>
        </is>
      </c>
      <c r="B188" s="6" t="n">
        <v>33802</v>
      </c>
      <c r="D188" s="6" t="n">
        <v>32543</v>
      </c>
    </row>
    <row r="189">
      <c r="A189" s="4" t="inlineStr">
        <is>
          <t>Fair Value | Debentures | Medium-term notes, 6.76% series, due 2027 | Southwest Gas Corporation</t>
        </is>
      </c>
    </row>
    <row r="190">
      <c r="A190" s="3" t="inlineStr">
        <is>
          <t>Debt Instrument [Line Items]</t>
        </is>
      </c>
    </row>
    <row r="191">
      <c r="A191" s="4" t="inlineStr">
        <is>
          <t>Notes payable, fair value disclosure</t>
        </is>
      </c>
      <c r="B191" s="6" t="n">
        <v>9613</v>
      </c>
      <c r="D191" s="6" t="n">
        <v>9156</v>
      </c>
    </row>
    <row r="192">
      <c r="A192" s="4" t="inlineStr">
        <is>
          <t>Fair Value | IDRBs | Tax-exempt Series A, due 2028 | Southwest Gas Corporation</t>
        </is>
      </c>
    </row>
    <row r="193">
      <c r="A193" s="3" t="inlineStr">
        <is>
          <t>Debt Instrument [Line Items]</t>
        </is>
      </c>
    </row>
    <row r="194">
      <c r="A194" s="4" t="inlineStr">
        <is>
          <t>Unsecured debt, fair value</t>
        </is>
      </c>
      <c r="B194" s="6" t="n">
        <v>50000</v>
      </c>
      <c r="D194" s="6" t="n">
        <v>50000</v>
      </c>
    </row>
    <row r="195">
      <c r="A195" s="4" t="inlineStr">
        <is>
          <t>Fair Value | IDRBs | 2003 Series A, due 2038 | Southwest Gas Corporation</t>
        </is>
      </c>
    </row>
    <row r="196">
      <c r="A196" s="3" t="inlineStr">
        <is>
          <t>Debt Instrument [Line Items]</t>
        </is>
      </c>
    </row>
    <row r="197">
      <c r="A197" s="4" t="inlineStr">
        <is>
          <t>Unsecured debt, fair value</t>
        </is>
      </c>
      <c r="B197" s="6" t="n">
        <v>50000</v>
      </c>
      <c r="D197" s="6" t="n">
        <v>50000</v>
      </c>
    </row>
    <row r="198">
      <c r="A198" s="4" t="inlineStr">
        <is>
          <t>Fair Value | IDRBs | 2008 Series A, due 2038 | Southwest Gas Corporation</t>
        </is>
      </c>
    </row>
    <row r="199">
      <c r="A199" s="3" t="inlineStr">
        <is>
          <t>Debt Instrument [Line Items]</t>
        </is>
      </c>
    </row>
    <row r="200">
      <c r="A200" s="4" t="inlineStr">
        <is>
          <t>Unsecured debt, fair value</t>
        </is>
      </c>
      <c r="B200" s="6" t="n">
        <v>50000</v>
      </c>
      <c r="D200" s="6" t="n">
        <v>50000</v>
      </c>
    </row>
    <row r="201">
      <c r="A201" s="4" t="inlineStr">
        <is>
          <t>Fair Value | IDRBs | 2009 Series A, due 2039 | Southwest Gas Corporation</t>
        </is>
      </c>
    </row>
    <row r="202">
      <c r="A202" s="3" t="inlineStr">
        <is>
          <t>Debt Instrument [Line Items]</t>
        </is>
      </c>
    </row>
    <row r="203">
      <c r="A203" s="4" t="inlineStr">
        <is>
          <t>Unsecured debt, fair value</t>
        </is>
      </c>
      <c r="B203" s="5" t="n">
        <v>50000</v>
      </c>
      <c r="D203" s="5" t="n">
        <v>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Apr. 10, 2020USD ($)</t>
        </is>
      </c>
      <c r="C1" s="2" t="inlineStr">
        <is>
          <t>Dec. 31, 2020USD ($)</t>
        </is>
      </c>
      <c r="D1" s="2" t="inlineStr">
        <is>
          <t>Sep. 30, 2020USD ($)</t>
        </is>
      </c>
      <c r="E1" s="2" t="inlineStr">
        <is>
          <t>Mar. 31, 2020USD ($)</t>
        </is>
      </c>
      <c r="F1" s="2" t="inlineStr">
        <is>
          <t>Dec. 31, 2020USD ($)</t>
        </is>
      </c>
      <c r="G1" s="2" t="inlineStr">
        <is>
          <t>Jun. 30, 2020USD ($)</t>
        </is>
      </c>
      <c r="H1" s="2" t="inlineStr">
        <is>
          <t>Dec. 31, 2019USD ($)</t>
        </is>
      </c>
    </row>
    <row r="2">
      <c r="A2" s="3" t="inlineStr">
        <is>
          <t>Debt Instrument [Line Items]</t>
        </is>
      </c>
    </row>
    <row r="3">
      <c r="A3" s="4" t="inlineStr">
        <is>
          <t>Short term borrowings outstanding</t>
        </is>
      </c>
      <c r="C3" s="5" t="n">
        <v>107000000</v>
      </c>
      <c r="F3" s="5" t="n">
        <v>107000000</v>
      </c>
      <c r="H3" s="5" t="n">
        <v>211000000</v>
      </c>
    </row>
    <row r="4">
      <c r="A4" s="4" t="inlineStr">
        <is>
          <t>Debt instrument percentage</t>
        </is>
      </c>
      <c r="C4" s="4" t="inlineStr">
        <is>
          <t>12.00%</t>
        </is>
      </c>
      <c r="F4" s="4" t="inlineStr">
        <is>
          <t>12.00%</t>
        </is>
      </c>
    </row>
    <row r="5">
      <c r="A5" s="4" t="inlineStr">
        <is>
          <t>Issuance of additional debt</t>
        </is>
      </c>
      <c r="F5" s="5" t="n">
        <v>2700000000</v>
      </c>
    </row>
    <row r="6">
      <c r="A6" s="4" t="inlineStr">
        <is>
          <t>Equity cushion relating to minimum net worth requirement</t>
        </is>
      </c>
      <c r="F6" s="5" t="n">
        <v>1700000000</v>
      </c>
    </row>
    <row r="7">
      <c r="A7" s="4" t="inlineStr">
        <is>
          <t>Percentage of maximum dividend payout restriction</t>
        </is>
      </c>
      <c r="F7" s="4" t="inlineStr">
        <is>
          <t>60.00%</t>
        </is>
      </c>
    </row>
    <row r="8">
      <c r="A8" s="4" t="inlineStr">
        <is>
          <t>Southwest Gas Corporation</t>
        </is>
      </c>
    </row>
    <row r="9">
      <c r="A9" s="3" t="inlineStr">
        <is>
          <t>Debt Instrument [Line Items]</t>
        </is>
      </c>
    </row>
    <row r="10">
      <c r="A10" s="4" t="inlineStr">
        <is>
          <t>Debt instrument discount rate</t>
        </is>
      </c>
      <c r="G10" s="4" t="inlineStr">
        <is>
          <t>0.126%</t>
        </is>
      </c>
    </row>
    <row r="11">
      <c r="A11" s="4" t="inlineStr">
        <is>
          <t>Short term borrowings outstanding</t>
        </is>
      </c>
      <c r="C11" s="5" t="n">
        <v>57000000</v>
      </c>
      <c r="F11" s="5" t="n">
        <v>57000000</v>
      </c>
      <c r="H11" s="6" t="n">
        <v>194000000</v>
      </c>
    </row>
    <row r="12">
      <c r="A12" s="4" t="inlineStr">
        <is>
          <t>Debt instrument percentage</t>
        </is>
      </c>
      <c r="C12" s="4" t="inlineStr">
        <is>
          <t>6.00%</t>
        </is>
      </c>
      <c r="F12" s="4" t="inlineStr">
        <is>
          <t>6.00%</t>
        </is>
      </c>
    </row>
    <row r="13">
      <c r="A13" s="4" t="inlineStr">
        <is>
          <t>Southwest Gas Corporation | Carrying Amount</t>
        </is>
      </c>
    </row>
    <row r="14">
      <c r="A14" s="3" t="inlineStr">
        <is>
          <t>Debt Instrument [Line Items]</t>
        </is>
      </c>
    </row>
    <row r="15">
      <c r="A15" s="4" t="inlineStr">
        <is>
          <t>Long-term debt</t>
        </is>
      </c>
      <c r="C15" s="5" t="n">
        <v>2438206000</v>
      </c>
      <c r="F15" s="5" t="n">
        <v>2438206000</v>
      </c>
      <c r="H15" s="6" t="n">
        <v>2116333000</v>
      </c>
    </row>
    <row r="16">
      <c r="A16" s="4" t="inlineStr">
        <is>
          <t>Centuri</t>
        </is>
      </c>
    </row>
    <row r="17">
      <c r="A17" s="3" t="inlineStr">
        <is>
          <t>Debt Instrument [Line Items]</t>
        </is>
      </c>
    </row>
    <row r="18">
      <c r="A18" s="4" t="inlineStr">
        <is>
          <t>Issuance of additional debt</t>
        </is>
      </c>
      <c r="F18" s="6" t="n">
        <v>318000000</v>
      </c>
    </row>
    <row r="19">
      <c r="A19" s="4" t="inlineStr">
        <is>
          <t>Equity cushion relating to minimum fixed charge ratio coverage requirement</t>
        </is>
      </c>
      <c r="F19" s="6" t="n">
        <v>115000000</v>
      </c>
    </row>
    <row r="20">
      <c r="A20" s="4" t="inlineStr">
        <is>
          <t>Centuri | Carrying Amount</t>
        </is>
      </c>
    </row>
    <row r="21">
      <c r="A21" s="3" t="inlineStr">
        <is>
          <t>Debt Instrument [Line Items]</t>
        </is>
      </c>
    </row>
    <row r="22">
      <c r="A22" s="4" t="inlineStr">
        <is>
          <t>Long-term debt</t>
        </is>
      </c>
      <c r="C22" s="6" t="n">
        <v>334427000</v>
      </c>
      <c r="F22" s="6" t="n">
        <v>334427000</v>
      </c>
      <c r="H22" s="6" t="n">
        <v>347661000</v>
      </c>
    </row>
    <row r="23">
      <c r="A23" s="4" t="inlineStr">
        <is>
          <t>LIBOR | Southwest Gas Corporation</t>
        </is>
      </c>
    </row>
    <row r="24">
      <c r="A24" s="3" t="inlineStr">
        <is>
          <t>Debt Instrument [Line Items]</t>
        </is>
      </c>
    </row>
    <row r="25">
      <c r="A25" s="4" t="inlineStr">
        <is>
          <t>Borrowings outstanding under facility</t>
        </is>
      </c>
      <c r="C25" s="6" t="n">
        <v>157000000</v>
      </c>
      <c r="F25" s="6" t="n">
        <v>157000000</v>
      </c>
    </row>
    <row r="26">
      <c r="A26" s="4" t="inlineStr">
        <is>
          <t>LIBOR | Centuri</t>
        </is>
      </c>
    </row>
    <row r="27">
      <c r="A27" s="3" t="inlineStr">
        <is>
          <t>Debt Instrument [Line Items]</t>
        </is>
      </c>
    </row>
    <row r="28">
      <c r="A28" s="4" t="inlineStr">
        <is>
          <t>Borrowings outstanding under facility</t>
        </is>
      </c>
      <c r="C28" s="6" t="n">
        <v>145000000</v>
      </c>
      <c r="F28" s="6" t="n">
        <v>145000000</v>
      </c>
    </row>
    <row r="29">
      <c r="A29" s="4" t="inlineStr">
        <is>
          <t>Southwest Gas Credit Facility | Southwest Gas Corporation</t>
        </is>
      </c>
    </row>
    <row r="30">
      <c r="A30" s="3" t="inlineStr">
        <is>
          <t>Debt Instrument [Line Items]</t>
        </is>
      </c>
    </row>
    <row r="31">
      <c r="A31" s="4" t="inlineStr">
        <is>
          <t>Line of credit designated as long term debt</t>
        </is>
      </c>
      <c r="C31" s="6" t="n">
        <v>150000000</v>
      </c>
      <c r="F31" s="6" t="n">
        <v>150000000</v>
      </c>
    </row>
    <row r="32">
      <c r="A32" s="4" t="inlineStr">
        <is>
          <t>Line of credit designated for working capital purposes</t>
        </is>
      </c>
      <c r="C32" s="6" t="n">
        <v>250000000</v>
      </c>
      <c r="F32" s="6" t="n">
        <v>250000000</v>
      </c>
    </row>
    <row r="33">
      <c r="A33" s="4" t="inlineStr">
        <is>
          <t>Long-term debt</t>
        </is>
      </c>
      <c r="C33" s="5" t="n">
        <v>150000000</v>
      </c>
      <c r="F33" s="5" t="n">
        <v>150000000</v>
      </c>
    </row>
    <row r="34">
      <c r="A34" s="4" t="inlineStr">
        <is>
          <t>Effective interest rates</t>
        </is>
      </c>
      <c r="C34" s="4" t="inlineStr">
        <is>
          <t>0.92%</t>
        </is>
      </c>
      <c r="F34" s="4" t="inlineStr">
        <is>
          <t>0.92%</t>
        </is>
      </c>
    </row>
    <row r="35">
      <c r="A35" s="4" t="inlineStr">
        <is>
          <t>Maximum current borrowing usage</t>
        </is>
      </c>
      <c r="E35" s="5" t="n">
        <v>344000000</v>
      </c>
      <c r="F35" s="5" t="n">
        <v>0</v>
      </c>
    </row>
    <row r="36">
      <c r="A36" s="4" t="inlineStr">
        <is>
          <t>Southwest Gas Credit Facility | LIBOR | Southwest Gas Corporation</t>
        </is>
      </c>
    </row>
    <row r="37">
      <c r="A37" s="3" t="inlineStr">
        <is>
          <t>Debt Instrument [Line Items]</t>
        </is>
      </c>
    </row>
    <row r="38">
      <c r="A38" s="4" t="inlineStr">
        <is>
          <t>Applicable margin</t>
        </is>
      </c>
      <c r="F38" s="4" t="inlineStr">
        <is>
          <t>1.00%</t>
        </is>
      </c>
    </row>
    <row r="39">
      <c r="A39" s="4" t="inlineStr">
        <is>
          <t>Southwest Gas Credit Facility | Alternative Base Rate | Southwest Gas Corporation</t>
        </is>
      </c>
    </row>
    <row r="40">
      <c r="A40" s="3" t="inlineStr">
        <is>
          <t>Debt Instrument [Line Items]</t>
        </is>
      </c>
    </row>
    <row r="41">
      <c r="A41" s="4" t="inlineStr">
        <is>
          <t>Applicable margin</t>
        </is>
      </c>
      <c r="F41" s="4" t="inlineStr">
        <is>
          <t>0.00%</t>
        </is>
      </c>
    </row>
    <row r="42">
      <c r="A42" s="4" t="inlineStr">
        <is>
          <t>Commercial Paper Program | Southwest Gas Corporation</t>
        </is>
      </c>
    </row>
    <row r="43">
      <c r="A43" s="3" t="inlineStr">
        <is>
          <t>Debt Instrument [Line Items]</t>
        </is>
      </c>
    </row>
    <row r="44">
      <c r="A44" s="4" t="inlineStr">
        <is>
          <t>Credit facility maximum borrowing capacity</t>
        </is>
      </c>
      <c r="C44" s="5" t="n">
        <v>50000000</v>
      </c>
      <c r="F44" s="5" t="n">
        <v>50000000</v>
      </c>
    </row>
    <row r="45">
      <c r="A45" s="4" t="inlineStr">
        <is>
          <t>Borrowings outstanding under facility</t>
        </is>
      </c>
      <c r="C45" s="5" t="n">
        <v>50000000</v>
      </c>
      <c r="F45" s="5" t="n">
        <v>50000000</v>
      </c>
    </row>
    <row r="46">
      <c r="A46" s="4" t="inlineStr">
        <is>
          <t>Notes, 4.15%, due 2049 | Southwest Gas Corporation | Debentures</t>
        </is>
      </c>
    </row>
    <row r="47">
      <c r="A47" s="3" t="inlineStr">
        <is>
          <t>Debt Instrument [Line Items]</t>
        </is>
      </c>
    </row>
    <row r="48">
      <c r="A48" s="4" t="inlineStr">
        <is>
          <t>Debt instrument, stated interest rate</t>
        </is>
      </c>
      <c r="C48" s="4" t="inlineStr">
        <is>
          <t>4.15%</t>
        </is>
      </c>
      <c r="F48" s="4" t="inlineStr">
        <is>
          <t>4.15%</t>
        </is>
      </c>
    </row>
    <row r="49">
      <c r="A49" s="4" t="inlineStr">
        <is>
          <t>Secured Revolving Credit Facility and Term Loan | Centuri</t>
        </is>
      </c>
    </row>
    <row r="50">
      <c r="A50" s="3" t="inlineStr">
        <is>
          <t>Debt Instrument [Line Items]</t>
        </is>
      </c>
    </row>
    <row r="51">
      <c r="A51" s="4" t="inlineStr">
        <is>
          <t>Credit facility maximum borrowing capacity</t>
        </is>
      </c>
      <c r="C51" s="5" t="n">
        <v>590000000</v>
      </c>
      <c r="F51" s="5" t="n">
        <v>590000000</v>
      </c>
    </row>
    <row r="52">
      <c r="A52" s="4" t="inlineStr">
        <is>
          <t>Borrowings outstanding under facility</t>
        </is>
      </c>
      <c r="C52" s="5" t="n">
        <v>253000000</v>
      </c>
      <c r="F52" s="5" t="n">
        <v>253000000</v>
      </c>
    </row>
    <row r="53">
      <c r="A53" s="4" t="inlineStr">
        <is>
          <t>Effective interest rates</t>
        </is>
      </c>
      <c r="C53" s="4" t="inlineStr">
        <is>
          <t>1.30%</t>
        </is>
      </c>
      <c r="F53" s="4" t="inlineStr">
        <is>
          <t>1.30%</t>
        </is>
      </c>
    </row>
    <row r="54">
      <c r="A54" s="4" t="inlineStr">
        <is>
          <t>Maximum current borrowing usage</t>
        </is>
      </c>
      <c r="D54" s="5" t="n">
        <v>77000000</v>
      </c>
    </row>
    <row r="55">
      <c r="A55" s="4" t="inlineStr">
        <is>
          <t>Assets amount securing the facility</t>
        </is>
      </c>
      <c r="C55" s="5" t="n">
        <v>1400000000</v>
      </c>
      <c r="F55" s="5" t="n">
        <v>1400000000</v>
      </c>
    </row>
    <row r="56">
      <c r="A56" s="4" t="inlineStr">
        <is>
          <t>Minimum current borrowing usage</t>
        </is>
      </c>
      <c r="C56" s="6" t="n">
        <v>27000000</v>
      </c>
    </row>
    <row r="57">
      <c r="A57" s="4" t="inlineStr">
        <is>
          <t>Secured Revolving Credit Facility and Term Loan | Centuri | Minimum</t>
        </is>
      </c>
    </row>
    <row r="58">
      <c r="A58" s="3" t="inlineStr">
        <is>
          <t>Debt Instrument [Line Items]</t>
        </is>
      </c>
    </row>
    <row r="59">
      <c r="A59" s="4" t="inlineStr">
        <is>
          <t>Commitment fee percentage</t>
        </is>
      </c>
      <c r="F59" s="4" t="inlineStr">
        <is>
          <t>0.125%</t>
        </is>
      </c>
    </row>
    <row r="60">
      <c r="A60" s="4" t="inlineStr">
        <is>
          <t>Secured Revolving Credit Facility and Term Loan | Centuri | Maximum</t>
        </is>
      </c>
    </row>
    <row r="61">
      <c r="A61" s="3" t="inlineStr">
        <is>
          <t>Debt Instrument [Line Items]</t>
        </is>
      </c>
    </row>
    <row r="62">
      <c r="A62" s="4" t="inlineStr">
        <is>
          <t>Commitment fee percentage</t>
        </is>
      </c>
      <c r="F62" s="4" t="inlineStr">
        <is>
          <t>0.35%</t>
        </is>
      </c>
    </row>
    <row r="63">
      <c r="A63" s="4" t="inlineStr">
        <is>
          <t>Secured Revolving Credit Facility and Term Loan | LIBOR | Centuri</t>
        </is>
      </c>
    </row>
    <row r="64">
      <c r="A64" s="3" t="inlineStr">
        <is>
          <t>Debt Instrument [Line Items]</t>
        </is>
      </c>
    </row>
    <row r="65">
      <c r="A65" s="4" t="inlineStr">
        <is>
          <t>Applicable margin</t>
        </is>
      </c>
      <c r="F65" s="4" t="inlineStr">
        <is>
          <t>0.875%</t>
        </is>
      </c>
    </row>
    <row r="66">
      <c r="A66" s="4" t="inlineStr">
        <is>
          <t>Secured Revolving Credit Facility and Term Loan | LIBOR | Centuri | Maximum</t>
        </is>
      </c>
    </row>
    <row r="67">
      <c r="A67" s="3" t="inlineStr">
        <is>
          <t>Debt Instrument [Line Items]</t>
        </is>
      </c>
    </row>
    <row r="68">
      <c r="A68" s="4" t="inlineStr">
        <is>
          <t>Applicable margin</t>
        </is>
      </c>
      <c r="F68" s="4" t="inlineStr">
        <is>
          <t>2.25%</t>
        </is>
      </c>
    </row>
    <row r="69">
      <c r="A69" s="4" t="inlineStr">
        <is>
          <t>Secured Revolving Credit Facility and Term Loan | Alternative Base Rate | Centuri | Minimum</t>
        </is>
      </c>
    </row>
    <row r="70">
      <c r="A70" s="3" t="inlineStr">
        <is>
          <t>Debt Instrument [Line Items]</t>
        </is>
      </c>
    </row>
    <row r="71">
      <c r="A71" s="4" t="inlineStr">
        <is>
          <t>Applicable margin</t>
        </is>
      </c>
      <c r="F71" s="4" t="inlineStr">
        <is>
          <t>0.00%</t>
        </is>
      </c>
    </row>
    <row r="72">
      <c r="A72" s="4" t="inlineStr">
        <is>
          <t>Secured Revolving Credit Facility and Term Loan | Alternative Base Rate | Centuri | Maximum</t>
        </is>
      </c>
    </row>
    <row r="73">
      <c r="A73" s="3" t="inlineStr">
        <is>
          <t>Debt Instrument [Line Items]</t>
        </is>
      </c>
    </row>
    <row r="74">
      <c r="A74" s="4" t="inlineStr">
        <is>
          <t>Applicable margin</t>
        </is>
      </c>
      <c r="F74" s="4" t="inlineStr">
        <is>
          <t>1.25%</t>
        </is>
      </c>
    </row>
    <row r="75">
      <c r="A75" s="4" t="inlineStr">
        <is>
          <t>Line of Credit | Centuri</t>
        </is>
      </c>
    </row>
    <row r="76">
      <c r="A76" s="3" t="inlineStr">
        <is>
          <t>Debt Instrument [Line Items]</t>
        </is>
      </c>
    </row>
    <row r="77">
      <c r="A77" s="4" t="inlineStr">
        <is>
          <t>Credit facility maximum borrowing capacity</t>
        </is>
      </c>
      <c r="C77" s="6" t="n">
        <v>325000000</v>
      </c>
      <c r="F77" s="5" t="n">
        <v>325000000</v>
      </c>
    </row>
    <row r="78">
      <c r="A78" s="4" t="inlineStr">
        <is>
          <t>Centuri term loan facility | Centuri</t>
        </is>
      </c>
    </row>
    <row r="79">
      <c r="A79" s="3" t="inlineStr">
        <is>
          <t>Debt Instrument [Line Items]</t>
        </is>
      </c>
    </row>
    <row r="80">
      <c r="A80" s="4" t="inlineStr">
        <is>
          <t>Credit facility maximum borrowing capacity</t>
        </is>
      </c>
      <c r="C80" s="5" t="n">
        <v>265000000</v>
      </c>
      <c r="F80" s="5" t="n">
        <v>265000000</v>
      </c>
    </row>
    <row r="81">
      <c r="A81" s="4" t="inlineStr">
        <is>
          <t>Notes, 6.1%, due 2041 | Southwest Gas Corporation | Debentures</t>
        </is>
      </c>
    </row>
    <row r="82">
      <c r="A82" s="3" t="inlineStr">
        <is>
          <t>Debt Instrument [Line Items]</t>
        </is>
      </c>
    </row>
    <row r="83">
      <c r="A83" s="4" t="inlineStr">
        <is>
          <t>Debt instrument, stated interest rate</t>
        </is>
      </c>
      <c r="C83" s="4" t="inlineStr">
        <is>
          <t>6.10%</t>
        </is>
      </c>
      <c r="F83" s="4" t="inlineStr">
        <is>
          <t>6.10%</t>
        </is>
      </c>
    </row>
    <row r="84">
      <c r="A84" s="4" t="inlineStr">
        <is>
          <t>Notes, 4.45%, due 2020 | Southwest Gas Corporation | Debentures</t>
        </is>
      </c>
    </row>
    <row r="85">
      <c r="A85" s="3" t="inlineStr">
        <is>
          <t>Debt Instrument [Line Items]</t>
        </is>
      </c>
    </row>
    <row r="86">
      <c r="A86" s="4" t="inlineStr">
        <is>
          <t>Debt instrument face amount</t>
        </is>
      </c>
      <c r="G86" s="5" t="n">
        <v>125000000</v>
      </c>
    </row>
    <row r="87">
      <c r="A87" s="4" t="inlineStr">
        <is>
          <t>Debt instrument, stated interest rate</t>
        </is>
      </c>
      <c r="C87" s="4" t="inlineStr">
        <is>
          <t>4.45%</t>
        </is>
      </c>
      <c r="F87" s="4" t="inlineStr">
        <is>
          <t>4.45%</t>
        </is>
      </c>
      <c r="G87" s="4" t="inlineStr">
        <is>
          <t>4.45%</t>
        </is>
      </c>
    </row>
    <row r="88">
      <c r="A88" s="4" t="inlineStr">
        <is>
          <t>Debt redemption price, percentage</t>
        </is>
      </c>
      <c r="F88" s="4" t="inlineStr">
        <is>
          <t>100.00%</t>
        </is>
      </c>
    </row>
    <row r="89">
      <c r="A89" s="4" t="inlineStr">
        <is>
          <t>Notes, 2.2%, due 2030 | Southwest Gas Corporation | Debentures</t>
        </is>
      </c>
    </row>
    <row r="90">
      <c r="A90" s="3" t="inlineStr">
        <is>
          <t>Debt Instrument [Line Items]</t>
        </is>
      </c>
    </row>
    <row r="91">
      <c r="A91" s="4" t="inlineStr">
        <is>
          <t>Debt instrument face amount</t>
        </is>
      </c>
      <c r="G91" s="5" t="n">
        <v>450000000</v>
      </c>
    </row>
    <row r="92">
      <c r="A92" s="4" t="inlineStr">
        <is>
          <t>Debt instrument, stated interest rate</t>
        </is>
      </c>
      <c r="C92" s="4" t="inlineStr">
        <is>
          <t>2.20%</t>
        </is>
      </c>
      <c r="F92" s="4" t="inlineStr">
        <is>
          <t>2.20%</t>
        </is>
      </c>
      <c r="G92" s="4" t="inlineStr">
        <is>
          <t>2.20%</t>
        </is>
      </c>
    </row>
    <row r="93">
      <c r="A93" s="4" t="inlineStr">
        <is>
          <t>Equipment loans | Centuri</t>
        </is>
      </c>
    </row>
    <row r="94">
      <c r="A94" s="3" t="inlineStr">
        <is>
          <t>Debt Instrument [Line Items]</t>
        </is>
      </c>
    </row>
    <row r="95">
      <c r="A95" s="4" t="inlineStr">
        <is>
          <t>Proceeds from debt</t>
        </is>
      </c>
      <c r="F95" s="5" t="n">
        <v>70000000</v>
      </c>
    </row>
    <row r="96">
      <c r="A96" s="4" t="inlineStr">
        <is>
          <t>$400 Million Credit Facility | Southwest Gas Corporation</t>
        </is>
      </c>
    </row>
    <row r="97">
      <c r="A97" s="3" t="inlineStr">
        <is>
          <t>Debt Instrument [Line Items]</t>
        </is>
      </c>
    </row>
    <row r="98">
      <c r="A98" s="4" t="inlineStr">
        <is>
          <t>Credit facility maximum borrowing capacity</t>
        </is>
      </c>
      <c r="B98" s="5" t="n">
        <v>400000000</v>
      </c>
    </row>
    <row r="99">
      <c r="A99" s="4" t="inlineStr">
        <is>
          <t>Debt covenant, ratio of funded debt to total capitalization</t>
        </is>
      </c>
      <c r="B99" s="9" t="n">
        <v>0.7</v>
      </c>
    </row>
    <row r="100">
      <c r="A100" s="4" t="inlineStr">
        <is>
          <t>Short term borrowings outstanding</t>
        </is>
      </c>
      <c r="C100" s="5" t="n">
        <v>57000000</v>
      </c>
      <c r="F100" s="5" t="n">
        <v>57000000</v>
      </c>
      <c r="H100" s="5" t="n">
        <v>194000000</v>
      </c>
    </row>
    <row r="101">
      <c r="A101" s="4" t="inlineStr">
        <is>
          <t>Weighted average interest rate</t>
        </is>
      </c>
      <c r="C101" s="4" t="inlineStr">
        <is>
          <t>1.10%</t>
        </is>
      </c>
      <c r="F101" s="4" t="inlineStr">
        <is>
          <t>1.10%</t>
        </is>
      </c>
      <c r="H101" s="4" t="inlineStr">
        <is>
          <t>2.61%</t>
        </is>
      </c>
    </row>
    <row r="102">
      <c r="A102" s="4" t="inlineStr">
        <is>
          <t>$400 Million Credit Facility | Southwest Gas Corporation | Minimum</t>
        </is>
      </c>
    </row>
    <row r="103">
      <c r="A103" s="3" t="inlineStr">
        <is>
          <t>Debt Instrument [Line Items]</t>
        </is>
      </c>
    </row>
    <row r="104">
      <c r="A104" s="4" t="inlineStr">
        <is>
          <t>Commitment fee percentage</t>
        </is>
      </c>
      <c r="B104" s="4" t="inlineStr">
        <is>
          <t>0.075%</t>
        </is>
      </c>
    </row>
    <row r="105">
      <c r="A105" s="4" t="inlineStr">
        <is>
          <t>$400 Million Credit Facility | Southwest Gas Corporation | Maximum</t>
        </is>
      </c>
    </row>
    <row r="106">
      <c r="A106" s="3" t="inlineStr">
        <is>
          <t>Debt Instrument [Line Items]</t>
        </is>
      </c>
    </row>
    <row r="107">
      <c r="A107" s="4" t="inlineStr">
        <is>
          <t>Commitment fee percentage</t>
        </is>
      </c>
      <c r="B107" s="4" t="inlineStr">
        <is>
          <t>0.20%</t>
        </is>
      </c>
    </row>
    <row r="108">
      <c r="A108" s="4" t="inlineStr">
        <is>
          <t>$400 Million Credit Facility | LIBOR | Southwest Gas Corporation | Minimum</t>
        </is>
      </c>
    </row>
    <row r="109">
      <c r="A109" s="3" t="inlineStr">
        <is>
          <t>Debt Instrument [Line Items]</t>
        </is>
      </c>
    </row>
    <row r="110">
      <c r="A110" s="4" t="inlineStr">
        <is>
          <t>Applicable margin</t>
        </is>
      </c>
      <c r="B110" s="4" t="inlineStr">
        <is>
          <t>0.75%</t>
        </is>
      </c>
    </row>
    <row r="111">
      <c r="A111" s="4" t="inlineStr">
        <is>
          <t>$400 Million Credit Facility | LIBOR | Southwest Gas Corporation | Maximum</t>
        </is>
      </c>
    </row>
    <row r="112">
      <c r="A112" s="3" t="inlineStr">
        <is>
          <t>Debt Instrument [Line Items]</t>
        </is>
      </c>
    </row>
    <row r="113">
      <c r="A113" s="4" t="inlineStr">
        <is>
          <t>Applicable margin</t>
        </is>
      </c>
      <c r="B113" s="4" t="inlineStr">
        <is>
          <t>1.50%</t>
        </is>
      </c>
    </row>
    <row r="114">
      <c r="A114" s="4" t="inlineStr">
        <is>
          <t>$400 Million Credit Facility | Alternative Base Rate | Southwest Gas Corporation | Minimum</t>
        </is>
      </c>
    </row>
    <row r="115">
      <c r="A115" s="3" t="inlineStr">
        <is>
          <t>Debt Instrument [Line Items]</t>
        </is>
      </c>
    </row>
    <row r="116">
      <c r="A116" s="4" t="inlineStr">
        <is>
          <t>Applicable margin</t>
        </is>
      </c>
      <c r="B116" s="4" t="inlineStr">
        <is>
          <t>0.00%</t>
        </is>
      </c>
    </row>
    <row r="117">
      <c r="A117" s="4" t="inlineStr">
        <is>
          <t>$400 Million Credit Facility | Alternative Base Rate | Southwest Gas Corporation | Maximum</t>
        </is>
      </c>
    </row>
    <row r="118">
      <c r="A118" s="3" t="inlineStr">
        <is>
          <t>Debt Instrument [Line Items]</t>
        </is>
      </c>
    </row>
    <row r="119">
      <c r="A119" s="4" t="inlineStr">
        <is>
          <t>Applicable margin</t>
        </is>
      </c>
      <c r="B119" s="4" t="inlineStr">
        <is>
          <t>0.50%</t>
        </is>
      </c>
    </row>
    <row r="120">
      <c r="A120" s="4" t="inlineStr">
        <is>
          <t>$400 Million Credit Facility | Southwest Gas Credit Facility | Southwest Gas Corporation</t>
        </is>
      </c>
    </row>
    <row r="121">
      <c r="A121" s="3" t="inlineStr">
        <is>
          <t>Debt Instrument [Line Items]</t>
        </is>
      </c>
    </row>
    <row r="122">
      <c r="A122" s="4" t="inlineStr">
        <is>
          <t>Credit facility maximum borrowing capacity</t>
        </is>
      </c>
      <c r="C122" s="5" t="n">
        <v>400000000</v>
      </c>
      <c r="F122" s="5" t="n">
        <v>400000000</v>
      </c>
    </row>
    <row r="123">
      <c r="A123" s="4" t="inlineStr">
        <is>
          <t>$100 Million Credit Facility</t>
        </is>
      </c>
    </row>
    <row r="124">
      <c r="A124" s="3" t="inlineStr">
        <is>
          <t>Debt Instrument [Line Items]</t>
        </is>
      </c>
    </row>
    <row r="125">
      <c r="A125" s="4" t="inlineStr">
        <is>
          <t>Credit facility maximum borrowing capacity</t>
        </is>
      </c>
      <c r="C125" s="6" t="n">
        <v>100000000</v>
      </c>
      <c r="F125" s="6" t="n">
        <v>100000000</v>
      </c>
    </row>
    <row r="126">
      <c r="A126" s="4" t="inlineStr">
        <is>
          <t>Short term borrowings outstanding</t>
        </is>
      </c>
      <c r="C126" s="5" t="n">
        <v>50000000</v>
      </c>
      <c r="F126" s="5" t="n">
        <v>50000000</v>
      </c>
      <c r="H126" s="5" t="n">
        <v>17000000</v>
      </c>
    </row>
    <row r="127">
      <c r="A127" s="4" t="inlineStr">
        <is>
          <t>Weighted average interest rate</t>
        </is>
      </c>
      <c r="C127" s="4" t="inlineStr">
        <is>
          <t>1.225%</t>
        </is>
      </c>
      <c r="F127" s="4" t="inlineStr">
        <is>
          <t>1.225%</t>
        </is>
      </c>
      <c r="H127" s="4" t="inlineStr">
        <is>
          <t>2.749%</t>
        </is>
      </c>
    </row>
    <row r="128">
      <c r="A128" s="4" t="inlineStr">
        <is>
          <t>$100 Million Credit Facility | Minimum</t>
        </is>
      </c>
    </row>
    <row r="129">
      <c r="A129" s="3" t="inlineStr">
        <is>
          <t>Debt Instrument [Line Items]</t>
        </is>
      </c>
    </row>
    <row r="130">
      <c r="A130" s="4" t="inlineStr">
        <is>
          <t>Short term borrowings outstanding</t>
        </is>
      </c>
      <c r="E130" s="6" t="n">
        <v>17000000</v>
      </c>
    </row>
    <row r="131">
      <c r="A131" s="4" t="inlineStr">
        <is>
          <t>$100 Million Credit Facility | Maximum</t>
        </is>
      </c>
    </row>
    <row r="132">
      <c r="A132" s="3" t="inlineStr">
        <is>
          <t>Debt Instrument [Line Items]</t>
        </is>
      </c>
    </row>
    <row r="133">
      <c r="A133" s="4" t="inlineStr">
        <is>
          <t>Short term borrowings outstanding</t>
        </is>
      </c>
      <c r="E133" s="5" t="n">
        <v>67000000</v>
      </c>
    </row>
    <row r="134">
      <c r="A134" s="4" t="inlineStr">
        <is>
          <t>$100 Million Credit Facility | LIBOR</t>
        </is>
      </c>
    </row>
    <row r="135">
      <c r="A135" s="3" t="inlineStr">
        <is>
          <t>Debt Instrument [Line Items]</t>
        </is>
      </c>
    </row>
    <row r="136">
      <c r="A136" s="4" t="inlineStr">
        <is>
          <t>Applicable margin</t>
        </is>
      </c>
      <c r="F136" s="4" t="inlineStr">
        <is>
          <t>1.125%</t>
        </is>
      </c>
    </row>
    <row r="137">
      <c r="A137" s="4" t="inlineStr">
        <is>
          <t>$100 Million Credit Facility | Alternative Base Rate</t>
        </is>
      </c>
    </row>
    <row r="138">
      <c r="A138" s="3" t="inlineStr">
        <is>
          <t>Debt Instrument [Line Items]</t>
        </is>
      </c>
    </row>
    <row r="139">
      <c r="A139" s="4" t="inlineStr">
        <is>
          <t>Applicable margin</t>
        </is>
      </c>
      <c r="F139" s="4" t="inlineStr">
        <is>
          <t>0.1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Effective Interest Rates on Variable-Rate IDRBs (Details)</t>
        </is>
      </c>
      <c r="B1" s="2" t="inlineStr">
        <is>
          <t>Dec. 31, 2020</t>
        </is>
      </c>
      <c r="C1" s="2" t="inlineStr">
        <is>
          <t>Dec. 31, 2019</t>
        </is>
      </c>
    </row>
    <row r="2">
      <c r="A2" s="4" t="inlineStr">
        <is>
          <t>2003 Series A, due 2038</t>
        </is>
      </c>
    </row>
    <row r="3">
      <c r="A3" s="3" t="inlineStr">
        <is>
          <t>Debt Instrument [Line Items]</t>
        </is>
      </c>
    </row>
    <row r="4">
      <c r="A4" s="4" t="inlineStr">
        <is>
          <t>Effective interest rates</t>
        </is>
      </c>
      <c r="B4" s="4" t="inlineStr">
        <is>
          <t>0.80%</t>
        </is>
      </c>
      <c r="C4" s="4" t="inlineStr">
        <is>
          <t>2.51%</t>
        </is>
      </c>
    </row>
    <row r="5">
      <c r="A5" s="4" t="inlineStr">
        <is>
          <t>2008 Series A, due 2038</t>
        </is>
      </c>
    </row>
    <row r="6">
      <c r="A6" s="3" t="inlineStr">
        <is>
          <t>Debt Instrument [Line Items]</t>
        </is>
      </c>
    </row>
    <row r="7">
      <c r="A7" s="4" t="inlineStr">
        <is>
          <t>Effective interest rates</t>
        </is>
      </c>
      <c r="B7" s="4" t="inlineStr">
        <is>
          <t>0.83%</t>
        </is>
      </c>
      <c r="C7" s="4" t="inlineStr">
        <is>
          <t>2.46%</t>
        </is>
      </c>
    </row>
    <row r="8">
      <c r="A8" s="4" t="inlineStr">
        <is>
          <t>2009 Series A, due 2039</t>
        </is>
      </c>
    </row>
    <row r="9">
      <c r="A9" s="3" t="inlineStr">
        <is>
          <t>Debt Instrument [Line Items]</t>
        </is>
      </c>
    </row>
    <row r="10">
      <c r="A10" s="4" t="inlineStr">
        <is>
          <t>Effective interest rates</t>
        </is>
      </c>
      <c r="B10" s="4" t="inlineStr">
        <is>
          <t>0.76%</t>
        </is>
      </c>
      <c r="C10" s="4" t="inlineStr">
        <is>
          <t>2.37%</t>
        </is>
      </c>
    </row>
    <row r="11">
      <c r="A11" s="4" t="inlineStr">
        <is>
          <t>Tax-exempt Series A, due 2028</t>
        </is>
      </c>
    </row>
    <row r="12">
      <c r="A12" s="3" t="inlineStr">
        <is>
          <t>Debt Instrument [Line Items]</t>
        </is>
      </c>
    </row>
    <row r="13">
      <c r="A13" s="4" t="inlineStr">
        <is>
          <t>Effective interest rates</t>
        </is>
      </c>
      <c r="B13" s="4" t="inlineStr">
        <is>
          <t>0.87%</t>
        </is>
      </c>
      <c r="C13" s="4" t="inlineStr">
        <is>
          <t>2.3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Debt - Estimated Maturities of Long-Term Debt (Details) $ in Thousands</t>
        </is>
      </c>
      <c r="B1" s="2" t="inlineStr">
        <is>
          <t>Dec. 31, 2020USD ($)</t>
        </is>
      </c>
    </row>
    <row r="2">
      <c r="A2" s="3" t="inlineStr">
        <is>
          <t>Debt Instrument [Line Items]</t>
        </is>
      </c>
    </row>
    <row r="3">
      <c r="A3" s="4" t="inlineStr">
        <is>
          <t>2021</t>
        </is>
      </c>
      <c r="B3" s="5" t="n">
        <v>40433</v>
      </c>
    </row>
    <row r="4">
      <c r="A4" s="4" t="inlineStr">
        <is>
          <t>2022</t>
        </is>
      </c>
      <c r="B4" s="6" t="n">
        <v>320433</v>
      </c>
    </row>
    <row r="5">
      <c r="A5" s="4" t="inlineStr">
        <is>
          <t>2023</t>
        </is>
      </c>
      <c r="B5" s="6" t="n">
        <v>219638</v>
      </c>
    </row>
    <row r="6">
      <c r="A6" s="4" t="inlineStr">
        <is>
          <t>2024</t>
        </is>
      </c>
      <c r="B6" s="6" t="n">
        <v>11284</v>
      </c>
    </row>
    <row r="7">
      <c r="A7" s="4" t="inlineStr">
        <is>
          <t>2025</t>
        </is>
      </c>
      <c r="B7" s="6" t="n">
        <v>159076</v>
      </c>
    </row>
    <row r="8">
      <c r="A8" s="4" t="inlineStr">
        <is>
          <t>Southwest Gas Corporation</t>
        </is>
      </c>
    </row>
    <row r="9">
      <c r="A9" s="3" t="inlineStr">
        <is>
          <t>Debt Instrument [Line Items]</t>
        </is>
      </c>
    </row>
    <row r="10">
      <c r="A10" s="4" t="inlineStr">
        <is>
          <t>2021</t>
        </is>
      </c>
      <c r="B10" s="6" t="n">
        <v>0</v>
      </c>
    </row>
    <row r="11">
      <c r="A11" s="4" t="inlineStr">
        <is>
          <t>2022</t>
        </is>
      </c>
      <c r="B11" s="6" t="n">
        <v>275000</v>
      </c>
    </row>
    <row r="12">
      <c r="A12" s="4" t="inlineStr">
        <is>
          <t>2023</t>
        </is>
      </c>
      <c r="B12" s="6" t="n">
        <v>0</v>
      </c>
    </row>
    <row r="13">
      <c r="A13" s="4" t="inlineStr">
        <is>
          <t>2024</t>
        </is>
      </c>
      <c r="B13" s="6" t="n">
        <v>0</v>
      </c>
    </row>
    <row r="14">
      <c r="A14" s="4" t="inlineStr">
        <is>
          <t>2025</t>
        </is>
      </c>
      <c r="B14" s="6" t="n">
        <v>150000</v>
      </c>
    </row>
    <row r="15">
      <c r="A15" s="4" t="inlineStr">
        <is>
          <t>Centuri</t>
        </is>
      </c>
    </row>
    <row r="16">
      <c r="A16" s="3" t="inlineStr">
        <is>
          <t>Debt Instrument [Line Items]</t>
        </is>
      </c>
    </row>
    <row r="17">
      <c r="A17" s="4" t="inlineStr">
        <is>
          <t>2021</t>
        </is>
      </c>
      <c r="B17" s="6" t="n">
        <v>40433</v>
      </c>
    </row>
    <row r="18">
      <c r="A18" s="4" t="inlineStr">
        <is>
          <t>2022</t>
        </is>
      </c>
      <c r="B18" s="6" t="n">
        <v>45433</v>
      </c>
    </row>
    <row r="19">
      <c r="A19" s="4" t="inlineStr">
        <is>
          <t>2023</t>
        </is>
      </c>
      <c r="B19" s="6" t="n">
        <v>219638</v>
      </c>
    </row>
    <row r="20">
      <c r="A20" s="4" t="inlineStr">
        <is>
          <t>2024</t>
        </is>
      </c>
      <c r="B20" s="6" t="n">
        <v>11284</v>
      </c>
    </row>
    <row r="21">
      <c r="A21" s="4" t="inlineStr">
        <is>
          <t>2025</t>
        </is>
      </c>
      <c r="B21" s="5" t="n">
        <v>90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t>
        </is>
      </c>
      <c r="B4" s="5" t="n">
        <v>7114</v>
      </c>
      <c r="C4" s="5" t="n">
        <v>6896</v>
      </c>
      <c r="D4" s="5" t="n">
        <v>6111</v>
      </c>
    </row>
    <row r="5">
      <c r="A5" s="4" t="inlineStr">
        <is>
          <t>Compensation cost related to nonvested management incentive plan shares, performance shares, and restricted stock/units not yet recognized</t>
        </is>
      </c>
      <c r="B5" s="5" t="n">
        <v>4500</v>
      </c>
    </row>
    <row r="6">
      <c r="A6" s="4" t="inlineStr">
        <is>
          <t>Compensation cost not yet recognized, period for recognition</t>
        </is>
      </c>
      <c r="B6" s="4" t="inlineStr">
        <is>
          <t>1 year 8 months 12 days</t>
        </is>
      </c>
    </row>
    <row r="7">
      <c r="A7" s="4" t="inlineStr">
        <is>
          <t>Omnibus Incentive Plan | Performance Shares</t>
        </is>
      </c>
    </row>
    <row r="8">
      <c r="A8" s="3" t="inlineStr">
        <is>
          <t>Share-based Compensation Arrangement by Share-based Payment Award [Line Items]</t>
        </is>
      </c>
    </row>
    <row r="9">
      <c r="A9" s="4" t="inlineStr">
        <is>
          <t>Performance measurement period</t>
        </is>
      </c>
      <c r="B9" s="4" t="inlineStr">
        <is>
          <t>3 years</t>
        </is>
      </c>
    </row>
    <row r="10">
      <c r="A10" s="4" t="inlineStr">
        <is>
          <t>Compensation expense</t>
        </is>
      </c>
      <c r="B10" s="5" t="n">
        <v>2800</v>
      </c>
      <c r="C10" s="5" t="n">
        <v>2300</v>
      </c>
      <c r="D10" s="5" t="n">
        <v>2100</v>
      </c>
    </row>
    <row r="11">
      <c r="A11" s="4" t="inlineStr">
        <is>
          <t>Restricted Stock/Unit Plan</t>
        </is>
      </c>
    </row>
    <row r="12">
      <c r="A12" s="3" t="inlineStr">
        <is>
          <t>Share-based Compensation Arrangement by Share-based Payment Award [Line Items]</t>
        </is>
      </c>
    </row>
    <row r="13">
      <c r="A13" s="4" t="inlineStr">
        <is>
          <t>Number of shares, granted (in shares)</t>
        </is>
      </c>
      <c r="B13" s="6" t="n">
        <v>129000</v>
      </c>
    </row>
    <row r="14">
      <c r="A14" s="4" t="inlineStr">
        <is>
          <t>Weighted average grant date fair value (in USD per share)</t>
        </is>
      </c>
      <c r="B14" s="7" t="n">
        <v>76.84999999999999</v>
      </c>
      <c r="C14" s="7" t="n">
        <v>81.75</v>
      </c>
      <c r="D14" s="7" t="n">
        <v>69.16</v>
      </c>
    </row>
    <row r="15">
      <c r="A15" s="4" t="inlineStr">
        <is>
          <t>Restricted Stock/Unit Plan | Vesting Tranche One</t>
        </is>
      </c>
    </row>
    <row r="16">
      <c r="A16" s="3" t="inlineStr">
        <is>
          <t>Share-based Compensation Arrangement by Share-based Payment Award [Line Items]</t>
        </is>
      </c>
    </row>
    <row r="17">
      <c r="A17" s="4" t="inlineStr">
        <is>
          <t>Award vesting percentage</t>
        </is>
      </c>
      <c r="B17" s="4" t="inlineStr">
        <is>
          <t>40.00%</t>
        </is>
      </c>
    </row>
    <row r="18">
      <c r="A18" s="4" t="inlineStr">
        <is>
          <t>Restricted Stock/Unit Plan | Vesting Tranche Two</t>
        </is>
      </c>
    </row>
    <row r="19">
      <c r="A19" s="3" t="inlineStr">
        <is>
          <t>Share-based Compensation Arrangement by Share-based Payment Award [Line Items]</t>
        </is>
      </c>
    </row>
    <row r="20">
      <c r="A20" s="4" t="inlineStr">
        <is>
          <t>Award vesting percentage</t>
        </is>
      </c>
      <c r="B20" s="4" t="inlineStr">
        <is>
          <t>30.00%</t>
        </is>
      </c>
    </row>
    <row r="21">
      <c r="A21" s="4" t="inlineStr">
        <is>
          <t>Restricted Stock/Unit Plan | Vesting Tranche Three</t>
        </is>
      </c>
    </row>
    <row r="22">
      <c r="A22" s="3" t="inlineStr">
        <is>
          <t>Share-based Compensation Arrangement by Share-based Payment Award [Line Items]</t>
        </is>
      </c>
    </row>
    <row r="23">
      <c r="A23" s="4" t="inlineStr">
        <is>
          <t>Award vesting percentage</t>
        </is>
      </c>
      <c r="B23" s="4" t="inlineStr">
        <is>
          <t>30.00%</t>
        </is>
      </c>
    </row>
    <row r="24">
      <c r="A24" s="4" t="inlineStr">
        <is>
          <t>Restricted Stock/Unit Plan | Performance Shares</t>
        </is>
      </c>
    </row>
    <row r="25">
      <c r="A25" s="3" t="inlineStr">
        <is>
          <t>Share-based Compensation Arrangement by Share-based Payment Award [Line Items]</t>
        </is>
      </c>
    </row>
    <row r="26">
      <c r="A26" s="4" t="inlineStr">
        <is>
          <t>Number of shares, granted (in shares)</t>
        </is>
      </c>
      <c r="B26" s="6" t="n">
        <v>77400</v>
      </c>
    </row>
    <row r="27">
      <c r="A27" s="4" t="inlineStr">
        <is>
          <t>Legacy Restricted Stock/Unit Plan</t>
        </is>
      </c>
    </row>
    <row r="28">
      <c r="A28" s="3" t="inlineStr">
        <is>
          <t>Share-based Compensation Arrangement by Share-based Payment Award [Line Items]</t>
        </is>
      </c>
    </row>
    <row r="29">
      <c r="A29" s="4" t="inlineStr">
        <is>
          <t>Number of shares, granted (in shares)</t>
        </is>
      </c>
      <c r="B29" s="6" t="n">
        <v>0</v>
      </c>
    </row>
    <row r="30">
      <c r="A30" s="4" t="inlineStr">
        <is>
          <t>Management Incentive Plan</t>
        </is>
      </c>
    </row>
    <row r="31">
      <c r="A31" s="3" t="inlineStr">
        <is>
          <t>Share-based Compensation Arrangement by Share-based Payment Award [Line Items]</t>
        </is>
      </c>
    </row>
    <row r="32">
      <c r="A32" s="4" t="inlineStr">
        <is>
          <t>Number of shares, granted (in shares)</t>
        </is>
      </c>
      <c r="B32" s="6" t="n">
        <v>0</v>
      </c>
    </row>
    <row r="33">
      <c r="A33" s="4" t="inlineStr">
        <is>
          <t>Award vesting period</t>
        </is>
      </c>
      <c r="B33" s="4" t="inlineStr">
        <is>
          <t>3 years</t>
        </is>
      </c>
    </row>
    <row r="34">
      <c r="A34" s="4" t="inlineStr">
        <is>
          <t>Weighted average grant date fair value (in USD per share)</t>
        </is>
      </c>
      <c r="B34"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Plan Compensation Expense, Including Cash Awar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plan expense, net of related tax benefits</t>
        </is>
      </c>
      <c r="B4" s="5" t="n">
        <v>4816</v>
      </c>
      <c r="C4" s="5" t="n">
        <v>5154</v>
      </c>
      <c r="D4" s="5" t="n">
        <v>4644</v>
      </c>
    </row>
    <row r="5">
      <c r="A5" s="4" t="inlineStr">
        <is>
          <t>Share-based compensation plan related tax benefits</t>
        </is>
      </c>
      <c r="B5" s="5" t="n">
        <v>1521</v>
      </c>
      <c r="C5" s="5" t="n">
        <v>1627</v>
      </c>
      <c r="D5" s="5" t="n">
        <v>14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vested Performance and Restricted Stock Unit Plans (Details) - $ / shares</t>
        </is>
      </c>
      <c r="B1" s="2" t="inlineStr">
        <is>
          <t>12 Months Ended</t>
        </is>
      </c>
    </row>
    <row r="2">
      <c r="B2" s="2" t="inlineStr">
        <is>
          <t>Dec. 31, 2020</t>
        </is>
      </c>
      <c r="C2" s="2" t="inlineStr">
        <is>
          <t>Dec. 31, 2019</t>
        </is>
      </c>
      <c r="D2" s="2" t="inlineStr">
        <is>
          <t>Dec. 31, 2018</t>
        </is>
      </c>
    </row>
    <row r="3">
      <c r="A3" s="4" t="inlineStr">
        <is>
          <t>Management Incentive Plan</t>
        </is>
      </c>
    </row>
    <row r="4">
      <c r="A4" s="3" t="inlineStr">
        <is>
          <t>Number of nonvested/unissued shares</t>
        </is>
      </c>
    </row>
    <row r="5">
      <c r="A5" s="4" t="inlineStr">
        <is>
          <t>Nonvested/unissued at beginning of year (in shares)</t>
        </is>
      </c>
      <c r="B5" s="6" t="n">
        <v>29000</v>
      </c>
    </row>
    <row r="6">
      <c r="A6" s="4" t="inlineStr">
        <is>
          <t>Granted (in shares)</t>
        </is>
      </c>
      <c r="B6" s="6" t="n">
        <v>0</v>
      </c>
    </row>
    <row r="7">
      <c r="A7" s="4" t="inlineStr">
        <is>
          <t>Dividends (in shares)</t>
        </is>
      </c>
      <c r="B7" s="6" t="n">
        <v>0</v>
      </c>
    </row>
    <row r="8">
      <c r="A8" s="4" t="inlineStr">
        <is>
          <t>Forfeited or expired (in shares)</t>
        </is>
      </c>
      <c r="B8" s="6" t="n">
        <v>0</v>
      </c>
    </row>
    <row r="9">
      <c r="A9" s="4" t="inlineStr">
        <is>
          <t>Vested and issued (in shares)</t>
        </is>
      </c>
      <c r="B9" s="6" t="n">
        <v>-29000</v>
      </c>
    </row>
    <row r="10">
      <c r="A10" s="4" t="inlineStr">
        <is>
          <t>Nonvested/unissued at year end (in shares)</t>
        </is>
      </c>
      <c r="B10" s="6" t="n">
        <v>0</v>
      </c>
      <c r="C10" s="6" t="n">
        <v>29000</v>
      </c>
    </row>
    <row r="11">
      <c r="A11" s="3" t="inlineStr">
        <is>
          <t>Weighted- average grant date fair value</t>
        </is>
      </c>
    </row>
    <row r="12">
      <c r="A12" s="4" t="inlineStr">
        <is>
          <t>Beginning balance (in USD per share)</t>
        </is>
      </c>
      <c r="B12" s="7" t="n">
        <v>79.16</v>
      </c>
    </row>
    <row r="13">
      <c r="A13" s="4" t="inlineStr">
        <is>
          <t>Granted (in USD per share)</t>
        </is>
      </c>
      <c r="B13" s="6" t="n">
        <v>0</v>
      </c>
    </row>
    <row r="14">
      <c r="A14" s="4" t="inlineStr">
        <is>
          <t>Forfeited or expired (in USD per share)</t>
        </is>
      </c>
      <c r="B14" s="6" t="n">
        <v>0</v>
      </c>
    </row>
    <row r="15">
      <c r="A15" s="4" t="inlineStr">
        <is>
          <t>Vested and issued (in USD per share)</t>
        </is>
      </c>
      <c r="B15" s="9" t="n">
        <v>79.16</v>
      </c>
    </row>
    <row r="16">
      <c r="A16" s="4" t="inlineStr">
        <is>
          <t>Ending balance (in USD per share)</t>
        </is>
      </c>
      <c r="B16" s="5" t="n">
        <v>0</v>
      </c>
      <c r="C16" s="7" t="n">
        <v>79.16</v>
      </c>
    </row>
    <row r="17">
      <c r="A17" s="4" t="inlineStr">
        <is>
          <t>Vested and issued (in shares)</t>
        </is>
      </c>
      <c r="B17" s="6" t="n">
        <v>29000</v>
      </c>
    </row>
    <row r="18">
      <c r="A18" s="4" t="inlineStr">
        <is>
          <t>Restricted Stock/Unit Plan</t>
        </is>
      </c>
    </row>
    <row r="19">
      <c r="A19" s="3" t="inlineStr">
        <is>
          <t>Number of nonvested/unissued shares</t>
        </is>
      </c>
    </row>
    <row r="20">
      <c r="A20" s="4" t="inlineStr">
        <is>
          <t>Nonvested/unissued at beginning of year (in shares)</t>
        </is>
      </c>
      <c r="B20" s="6" t="n">
        <v>365000</v>
      </c>
    </row>
    <row r="21">
      <c r="A21" s="4" t="inlineStr">
        <is>
          <t>Granted (in shares)</t>
        </is>
      </c>
      <c r="B21" s="6" t="n">
        <v>129000</v>
      </c>
    </row>
    <row r="22">
      <c r="A22" s="4" t="inlineStr">
        <is>
          <t>Dividends (in shares)</t>
        </is>
      </c>
      <c r="B22" s="6" t="n">
        <v>8000</v>
      </c>
    </row>
    <row r="23">
      <c r="A23" s="4" t="inlineStr">
        <is>
          <t>Forfeited or expired (in shares)</t>
        </is>
      </c>
      <c r="B23" s="6" t="n">
        <v>0</v>
      </c>
    </row>
    <row r="24">
      <c r="A24" s="4" t="inlineStr">
        <is>
          <t>Vested and issued (in shares)</t>
        </is>
      </c>
      <c r="B24" s="6" t="n">
        <v>-101000</v>
      </c>
    </row>
    <row r="25">
      <c r="A25" s="4" t="inlineStr">
        <is>
          <t>Nonvested/unissued at year end (in shares)</t>
        </is>
      </c>
      <c r="B25" s="6" t="n">
        <v>401000</v>
      </c>
      <c r="C25" s="6" t="n">
        <v>365000</v>
      </c>
    </row>
    <row r="26">
      <c r="A26" s="3" t="inlineStr">
        <is>
          <t>Weighted- average grant date fair value</t>
        </is>
      </c>
    </row>
    <row r="27">
      <c r="A27" s="4" t="inlineStr">
        <is>
          <t>Beginning balance (in USD per share)</t>
        </is>
      </c>
      <c r="B27" s="7" t="n">
        <v>60.94</v>
      </c>
    </row>
    <row r="28">
      <c r="A28" s="4" t="inlineStr">
        <is>
          <t>Granted (in USD per share)</t>
        </is>
      </c>
      <c r="B28" s="9" t="n">
        <v>76.84999999999999</v>
      </c>
      <c r="C28" s="7" t="n">
        <v>81.75</v>
      </c>
      <c r="D28" s="7" t="n">
        <v>69.16</v>
      </c>
    </row>
    <row r="29">
      <c r="A29" s="4" t="inlineStr">
        <is>
          <t>Forfeited or expired (in USD per share)</t>
        </is>
      </c>
      <c r="B29" s="6" t="n">
        <v>0</v>
      </c>
    </row>
    <row r="30">
      <c r="A30" s="4" t="inlineStr">
        <is>
          <t>Vested and issued (in USD per share)</t>
        </is>
      </c>
      <c r="B30" s="9" t="n">
        <v>71.06</v>
      </c>
    </row>
    <row r="31">
      <c r="A31" s="4" t="inlineStr">
        <is>
          <t>Ending balance (in USD per share)</t>
        </is>
      </c>
      <c r="B31" s="7" t="n">
        <v>62.23</v>
      </c>
      <c r="C31" s="7" t="n">
        <v>60.94</v>
      </c>
    </row>
    <row r="32">
      <c r="A32" s="4" t="inlineStr">
        <is>
          <t>Vested and issued (in shares)</t>
        </is>
      </c>
      <c r="B32" s="6" t="n">
        <v>101000</v>
      </c>
    </row>
    <row r="33">
      <c r="A33" s="4" t="inlineStr">
        <is>
          <t>Restricted Stock/Unit Plan | Performance Shares</t>
        </is>
      </c>
    </row>
    <row r="34">
      <c r="A34" s="3" t="inlineStr">
        <is>
          <t>Number of nonvested/unissued shares</t>
        </is>
      </c>
    </row>
    <row r="35">
      <c r="A35" s="4" t="inlineStr">
        <is>
          <t>Granted (in shares)</t>
        </is>
      </c>
      <c r="B35" s="6" t="n">
        <v>77400</v>
      </c>
    </row>
    <row r="36">
      <c r="A36" s="4" t="inlineStr">
        <is>
          <t>Vested and issued (in shares)</t>
        </is>
      </c>
      <c r="B36" s="6" t="n">
        <v>-35500</v>
      </c>
    </row>
    <row r="37">
      <c r="A37" s="3" t="inlineStr">
        <is>
          <t>Weighted- average grant date fair value</t>
        </is>
      </c>
    </row>
    <row r="38">
      <c r="A38" s="4" t="inlineStr">
        <is>
          <t>Vested and issued (in shares)</t>
        </is>
      </c>
      <c r="B38" s="6" t="n">
        <v>35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Details)</t>
        </is>
      </c>
      <c r="B1" s="2" t="inlineStr">
        <is>
          <t>Dec. 31, 2020USD ($)</t>
        </is>
      </c>
    </row>
    <row r="2">
      <c r="A2" s="4" t="inlineStr">
        <is>
          <t>Southwest Gas Corporation</t>
        </is>
      </c>
    </row>
    <row r="3">
      <c r="A3" s="3" t="inlineStr">
        <is>
          <t>Loss Contingencies [Line Items]</t>
        </is>
      </c>
    </row>
    <row r="4">
      <c r="A4" s="4" t="inlineStr">
        <is>
          <t>Self-insured retention amount associated with general liability claims</t>
        </is>
      </c>
      <c r="B4" s="5" t="n">
        <v>1000000</v>
      </c>
    </row>
    <row r="5">
      <c r="A5" s="4" t="inlineStr">
        <is>
          <t>Additional self-insured retention amount of general liability</t>
        </is>
      </c>
      <c r="B5" s="6" t="n">
        <v>4000000</v>
      </c>
    </row>
    <row r="6">
      <c r="A6" s="4" t="inlineStr">
        <is>
          <t>Centuri</t>
        </is>
      </c>
    </row>
    <row r="7">
      <c r="A7" s="3" t="inlineStr">
        <is>
          <t>Loss Contingencies [Line Items]</t>
        </is>
      </c>
    </row>
    <row r="8">
      <c r="A8" s="4" t="inlineStr">
        <is>
          <t>Self-insured retention amount associated with general liability claims</t>
        </is>
      </c>
      <c r="B8" s="5" t="n">
        <v>7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21" customWidth="1" min="5" max="5"/>
  </cols>
  <sheetData>
    <row r="1">
      <c r="A1" s="1" t="inlineStr">
        <is>
          <t>Pension and Other Postretirement Benefits - Narrative (Details)</t>
        </is>
      </c>
      <c r="B1" s="2" t="inlineStr">
        <is>
          <t>1 Months Ended</t>
        </is>
      </c>
      <c r="C1" s="2" t="inlineStr">
        <is>
          <t>12 Months Ended</t>
        </is>
      </c>
    </row>
    <row r="2">
      <c r="B2" s="2" t="inlineStr">
        <is>
          <t>Jan. 31, 2021USD ($)</t>
        </is>
      </c>
      <c r="C2" s="2" t="inlineStr">
        <is>
          <t>Dec. 31, 2020USD ($)plan</t>
        </is>
      </c>
      <c r="D2" s="2" t="inlineStr">
        <is>
          <t>Dec. 31, 2019USD ($)</t>
        </is>
      </c>
      <c r="E2" s="2" t="inlineStr">
        <is>
          <t>Dec. 31, 2018USD ($)</t>
        </is>
      </c>
    </row>
    <row r="3">
      <c r="A3" s="3" t="inlineStr">
        <is>
          <t>Defined Benefit Plan Disclosure [Line Items]</t>
        </is>
      </c>
    </row>
    <row r="4">
      <c r="A4" s="4" t="inlineStr">
        <is>
          <t>Deferred compensation plan, payment term, option one</t>
        </is>
      </c>
      <c r="C4" s="4" t="inlineStr">
        <is>
          <t>10 years</t>
        </is>
      </c>
    </row>
    <row r="5">
      <c r="A5" s="4" t="inlineStr">
        <is>
          <t>Deferred compensation plan, payment term, option two</t>
        </is>
      </c>
      <c r="C5" s="4" t="inlineStr">
        <is>
          <t>15 years</t>
        </is>
      </c>
    </row>
    <row r="6">
      <c r="A6" s="4" t="inlineStr">
        <is>
          <t>Deferred compensation plan, payment term, option three</t>
        </is>
      </c>
      <c r="C6" s="4" t="inlineStr">
        <is>
          <t>20 years</t>
        </is>
      </c>
    </row>
    <row r="7">
      <c r="A7" s="4" t="inlineStr">
        <is>
          <t>Future estimated funding amount</t>
        </is>
      </c>
      <c r="C7" s="5" t="n">
        <v>105000000</v>
      </c>
    </row>
    <row r="8">
      <c r="A8" s="4" t="inlineStr">
        <is>
          <t>Multiemployer plan, special surcharges</t>
        </is>
      </c>
      <c r="C8" s="5" t="n">
        <v>0</v>
      </c>
    </row>
    <row r="9">
      <c r="A9" s="4" t="inlineStr">
        <is>
          <t>Multiemployer pension plans, number of critical plans | plan</t>
        </is>
      </c>
      <c r="C9" s="6" t="n">
        <v>3</v>
      </c>
    </row>
    <row r="10">
      <c r="A10" s="4" t="inlineStr">
        <is>
          <t>Subsequent Event</t>
        </is>
      </c>
    </row>
    <row r="11">
      <c r="A11" s="3" t="inlineStr">
        <is>
          <t>Defined Benefit Plan Disclosure [Line Items]</t>
        </is>
      </c>
    </row>
    <row r="12">
      <c r="A12" s="4" t="inlineStr">
        <is>
          <t>Defined contribution plans, employer contribution amount</t>
        </is>
      </c>
      <c r="B12" s="5" t="n">
        <v>50000000</v>
      </c>
    </row>
    <row r="13">
      <c r="A13" s="4" t="inlineStr">
        <is>
          <t>Southwest Gas Corporation</t>
        </is>
      </c>
    </row>
    <row r="14">
      <c r="A14" s="3" t="inlineStr">
        <is>
          <t>Defined Benefit Plan Disclosure [Line Items]</t>
        </is>
      </c>
    </row>
    <row r="15">
      <c r="A15" s="4" t="inlineStr">
        <is>
          <t>EIP, percent of compensation deferred with match</t>
        </is>
      </c>
      <c r="C15" s="4" t="inlineStr">
        <is>
          <t>50.00%</t>
        </is>
      </c>
    </row>
    <row r="16">
      <c r="A16" s="4" t="inlineStr">
        <is>
          <t>EIP, employer matching contribution, percent of match</t>
        </is>
      </c>
      <c r="C16" s="4" t="inlineStr">
        <is>
          <t>3.50%</t>
        </is>
      </c>
    </row>
    <row r="17">
      <c r="A17" s="4" t="inlineStr">
        <is>
          <t>Employee investment plan cost</t>
        </is>
      </c>
      <c r="C17" s="5" t="n">
        <v>5900000</v>
      </c>
      <c r="D17" s="5" t="n">
        <v>5700000</v>
      </c>
      <c r="E17" s="5" t="n">
        <v>5500000</v>
      </c>
    </row>
    <row r="18">
      <c r="A18" s="4" t="inlineStr">
        <is>
          <t>Deferred compensation plan, maximum percentage of salary deferral</t>
        </is>
      </c>
      <c r="C18" s="4" t="inlineStr">
        <is>
          <t>100.00%</t>
        </is>
      </c>
    </row>
    <row r="19">
      <c r="A19" s="4" t="inlineStr">
        <is>
          <t>Deferred Compensation Plan, percent of amount deferred with match</t>
        </is>
      </c>
      <c r="C19" s="4" t="inlineStr">
        <is>
          <t>50.00%</t>
        </is>
      </c>
    </row>
    <row r="20">
      <c r="A20" s="4" t="inlineStr">
        <is>
          <t>Deferred compensation plan, matching percentage</t>
        </is>
      </c>
      <c r="C20" s="4" t="inlineStr">
        <is>
          <t>3.50%</t>
        </is>
      </c>
    </row>
    <row r="21">
      <c r="A21" s="4" t="inlineStr">
        <is>
          <t>Period of additional option to receive payment</t>
        </is>
      </c>
      <c r="C21" s="4" t="inlineStr">
        <is>
          <t>5 years</t>
        </is>
      </c>
    </row>
    <row r="22">
      <c r="A22" s="4" t="inlineStr">
        <is>
          <t>Deferred compensation, percentage of multiple interest rate</t>
        </is>
      </c>
      <c r="C22" s="4" t="inlineStr">
        <is>
          <t>150.00%</t>
        </is>
      </c>
    </row>
    <row r="23">
      <c r="A23" s="4" t="inlineStr">
        <is>
          <t>Increments of change to the discount rate</t>
        </is>
      </c>
      <c r="C23" s="4" t="inlineStr">
        <is>
          <t>0.25%</t>
        </is>
      </c>
    </row>
    <row r="24">
      <c r="A24" s="4" t="inlineStr">
        <is>
          <t>Decrease of discount rate</t>
        </is>
      </c>
      <c r="C24" s="4" t="inlineStr">
        <is>
          <t>(0.75%)</t>
        </is>
      </c>
    </row>
    <row r="25">
      <c r="A25" s="4" t="inlineStr">
        <is>
          <t>Decrease in weighted-average rate of compensation</t>
        </is>
      </c>
      <c r="C25" s="4" t="inlineStr">
        <is>
          <t>(0.25%)</t>
        </is>
      </c>
    </row>
    <row r="26">
      <c r="A26" s="4" t="inlineStr">
        <is>
          <t>Decrease of asset return assumption</t>
        </is>
      </c>
      <c r="C26" s="4" t="inlineStr">
        <is>
          <t>(0.25%)</t>
        </is>
      </c>
    </row>
    <row r="27">
      <c r="A27" s="4" t="inlineStr">
        <is>
          <t>Centuri</t>
        </is>
      </c>
    </row>
    <row r="28">
      <c r="A28" s="3" t="inlineStr">
        <is>
          <t>Defined Benefit Plan Disclosure [Line Items]</t>
        </is>
      </c>
    </row>
    <row r="29">
      <c r="A29" s="4" t="inlineStr">
        <is>
          <t>Deferred compensation plan, maximum percentage of salary deferral</t>
        </is>
      </c>
      <c r="C29" s="4" t="inlineStr">
        <is>
          <t>80.00%</t>
        </is>
      </c>
    </row>
    <row r="30">
      <c r="A30" s="4" t="inlineStr">
        <is>
          <t>Deferred compensation plan, matching percentage</t>
        </is>
      </c>
      <c r="C30" s="4" t="inlineStr">
        <is>
          <t>5.00%</t>
        </is>
      </c>
    </row>
    <row r="31">
      <c r="A31" s="4" t="inlineStr">
        <is>
          <t>Defined contribution plans, employer contribution amount</t>
        </is>
      </c>
      <c r="C31" s="5" t="n">
        <v>9000000</v>
      </c>
      <c r="D31" s="6" t="n">
        <v>8000000</v>
      </c>
      <c r="E31" s="6" t="n">
        <v>7000000</v>
      </c>
    </row>
    <row r="32">
      <c r="A32" s="4" t="inlineStr">
        <is>
          <t>Deferred compensation plan, percentage of contributions with matching</t>
        </is>
      </c>
      <c r="C32" s="4" t="inlineStr">
        <is>
          <t>100.00%</t>
        </is>
      </c>
    </row>
    <row r="33">
      <c r="A33" s="4" t="inlineStr">
        <is>
          <t>Deferred compensation plan, vesting percentage of deferral</t>
        </is>
      </c>
      <c r="C33" s="4" t="inlineStr">
        <is>
          <t>100.00%</t>
        </is>
      </c>
    </row>
    <row r="34">
      <c r="A34" s="4" t="inlineStr">
        <is>
          <t>Multiemployer plan, contributions by employer</t>
        </is>
      </c>
      <c r="C34" s="5" t="n">
        <v>44300000</v>
      </c>
      <c r="D34" s="5" t="n">
        <v>41300000</v>
      </c>
      <c r="E34" s="5" t="n">
        <v>38200000</v>
      </c>
    </row>
    <row r="35">
      <c r="A35" s="4" t="inlineStr">
        <is>
          <t>Qualified Retirement Plan</t>
        </is>
      </c>
    </row>
    <row r="36">
      <c r="A36" s="3" t="inlineStr">
        <is>
          <t>Defined Benefit Plan Disclosure [Line Items]</t>
        </is>
      </c>
    </row>
    <row r="37">
      <c r="A37" s="4" t="inlineStr">
        <is>
          <t>Future estimated funding amount</t>
        </is>
      </c>
      <c r="C37" s="5" t="n">
        <v>102000000</v>
      </c>
    </row>
    <row r="38">
      <c r="A38" s="4" t="inlineStr">
        <is>
          <t>PBOP | Maximum</t>
        </is>
      </c>
    </row>
    <row r="39">
      <c r="A39" s="3" t="inlineStr">
        <is>
          <t>Defined Benefit Plan Disclosure [Line Items]</t>
        </is>
      </c>
    </row>
    <row r="40">
      <c r="A40" s="4" t="inlineStr">
        <is>
          <t>Per capita cost of covered health care benefits medical rate trend assumption</t>
        </is>
      </c>
      <c r="C40" s="4" t="inlineStr">
        <is>
          <t>6.00%</t>
        </is>
      </c>
    </row>
    <row r="41">
      <c r="A41" s="4" t="inlineStr">
        <is>
          <t>PBOP | Minimum</t>
        </is>
      </c>
    </row>
    <row r="42">
      <c r="A42" s="3" t="inlineStr">
        <is>
          <t>Defined Benefit Plan Disclosure [Line Items]</t>
        </is>
      </c>
    </row>
    <row r="43">
      <c r="A43" s="4" t="inlineStr">
        <is>
          <t>Per capita cost of covered health care benefits medical rate trend assumption</t>
        </is>
      </c>
      <c r="C43" s="4" t="inlineStr">
        <is>
          <t>4.5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ckground, Organization, and Summary of Significant Accounting Policies</t>
        </is>
      </c>
      <c r="B4" s="4" t="inlineStr">
        <is>
          <t>Note 1 - Background, Organization, and Summary of Significant Accounting Policies Nature of Operations. This is a combined annual report of Southwest Gas Holdings, Inc. and its subsidiaries (the “Company”) and Southwest Gas Corporation and its subsidiaries (“Southwest” or the “natural gas operations” segment). The notes to the consolidated financial statements apply to both entities. Southwest Gas Holdings, Inc., a Delaware corporation, is a holding company, owning all of the shares of common stock of Southwest and all of the shares of common stock of Centuri Group, Inc. (“Centuri” or the “utility infrastructure services” segment).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primarily from installation, replacement, repair, and maintenance of energy distribution systems. Centuri operations are generally conducted under the business names of NPL Construction Co. (“NPL”), NPL Canada Ltd. (“NPL Canada”), New England Utility Constructors, Inc. (“Neuco”), and Linetec Services, LLC (“Linetec”). Utility infrastructure services activity is seasonal in many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Basis of Presentation. The Company follows accounting principles generally accepted in the United States (“U.S. GAAP”) in accounting for all of its businesses. Unless specified otherwise, all amounts are in U.S. dollars. Accounting for natural gas utility operations conforms with U.S. GAAP as applied to rate-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accompanying financial statements are presented on a consolidated basis for Southwest Gas Holdings, Inc. and all subsidiaries and Southwest Gas Corporation and all subsidiaries as of December 31, 2020 (except those accounted for using the equity method as discussed below). All significant intercompany balances and transactions have been eliminated with the exception of transactions between Southwest and Centuri in accordance with accounting treatment for rate-regulated entities.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related earnings, and dividends received from Western in 2020 and 2019 were not significant. C enturi’s maximum exposure to loss as a result of its involvement with Western was estimated at $12.2 million as of December 31, 2020.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the postretirement benefits other than pensions required to be recorded and/or disclosed at fair value. The Company uses prices and inputs that are current as of the measurement date, and recognizes transfers between levels at either the actual date of an event or a change in circumstance that caused the transfer. Net Utility Plant. Net utility plant includes gas plant at original cost, less the accumulated provision for depreciation and amortization, plus any unamortized balance of acquisition adjustments. Original cost generally includes contracted services, material, payroll, and related costs such as taxes and certain benefits, general and administrative expenses, and an allowance for funds used during construction, less contributions in aid of construction. See also Depreciation and Amortization below. Other Property and Investments. Other property and investments on Southwest’s and the Company’s Consolidated Balance Sheets includes: December 31, (Thousands of dollars) 2020 2019 Southwest Gas Corporation: Net cash surrender value of COLI policies $ 140,874 $ 132,072 Other property 2,737 1,715 Total Southwest Gas Corporation 143,611 133,787 Centuri property, equipment, and intangibles 1,089,414 983,905 Centuri accumulated provision for depreciation and amortization (422,741) (352,333) Other property 23,961 18,814 Total Southwest Gas Holdings, Inc. $ 834,245 $ 784,173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Intangible Assets .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Non-utility intangible assets are associated with utility infrastructure services businesses previously acquired. All have finite lives. These intangible assets are included in Other property and investments on the Company’s Consolidated Balance Sheets. Centuri’s intangible assets, not including goodwill, at December 31, 2020 and 2019, respectively, were as follows: December 31, 2020 (Thousands of dollars) Gross Carrying Amount Accumulated Amortization Net Carrying Amount Customer relationships $ 154,757 $ (29,237) $ 125,520 Trade names and trademarks 23,618 (8,954) 14,664 Customer contracts backlog 270 (270) — Noncompete agreements 1,931 (1,931) — Total $ 180,576 $ (40,392) $ 140,184 December 31, 2019 Customer relationships $ 154,186 $ (20,735) $ 133,451 Trade names and trademarks 23,353 (6,754) 16,599 Customer contracts backlog 270 (252) 18 Noncompete agreements 2,045 (1,602) 443 Total $ 179,854 $ (29,343) $ 150,511 Amortization expense for the acquired intangible assets listed above for the years ended December 31, 2020, 2019, and 2018 wa s $10.8 million , $10.7 million, and $7.6 million, respectively. The estimated future amortization of the intangible assets for the next five years and thereafter is as follows: (Thousands of dollars) 2021 $ 10,343 2022 10,255 2023 10,255 2024 10,255 2025 10,211 Thereafter 88,865 Total $ 140,184 See Note 2 - Utility Plant and Leases for additional information regarding natural gas operations intangible assets . 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for Southwest and the Company also include money market fund investments totaling approximately $40,000 for both entities at December 31, 2020, and $23.5 million and $26.7 million, for each, respectively, at December 31, 2019, which fall within Level 2 of the fair value hierarchy, due to the asset valuation methods used by money market funds. Typical non-cash investing activities for Southwest include customer advances applied as contributions toward utility construction activity and capital expenditures that were not paid as of year end that are included in accounts payable. Amounts related to such activities were not significant for the periods presented herein. Also, see Note 2 - Utility Plant and Leases for information related to right-of-use (“ROU”) assets obtained in exchange for lease liabilities, which are non-cash investing and financing activities. ROU assets and lease liabilities are also subject to non-cash impacts as a result of other factors, such as lease terminations and modifications. 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anticipa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20, the Company had cumulative book earnings of approximately $47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inancial Accounting Standards Board (the “FASB”) issued guidance to allow an accounting policy election of either (i) treating taxes attributable to future taxable income related to G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20 GILTI impact, which was immaterial, in its 2020 tax expense. Deferred Purchased Gas Costs.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from south Texas to North Dakota and the eastern Rocky Mountains) experienced extreme cold temperatures, which increased natural gas demand and caused temporary shortages due to wellhead freeze-off. These conditions caused daily natural gas prices to reach unprecedented levels. During this time, Southwest secured natural gas supplies, albeit at substantially higher prices, and was able to maintain service to its customers. The incremental costs for these natural gas supplies (estimated at $200 million to $300 million) are expected to be funded using existing cash on hand and short-term borrowings, including current credit facilities. It is anticipated that these incremental gas costs will be recoverable from customers through the purchased gas adjustment (“PGA”) mechanisms in each jurisdiction. Prepaid and other current assets . Prepaid and other current assets for Southwest and the Company include, among other things, gas pipe materials and operating supplies of $50 million in 2020 and $57 million in 2019 (carried at weighted average cost), as well as $1 million in 2020 and $33 million in 2019 related to a regulatory asset associated with the Arizona decoupling mechanism (an alternative revenue program). Goodwill. As required by U.S. GAAP, goodwill is assessed for impairment annually, or more frequently, if circumstances indicate impairment to the carrying value of goodwill may have occurred. The goodwill impairment analysis was conducted as of October 1st using a qualitative assessment, as permitted by U.S. GAAP. Management of the Company and Southwest considered its reporting units and segments and determined that its segments and reporting units remain consistent between periods presented below, and that no change was necessary with regard to the level at which goodwill is assessed for impairment. The Company and Southwest determined that it is not more likely than not that the fair value of the reporting units was less than their carrying amounts in either 2020 or 2019. Thus, no impairment was recorded in either year. Goodwill on Southwest’s and the Company’s Consolidated Balance Sheets includes: (Thousands of dollars) Natural Gas Operations Utility Infrastructure Services Total Company Balance, December 31, 2018 $ 10,095 $ 348,950 $ 359,045 Measurement-period adjustments - Linetec acquisition — (21,172) (21,172) Foreign currency translation adjustment — 5,150 5,150 Balance, December 31, 2019 10,095 332,928 343,023 Foreign currency translation adjustment — 2,161 2,161 Balance, December 31, 2020 $ 10,095 $ 335,089 $ 345,184 Other Current Liabilities. Management recognizes in its balance sheets various liabilities that are expected to be settled through future cash payment within the next twelve months, including certain regulatory liabilities (refer to Note 5 - Regulatory Assets and Liabilities ), customary accrued expenses for employee compensation and benefits, and declared but unpaid dividends. Other current liabilities for the Company includes $32.6 million and $30 million of dividends declared as of December 31, 2020 and 2019, respectively. Accumulated Removal Costs. Approved regulatory practices allow Southwest to include in depreciation expense a component intended to recover removal costs associated with utility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the estimated cost of removal in rates, and the actual cost of removal experienced. 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 Utility Infrastructur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ctual settled costs of natural gas derivative instruments, where relevant. Also included are the net impacts of PGA deferrals and recoveries, which by their inclusion, result in net cost of gas sold overall that is comparable to amounts included in billed gas operating revenues. Differences between amounts incurred with suppliers, transmission pipelines, etc. and amounts already included in customer rates, are temporarily deferred in PGA accounts pending inclusion in customer rates. Operations and Maintenance Expense. Operations and maintenance expense includes Southwest’s operating and maintenance costs associated with serving utility customers and maintaining its distribution and transmission systems, uncollectible expense, administrative and general salaries and expense, employee benefits expense excluding relevant non-service cost components, and legal expense (including injuries and damages). Depreciation and Amortization.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 above. Other regulatory assets, including acquisition adjustments, are amortized when appropriate, over time periods authorized by regulators. Non-utility and utility infrastructure services-related property and equipment are depreciated on a straight-line method based on the estimated useful lives of the related assets. Costs and gains related to refunding utility debt and debt issuance expenses are deferred and amortized over the weighted-average lives of the new issues and become a component of interest expense. Allowance for Funds Used During Construction (“AFUDC”). AFUDC represents the cost of both debt and equity funds used to finance utility construction. AFUDC is capitalized as part of the cost of utility plant. The debt portion of AFUDC is reported in the Company’s and Southwest’s Consolidated Statements of Income as an offset to Net interest deductions and the equity portion is reported as Other income. Utility plant construction costs, including AFUDC, are recovered in authorized rates through depreciation when completed projects are placed into operation, and general rate relief is requested and granted. AFUDC, disaggregated by type, included in the Company’s and Southwest’s Consolidated Statements of Income are presented in the table below: (Thousands of dollars) 2020 2019 2018 AFUDC: Debt portion $ 3,202 $ 4,558 $ 3,264 Equity portion 4,724 4,161 3,627 AFUDC capitalized as part of utility plant $ 7,926 $ 8,719 $ 6,891 AFUDC rate 5.51 % 5.36 % 5.85 % Other Income (Deductions). The following table provides the composition of significant items included in Other income (deductions) on the Consolidated Statements of Income: (Thousands of dollars) 2020 2019 2018 Southwest Gas Corporation – natural gas operations segment: Change in COLI policies $ 9,200 $ 17,400 $ (3,200) Interest income 4,015 6,356 6,020 Equity AFUDC 4,724 4,161 3,627 Other components of net periodic benefit cost (20,022) (15,059) (21,059) Miscellaneous income and (expense) (4,507) (3,341) (2,628) Southwest Gas Corporation – total other income (deductions) (6,590) 9,517 (17,240) Utility infrastructure services segment: Interest income — — 88 Foreign transaction gain (loss) (16) 546 (222) Equity in earnings of unconsolidated investment – Western 80 439 531 Miscellaneous income and (expense) (271) (519) (635) Centuri – total other income (deductions) (207) 466 (238) Corporate and administrative 8 102 52 Consolidated Southwest Gas Holdings, Inc. - total other income (deductions) $ (6,789) $ 10,085 $ (17,426) Included in the table above is the change in COLI policies (including net death benefits recognized). Current tax regulations provide for tax-free treatment of life insurance (death benefit) proceeds. Therefore, changes in the cash surrender value components of COLI policies, as they progress towards the ultimate death benefits, are also recorded without tax consequences. Derivatives . In managing its natural gas supply portfolios, Southwest has historically entered into fixed- and variable-price contracts, which qualify as derivatives. Additionally, Southwest has utilized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no fair value adjustment is required. In consultation with its regulators, management does not currently anticipate entering into new Swaps in the near term and the recently remaining Swaps matured in October 2020. Southwest does not utilize derivative financial instruments for speculative purposes, nor does it have trading operations. Previously, Southwest entered into two forward-starting interest rate swaps (“FSIRS”). One of the FSIRS became fully amortized in the third quarter of 2020, with one FSIRS remaining to be amortized through 2022. The settled position for the remaining FSIRS is immaterial and will continue to be amortized from Accumulated other comprehensive income (loss) into interest expense. Foreign Currency Translation.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are included in Other income and (expenses) of the Company. Gains and losses resulting from intercompany foreign currency transactions that are of a long-term investment nature are reported in Other comprehensive income, if applicable.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 A reconciliation of the denominator used in Basic and Diluted EPS calculations is shown in the following table: (In thousands) 2020 2019 2018 Weighted average basic shares 55,998 54,245 49,419 Effect of dilutive securities: Management Incentive Plan shares — 12 25 Restricted stock units (1) 78 55 32 Weighted average diluted shares 56,076 54,312 49,476 (1) The number of securities granted for 2020, 2019, and 2018 includes 69,000 , 46,000, and 23,000 performance shares, respectively, the total of which was derived by assuming that target performance will be achieved during the relevant performance period. Redeemable Noncontrolling Interest. In connection with acquisition of Linetec in November 2018, the previous owner retained a 20% equity interest, the reduction of which is subject to certain rights based on the passage of time or upon the occurrence of certain triggering events. See Note 15 - Redeemable Noncontrolling Interest . Recent Accounting Standards Updates . Accounting pronouncements adopted in 2020: In June 2016, the FASB issued ASU 2016-13 “Financial Instruments — 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Company and Southwest adopted the update in the first quarter of 2020, and concluded the impact was not material to the consolidated financial statements of the Company or Southwest. See Note 4 - Receivables and Related Allowances . In January 2017, the FASB issued ASU 2017-04 “Intangibles – Goodwill and Other (Topic 350): Simplifying the Test for Goodwill Impairment.” Under the update, an entity will apply a one-step quantitative test as opposed to a two-step test as previously required,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and Southwest adopted the update in the first quarter of 2020.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Company and Southwest modified their disclosures to conform to the requirements, where applicable. See Note 11 - Pension and Other Postretirement Benefits.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with the exception that such costs are to be included in the same line item in the balance sheet that a prepayment of the fees associated with the arrangement would be presented. Once capitalized, the update also requires the entity to expense the amount capitalized over the term of the hosting arrangement, including reasonably certain renewal periods. The Company and Southwest adopted the update in the first quarter of 2020 using the prospective transition method, which did not result in a material impact to the Company’s or Southwest’s consolidated financial statements. Recently issued accounting pronouncements that will be effective in 2021: In December 2019,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update is effective for fiscal years, and interim periods within those fiscal years, beginning after December 15, 2020. Management does not believe the update will have a material impact on the Company’s and Southwest’s consolidated financial statements and disclosures. Recently issued accounting pronouncements that will be effective after 2021: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he topic) to replace a reference rate affected by reference rate reform. The update applies only to contracts and hedging relationships that reference the London Interbank Offered Rate (“LIBOR”) or another reference rate expected to be discontinued due to reference rate reform. The guidance was eligible to be applied upon issuance on March 12, 2020, and can generally be applied through December 31, 2022. Management will monitor the impacts this update might have on the Company’s and Southwest’s consolidated financial stat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ssumptions Used (Details) - Southwest Gas Corporation</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2.75%</t>
        </is>
      </c>
      <c r="C4" s="4" t="inlineStr">
        <is>
          <t>3.50%</t>
        </is>
      </c>
    </row>
    <row r="5">
      <c r="A5" s="4" t="inlineStr">
        <is>
          <t>Weighted-average rate of compensation increase</t>
        </is>
      </c>
      <c r="B5" s="4" t="inlineStr">
        <is>
          <t>3.00%</t>
        </is>
      </c>
      <c r="C5" s="4" t="inlineStr">
        <is>
          <t>3.25%</t>
        </is>
      </c>
    </row>
    <row r="6">
      <c r="A6" s="4" t="inlineStr">
        <is>
          <t>Asset return assumption</t>
        </is>
      </c>
      <c r="B6" s="4" t="inlineStr">
        <is>
          <t>6.50%</t>
        </is>
      </c>
      <c r="C6" s="4" t="inlineStr">
        <is>
          <t>6.7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mounts Recognized in Balance Sheet and Income Statement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Market value of plan assets at beginning of year</t>
        </is>
      </c>
      <c r="B4" s="5" t="n">
        <v>1027831</v>
      </c>
    </row>
    <row r="5">
      <c r="A5" s="4" t="inlineStr">
        <is>
          <t>Market value of plan assets at end of year</t>
        </is>
      </c>
      <c r="B5" s="6" t="n">
        <v>1238719</v>
      </c>
      <c r="C5" s="5" t="n">
        <v>1027831</v>
      </c>
    </row>
    <row r="6">
      <c r="A6" s="4" t="inlineStr">
        <is>
          <t>Qualified Retirement Plan</t>
        </is>
      </c>
    </row>
    <row r="7">
      <c r="A7" s="3" t="inlineStr">
        <is>
          <t>Change in benefit obligations:</t>
        </is>
      </c>
    </row>
    <row r="8">
      <c r="A8" s="4" t="inlineStr">
        <is>
          <t>Benefit obligation for service rendered to date at beginning of year (PBO/PBO/APBO)</t>
        </is>
      </c>
      <c r="B8" s="6" t="n">
        <v>1329577</v>
      </c>
      <c r="C8" s="6" t="n">
        <v>1116014</v>
      </c>
    </row>
    <row r="9">
      <c r="A9" s="4" t="inlineStr">
        <is>
          <t>Service cost</t>
        </is>
      </c>
      <c r="B9" s="6" t="n">
        <v>34299</v>
      </c>
      <c r="C9" s="6" t="n">
        <v>25864</v>
      </c>
      <c r="D9" s="5" t="n">
        <v>28555</v>
      </c>
    </row>
    <row r="10">
      <c r="A10" s="4" t="inlineStr">
        <is>
          <t>Interest cost</t>
        </is>
      </c>
      <c r="B10" s="6" t="n">
        <v>45555</v>
      </c>
      <c r="C10" s="6" t="n">
        <v>49006</v>
      </c>
      <c r="D10" s="6" t="n">
        <v>44174</v>
      </c>
    </row>
    <row r="11">
      <c r="A11" s="4" t="inlineStr">
        <is>
          <t>Plan amendments</t>
        </is>
      </c>
      <c r="B11" s="6" t="n">
        <v>0</v>
      </c>
      <c r="C11" s="6" t="n">
        <v>0</v>
      </c>
    </row>
    <row r="12">
      <c r="A12" s="4" t="inlineStr">
        <is>
          <t>Actuarial loss (gain)</t>
        </is>
      </c>
      <c r="B12" s="6" t="n">
        <v>145440</v>
      </c>
      <c r="C12" s="6" t="n">
        <v>192416</v>
      </c>
    </row>
    <row r="13">
      <c r="A13" s="4" t="inlineStr">
        <is>
          <t>Benefits paid</t>
        </is>
      </c>
      <c r="B13" s="6" t="n">
        <v>-55632</v>
      </c>
      <c r="C13" s="6" t="n">
        <v>-53723</v>
      </c>
    </row>
    <row r="14">
      <c r="A14" s="4" t="inlineStr">
        <is>
          <t>Benefit obligation at end of year (PBO/PBO/APBO)</t>
        </is>
      </c>
      <c r="B14" s="6" t="n">
        <v>1499239</v>
      </c>
      <c r="C14" s="6" t="n">
        <v>1329577</v>
      </c>
      <c r="D14" s="6" t="n">
        <v>1116014</v>
      </c>
    </row>
    <row r="15">
      <c r="A15" s="3" t="inlineStr">
        <is>
          <t>Change in plan assets:</t>
        </is>
      </c>
    </row>
    <row r="16">
      <c r="A16" s="4" t="inlineStr">
        <is>
          <t>Market value of plan assets at beginning of year</t>
        </is>
      </c>
      <c r="B16" s="6" t="n">
        <v>974993</v>
      </c>
      <c r="C16" s="6" t="n">
        <v>790614</v>
      </c>
    </row>
    <row r="17">
      <c r="A17" s="4" t="inlineStr">
        <is>
          <t>Actual return on plan assets</t>
        </is>
      </c>
      <c r="B17" s="6" t="n">
        <v>165072</v>
      </c>
      <c r="C17" s="6" t="n">
        <v>186102</v>
      </c>
    </row>
    <row r="18">
      <c r="A18" s="4" t="inlineStr">
        <is>
          <t>Employer contributions</t>
        </is>
      </c>
      <c r="B18" s="6" t="n">
        <v>102000</v>
      </c>
      <c r="C18" s="6" t="n">
        <v>52000</v>
      </c>
    </row>
    <row r="19">
      <c r="A19" s="4" t="inlineStr">
        <is>
          <t>Benefits paid</t>
        </is>
      </c>
      <c r="B19" s="6" t="n">
        <v>-55632</v>
      </c>
      <c r="C19" s="6" t="n">
        <v>-53723</v>
      </c>
    </row>
    <row r="20">
      <c r="A20" s="4" t="inlineStr">
        <is>
          <t>Market value of plan assets at end of year</t>
        </is>
      </c>
      <c r="B20" s="6" t="n">
        <v>1186433</v>
      </c>
      <c r="C20" s="6" t="n">
        <v>974993</v>
      </c>
      <c r="D20" s="6" t="n">
        <v>790614</v>
      </c>
    </row>
    <row r="21">
      <c r="A21" s="4" t="inlineStr">
        <is>
          <t>Funded status at year end</t>
        </is>
      </c>
      <c r="B21" s="5" t="n">
        <v>-312806</v>
      </c>
      <c r="C21" s="5" t="n">
        <v>-354584</v>
      </c>
    </row>
    <row r="22">
      <c r="A22" s="3" t="inlineStr">
        <is>
          <t>Weighted-average assumptions (benefit obligation):</t>
        </is>
      </c>
    </row>
    <row r="23">
      <c r="A23" s="4" t="inlineStr">
        <is>
          <t>Discount rate</t>
        </is>
      </c>
      <c r="B23" s="4" t="inlineStr">
        <is>
          <t>2.75%</t>
        </is>
      </c>
      <c r="C23" s="4" t="inlineStr">
        <is>
          <t>3.50%</t>
        </is>
      </c>
    </row>
    <row r="24">
      <c r="A24" s="4" t="inlineStr">
        <is>
          <t>Weighted-average rate of compensation increase</t>
        </is>
      </c>
      <c r="B24" s="4" t="inlineStr">
        <is>
          <t>3.00%</t>
        </is>
      </c>
      <c r="C24" s="4" t="inlineStr">
        <is>
          <t>3.25%</t>
        </is>
      </c>
    </row>
    <row r="25">
      <c r="A25" s="4" t="inlineStr">
        <is>
          <t>SERP</t>
        </is>
      </c>
    </row>
    <row r="26">
      <c r="A26" s="3" t="inlineStr">
        <is>
          <t>Change in benefit obligations:</t>
        </is>
      </c>
    </row>
    <row r="27">
      <c r="A27" s="4" t="inlineStr">
        <is>
          <t>Benefit obligation for service rendered to date at beginning of year (PBO/PBO/APBO)</t>
        </is>
      </c>
      <c r="B27" s="5" t="n">
        <v>47397</v>
      </c>
      <c r="C27" s="5" t="n">
        <v>40603</v>
      </c>
    </row>
    <row r="28">
      <c r="A28" s="4" t="inlineStr">
        <is>
          <t>Service cost</t>
        </is>
      </c>
      <c r="B28" s="6" t="n">
        <v>389</v>
      </c>
      <c r="C28" s="6" t="n">
        <v>266</v>
      </c>
      <c r="D28" s="6" t="n">
        <v>245</v>
      </c>
    </row>
    <row r="29">
      <c r="A29" s="4" t="inlineStr">
        <is>
          <t>Interest cost</t>
        </is>
      </c>
      <c r="B29" s="6" t="n">
        <v>1604</v>
      </c>
      <c r="C29" s="6" t="n">
        <v>1760</v>
      </c>
      <c r="D29" s="6" t="n">
        <v>1658</v>
      </c>
    </row>
    <row r="30">
      <c r="A30" s="4" t="inlineStr">
        <is>
          <t>Plan amendments</t>
        </is>
      </c>
      <c r="B30" s="6" t="n">
        <v>0</v>
      </c>
      <c r="C30" s="6" t="n">
        <v>0</v>
      </c>
    </row>
    <row r="31">
      <c r="A31" s="4" t="inlineStr">
        <is>
          <t>Actuarial loss (gain)</t>
        </is>
      </c>
      <c r="B31" s="6" t="n">
        <v>7240</v>
      </c>
      <c r="C31" s="6" t="n">
        <v>7974</v>
      </c>
    </row>
    <row r="32">
      <c r="A32" s="4" t="inlineStr">
        <is>
          <t>Benefits paid</t>
        </is>
      </c>
      <c r="B32" s="6" t="n">
        <v>-2999</v>
      </c>
      <c r="C32" s="6" t="n">
        <v>-3206</v>
      </c>
    </row>
    <row r="33">
      <c r="A33" s="4" t="inlineStr">
        <is>
          <t>Benefit obligation at end of year (PBO/PBO/APBO)</t>
        </is>
      </c>
      <c r="B33" s="6" t="n">
        <v>53631</v>
      </c>
      <c r="C33" s="6" t="n">
        <v>47397</v>
      </c>
      <c r="D33" s="6" t="n">
        <v>40603</v>
      </c>
    </row>
    <row r="34">
      <c r="A34" s="3" t="inlineStr">
        <is>
          <t>Change in plan assets:</t>
        </is>
      </c>
    </row>
    <row r="35">
      <c r="A35" s="4" t="inlineStr">
        <is>
          <t>Market value of plan assets at beginning of year</t>
        </is>
      </c>
      <c r="B35" s="6" t="n">
        <v>0</v>
      </c>
      <c r="C35" s="6" t="n">
        <v>0</v>
      </c>
    </row>
    <row r="36">
      <c r="A36" s="4" t="inlineStr">
        <is>
          <t>Actual return on plan assets</t>
        </is>
      </c>
      <c r="B36" s="6" t="n">
        <v>0</v>
      </c>
      <c r="C36" s="6" t="n">
        <v>0</v>
      </c>
    </row>
    <row r="37">
      <c r="A37" s="4" t="inlineStr">
        <is>
          <t>Employer contributions</t>
        </is>
      </c>
      <c r="B37" s="6" t="n">
        <v>2999</v>
      </c>
      <c r="C37" s="6" t="n">
        <v>3206</v>
      </c>
    </row>
    <row r="38">
      <c r="A38" s="4" t="inlineStr">
        <is>
          <t>Benefits paid</t>
        </is>
      </c>
      <c r="B38" s="6" t="n">
        <v>-2999</v>
      </c>
      <c r="C38" s="6" t="n">
        <v>-3206</v>
      </c>
    </row>
    <row r="39">
      <c r="A39" s="4" t="inlineStr">
        <is>
          <t>Market value of plan assets at end of year</t>
        </is>
      </c>
      <c r="B39" s="6" t="n">
        <v>0</v>
      </c>
      <c r="C39" s="6" t="n">
        <v>0</v>
      </c>
      <c r="D39" s="6" t="n">
        <v>0</v>
      </c>
    </row>
    <row r="40">
      <c r="A40" s="4" t="inlineStr">
        <is>
          <t>Funded status at year end</t>
        </is>
      </c>
      <c r="B40" s="5" t="n">
        <v>-53631</v>
      </c>
      <c r="C40" s="5" t="n">
        <v>-47397</v>
      </c>
    </row>
    <row r="41">
      <c r="A41" s="3" t="inlineStr">
        <is>
          <t>Weighted-average assumptions (benefit obligation):</t>
        </is>
      </c>
    </row>
    <row r="42">
      <c r="A42" s="4" t="inlineStr">
        <is>
          <t>Discount rate</t>
        </is>
      </c>
      <c r="B42" s="4" t="inlineStr">
        <is>
          <t>2.75%</t>
        </is>
      </c>
      <c r="C42" s="4" t="inlineStr">
        <is>
          <t>3.50%</t>
        </is>
      </c>
    </row>
    <row r="43">
      <c r="A43" s="4" t="inlineStr">
        <is>
          <t>Weighted-average rate of compensation increase</t>
        </is>
      </c>
      <c r="B43" s="4" t="inlineStr">
        <is>
          <t>3.00%</t>
        </is>
      </c>
      <c r="C43" s="4" t="inlineStr">
        <is>
          <t>3.25%</t>
        </is>
      </c>
    </row>
    <row r="44">
      <c r="A44" s="4" t="inlineStr">
        <is>
          <t>PBOP</t>
        </is>
      </c>
    </row>
    <row r="45">
      <c r="A45" s="3" t="inlineStr">
        <is>
          <t>Change in benefit obligations:</t>
        </is>
      </c>
    </row>
    <row r="46">
      <c r="A46" s="4" t="inlineStr">
        <is>
          <t>Benefit obligation for service rendered to date at beginning of year (PBO/PBO/APBO)</t>
        </is>
      </c>
      <c r="B46" s="5" t="n">
        <v>76111</v>
      </c>
      <c r="C46" s="5" t="n">
        <v>69956</v>
      </c>
    </row>
    <row r="47">
      <c r="A47" s="4" t="inlineStr">
        <is>
          <t>Service cost</t>
        </is>
      </c>
      <c r="B47" s="6" t="n">
        <v>1581</v>
      </c>
      <c r="C47" s="6" t="n">
        <v>1276</v>
      </c>
      <c r="D47" s="6" t="n">
        <v>1473</v>
      </c>
    </row>
    <row r="48">
      <c r="A48" s="4" t="inlineStr">
        <is>
          <t>Interest cost</t>
        </is>
      </c>
      <c r="B48" s="6" t="n">
        <v>2582</v>
      </c>
      <c r="C48" s="6" t="n">
        <v>3046</v>
      </c>
      <c r="D48" s="6" t="n">
        <v>2748</v>
      </c>
    </row>
    <row r="49">
      <c r="A49" s="4" t="inlineStr">
        <is>
          <t>Plan amendments</t>
        </is>
      </c>
      <c r="B49" s="6" t="n">
        <v>0</v>
      </c>
      <c r="C49" s="6" t="n">
        <v>1878</v>
      </c>
    </row>
    <row r="50">
      <c r="A50" s="4" t="inlineStr">
        <is>
          <t>Actuarial loss (gain)</t>
        </is>
      </c>
      <c r="B50" s="6" t="n">
        <v>6547</v>
      </c>
      <c r="C50" s="6" t="n">
        <v>3156</v>
      </c>
    </row>
    <row r="51">
      <c r="A51" s="4" t="inlineStr">
        <is>
          <t>Benefits paid</t>
        </is>
      </c>
      <c r="B51" s="6" t="n">
        <v>-4616</v>
      </c>
      <c r="C51" s="6" t="n">
        <v>-3201</v>
      </c>
    </row>
    <row r="52">
      <c r="A52" s="4" t="inlineStr">
        <is>
          <t>Benefit obligation at end of year (PBO/PBO/APBO)</t>
        </is>
      </c>
      <c r="B52" s="6" t="n">
        <v>82205</v>
      </c>
      <c r="C52" s="6" t="n">
        <v>76111</v>
      </c>
      <c r="D52" s="6" t="n">
        <v>69956</v>
      </c>
    </row>
    <row r="53">
      <c r="A53" s="3" t="inlineStr">
        <is>
          <t>Change in plan assets:</t>
        </is>
      </c>
    </row>
    <row r="54">
      <c r="A54" s="4" t="inlineStr">
        <is>
          <t>Market value of plan assets at beginning of year</t>
        </is>
      </c>
      <c r="B54" s="6" t="n">
        <v>52838</v>
      </c>
      <c r="C54" s="6" t="n">
        <v>47341</v>
      </c>
    </row>
    <row r="55">
      <c r="A55" s="4" t="inlineStr">
        <is>
          <t>Actual return on plan assets</t>
        </is>
      </c>
      <c r="B55" s="6" t="n">
        <v>5320</v>
      </c>
      <c r="C55" s="6" t="n">
        <v>9757</v>
      </c>
    </row>
    <row r="56">
      <c r="A56" s="4" t="inlineStr">
        <is>
          <t>Employer contributions</t>
        </is>
      </c>
      <c r="B56" s="6" t="n">
        <v>0</v>
      </c>
      <c r="C56" s="6" t="n">
        <v>0</v>
      </c>
    </row>
    <row r="57">
      <c r="A57" s="4" t="inlineStr">
        <is>
          <t>Benefits paid</t>
        </is>
      </c>
      <c r="B57" s="6" t="n">
        <v>-5872</v>
      </c>
      <c r="C57" s="6" t="n">
        <v>-4260</v>
      </c>
    </row>
    <row r="58">
      <c r="A58" s="4" t="inlineStr">
        <is>
          <t>Market value of plan assets at end of year</t>
        </is>
      </c>
      <c r="B58" s="6" t="n">
        <v>52286</v>
      </c>
      <c r="C58" s="6" t="n">
        <v>52838</v>
      </c>
      <c r="D58" s="5" t="n">
        <v>47341</v>
      </c>
    </row>
    <row r="59">
      <c r="A59" s="4" t="inlineStr">
        <is>
          <t>Funded status at year end</t>
        </is>
      </c>
      <c r="B59" s="5" t="n">
        <v>-29919</v>
      </c>
      <c r="C59" s="5" t="n">
        <v>-23273</v>
      </c>
    </row>
    <row r="60">
      <c r="A60" s="3" t="inlineStr">
        <is>
          <t>Weighted-average assumptions (benefit obligation):</t>
        </is>
      </c>
    </row>
    <row r="61">
      <c r="A61" s="4" t="inlineStr">
        <is>
          <t>Discount rate</t>
        </is>
      </c>
      <c r="B61" s="4" t="inlineStr">
        <is>
          <t>2.75%</t>
        </is>
      </c>
      <c r="C61" s="4" t="inlineStr">
        <is>
          <t>3.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Benefit Obligation (Details) - USD ($) $ in Thousands</t>
        </is>
      </c>
      <c r="B1" s="2" t="inlineStr">
        <is>
          <t>Dec. 31, 2020</t>
        </is>
      </c>
      <c r="C1" s="2" t="inlineStr">
        <is>
          <t>Dec. 31, 2019</t>
        </is>
      </c>
    </row>
    <row r="2">
      <c r="A2" s="4" t="inlineStr">
        <is>
          <t>Retirement plan</t>
        </is>
      </c>
    </row>
    <row r="3">
      <c r="A3" s="3" t="inlineStr">
        <is>
          <t>Defined Benefit Plan Disclosure [Line Items]</t>
        </is>
      </c>
    </row>
    <row r="4">
      <c r="A4" s="4" t="inlineStr">
        <is>
          <t>Accumulated benefit obligation</t>
        </is>
      </c>
      <c r="B4" s="5" t="n">
        <v>1367179</v>
      </c>
      <c r="C4" s="5" t="n">
        <v>1219989</v>
      </c>
    </row>
    <row r="5">
      <c r="A5" s="4" t="inlineStr">
        <is>
          <t>SERP</t>
        </is>
      </c>
    </row>
    <row r="6">
      <c r="A6" s="3" t="inlineStr">
        <is>
          <t>Defined Benefit Plan Disclosure [Line Items]</t>
        </is>
      </c>
    </row>
    <row r="7">
      <c r="A7" s="4" t="inlineStr">
        <is>
          <t>Accumulated benefit obligation</t>
        </is>
      </c>
      <c r="B7" s="5" t="n">
        <v>50471</v>
      </c>
      <c r="C7" s="5" t="n">
        <v>460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chedule of Expected Benefit Payments (Details) $ in Millions</t>
        </is>
      </c>
      <c r="B1" s="2" t="inlineStr">
        <is>
          <t>Dec. 31, 2020USD ($)</t>
        </is>
      </c>
    </row>
    <row r="2">
      <c r="A2" s="4" t="inlineStr">
        <is>
          <t>Pension</t>
        </is>
      </c>
    </row>
    <row r="3">
      <c r="A3" s="3" t="inlineStr">
        <is>
          <t>Defined Benefit Plan Disclosure [Line Items]</t>
        </is>
      </c>
    </row>
    <row r="4">
      <c r="A4" s="4" t="inlineStr">
        <is>
          <t>2021</t>
        </is>
      </c>
      <c r="B4" s="5" t="n">
        <v>58</v>
      </c>
    </row>
    <row r="5">
      <c r="A5" s="4" t="inlineStr">
        <is>
          <t>2022</t>
        </is>
      </c>
      <c r="B5" s="6" t="n">
        <v>60</v>
      </c>
    </row>
    <row r="6">
      <c r="A6" s="4" t="inlineStr">
        <is>
          <t>2023</t>
        </is>
      </c>
      <c r="B6" s="6" t="n">
        <v>61</v>
      </c>
    </row>
    <row r="7">
      <c r="A7" s="4" t="inlineStr">
        <is>
          <t>2024</t>
        </is>
      </c>
      <c r="B7" s="6" t="n">
        <v>62</v>
      </c>
    </row>
    <row r="8">
      <c r="A8" s="4" t="inlineStr">
        <is>
          <t>2025</t>
        </is>
      </c>
      <c r="B8" s="6" t="n">
        <v>63</v>
      </c>
    </row>
    <row r="9">
      <c r="A9" s="4" t="inlineStr">
        <is>
          <t>2026-2030</t>
        </is>
      </c>
      <c r="B9" s="6" t="n">
        <v>339</v>
      </c>
    </row>
    <row r="10">
      <c r="A10" s="4" t="inlineStr">
        <is>
          <t>SERP</t>
        </is>
      </c>
    </row>
    <row r="11">
      <c r="A11" s="3" t="inlineStr">
        <is>
          <t>Defined Benefit Plan Disclosure [Line Items]</t>
        </is>
      </c>
    </row>
    <row r="12">
      <c r="A12" s="4" t="inlineStr">
        <is>
          <t>2021</t>
        </is>
      </c>
      <c r="B12" s="10" t="n">
        <v>3.2</v>
      </c>
    </row>
    <row r="13">
      <c r="A13" s="4" t="inlineStr">
        <is>
          <t>2022</t>
        </is>
      </c>
      <c r="B13" s="10" t="n">
        <v>3.2</v>
      </c>
    </row>
    <row r="14">
      <c r="A14" s="4" t="inlineStr">
        <is>
          <t>2023</t>
        </is>
      </c>
      <c r="B14" s="10" t="n">
        <v>3.2</v>
      </c>
    </row>
    <row r="15">
      <c r="A15" s="4" t="inlineStr">
        <is>
          <t>2024</t>
        </is>
      </c>
      <c r="B15" s="10" t="n">
        <v>3.2</v>
      </c>
    </row>
    <row r="16">
      <c r="A16" s="4" t="inlineStr">
        <is>
          <t>2025</t>
        </is>
      </c>
      <c r="B16" s="10" t="n">
        <v>3.1</v>
      </c>
    </row>
    <row r="17">
      <c r="A17" s="4" t="inlineStr">
        <is>
          <t>2026-2030</t>
        </is>
      </c>
      <c r="B17" s="10" t="n">
        <v>15.1</v>
      </c>
    </row>
    <row r="18">
      <c r="A18" s="4" t="inlineStr">
        <is>
          <t>PBOP</t>
        </is>
      </c>
    </row>
    <row r="19">
      <c r="A19" s="3" t="inlineStr">
        <is>
          <t>Defined Benefit Plan Disclosure [Line Items]</t>
        </is>
      </c>
    </row>
    <row r="20">
      <c r="A20" s="4" t="inlineStr">
        <is>
          <t>2021</t>
        </is>
      </c>
      <c r="B20" s="10" t="n">
        <v>4.9</v>
      </c>
    </row>
    <row r="21">
      <c r="A21" s="4" t="inlineStr">
        <is>
          <t>2022</t>
        </is>
      </c>
      <c r="B21" s="6" t="n">
        <v>5</v>
      </c>
    </row>
    <row r="22">
      <c r="A22" s="4" t="inlineStr">
        <is>
          <t>2023</t>
        </is>
      </c>
      <c r="B22" s="10" t="n">
        <v>4.9</v>
      </c>
    </row>
    <row r="23">
      <c r="A23" s="4" t="inlineStr">
        <is>
          <t>2024</t>
        </is>
      </c>
      <c r="B23" s="10" t="n">
        <v>4.9</v>
      </c>
    </row>
    <row r="24">
      <c r="A24" s="4" t="inlineStr">
        <is>
          <t>2025</t>
        </is>
      </c>
      <c r="B24" s="10" t="n">
        <v>4.9</v>
      </c>
    </row>
    <row r="25">
      <c r="A25" s="4" t="inlineStr">
        <is>
          <t>2026-2030</t>
        </is>
      </c>
      <c r="B25" s="5" t="n">
        <v>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Periodic Benefit Cost and Weighted-Average Assumption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periodic benefit cost</t>
        </is>
      </c>
      <c r="B4" s="5" t="n">
        <v>56291</v>
      </c>
      <c r="C4" s="5" t="n">
        <v>42465</v>
      </c>
      <c r="D4" s="5" t="n">
        <v>51332</v>
      </c>
    </row>
    <row r="5">
      <c r="A5" s="4" t="inlineStr">
        <is>
          <t>Qualified Retirement Plan</t>
        </is>
      </c>
    </row>
    <row r="6">
      <c r="A6" s="3" t="inlineStr">
        <is>
          <t>Defined Benefit Plan Disclosure [Line Items]</t>
        </is>
      </c>
    </row>
    <row r="7">
      <c r="A7" s="4" t="inlineStr">
        <is>
          <t>Service cost</t>
        </is>
      </c>
      <c r="B7" s="6" t="n">
        <v>34299</v>
      </c>
      <c r="C7" s="6" t="n">
        <v>25864</v>
      </c>
      <c r="D7" s="6" t="n">
        <v>28555</v>
      </c>
    </row>
    <row r="8">
      <c r="A8" s="4" t="inlineStr">
        <is>
          <t>Interest cost</t>
        </is>
      </c>
      <c r="B8" s="6" t="n">
        <v>45555</v>
      </c>
      <c r="C8" s="6" t="n">
        <v>49006</v>
      </c>
      <c r="D8" s="6" t="n">
        <v>44174</v>
      </c>
    </row>
    <row r="9">
      <c r="A9" s="4" t="inlineStr">
        <is>
          <t>Expected return on plan assets</t>
        </is>
      </c>
      <c r="B9" s="6" t="n">
        <v>-65296</v>
      </c>
      <c r="C9" s="6" t="n">
        <v>-60244</v>
      </c>
      <c r="D9" s="6" t="n">
        <v>-58755</v>
      </c>
    </row>
    <row r="10">
      <c r="A10" s="4" t="inlineStr">
        <is>
          <t>Amortization of prior service cost</t>
        </is>
      </c>
      <c r="B10" s="6" t="n">
        <v>0</v>
      </c>
      <c r="C10" s="6" t="n">
        <v>0</v>
      </c>
      <c r="D10" s="6" t="n">
        <v>0</v>
      </c>
    </row>
    <row r="11">
      <c r="A11" s="4" t="inlineStr">
        <is>
          <t>Amortization of net actuarial loss</t>
        </is>
      </c>
      <c r="B11" s="6" t="n">
        <v>36025</v>
      </c>
      <c r="C11" s="6" t="n">
        <v>22356</v>
      </c>
      <c r="D11" s="6" t="n">
        <v>32115</v>
      </c>
    </row>
    <row r="12">
      <c r="A12" s="4" t="inlineStr">
        <is>
          <t>Net periodic benefit cost</t>
        </is>
      </c>
      <c r="B12" s="5" t="n">
        <v>50583</v>
      </c>
      <c r="C12" s="5" t="n">
        <v>36982</v>
      </c>
      <c r="D12" s="5" t="n">
        <v>46089</v>
      </c>
    </row>
    <row r="13">
      <c r="A13" s="3" t="inlineStr">
        <is>
          <t>Weighted-average assumptions (net benefit cost)</t>
        </is>
      </c>
    </row>
    <row r="14">
      <c r="A14" s="4" t="inlineStr">
        <is>
          <t>Discount rate</t>
        </is>
      </c>
      <c r="B14" s="4" t="inlineStr">
        <is>
          <t>3.50%</t>
        </is>
      </c>
      <c r="C14" s="4" t="inlineStr">
        <is>
          <t>4.50%</t>
        </is>
      </c>
      <c r="D14" s="4" t="inlineStr">
        <is>
          <t>3.75%</t>
        </is>
      </c>
    </row>
    <row r="15">
      <c r="A15" s="4" t="inlineStr">
        <is>
          <t>Expected return on plan assets</t>
        </is>
      </c>
      <c r="B15" s="4" t="inlineStr">
        <is>
          <t>6.75%</t>
        </is>
      </c>
      <c r="C15" s="4" t="inlineStr">
        <is>
          <t>7.00%</t>
        </is>
      </c>
      <c r="D15" s="4" t="inlineStr">
        <is>
          <t>7.00%</t>
        </is>
      </c>
    </row>
    <row r="16">
      <c r="A16" s="4" t="inlineStr">
        <is>
          <t>Weighted-average rate of compensation increase</t>
        </is>
      </c>
      <c r="B16" s="4" t="inlineStr">
        <is>
          <t>3.25%</t>
        </is>
      </c>
      <c r="C16" s="4" t="inlineStr">
        <is>
          <t>3.25%</t>
        </is>
      </c>
      <c r="D16" s="4" t="inlineStr">
        <is>
          <t>3.25%</t>
        </is>
      </c>
    </row>
    <row r="17">
      <c r="A17" s="4" t="inlineStr">
        <is>
          <t>SERP</t>
        </is>
      </c>
    </row>
    <row r="18">
      <c r="A18" s="3" t="inlineStr">
        <is>
          <t>Defined Benefit Plan Disclosure [Line Items]</t>
        </is>
      </c>
    </row>
    <row r="19">
      <c r="A19" s="4" t="inlineStr">
        <is>
          <t>Service cost</t>
        </is>
      </c>
      <c r="B19" s="5" t="n">
        <v>389</v>
      </c>
      <c r="C19" s="5" t="n">
        <v>266</v>
      </c>
      <c r="D19" s="5" t="n">
        <v>245</v>
      </c>
    </row>
    <row r="20">
      <c r="A20" s="4" t="inlineStr">
        <is>
          <t>Interest cost</t>
        </is>
      </c>
      <c r="B20" s="6" t="n">
        <v>1604</v>
      </c>
      <c r="C20" s="6" t="n">
        <v>1760</v>
      </c>
      <c r="D20" s="6" t="n">
        <v>1658</v>
      </c>
    </row>
    <row r="21">
      <c r="A21" s="4" t="inlineStr">
        <is>
          <t>Expected return on plan assets</t>
        </is>
      </c>
      <c r="B21" s="6" t="n">
        <v>0</v>
      </c>
      <c r="C21" s="6" t="n">
        <v>0</v>
      </c>
      <c r="D21" s="6" t="n">
        <v>0</v>
      </c>
    </row>
    <row r="22">
      <c r="A22" s="4" t="inlineStr">
        <is>
          <t>Amortization of prior service cost</t>
        </is>
      </c>
      <c r="B22" s="6" t="n">
        <v>0</v>
      </c>
      <c r="C22" s="6" t="n">
        <v>0</v>
      </c>
      <c r="D22" s="6" t="n">
        <v>0</v>
      </c>
    </row>
    <row r="23">
      <c r="A23" s="4" t="inlineStr">
        <is>
          <t>Amortization of net actuarial loss</t>
        </is>
      </c>
      <c r="B23" s="6" t="n">
        <v>1805</v>
      </c>
      <c r="C23" s="6" t="n">
        <v>1020</v>
      </c>
      <c r="D23" s="6" t="n">
        <v>1502</v>
      </c>
    </row>
    <row r="24">
      <c r="A24" s="4" t="inlineStr">
        <is>
          <t>Net periodic benefit cost</t>
        </is>
      </c>
      <c r="B24" s="5" t="n">
        <v>3798</v>
      </c>
      <c r="C24" s="5" t="n">
        <v>3046</v>
      </c>
      <c r="D24" s="5" t="n">
        <v>3405</v>
      </c>
    </row>
    <row r="25">
      <c r="A25" s="3" t="inlineStr">
        <is>
          <t>Weighted-average assumptions (net benefit cost)</t>
        </is>
      </c>
    </row>
    <row r="26">
      <c r="A26" s="4" t="inlineStr">
        <is>
          <t>Discount rate</t>
        </is>
      </c>
      <c r="B26" s="4" t="inlineStr">
        <is>
          <t>3.50%</t>
        </is>
      </c>
      <c r="C26" s="4" t="inlineStr">
        <is>
          <t>4.50%</t>
        </is>
      </c>
      <c r="D26" s="4" t="inlineStr">
        <is>
          <t>3.75%</t>
        </is>
      </c>
    </row>
    <row r="27">
      <c r="A27" s="4" t="inlineStr">
        <is>
          <t>Weighted-average rate of compensation increase</t>
        </is>
      </c>
      <c r="B27" s="4" t="inlineStr">
        <is>
          <t>3.25%</t>
        </is>
      </c>
      <c r="C27" s="4" t="inlineStr">
        <is>
          <t>3.25%</t>
        </is>
      </c>
      <c r="D27" s="4" t="inlineStr">
        <is>
          <t>3.25%</t>
        </is>
      </c>
    </row>
    <row r="28">
      <c r="A28" s="4" t="inlineStr">
        <is>
          <t>PBOP</t>
        </is>
      </c>
    </row>
    <row r="29">
      <c r="A29" s="3" t="inlineStr">
        <is>
          <t>Defined Benefit Plan Disclosure [Line Items]</t>
        </is>
      </c>
    </row>
    <row r="30">
      <c r="A30" s="4" t="inlineStr">
        <is>
          <t>Service cost</t>
        </is>
      </c>
      <c r="B30" s="5" t="n">
        <v>1581</v>
      </c>
      <c r="C30" s="5" t="n">
        <v>1276</v>
      </c>
      <c r="D30" s="5" t="n">
        <v>1473</v>
      </c>
    </row>
    <row r="31">
      <c r="A31" s="4" t="inlineStr">
        <is>
          <t>Interest cost</t>
        </is>
      </c>
      <c r="B31" s="6" t="n">
        <v>2582</v>
      </c>
      <c r="C31" s="6" t="n">
        <v>3046</v>
      </c>
      <c r="D31" s="6" t="n">
        <v>2748</v>
      </c>
    </row>
    <row r="32">
      <c r="A32" s="4" t="inlineStr">
        <is>
          <t>Expected return on plan assets</t>
        </is>
      </c>
      <c r="B32" s="6" t="n">
        <v>-3408</v>
      </c>
      <c r="C32" s="6" t="n">
        <v>-3156</v>
      </c>
      <c r="D32" s="6" t="n">
        <v>-3718</v>
      </c>
    </row>
    <row r="33">
      <c r="A33" s="4" t="inlineStr">
        <is>
          <t>Amortization of prior service cost</t>
        </is>
      </c>
      <c r="B33" s="6" t="n">
        <v>1155</v>
      </c>
      <c r="C33" s="6" t="n">
        <v>1271</v>
      </c>
      <c r="D33" s="6" t="n">
        <v>1335</v>
      </c>
    </row>
    <row r="34">
      <c r="A34" s="4" t="inlineStr">
        <is>
          <t>Amortization of net actuarial loss</t>
        </is>
      </c>
      <c r="B34" s="6" t="n">
        <v>0</v>
      </c>
      <c r="C34" s="6" t="n">
        <v>0</v>
      </c>
      <c r="D34" s="6" t="n">
        <v>0</v>
      </c>
    </row>
    <row r="35">
      <c r="A35" s="4" t="inlineStr">
        <is>
          <t>Net periodic benefit cost</t>
        </is>
      </c>
      <c r="B35" s="5" t="n">
        <v>1910</v>
      </c>
      <c r="C35" s="5" t="n">
        <v>2437</v>
      </c>
      <c r="D35" s="5" t="n">
        <v>1838</v>
      </c>
    </row>
    <row r="36">
      <c r="A36" s="3" t="inlineStr">
        <is>
          <t>Weighted-average assumptions (net benefit cost)</t>
        </is>
      </c>
    </row>
    <row r="37">
      <c r="A37" s="4" t="inlineStr">
        <is>
          <t>Discount rate</t>
        </is>
      </c>
      <c r="B37" s="4" t="inlineStr">
        <is>
          <t>3.50%</t>
        </is>
      </c>
      <c r="C37" s="4" t="inlineStr">
        <is>
          <t>4.50%</t>
        </is>
      </c>
      <c r="D37" s="4" t="inlineStr">
        <is>
          <t>3.75%</t>
        </is>
      </c>
    </row>
    <row r="38">
      <c r="A38" s="4" t="inlineStr">
        <is>
          <t>Expected return on plan assets</t>
        </is>
      </c>
      <c r="B38" s="4" t="inlineStr">
        <is>
          <t>6.75%</t>
        </is>
      </c>
      <c r="C38" s="4" t="inlineStr">
        <is>
          <t>7.00%</t>
        </is>
      </c>
      <c r="D38" s="4" t="inlineStr">
        <is>
          <t>7.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ther Changes in Plan Assets and Benefit Obligations Recognized in Net Periodic Benefit Cost an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actuarial loss (gain)</t>
        </is>
      </c>
      <c r="B4" s="5" t="n">
        <v>57539</v>
      </c>
      <c r="C4" s="5" t="n">
        <v>71087</v>
      </c>
      <c r="D4" s="5" t="n">
        <v>20426</v>
      </c>
    </row>
    <row r="5">
      <c r="A5" s="4" t="inlineStr">
        <is>
          <t>Amortization of prior service cost</t>
        </is>
      </c>
      <c r="B5" s="6" t="n">
        <v>-1155</v>
      </c>
      <c r="C5" s="6" t="n">
        <v>-1271</v>
      </c>
      <c r="D5" s="6" t="n">
        <v>-1335</v>
      </c>
    </row>
    <row r="6">
      <c r="A6" s="4" t="inlineStr">
        <is>
          <t>Amortization of net actuarial loss</t>
        </is>
      </c>
      <c r="B6" s="6" t="n">
        <v>-37830</v>
      </c>
      <c r="C6" s="6" t="n">
        <v>-23376</v>
      </c>
      <c r="D6" s="6" t="n">
        <v>-33617</v>
      </c>
    </row>
    <row r="7">
      <c r="A7" s="4" t="inlineStr">
        <is>
          <t>Prior service cost</t>
        </is>
      </c>
      <c r="B7" s="6" t="n">
        <v>0</v>
      </c>
      <c r="C7" s="6" t="n">
        <v>1878</v>
      </c>
      <c r="D7" s="6" t="n">
        <v>0</v>
      </c>
    </row>
    <row r="8">
      <c r="A8" s="4" t="inlineStr">
        <is>
          <t>Regulatory adjustment</t>
        </is>
      </c>
      <c r="B8" s="6" t="n">
        <v>-7435</v>
      </c>
      <c r="C8" s="6" t="n">
        <v>-36944</v>
      </c>
      <c r="D8" s="6" t="n">
        <v>8233</v>
      </c>
    </row>
    <row r="9">
      <c r="A9" s="4" t="inlineStr">
        <is>
          <t>Recognized in other comprehensive (income) loss</t>
        </is>
      </c>
      <c r="B9" s="6" t="n">
        <v>11119</v>
      </c>
      <c r="C9" s="6" t="n">
        <v>11374</v>
      </c>
      <c r="D9" s="6" t="n">
        <v>-6293</v>
      </c>
    </row>
    <row r="10">
      <c r="A10" s="4" t="inlineStr">
        <is>
          <t>Net periodic benefit costs recognized in net income</t>
        </is>
      </c>
      <c r="B10" s="6" t="n">
        <v>56291</v>
      </c>
      <c r="C10" s="6" t="n">
        <v>42465</v>
      </c>
      <c r="D10" s="6" t="n">
        <v>51332</v>
      </c>
    </row>
    <row r="11">
      <c r="A11" s="4" t="inlineStr">
        <is>
          <t>Total of amount recognized in net periodic benefit cost and other comprehensive (income) loss</t>
        </is>
      </c>
      <c r="B11" s="6" t="n">
        <v>67410</v>
      </c>
      <c r="C11" s="6" t="n">
        <v>53839</v>
      </c>
      <c r="D11" s="6" t="n">
        <v>45039</v>
      </c>
    </row>
    <row r="12">
      <c r="A12" s="4" t="inlineStr">
        <is>
          <t>Qualified Retirement Plan</t>
        </is>
      </c>
    </row>
    <row r="13">
      <c r="A13" s="3" t="inlineStr">
        <is>
          <t>Defined Benefit Plan Disclosure [Line Items]</t>
        </is>
      </c>
    </row>
    <row r="14">
      <c r="A14" s="4" t="inlineStr">
        <is>
          <t>Net actuarial loss (gain)</t>
        </is>
      </c>
      <c r="B14" s="6" t="n">
        <v>45665</v>
      </c>
      <c r="C14" s="6" t="n">
        <v>66557</v>
      </c>
      <c r="D14" s="6" t="n">
        <v>23607</v>
      </c>
    </row>
    <row r="15">
      <c r="A15" s="4" t="inlineStr">
        <is>
          <t>Amortization of prior service cost</t>
        </is>
      </c>
      <c r="B15" s="6" t="n">
        <v>0</v>
      </c>
      <c r="C15" s="6" t="n">
        <v>0</v>
      </c>
      <c r="D15" s="6" t="n">
        <v>0</v>
      </c>
    </row>
    <row r="16">
      <c r="A16" s="4" t="inlineStr">
        <is>
          <t>Amortization of net actuarial loss</t>
        </is>
      </c>
      <c r="B16" s="6" t="n">
        <v>-36025</v>
      </c>
      <c r="C16" s="6" t="n">
        <v>-22356</v>
      </c>
      <c r="D16" s="6" t="n">
        <v>-32115</v>
      </c>
    </row>
    <row r="17">
      <c r="A17" s="4" t="inlineStr">
        <is>
          <t>Prior service cost</t>
        </is>
      </c>
      <c r="B17" s="6" t="n">
        <v>0</v>
      </c>
      <c r="C17" s="6" t="n">
        <v>0</v>
      </c>
      <c r="D17" s="6" t="n">
        <v>0</v>
      </c>
    </row>
    <row r="18">
      <c r="A18" s="4" t="inlineStr">
        <is>
          <t>Regulatory adjustment</t>
        </is>
      </c>
      <c r="B18" s="6" t="n">
        <v>-3956</v>
      </c>
      <c r="C18" s="6" t="n">
        <v>-39782</v>
      </c>
      <c r="D18" s="6" t="n">
        <v>7657</v>
      </c>
    </row>
    <row r="19">
      <c r="A19" s="4" t="inlineStr">
        <is>
          <t>Recognized in other comprehensive (income) loss</t>
        </is>
      </c>
      <c r="B19" s="6" t="n">
        <v>5684</v>
      </c>
      <c r="C19" s="6" t="n">
        <v>4419</v>
      </c>
      <c r="D19" s="6" t="n">
        <v>-851</v>
      </c>
    </row>
    <row r="20">
      <c r="A20" s="4" t="inlineStr">
        <is>
          <t>Net periodic benefit costs recognized in net income</t>
        </is>
      </c>
      <c r="B20" s="6" t="n">
        <v>50583</v>
      </c>
      <c r="C20" s="6" t="n">
        <v>36982</v>
      </c>
      <c r="D20" s="6" t="n">
        <v>46089</v>
      </c>
    </row>
    <row r="21">
      <c r="A21" s="4" t="inlineStr">
        <is>
          <t>Total of amount recognized in net periodic benefit cost and other comprehensive (income) loss</t>
        </is>
      </c>
      <c r="B21" s="6" t="n">
        <v>56267</v>
      </c>
      <c r="C21" s="6" t="n">
        <v>41401</v>
      </c>
      <c r="D21" s="6" t="n">
        <v>45238</v>
      </c>
    </row>
    <row r="22">
      <c r="A22" s="4" t="inlineStr">
        <is>
          <t>SERP</t>
        </is>
      </c>
    </row>
    <row r="23">
      <c r="A23" s="3" t="inlineStr">
        <is>
          <t>Defined Benefit Plan Disclosure [Line Items]</t>
        </is>
      </c>
    </row>
    <row r="24">
      <c r="A24" s="4" t="inlineStr">
        <is>
          <t>Net actuarial loss (gain)</t>
        </is>
      </c>
      <c r="B24" s="6" t="n">
        <v>7240</v>
      </c>
      <c r="C24" s="6" t="n">
        <v>7975</v>
      </c>
      <c r="D24" s="6" t="n">
        <v>-3940</v>
      </c>
    </row>
    <row r="25">
      <c r="A25" s="4" t="inlineStr">
        <is>
          <t>Amortization of prior service cost</t>
        </is>
      </c>
      <c r="B25" s="6" t="n">
        <v>0</v>
      </c>
      <c r="C25" s="6" t="n">
        <v>0</v>
      </c>
      <c r="D25" s="6" t="n">
        <v>0</v>
      </c>
    </row>
    <row r="26">
      <c r="A26" s="4" t="inlineStr">
        <is>
          <t>Amortization of net actuarial loss</t>
        </is>
      </c>
      <c r="B26" s="6" t="n">
        <v>-1805</v>
      </c>
      <c r="C26" s="6" t="n">
        <v>-1020</v>
      </c>
      <c r="D26" s="6" t="n">
        <v>-1502</v>
      </c>
    </row>
    <row r="27">
      <c r="A27" s="4" t="inlineStr">
        <is>
          <t>Prior service cost</t>
        </is>
      </c>
      <c r="B27" s="6" t="n">
        <v>0</v>
      </c>
      <c r="C27" s="6" t="n">
        <v>0</v>
      </c>
      <c r="D27" s="6" t="n">
        <v>0</v>
      </c>
    </row>
    <row r="28">
      <c r="A28" s="4" t="inlineStr">
        <is>
          <t>Regulatory adjustment</t>
        </is>
      </c>
      <c r="B28" s="6" t="n">
        <v>0</v>
      </c>
      <c r="C28" s="6" t="n">
        <v>0</v>
      </c>
      <c r="D28" s="6" t="n">
        <v>0</v>
      </c>
    </row>
    <row r="29">
      <c r="A29" s="4" t="inlineStr">
        <is>
          <t>Recognized in other comprehensive (income) loss</t>
        </is>
      </c>
      <c r="B29" s="6" t="n">
        <v>5435</v>
      </c>
      <c r="C29" s="6" t="n">
        <v>6955</v>
      </c>
      <c r="D29" s="6" t="n">
        <v>-5442</v>
      </c>
    </row>
    <row r="30">
      <c r="A30" s="4" t="inlineStr">
        <is>
          <t>Net periodic benefit costs recognized in net income</t>
        </is>
      </c>
      <c r="B30" s="6" t="n">
        <v>3798</v>
      </c>
      <c r="C30" s="6" t="n">
        <v>3046</v>
      </c>
      <c r="D30" s="6" t="n">
        <v>3405</v>
      </c>
    </row>
    <row r="31">
      <c r="A31" s="4" t="inlineStr">
        <is>
          <t>Total of amount recognized in net periodic benefit cost and other comprehensive (income) loss</t>
        </is>
      </c>
      <c r="B31" s="6" t="n">
        <v>9233</v>
      </c>
      <c r="C31" s="6" t="n">
        <v>10001</v>
      </c>
      <c r="D31" s="6" t="n">
        <v>-2037</v>
      </c>
    </row>
    <row r="32">
      <c r="A32" s="4" t="inlineStr">
        <is>
          <t>PBOP</t>
        </is>
      </c>
    </row>
    <row r="33">
      <c r="A33" s="3" t="inlineStr">
        <is>
          <t>Defined Benefit Plan Disclosure [Line Items]</t>
        </is>
      </c>
    </row>
    <row r="34">
      <c r="A34" s="4" t="inlineStr">
        <is>
          <t>Net actuarial loss (gain)</t>
        </is>
      </c>
      <c r="B34" s="6" t="n">
        <v>4634</v>
      </c>
      <c r="C34" s="6" t="n">
        <v>-3445</v>
      </c>
      <c r="D34" s="6" t="n">
        <v>759</v>
      </c>
    </row>
    <row r="35">
      <c r="A35" s="4" t="inlineStr">
        <is>
          <t>Amortization of prior service cost</t>
        </is>
      </c>
      <c r="B35" s="6" t="n">
        <v>-1155</v>
      </c>
      <c r="C35" s="6" t="n">
        <v>-1271</v>
      </c>
      <c r="D35" s="6" t="n">
        <v>-1335</v>
      </c>
    </row>
    <row r="36">
      <c r="A36" s="4" t="inlineStr">
        <is>
          <t>Amortization of net actuarial loss</t>
        </is>
      </c>
      <c r="B36" s="6" t="n">
        <v>0</v>
      </c>
      <c r="C36" s="6" t="n">
        <v>0</v>
      </c>
      <c r="D36" s="6" t="n">
        <v>0</v>
      </c>
    </row>
    <row r="37">
      <c r="A37" s="4" t="inlineStr">
        <is>
          <t>Prior service cost</t>
        </is>
      </c>
      <c r="B37" s="6" t="n">
        <v>0</v>
      </c>
      <c r="C37" s="6" t="n">
        <v>1878</v>
      </c>
      <c r="D37" s="6" t="n">
        <v>0</v>
      </c>
    </row>
    <row r="38">
      <c r="A38" s="4" t="inlineStr">
        <is>
          <t>Regulatory adjustment</t>
        </is>
      </c>
      <c r="B38" s="6" t="n">
        <v>-3479</v>
      </c>
      <c r="C38" s="6" t="n">
        <v>2838</v>
      </c>
      <c r="D38" s="6" t="n">
        <v>576</v>
      </c>
    </row>
    <row r="39">
      <c r="A39" s="4" t="inlineStr">
        <is>
          <t>Recognized in other comprehensive (income) loss</t>
        </is>
      </c>
      <c r="B39" s="6" t="n">
        <v>0</v>
      </c>
      <c r="C39" s="6" t="n">
        <v>0</v>
      </c>
      <c r="D39" s="6" t="n">
        <v>0</v>
      </c>
    </row>
    <row r="40">
      <c r="A40" s="4" t="inlineStr">
        <is>
          <t>Net periodic benefit costs recognized in net income</t>
        </is>
      </c>
      <c r="B40" s="6" t="n">
        <v>1910</v>
      </c>
      <c r="C40" s="6" t="n">
        <v>2437</v>
      </c>
      <c r="D40" s="6" t="n">
        <v>1838</v>
      </c>
    </row>
    <row r="41">
      <c r="A41" s="4" t="inlineStr">
        <is>
          <t>Total of amount recognized in net periodic benefit cost and other comprehensive (income) loss</t>
        </is>
      </c>
      <c r="B41" s="5" t="n">
        <v>1910</v>
      </c>
      <c r="C41" s="5" t="n">
        <v>2437</v>
      </c>
      <c r="D41" s="5" t="n">
        <v>18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Defined benefit plan, plan assets, amount</t>
        </is>
      </c>
      <c r="B3" s="5" t="n">
        <v>1238719</v>
      </c>
      <c r="C3" s="5" t="n">
        <v>1027831</v>
      </c>
    </row>
    <row r="4">
      <c r="A4" s="4" t="inlineStr">
        <is>
          <t>Equity Securities | Minimum</t>
        </is>
      </c>
    </row>
    <row r="5">
      <c r="A5" s="3" t="inlineStr">
        <is>
          <t>Defined Benefit Plan Disclosure [Line Items]</t>
        </is>
      </c>
    </row>
    <row r="6">
      <c r="A6" s="4" t="inlineStr">
        <is>
          <t>Defined Benefit Plan, Plan Assets, Target Allocation, Percentage</t>
        </is>
      </c>
      <c r="B6" s="4" t="inlineStr">
        <is>
          <t>25.00%</t>
        </is>
      </c>
    </row>
    <row r="7">
      <c r="A7" s="4" t="inlineStr">
        <is>
          <t>Equity Securities | Maximum</t>
        </is>
      </c>
    </row>
    <row r="8">
      <c r="A8" s="3" t="inlineStr">
        <is>
          <t>Defined Benefit Plan Disclosure [Line Items]</t>
        </is>
      </c>
    </row>
    <row r="9">
      <c r="A9" s="4" t="inlineStr">
        <is>
          <t>Defined Benefit Plan, Plan Assets, Target Allocation, Percentage</t>
        </is>
      </c>
      <c r="B9" s="4" t="inlineStr">
        <is>
          <t>75.00%</t>
        </is>
      </c>
    </row>
    <row r="10">
      <c r="A10" s="4" t="inlineStr">
        <is>
          <t>Fair Value, Inputs, Level 1 and 2</t>
        </is>
      </c>
    </row>
    <row r="11">
      <c r="A11" s="3" t="inlineStr">
        <is>
          <t>Defined Benefit Plan Disclosure [Line Items]</t>
        </is>
      </c>
    </row>
    <row r="12">
      <c r="A12" s="4" t="inlineStr">
        <is>
          <t>Defined benefit plan, plan assets, amount</t>
        </is>
      </c>
      <c r="B12" s="5" t="n">
        <v>1236134</v>
      </c>
      <c r="C12" s="6" t="n">
        <v>1025095</v>
      </c>
    </row>
    <row r="13">
      <c r="A13" s="4" t="inlineStr">
        <is>
          <t>Level 1 – Quoted prices in active markets for identical financial assets</t>
        </is>
      </c>
    </row>
    <row r="14">
      <c r="A14" s="3" t="inlineStr">
        <is>
          <t>Defined Benefit Plan Disclosure [Line Items]</t>
        </is>
      </c>
    </row>
    <row r="15">
      <c r="A15" s="4" t="inlineStr">
        <is>
          <t>Defined benefit plan, plan assets, amount</t>
        </is>
      </c>
      <c r="B15" s="6" t="n">
        <v>30358</v>
      </c>
      <c r="C15" s="6" t="n">
        <v>29188</v>
      </c>
    </row>
    <row r="16">
      <c r="A16" s="4" t="inlineStr">
        <is>
          <t>Level 1 – Quoted prices in active markets for identical financial assets | Mutual funds</t>
        </is>
      </c>
    </row>
    <row r="17">
      <c r="A17" s="3" t="inlineStr">
        <is>
          <t>Defined Benefit Plan Disclosure [Line Items]</t>
        </is>
      </c>
    </row>
    <row r="18">
      <c r="A18" s="4" t="inlineStr">
        <is>
          <t>Defined benefit plan, plan assets, amount</t>
        </is>
      </c>
      <c r="B18" s="6" t="n">
        <v>30358</v>
      </c>
      <c r="C18" s="6" t="n">
        <v>29188</v>
      </c>
    </row>
    <row r="19">
      <c r="A19" s="4" t="inlineStr">
        <is>
          <t>Level 2 – Significant other observable inputs</t>
        </is>
      </c>
    </row>
    <row r="20">
      <c r="A20" s="3" t="inlineStr">
        <is>
          <t>Defined Benefit Plan Disclosure [Line Items]</t>
        </is>
      </c>
    </row>
    <row r="21">
      <c r="A21" s="4" t="inlineStr">
        <is>
          <t>Defined benefit plan, plan assets, amount</t>
        </is>
      </c>
      <c r="B21" s="6" t="n">
        <v>1205776</v>
      </c>
      <c r="C21" s="6" t="n">
        <v>995907</v>
      </c>
    </row>
    <row r="22">
      <c r="A22" s="4" t="inlineStr">
        <is>
          <t>Level 2 – Significant other observable inputs | Global</t>
        </is>
      </c>
    </row>
    <row r="23">
      <c r="A23" s="3" t="inlineStr">
        <is>
          <t>Defined Benefit Plan Disclosure [Line Items]</t>
        </is>
      </c>
    </row>
    <row r="24">
      <c r="A24" s="4" t="inlineStr">
        <is>
          <t>Defined benefit plan, plan assets, amount</t>
        </is>
      </c>
      <c r="B24" s="6" t="n">
        <v>329962</v>
      </c>
      <c r="C24" s="6" t="n">
        <v>273246</v>
      </c>
    </row>
    <row r="25">
      <c r="A25" s="4" t="inlineStr">
        <is>
          <t>Level 2 – Significant other observable inputs | International</t>
        </is>
      </c>
    </row>
    <row r="26">
      <c r="A26" s="3" t="inlineStr">
        <is>
          <t>Defined Benefit Plan Disclosure [Line Items]</t>
        </is>
      </c>
    </row>
    <row r="27">
      <c r="A27" s="4" t="inlineStr">
        <is>
          <t>Defined benefit plan, plan assets, amount</t>
        </is>
      </c>
      <c r="B27" s="6" t="n">
        <v>143853</v>
      </c>
      <c r="C27" s="6" t="n">
        <v>119866</v>
      </c>
    </row>
    <row r="28">
      <c r="A28" s="4" t="inlineStr">
        <is>
          <t>Level 2 – Significant other observable inputs | U.S. equity securities</t>
        </is>
      </c>
    </row>
    <row r="29">
      <c r="A29" s="3" t="inlineStr">
        <is>
          <t>Defined Benefit Plan Disclosure [Line Items]</t>
        </is>
      </c>
    </row>
    <row r="30">
      <c r="A30" s="4" t="inlineStr">
        <is>
          <t>Defined benefit plan, plan assets, amount</t>
        </is>
      </c>
      <c r="B30" s="6" t="n">
        <v>227425</v>
      </c>
      <c r="C30" s="6" t="n">
        <v>189028</v>
      </c>
    </row>
    <row r="31">
      <c r="A31" s="4" t="inlineStr">
        <is>
          <t>Level 2 – Significant other observable inputs | Emerging markets</t>
        </is>
      </c>
    </row>
    <row r="32">
      <c r="A32" s="3" t="inlineStr">
        <is>
          <t>Defined Benefit Plan Disclosure [Line Items]</t>
        </is>
      </c>
    </row>
    <row r="33">
      <c r="A33" s="4" t="inlineStr">
        <is>
          <t>Defined benefit plan, plan assets, amount</t>
        </is>
      </c>
      <c r="B33" s="6" t="n">
        <v>78070</v>
      </c>
      <c r="C33" s="6" t="n">
        <v>64437</v>
      </c>
    </row>
    <row r="34">
      <c r="A34" s="4" t="inlineStr">
        <is>
          <t>Level 2 – Significant other observable inputs | Private commingled fixed income funds</t>
        </is>
      </c>
    </row>
    <row r="35">
      <c r="A35" s="3" t="inlineStr">
        <is>
          <t>Defined Benefit Plan Disclosure [Line Items]</t>
        </is>
      </c>
    </row>
    <row r="36">
      <c r="A36" s="4" t="inlineStr">
        <is>
          <t>Defined benefit plan, plan assets, amount</t>
        </is>
      </c>
      <c r="B36" s="6" t="n">
        <v>419706</v>
      </c>
      <c r="C36" s="6" t="n">
        <v>343097</v>
      </c>
    </row>
    <row r="37">
      <c r="A37" s="4" t="inlineStr">
        <is>
          <t>Level 2 – Significant other observable inputs | Pooled funds and mutual funds</t>
        </is>
      </c>
    </row>
    <row r="38">
      <c r="A38" s="3" t="inlineStr">
        <is>
          <t>Defined Benefit Plan Disclosure [Line Items]</t>
        </is>
      </c>
    </row>
    <row r="39">
      <c r="A39" s="4" t="inlineStr">
        <is>
          <t>Defined benefit plan, plan assets, amount</t>
        </is>
      </c>
      <c r="B39" s="6" t="n">
        <v>6555</v>
      </c>
      <c r="C39" s="6" t="n">
        <v>6048</v>
      </c>
    </row>
    <row r="40">
      <c r="A40" s="4" t="inlineStr">
        <is>
          <t>Level 2 – Significant other observable inputs | Government fixed income and mortgage backed securities</t>
        </is>
      </c>
    </row>
    <row r="41">
      <c r="A41" s="3" t="inlineStr">
        <is>
          <t>Defined Benefit Plan Disclosure [Line Items]</t>
        </is>
      </c>
    </row>
    <row r="42">
      <c r="A42" s="4" t="inlineStr">
        <is>
          <t>Defined benefit plan, plan assets, amount</t>
        </is>
      </c>
      <c r="B42" s="6" t="n">
        <v>205</v>
      </c>
      <c r="C42" s="6" t="n">
        <v>185</v>
      </c>
    </row>
    <row r="43">
      <c r="A43" s="4" t="inlineStr">
        <is>
          <t>Insurance company general account contracts</t>
        </is>
      </c>
    </row>
    <row r="44">
      <c r="A44" s="3" t="inlineStr">
        <is>
          <t>Defined Benefit Plan Disclosure [Line Items]</t>
        </is>
      </c>
    </row>
    <row r="45">
      <c r="A45" s="4" t="inlineStr">
        <is>
          <t>Defined benefit plan, plan assets, amount</t>
        </is>
      </c>
      <c r="B45" s="6" t="n">
        <v>2585</v>
      </c>
      <c r="C45" s="6" t="n">
        <v>2736</v>
      </c>
    </row>
    <row r="46">
      <c r="A46" s="4" t="inlineStr">
        <is>
          <t>Qualified Retirement Plan</t>
        </is>
      </c>
    </row>
    <row r="47">
      <c r="A47" s="3" t="inlineStr">
        <is>
          <t>Defined Benefit Plan Disclosure [Line Items]</t>
        </is>
      </c>
    </row>
    <row r="48">
      <c r="A48" s="4" t="inlineStr">
        <is>
          <t>Defined benefit plan, plan assets, amount</t>
        </is>
      </c>
      <c r="B48" s="6" t="n">
        <v>1186433</v>
      </c>
      <c r="C48" s="6" t="n">
        <v>974993</v>
      </c>
      <c r="D48" s="5" t="n">
        <v>790614</v>
      </c>
    </row>
    <row r="49">
      <c r="A49" s="4" t="inlineStr">
        <is>
          <t>Qualified Retirement Plan | Fair Value, Inputs, Level 1 and 2</t>
        </is>
      </c>
    </row>
    <row r="50">
      <c r="A50" s="3" t="inlineStr">
        <is>
          <t>Defined Benefit Plan Disclosure [Line Items]</t>
        </is>
      </c>
    </row>
    <row r="51">
      <c r="A51" s="4" t="inlineStr">
        <is>
          <t>Defined benefit plan, plan assets, amount</t>
        </is>
      </c>
      <c r="B51" s="6" t="n">
        <v>1183848</v>
      </c>
      <c r="C51" s="6" t="n">
        <v>972257</v>
      </c>
    </row>
    <row r="52">
      <c r="A52" s="4" t="inlineStr">
        <is>
          <t>Qualified Retirement Plan | Level 1 – Quoted prices in active markets for identical financial assets</t>
        </is>
      </c>
    </row>
    <row r="53">
      <c r="A53" s="3" t="inlineStr">
        <is>
          <t>Defined Benefit Plan Disclosure [Line Items]</t>
        </is>
      </c>
    </row>
    <row r="54">
      <c r="A54" s="4" t="inlineStr">
        <is>
          <t>Defined benefit plan, plan assets, amount</t>
        </is>
      </c>
      <c r="B54" s="6" t="n">
        <v>0</v>
      </c>
      <c r="C54" s="6" t="n">
        <v>0</v>
      </c>
    </row>
    <row r="55">
      <c r="A55" s="4" t="inlineStr">
        <is>
          <t>Qualified Retirement Plan | Level 1 – Quoted prices in active markets for identical financial assets | Mutual funds</t>
        </is>
      </c>
    </row>
    <row r="56">
      <c r="A56" s="3" t="inlineStr">
        <is>
          <t>Defined Benefit Plan Disclosure [Line Items]</t>
        </is>
      </c>
    </row>
    <row r="57">
      <c r="A57" s="4" t="inlineStr">
        <is>
          <t>Defined benefit plan, plan assets, amount</t>
        </is>
      </c>
      <c r="B57" s="6" t="n">
        <v>0</v>
      </c>
      <c r="C57" s="6" t="n">
        <v>0</v>
      </c>
    </row>
    <row r="58">
      <c r="A58" s="4" t="inlineStr">
        <is>
          <t>Qualified Retirement Plan | Level 2 – Significant other observable inputs</t>
        </is>
      </c>
    </row>
    <row r="59">
      <c r="A59" s="3" t="inlineStr">
        <is>
          <t>Defined Benefit Plan Disclosure [Line Items]</t>
        </is>
      </c>
    </row>
    <row r="60">
      <c r="A60" s="4" t="inlineStr">
        <is>
          <t>Defined benefit plan, plan assets, amount</t>
        </is>
      </c>
      <c r="B60" s="6" t="n">
        <v>1183848</v>
      </c>
      <c r="C60" s="6" t="n">
        <v>972257</v>
      </c>
    </row>
    <row r="61">
      <c r="A61" s="4" t="inlineStr">
        <is>
          <t>Qualified Retirement Plan | Level 2 – Significant other observable inputs | Global</t>
        </is>
      </c>
    </row>
    <row r="62">
      <c r="A62" s="3" t="inlineStr">
        <is>
          <t>Defined Benefit Plan Disclosure [Line Items]</t>
        </is>
      </c>
    </row>
    <row r="63">
      <c r="A63" s="4" t="inlineStr">
        <is>
          <t>Defined benefit plan, plan assets, amount</t>
        </is>
      </c>
      <c r="B63" s="6" t="n">
        <v>324084</v>
      </c>
      <c r="C63" s="6" t="n">
        <v>266908</v>
      </c>
    </row>
    <row r="64">
      <c r="A64" s="4" t="inlineStr">
        <is>
          <t>Qualified Retirement Plan | Level 2 – Significant other observable inputs | International</t>
        </is>
      </c>
    </row>
    <row r="65">
      <c r="A65" s="3" t="inlineStr">
        <is>
          <t>Defined Benefit Plan Disclosure [Line Items]</t>
        </is>
      </c>
    </row>
    <row r="66">
      <c r="A66" s="4" t="inlineStr">
        <is>
          <t>Defined benefit plan, plan assets, amount</t>
        </is>
      </c>
      <c r="B66" s="6" t="n">
        <v>141290</v>
      </c>
      <c r="C66" s="6" t="n">
        <v>117086</v>
      </c>
    </row>
    <row r="67">
      <c r="A67" s="4" t="inlineStr">
        <is>
          <t>Qualified Retirement Plan | Level 2 – Significant other observable inputs | U.S. equity securities</t>
        </is>
      </c>
    </row>
    <row r="68">
      <c r="A68" s="3" t="inlineStr">
        <is>
          <t>Defined Benefit Plan Disclosure [Line Items]</t>
        </is>
      </c>
    </row>
    <row r="69">
      <c r="A69" s="4" t="inlineStr">
        <is>
          <t>Defined benefit plan, plan assets, amount</t>
        </is>
      </c>
      <c r="B69" s="6" t="n">
        <v>223374</v>
      </c>
      <c r="C69" s="6" t="n">
        <v>184642</v>
      </c>
    </row>
    <row r="70">
      <c r="A70" s="4" t="inlineStr">
        <is>
          <t>Qualified Retirement Plan | Level 2 – Significant other observable inputs | Emerging markets</t>
        </is>
      </c>
    </row>
    <row r="71">
      <c r="A71" s="3" t="inlineStr">
        <is>
          <t>Defined Benefit Plan Disclosure [Line Items]</t>
        </is>
      </c>
    </row>
    <row r="72">
      <c r="A72" s="4" t="inlineStr">
        <is>
          <t>Defined benefit plan, plan assets, amount</t>
        </is>
      </c>
      <c r="B72" s="6" t="n">
        <v>76679</v>
      </c>
      <c r="C72" s="6" t="n">
        <v>62943</v>
      </c>
    </row>
    <row r="73">
      <c r="A73" s="4" t="inlineStr">
        <is>
          <t>Qualified Retirement Plan | Level 2 – Significant other observable inputs | Private commingled fixed income funds</t>
        </is>
      </c>
    </row>
    <row r="74">
      <c r="A74" s="3" t="inlineStr">
        <is>
          <t>Defined Benefit Plan Disclosure [Line Items]</t>
        </is>
      </c>
    </row>
    <row r="75">
      <c r="A75" s="4" t="inlineStr">
        <is>
          <t>Defined benefit plan, plan assets, amount</t>
        </is>
      </c>
      <c r="B75" s="6" t="n">
        <v>412230</v>
      </c>
      <c r="C75" s="6" t="n">
        <v>335138</v>
      </c>
    </row>
    <row r="76">
      <c r="A76" s="4" t="inlineStr">
        <is>
          <t>Qualified Retirement Plan | Level 2 – Significant other observable inputs | Pooled funds and mutual funds</t>
        </is>
      </c>
    </row>
    <row r="77">
      <c r="A77" s="3" t="inlineStr">
        <is>
          <t>Defined Benefit Plan Disclosure [Line Items]</t>
        </is>
      </c>
    </row>
    <row r="78">
      <c r="A78" s="4" t="inlineStr">
        <is>
          <t>Defined benefit plan, plan assets, amount</t>
        </is>
      </c>
      <c r="B78" s="6" t="n">
        <v>5990</v>
      </c>
      <c r="C78" s="6" t="n">
        <v>5359</v>
      </c>
    </row>
    <row r="79">
      <c r="A79" s="4" t="inlineStr">
        <is>
          <t>Qualified Retirement Plan | Level 2 – Significant other observable inputs | Government fixed income and mortgage backed securities</t>
        </is>
      </c>
    </row>
    <row r="80">
      <c r="A80" s="3" t="inlineStr">
        <is>
          <t>Defined Benefit Plan Disclosure [Line Items]</t>
        </is>
      </c>
    </row>
    <row r="81">
      <c r="A81" s="4" t="inlineStr">
        <is>
          <t>Defined benefit plan, plan assets, amount</t>
        </is>
      </c>
      <c r="B81" s="6" t="n">
        <v>201</v>
      </c>
      <c r="C81" s="6" t="n">
        <v>181</v>
      </c>
    </row>
    <row r="82">
      <c r="A82" s="4" t="inlineStr">
        <is>
          <t>Qualified Retirement Plan | Insurance company general account contracts</t>
        </is>
      </c>
    </row>
    <row r="83">
      <c r="A83" s="3" t="inlineStr">
        <is>
          <t>Defined Benefit Plan Disclosure [Line Items]</t>
        </is>
      </c>
    </row>
    <row r="84">
      <c r="A84" s="4" t="inlineStr">
        <is>
          <t>Defined benefit plan, plan assets, amount</t>
        </is>
      </c>
      <c r="B84" s="6" t="n">
        <v>2585</v>
      </c>
      <c r="C84" s="6" t="n">
        <v>2736</v>
      </c>
    </row>
    <row r="85">
      <c r="A85" s="4" t="inlineStr">
        <is>
          <t>PBOP</t>
        </is>
      </c>
    </row>
    <row r="86">
      <c r="A86" s="3" t="inlineStr">
        <is>
          <t>Defined Benefit Plan Disclosure [Line Items]</t>
        </is>
      </c>
    </row>
    <row r="87">
      <c r="A87" s="4" t="inlineStr">
        <is>
          <t>Defined benefit plan, plan assets, amount</t>
        </is>
      </c>
      <c r="B87" s="6" t="n">
        <v>52286</v>
      </c>
      <c r="C87" s="6" t="n">
        <v>52838</v>
      </c>
      <c r="D87" s="5" t="n">
        <v>47341</v>
      </c>
    </row>
    <row r="88">
      <c r="A88" s="4" t="inlineStr">
        <is>
          <t>PBOP | Fair Value, Inputs, Level 1 and 2</t>
        </is>
      </c>
    </row>
    <row r="89">
      <c r="A89" s="3" t="inlineStr">
        <is>
          <t>Defined Benefit Plan Disclosure [Line Items]</t>
        </is>
      </c>
    </row>
    <row r="90">
      <c r="A90" s="4" t="inlineStr">
        <is>
          <t>Defined benefit plan, plan assets, amount</t>
        </is>
      </c>
      <c r="B90" s="6" t="n">
        <v>52286</v>
      </c>
      <c r="C90" s="6" t="n">
        <v>52838</v>
      </c>
    </row>
    <row r="91">
      <c r="A91" s="4" t="inlineStr">
        <is>
          <t>PBOP | Level 1 – Quoted prices in active markets for identical financial assets</t>
        </is>
      </c>
    </row>
    <row r="92">
      <c r="A92" s="3" t="inlineStr">
        <is>
          <t>Defined Benefit Plan Disclosure [Line Items]</t>
        </is>
      </c>
    </row>
    <row r="93">
      <c r="A93" s="4" t="inlineStr">
        <is>
          <t>Defined benefit plan, plan assets, amount</t>
        </is>
      </c>
      <c r="B93" s="6" t="n">
        <v>30358</v>
      </c>
      <c r="C93" s="6" t="n">
        <v>29188</v>
      </c>
    </row>
    <row r="94">
      <c r="A94" s="4" t="inlineStr">
        <is>
          <t>PBOP | Level 1 – Quoted prices in active markets for identical financial assets | Mutual funds</t>
        </is>
      </c>
    </row>
    <row r="95">
      <c r="A95" s="3" t="inlineStr">
        <is>
          <t>Defined Benefit Plan Disclosure [Line Items]</t>
        </is>
      </c>
    </row>
    <row r="96">
      <c r="A96" s="4" t="inlineStr">
        <is>
          <t>Defined benefit plan, plan assets, amount</t>
        </is>
      </c>
      <c r="B96" s="6" t="n">
        <v>30358</v>
      </c>
      <c r="C96" s="6" t="n">
        <v>29188</v>
      </c>
    </row>
    <row r="97">
      <c r="A97" s="4" t="inlineStr">
        <is>
          <t>PBOP | Level 2 – Significant other observable inputs</t>
        </is>
      </c>
    </row>
    <row r="98">
      <c r="A98" s="3" t="inlineStr">
        <is>
          <t>Defined Benefit Plan Disclosure [Line Items]</t>
        </is>
      </c>
    </row>
    <row r="99">
      <c r="A99" s="4" t="inlineStr">
        <is>
          <t>Defined benefit plan, plan assets, amount</t>
        </is>
      </c>
      <c r="B99" s="6" t="n">
        <v>21928</v>
      </c>
      <c r="C99" s="6" t="n">
        <v>23650</v>
      </c>
    </row>
    <row r="100">
      <c r="A100" s="4" t="inlineStr">
        <is>
          <t>PBOP | Level 2 – Significant other observable inputs | Global</t>
        </is>
      </c>
    </row>
    <row r="101">
      <c r="A101" s="3" t="inlineStr">
        <is>
          <t>Defined Benefit Plan Disclosure [Line Items]</t>
        </is>
      </c>
    </row>
    <row r="102">
      <c r="A102" s="4" t="inlineStr">
        <is>
          <t>Defined benefit plan, plan assets, amount</t>
        </is>
      </c>
      <c r="B102" s="6" t="n">
        <v>5878</v>
      </c>
      <c r="C102" s="6" t="n">
        <v>6338</v>
      </c>
    </row>
    <row r="103">
      <c r="A103" s="4" t="inlineStr">
        <is>
          <t>PBOP | Level 2 – Significant other observable inputs | International</t>
        </is>
      </c>
    </row>
    <row r="104">
      <c r="A104" s="3" t="inlineStr">
        <is>
          <t>Defined Benefit Plan Disclosure [Line Items]</t>
        </is>
      </c>
    </row>
    <row r="105">
      <c r="A105" s="4" t="inlineStr">
        <is>
          <t>Defined benefit plan, plan assets, amount</t>
        </is>
      </c>
      <c r="B105" s="6" t="n">
        <v>2563</v>
      </c>
      <c r="C105" s="6" t="n">
        <v>2780</v>
      </c>
    </row>
    <row r="106">
      <c r="A106" s="4" t="inlineStr">
        <is>
          <t>PBOP | Level 2 – Significant other observable inputs | U.S. equity securities</t>
        </is>
      </c>
    </row>
    <row r="107">
      <c r="A107" s="3" t="inlineStr">
        <is>
          <t>Defined Benefit Plan Disclosure [Line Items]</t>
        </is>
      </c>
    </row>
    <row r="108">
      <c r="A108" s="4" t="inlineStr">
        <is>
          <t>Defined benefit plan, plan assets, amount</t>
        </is>
      </c>
      <c r="B108" s="6" t="n">
        <v>4051</v>
      </c>
      <c r="C108" s="6" t="n">
        <v>4386</v>
      </c>
    </row>
    <row r="109">
      <c r="A109" s="4" t="inlineStr">
        <is>
          <t>PBOP | Level 2 – Significant other observable inputs | Emerging markets</t>
        </is>
      </c>
    </row>
    <row r="110">
      <c r="A110" s="3" t="inlineStr">
        <is>
          <t>Defined Benefit Plan Disclosure [Line Items]</t>
        </is>
      </c>
    </row>
    <row r="111">
      <c r="A111" s="4" t="inlineStr">
        <is>
          <t>Defined benefit plan, plan assets, amount</t>
        </is>
      </c>
      <c r="B111" s="6" t="n">
        <v>1391</v>
      </c>
      <c r="C111" s="6" t="n">
        <v>1494</v>
      </c>
    </row>
    <row r="112">
      <c r="A112" s="4" t="inlineStr">
        <is>
          <t>PBOP | Level 2 – Significant other observable inputs | Private commingled fixed income funds</t>
        </is>
      </c>
    </row>
    <row r="113">
      <c r="A113" s="3" t="inlineStr">
        <is>
          <t>Defined Benefit Plan Disclosure [Line Items]</t>
        </is>
      </c>
    </row>
    <row r="114">
      <c r="A114" s="4" t="inlineStr">
        <is>
          <t>Defined benefit plan, plan assets, amount</t>
        </is>
      </c>
      <c r="B114" s="6" t="n">
        <v>7476</v>
      </c>
      <c r="C114" s="6" t="n">
        <v>7959</v>
      </c>
    </row>
    <row r="115">
      <c r="A115" s="4" t="inlineStr">
        <is>
          <t>PBOP | Level 2 – Significant other observable inputs | Pooled funds and mutual funds</t>
        </is>
      </c>
    </row>
    <row r="116">
      <c r="A116" s="3" t="inlineStr">
        <is>
          <t>Defined Benefit Plan Disclosure [Line Items]</t>
        </is>
      </c>
    </row>
    <row r="117">
      <c r="A117" s="4" t="inlineStr">
        <is>
          <t>Defined benefit plan, plan assets, amount</t>
        </is>
      </c>
      <c r="B117" s="6" t="n">
        <v>565</v>
      </c>
      <c r="C117" s="6" t="n">
        <v>689</v>
      </c>
    </row>
    <row r="118">
      <c r="A118" s="4" t="inlineStr">
        <is>
          <t>PBOP | Level 2 – Significant other observable inputs | Government fixed income and mortgage backed securities</t>
        </is>
      </c>
    </row>
    <row r="119">
      <c r="A119" s="3" t="inlineStr">
        <is>
          <t>Defined Benefit Plan Disclosure [Line Items]</t>
        </is>
      </c>
    </row>
    <row r="120">
      <c r="A120" s="4" t="inlineStr">
        <is>
          <t>Defined benefit plan, plan assets, amount</t>
        </is>
      </c>
      <c r="B120" s="6" t="n">
        <v>4</v>
      </c>
      <c r="C120" s="6" t="n">
        <v>4</v>
      </c>
    </row>
    <row r="121">
      <c r="A121" s="4" t="inlineStr">
        <is>
          <t>PBOP | Insurance company general account contracts</t>
        </is>
      </c>
    </row>
    <row r="122">
      <c r="A122" s="3" t="inlineStr">
        <is>
          <t>Defined Benefit Plan Disclosure [Line Items]</t>
        </is>
      </c>
    </row>
    <row r="123">
      <c r="A123" s="4" t="inlineStr">
        <is>
          <t>Defined benefit plan, plan assets, amount</t>
        </is>
      </c>
      <c r="B123" s="5" t="n">
        <v>0</v>
      </c>
      <c r="C12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and Noncontrolling Interest for Domestic and Foreign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282489</v>
      </c>
      <c r="C4" s="5" t="n">
        <v>261525</v>
      </c>
      <c r="D4" s="5" t="n">
        <v>235120</v>
      </c>
    </row>
    <row r="5">
      <c r="A5" s="4" t="inlineStr">
        <is>
          <t>Foreign</t>
        </is>
      </c>
      <c r="B5" s="6" t="n">
        <v>22249</v>
      </c>
      <c r="C5" s="6" t="n">
        <v>11145</v>
      </c>
      <c r="D5" s="6" t="n">
        <v>8216</v>
      </c>
    </row>
    <row r="6">
      <c r="A6" s="4" t="inlineStr">
        <is>
          <t>Total income before income taxes</t>
        </is>
      </c>
      <c r="B6" s="5" t="n">
        <v>304738</v>
      </c>
      <c r="C6" s="5" t="n">
        <v>272670</v>
      </c>
      <c r="D6" s="5" t="n">
        <v>2433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287</v>
      </c>
      <c r="C4" s="5" t="n">
        <v>622</v>
      </c>
      <c r="D4" s="5" t="n">
        <v>-13476</v>
      </c>
    </row>
    <row r="5">
      <c r="A5" s="4" t="inlineStr">
        <is>
          <t>State</t>
        </is>
      </c>
      <c r="B5" s="6" t="n">
        <v>8617</v>
      </c>
      <c r="C5" s="6" t="n">
        <v>-1510</v>
      </c>
      <c r="D5" s="6" t="n">
        <v>-3219</v>
      </c>
    </row>
    <row r="6">
      <c r="A6" s="4" t="inlineStr">
        <is>
          <t>Foreign</t>
        </is>
      </c>
      <c r="B6" s="6" t="n">
        <v>4666</v>
      </c>
      <c r="C6" s="6" t="n">
        <v>5013</v>
      </c>
      <c r="D6" s="6" t="n">
        <v>2563</v>
      </c>
    </row>
    <row r="7">
      <c r="A7" s="4" t="inlineStr">
        <is>
          <t>Total current income tax expense</t>
        </is>
      </c>
      <c r="B7" s="6" t="n">
        <v>19570</v>
      </c>
      <c r="C7" s="6" t="n">
        <v>4125</v>
      </c>
      <c r="D7" s="6" t="n">
        <v>-14132</v>
      </c>
    </row>
    <row r="8">
      <c r="A8" s="3" t="inlineStr">
        <is>
          <t>Deferred:</t>
        </is>
      </c>
    </row>
    <row r="9">
      <c r="A9" s="4" t="inlineStr">
        <is>
          <t>Federal</t>
        </is>
      </c>
      <c r="B9" s="6" t="n">
        <v>44547</v>
      </c>
      <c r="C9" s="6" t="n">
        <v>45593</v>
      </c>
      <c r="D9" s="6" t="n">
        <v>67784</v>
      </c>
    </row>
    <row r="10">
      <c r="A10" s="4" t="inlineStr">
        <is>
          <t>State</t>
        </is>
      </c>
      <c r="B10" s="6" t="n">
        <v>414</v>
      </c>
      <c r="C10" s="6" t="n">
        <v>8212</v>
      </c>
      <c r="D10" s="6" t="n">
        <v>8901</v>
      </c>
    </row>
    <row r="11">
      <c r="A11" s="4" t="inlineStr">
        <is>
          <t>Foreign</t>
        </is>
      </c>
      <c r="B11" s="6" t="n">
        <v>1222</v>
      </c>
      <c r="C11" s="6" t="n">
        <v>-1907</v>
      </c>
      <c r="D11" s="6" t="n">
        <v>-869</v>
      </c>
    </row>
    <row r="12">
      <c r="A12" s="4" t="inlineStr">
        <is>
          <t>Total deferred income tax expense</t>
        </is>
      </c>
      <c r="B12" s="6" t="n">
        <v>46183</v>
      </c>
      <c r="C12" s="6" t="n">
        <v>51898</v>
      </c>
      <c r="D12" s="6" t="n">
        <v>75816</v>
      </c>
    </row>
    <row r="13">
      <c r="A13" s="4" t="inlineStr">
        <is>
          <t>Total income tax expense</t>
        </is>
      </c>
      <c r="B13" s="6" t="n">
        <v>65753</v>
      </c>
      <c r="C13" s="6" t="n">
        <v>56023</v>
      </c>
      <c r="D13" s="6" t="n">
        <v>61684</v>
      </c>
    </row>
    <row r="14">
      <c r="A14" s="4" t="inlineStr">
        <is>
          <t>Southwest Gas Corporation</t>
        </is>
      </c>
    </row>
    <row r="15">
      <c r="A15" s="3" t="inlineStr">
        <is>
          <t>Current:</t>
        </is>
      </c>
    </row>
    <row r="16">
      <c r="A16" s="4" t="inlineStr">
        <is>
          <t>Federal</t>
        </is>
      </c>
      <c r="B16" s="6" t="n">
        <v>-4678</v>
      </c>
      <c r="C16" s="6" t="n">
        <v>4109</v>
      </c>
      <c r="D16" s="6" t="n">
        <v>-17584</v>
      </c>
    </row>
    <row r="17">
      <c r="A17" s="4" t="inlineStr">
        <is>
          <t>State</t>
        </is>
      </c>
      <c r="B17" s="6" t="n">
        <v>-179</v>
      </c>
      <c r="C17" s="6" t="n">
        <v>250</v>
      </c>
      <c r="D17" s="6" t="n">
        <v>-6783</v>
      </c>
    </row>
    <row r="18">
      <c r="A18" s="4" t="inlineStr">
        <is>
          <t>Total current income tax expense</t>
        </is>
      </c>
      <c r="B18" s="6" t="n">
        <v>-4857</v>
      </c>
      <c r="C18" s="6" t="n">
        <v>4359</v>
      </c>
      <c r="D18" s="6" t="n">
        <v>-24367</v>
      </c>
    </row>
    <row r="19">
      <c r="A19" s="3" t="inlineStr">
        <is>
          <t>Deferred:</t>
        </is>
      </c>
    </row>
    <row r="20">
      <c r="A20" s="4" t="inlineStr">
        <is>
          <t>Federal</t>
        </is>
      </c>
      <c r="B20" s="6" t="n">
        <v>38561</v>
      </c>
      <c r="C20" s="6" t="n">
        <v>29543</v>
      </c>
      <c r="D20" s="6" t="n">
        <v>58136</v>
      </c>
    </row>
    <row r="21">
      <c r="A21" s="4" t="inlineStr">
        <is>
          <t>State</t>
        </is>
      </c>
      <c r="B21" s="6" t="n">
        <v>2051</v>
      </c>
      <c r="C21" s="6" t="n">
        <v>1071</v>
      </c>
      <c r="D21" s="6" t="n">
        <v>10222</v>
      </c>
    </row>
    <row r="22">
      <c r="A22" s="4" t="inlineStr">
        <is>
          <t>Total deferred income tax expense</t>
        </is>
      </c>
      <c r="B22" s="6" t="n">
        <v>40612</v>
      </c>
      <c r="C22" s="6" t="n">
        <v>30614</v>
      </c>
      <c r="D22" s="6" t="n">
        <v>68358</v>
      </c>
    </row>
    <row r="23">
      <c r="A23" s="4" t="inlineStr">
        <is>
          <t>Total income tax expense</t>
        </is>
      </c>
      <c r="B23" s="5" t="n">
        <v>35755</v>
      </c>
      <c r="C23" s="5" t="n">
        <v>34973</v>
      </c>
      <c r="D23" s="5" t="n">
        <v>439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Deferred federal and state:</t>
        </is>
      </c>
    </row>
    <row r="4">
      <c r="A4" s="4" t="inlineStr">
        <is>
          <t>Total deferred federal and state</t>
        </is>
      </c>
      <c r="B4" s="5" t="n">
        <v>46235</v>
      </c>
      <c r="C4" s="5" t="n">
        <v>52144</v>
      </c>
      <c r="D4" s="5" t="n">
        <v>76429</v>
      </c>
    </row>
    <row r="5">
      <c r="A5" s="4" t="inlineStr">
        <is>
          <t>Deferred ITC, net</t>
        </is>
      </c>
      <c r="B5" s="6" t="n">
        <v>-52</v>
      </c>
      <c r="C5" s="6" t="n">
        <v>-246</v>
      </c>
      <c r="D5" s="6" t="n">
        <v>-613</v>
      </c>
    </row>
    <row r="6">
      <c r="A6" s="4" t="inlineStr">
        <is>
          <t>Total deferred income tax expense</t>
        </is>
      </c>
      <c r="B6" s="6" t="n">
        <v>46183</v>
      </c>
      <c r="C6" s="6" t="n">
        <v>51898</v>
      </c>
      <c r="D6" s="6" t="n">
        <v>75816</v>
      </c>
    </row>
    <row r="7">
      <c r="A7" s="4" t="inlineStr">
        <is>
          <t>Property-related items</t>
        </is>
      </c>
    </row>
    <row r="8">
      <c r="A8" s="3" t="inlineStr">
        <is>
          <t>Deferred federal and state:</t>
        </is>
      </c>
    </row>
    <row r="9">
      <c r="A9" s="4" t="inlineStr">
        <is>
          <t>Total deferred federal and state</t>
        </is>
      </c>
      <c r="B9" s="6" t="n">
        <v>50504</v>
      </c>
      <c r="C9" s="6" t="n">
        <v>60449</v>
      </c>
      <c r="D9" s="6" t="n">
        <v>94899</v>
      </c>
    </row>
    <row r="10">
      <c r="A10" s="4" t="inlineStr">
        <is>
          <t>Purchased gas cost adjustments</t>
        </is>
      </c>
    </row>
    <row r="11">
      <c r="A11" s="3" t="inlineStr">
        <is>
          <t>Deferred federal and state:</t>
        </is>
      </c>
    </row>
    <row r="12">
      <c r="A12" s="4" t="inlineStr">
        <is>
          <t>Total deferred federal and state</t>
        </is>
      </c>
      <c r="B12" s="6" t="n">
        <v>-5726</v>
      </c>
      <c r="C12" s="6" t="n">
        <v>3834</v>
      </c>
      <c r="D12" s="6" t="n">
        <v>-3507</v>
      </c>
    </row>
    <row r="13">
      <c r="A13" s="4" t="inlineStr">
        <is>
          <t>Employee benefits</t>
        </is>
      </c>
    </row>
    <row r="14">
      <c r="A14" s="3" t="inlineStr">
        <is>
          <t>Deferred federal and state:</t>
        </is>
      </c>
    </row>
    <row r="15">
      <c r="A15" s="4" t="inlineStr">
        <is>
          <t>Total deferred federal and state</t>
        </is>
      </c>
      <c r="B15" s="6" t="n">
        <v>459</v>
      </c>
      <c r="C15" s="6" t="n">
        <v>7680</v>
      </c>
      <c r="D15" s="6" t="n">
        <v>-7334</v>
      </c>
    </row>
    <row r="16">
      <c r="A16" s="4" t="inlineStr">
        <is>
          <t>Regulatory adjustments</t>
        </is>
      </c>
    </row>
    <row r="17">
      <c r="A17" s="3" t="inlineStr">
        <is>
          <t>Deferred federal and state:</t>
        </is>
      </c>
    </row>
    <row r="18">
      <c r="A18" s="4" t="inlineStr">
        <is>
          <t>Total deferred federal and state</t>
        </is>
      </c>
      <c r="B18" s="6" t="n">
        <v>-9885</v>
      </c>
      <c r="C18" s="6" t="n">
        <v>-11962</v>
      </c>
      <c r="D18" s="6" t="n">
        <v>2412</v>
      </c>
    </row>
    <row r="19">
      <c r="A19" s="4" t="inlineStr">
        <is>
          <t>Deferred payroll taxes</t>
        </is>
      </c>
    </row>
    <row r="20">
      <c r="A20" s="3" t="inlineStr">
        <is>
          <t>Deferred federal and state:</t>
        </is>
      </c>
    </row>
    <row r="21">
      <c r="A21" s="4" t="inlineStr">
        <is>
          <t>Total deferred federal and state</t>
        </is>
      </c>
      <c r="B21" s="6" t="n">
        <v>-9055</v>
      </c>
      <c r="C21" s="6" t="n">
        <v>0</v>
      </c>
      <c r="D21" s="6" t="n">
        <v>0</v>
      </c>
    </row>
    <row r="22">
      <c r="A22" s="4" t="inlineStr">
        <is>
          <t>Alternative minimum tax</t>
        </is>
      </c>
    </row>
    <row r="23">
      <c r="A23" s="3" t="inlineStr">
        <is>
          <t>Deferred federal and state:</t>
        </is>
      </c>
    </row>
    <row r="24">
      <c r="A24" s="4" t="inlineStr">
        <is>
          <t>Total deferred federal and state</t>
        </is>
      </c>
      <c r="B24" s="6" t="n">
        <v>4409</v>
      </c>
      <c r="C24" s="6" t="n">
        <v>441</v>
      </c>
      <c r="D24" s="6" t="n">
        <v>849</v>
      </c>
    </row>
    <row r="25">
      <c r="A25" s="4" t="inlineStr">
        <is>
          <t>All other deferred</t>
        </is>
      </c>
    </row>
    <row r="26">
      <c r="A26" s="3" t="inlineStr">
        <is>
          <t>Deferred federal and state:</t>
        </is>
      </c>
    </row>
    <row r="27">
      <c r="A27" s="4" t="inlineStr">
        <is>
          <t>Total deferred federal and state</t>
        </is>
      </c>
      <c r="B27" s="6" t="n">
        <v>15529</v>
      </c>
      <c r="C27" s="6" t="n">
        <v>-8298</v>
      </c>
      <c r="D27" s="6" t="n">
        <v>-10890</v>
      </c>
    </row>
    <row r="28">
      <c r="A28" s="4" t="inlineStr">
        <is>
          <t>Southwest Gas Corporation</t>
        </is>
      </c>
    </row>
    <row r="29">
      <c r="A29" s="3" t="inlineStr">
        <is>
          <t>Deferred federal and state:</t>
        </is>
      </c>
    </row>
    <row r="30">
      <c r="A30" s="4" t="inlineStr">
        <is>
          <t>Total deferred federal and state</t>
        </is>
      </c>
      <c r="B30" s="6" t="n">
        <v>40664</v>
      </c>
      <c r="C30" s="6" t="n">
        <v>30860</v>
      </c>
      <c r="D30" s="6" t="n">
        <v>68971</v>
      </c>
    </row>
    <row r="31">
      <c r="A31" s="4" t="inlineStr">
        <is>
          <t>Deferred ITC, net</t>
        </is>
      </c>
      <c r="B31" s="6" t="n">
        <v>-52</v>
      </c>
      <c r="C31" s="6" t="n">
        <v>-246</v>
      </c>
      <c r="D31" s="6" t="n">
        <v>-613</v>
      </c>
    </row>
    <row r="32">
      <c r="A32" s="4" t="inlineStr">
        <is>
          <t>Total deferred income tax expense</t>
        </is>
      </c>
      <c r="B32" s="6" t="n">
        <v>40612</v>
      </c>
      <c r="C32" s="6" t="n">
        <v>30614</v>
      </c>
      <c r="D32" s="6" t="n">
        <v>68358</v>
      </c>
    </row>
    <row r="33">
      <c r="A33" s="4" t="inlineStr">
        <is>
          <t>Southwest Gas Corporation | Property-related items</t>
        </is>
      </c>
    </row>
    <row r="34">
      <c r="A34" s="3" t="inlineStr">
        <is>
          <t>Deferred federal and state:</t>
        </is>
      </c>
    </row>
    <row r="35">
      <c r="A35" s="4" t="inlineStr">
        <is>
          <t>Total deferred federal and state</t>
        </is>
      </c>
      <c r="B35" s="6" t="n">
        <v>36029</v>
      </c>
      <c r="C35" s="6" t="n">
        <v>34398</v>
      </c>
      <c r="D35" s="6" t="n">
        <v>67576</v>
      </c>
    </row>
    <row r="36">
      <c r="A36" s="4" t="inlineStr">
        <is>
          <t>Southwest Gas Corporation | Purchased gas cost adjustments</t>
        </is>
      </c>
    </row>
    <row r="37">
      <c r="A37" s="3" t="inlineStr">
        <is>
          <t>Deferred federal and state:</t>
        </is>
      </c>
    </row>
    <row r="38">
      <c r="A38" s="4" t="inlineStr">
        <is>
          <t>Total deferred federal and state</t>
        </is>
      </c>
      <c r="B38" s="6" t="n">
        <v>-5726</v>
      </c>
      <c r="C38" s="6" t="n">
        <v>3834</v>
      </c>
      <c r="D38" s="6" t="n">
        <v>-3507</v>
      </c>
    </row>
    <row r="39">
      <c r="A39" s="4" t="inlineStr">
        <is>
          <t>Southwest Gas Corporation | Employee benefits</t>
        </is>
      </c>
    </row>
    <row r="40">
      <c r="A40" s="3" t="inlineStr">
        <is>
          <t>Deferred federal and state:</t>
        </is>
      </c>
    </row>
    <row r="41">
      <c r="A41" s="4" t="inlineStr">
        <is>
          <t>Total deferred federal and state</t>
        </is>
      </c>
      <c r="B41" s="6" t="n">
        <v>11437</v>
      </c>
      <c r="C41" s="6" t="n">
        <v>6493</v>
      </c>
      <c r="D41" s="6" t="n">
        <v>2156</v>
      </c>
    </row>
    <row r="42">
      <c r="A42" s="4" t="inlineStr">
        <is>
          <t>Southwest Gas Corporation | Regulatory adjustments</t>
        </is>
      </c>
    </row>
    <row r="43">
      <c r="A43" s="3" t="inlineStr">
        <is>
          <t>Deferred federal and state:</t>
        </is>
      </c>
    </row>
    <row r="44">
      <c r="A44" s="4" t="inlineStr">
        <is>
          <t>Total deferred federal and state</t>
        </is>
      </c>
      <c r="B44" s="6" t="n">
        <v>-9885</v>
      </c>
      <c r="C44" s="6" t="n">
        <v>-11962</v>
      </c>
      <c r="D44" s="6" t="n">
        <v>2412</v>
      </c>
    </row>
    <row r="45">
      <c r="A45" s="4" t="inlineStr">
        <is>
          <t>Southwest Gas Corporation | Deferred payroll taxes</t>
        </is>
      </c>
    </row>
    <row r="46">
      <c r="A46" s="3" t="inlineStr">
        <is>
          <t>Deferred federal and state:</t>
        </is>
      </c>
    </row>
    <row r="47">
      <c r="A47" s="4" t="inlineStr">
        <is>
          <t>Total deferred federal and state</t>
        </is>
      </c>
      <c r="B47" s="6" t="n">
        <v>-1810</v>
      </c>
      <c r="C47" s="6" t="n">
        <v>0</v>
      </c>
      <c r="D47" s="6" t="n">
        <v>0</v>
      </c>
    </row>
    <row r="48">
      <c r="A48" s="4" t="inlineStr">
        <is>
          <t>Southwest Gas Corporation | Alternative minimum tax</t>
        </is>
      </c>
    </row>
    <row r="49">
      <c r="A49" s="3" t="inlineStr">
        <is>
          <t>Deferred federal and state:</t>
        </is>
      </c>
    </row>
    <row r="50">
      <c r="A50" s="4" t="inlineStr">
        <is>
          <t>Total deferred federal and state</t>
        </is>
      </c>
      <c r="B50" s="6" t="n">
        <v>4409</v>
      </c>
      <c r="C50" s="6" t="n">
        <v>441</v>
      </c>
      <c r="D50" s="6" t="n">
        <v>849</v>
      </c>
    </row>
    <row r="51">
      <c r="A51" s="4" t="inlineStr">
        <is>
          <t>Southwest Gas Corporation | All other deferred</t>
        </is>
      </c>
    </row>
    <row r="52">
      <c r="A52" s="3" t="inlineStr">
        <is>
          <t>Deferred federal and state:</t>
        </is>
      </c>
    </row>
    <row r="53">
      <c r="A53" s="4" t="inlineStr">
        <is>
          <t>Total deferred federal and state</t>
        </is>
      </c>
      <c r="B53" s="5" t="n">
        <v>6210</v>
      </c>
      <c r="C53" s="5" t="n">
        <v>-2344</v>
      </c>
      <c r="D53" s="5" t="n">
        <v>-5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tility Plant and Leases</t>
        </is>
      </c>
      <c r="B1" s="2" t="inlineStr">
        <is>
          <t>12 Months Ended</t>
        </is>
      </c>
    </row>
    <row r="2">
      <c r="B2" s="2" t="inlineStr">
        <is>
          <t>Dec. 31, 2020</t>
        </is>
      </c>
    </row>
    <row r="3">
      <c r="A3" s="3" t="inlineStr">
        <is>
          <t>Regulated Operations [Abstract]</t>
        </is>
      </c>
    </row>
    <row r="4">
      <c r="A4" s="4" t="inlineStr">
        <is>
          <t>Utility Plant and Leases</t>
        </is>
      </c>
      <c r="B4" s="4" t="inlineStr">
        <is>
          <t xml:space="preserve">Note 2 - Utility Plant and Leases Net Utility Plant Net utility plant as of December 31, 2020 and 2019 was as follows: December 31, (Thousands of dollars) 2020 2019 Gas plant: Storage $ 101,203 $ 100,908 Transmission 400,657 391,864 Distribution 7,078,656 6,581,043 General 515,879 467,274 Software and software-related intangibles 270,883 256,299 Other 16,722 15,833 8,384,000 7,813,221 Less: accumulated depreciation and amortization (2,419,348) (2,313,050) Construction work in progress 211,429 185,026 Net utility plant $ 6,176,081 $ 5,685,197 Utility plant depreciation is computed on the straight-line remaining life method at composite rates considered sufficient to amortize costs over estimated service lives, including components which are intended to compensate for removal costs (net of salvage value), and retirements, based on the processes of regulatory proceedings and related regulatory commission approvals and/or mandates. In 2020, 2019, and 2018, annual utility depreciation and amortization expense averaged 2.7% of the original cost of depreciable and amortizable property. Transmission and Distribution plant are associated with the core natural gas delivery infrastructure, and combined, constitute the majority of gas plant. Annual utility depreciation expense averaged approximately 2.3% of the original cost of depreciable transmission and distribution plant during the period 2018 through 2020. Depreciation and amortization expense on gas plant, including intangibles, was as follows: (Thousands of dollars) 2020 2019 2018 Depreciation and amortization expense $ 215,636 $ 197,358 $ 185,719 Included in the figures above is amortization of utility intangibles of $13.7 million, $13.2 million, and $13.6 million for the years ended December 31, 2020, 2019, and 2018, respectively. The amounts above exclude regulatory asset and liability amortization. Leases Southwest and Centuri determine if an arrangement is a lease at inception. ROU assets represent the right to use an underlying asset for the lease term; lease liabilities represent obligations to make lease payments arising from the lease. Operating lease ROU assets and lease liabilities are recognized at the commencement date based on the present value of lease payments over the lease term. When Southwest’s and Centuri’s leases do not provide an implicit interest rate, an incremental borrowing rate based on information available at commencement is used in determining the present value of lease payments; an implicit rate, if readily determinable, is used. Lease terms utilized in the computations may include options to extend or terminate the lease when it is reasonably certain that the option will be exercised. When lease agreements include non-lease components, they are included with the lease component and accounted for as a single component, for all asset classes. Southwest’s leases are comprised primarily of operating leases of buildings, land, and equipment. Southwest has no finance leases and no significant short-term leases. Southwest’s leases have a remaining term of up to six years, some of which include optional renewal periods. Southwest is currently not a lessor in any significant lease arrangements. Centuri has operating and finance leases for corporate and field offices, construction equipment, and transportation vehicles. Centuri is currently not a lessor in any significant lease arrangements. Centuri’s leases have remaining lease terms of up to 18 years. Some of these include options to extend the leases, generally for optional terms of up to 5 years, and some include options to terminate the leases within 1 year. Centuri’s equipment leases may include variable payment terms in addition to the fixed lease payments if machinery is used in excess of the standard work periods. These variable payments are not probable of occurring under the current operating environment and have not been included in consideration of lease payments. Due to the seasonality of Centuri’s business, expense for short-term leases will fluctuate throughout the year with higher expense incurred during the warmer months. As of December 31, 2020, Centuri executed lease agreements that had not yet commenced. These lease agreements primarily relate to real estate leases that have terms ranging from January 2021 through May 2025. Total future lease payments over the lease terms are approximately $1 million. The components of lease expense were as follows: (Thousands of dollars) 2020 2019 Southwest: Operating lease cost $ 1,251 $ 1,531 Centuri: Operating lease cost $ 14,294 $ 12,235 Finance lease cost: Amortization of ROU assets $ 140 $ 137 Interest on lease liabilities 37 34 Total finance lease cost 177 171 Short-term lease cost 19,806 16,217 Total lease cost - Southwest Gas Holdings, Inc. $ 35,528 $ 30,154 Supplemental cash flow information related to leases for the years ended December 31, 2020 and 2019 was as follows: 2020 (Thousands of dollars) Southwest Centuri Total Cash paid for amounts included in the measurement of lease liabilities: Operating cash flows from operating leases $ 766 $ 12,889 $ 13,655 Operating cash flows from finance leases — 36 36 Financing cash flows from finance leases — 199 199 ROU assets obtained in exchange for lease obligations: Operating leases $ 1,547 $ 19,372 $ 20,919 Finance leases — 361 361 2019 (Thousands of dollars) Southwest Centuri Total Cash paid for amounts included in the measurement of lease liabilities: Operating cash flows from operating leases $ 1,278 $ 11,166 $ 12,444 Operating cash flows from finance leases — 33 33 Financing cash flows from finance leases — 212 212 ROU assets obtained in exchange for lease obligations: Operating leases $ 862 $ 23,825 $ 24,687 Finance leases — 13,839 13,839 Supplemental information related to leases, including location in the Consolidated Balance Sheets, is as follows: (Thousands of dollars) December 31, 2020 2019 Southwest: Operating leases: Net utility plant $ 2,195 $ 1,443 Other current liabilities $ 656 $ 723 Other deferred credits and other long-term liabilities 1,586 730 Total operating lease liabilities $ 2,242 $ 1,453 Weighted average remaining lease term (in years) 4.24 2.88 Weighted average discount rate 4.49 % 3.18 % Centuri: Operating leases: Other property and investments $ 81,010 $ 78,954 Other current liabilities $ 10,032 $ 8,851 Other deferred credits and other long-term liabilities 75,247 73,323 Total operating lease liabilities $ 85,279 $ 82,174 Finance leases: Other property and investments $ 752 $ 14,264 Other current liabilities $ 202 $ 13,769 Other deferred credits and other long-term liabilities 490 355 Total finance lease liabilities $ 692 $ 14,124 Weighted average remaining lease term (in years) Operating leases 10.08 10.25 Finance leases 2.12 2.13 Weighted average discount rate Operating leases 4.05 % 4.03 % Finance leases 5.55 % 6.10 % With regard to the finance lease balance as of December 31, 2020, there exist lease provisions for purchase options that meet the “reasonably certain” threshold related to exercise of such options. These amounts were not included in the calculations of the weighted average remaining lease term and discount rate for finance leases above. The following are schedules of maturities of lease liabilities as of December 31, 2020: (Thousands of dollars) Operating Leases Southwest: 2021 $ 735 2022 543 2023 426 2024 404 2025 330 Thereafter 36 Total lease payments 2,474 Less imputed interest 232 Total $ 2,242 (Thousands of dollars) Operating Leases Finance Leases Centuri: 2021 $ 13,144 $ 235 2022 12,153 241 2023 10,864 275 2024 9,904 1 2025 8,051 — Thereafter 50,605 — Total lease payments 104,721 752 Less imputed interest 19,442 60 Total $ 85,279 $ 69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Reconciliation of U.S Federal Statutory Rate to Consolidated Effective Tax Rate (Detail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Income Taxes [Line Items]</t>
        </is>
      </c>
    </row>
    <row r="4">
      <c r="A4" s="4" t="inlineStr">
        <is>
          <t>U.S. federal statutory income tax rate</t>
        </is>
      </c>
      <c r="B4" s="4" t="inlineStr">
        <is>
          <t>21.00%</t>
        </is>
      </c>
      <c r="C4" s="4" t="inlineStr">
        <is>
          <t>21.00%</t>
        </is>
      </c>
      <c r="D4" s="4" t="inlineStr">
        <is>
          <t>21.00%</t>
        </is>
      </c>
    </row>
    <row r="5">
      <c r="A5" s="4" t="inlineStr">
        <is>
          <t>Net state taxes</t>
        </is>
      </c>
      <c r="B5" s="4" t="inlineStr">
        <is>
          <t>3.00%</t>
        </is>
      </c>
      <c r="C5" s="4" t="inlineStr">
        <is>
          <t>2.10%</t>
        </is>
      </c>
      <c r="D5" s="4" t="inlineStr">
        <is>
          <t>2.90%</t>
        </is>
      </c>
    </row>
    <row r="6">
      <c r="A6" s="4" t="inlineStr">
        <is>
          <t>Tax credits</t>
        </is>
      </c>
      <c r="B6" s="4" t="inlineStr">
        <is>
          <t>(0.50%)</t>
        </is>
      </c>
      <c r="C6" s="4" t="inlineStr">
        <is>
          <t>(0.30%)</t>
        </is>
      </c>
      <c r="D6" s="4" t="inlineStr">
        <is>
          <t>(0.30%)</t>
        </is>
      </c>
    </row>
    <row r="7">
      <c r="A7" s="4" t="inlineStr">
        <is>
          <t>Company-owned life insurance</t>
        </is>
      </c>
      <c r="B7" s="4" t="inlineStr">
        <is>
          <t>(0.80%)</t>
        </is>
      </c>
      <c r="C7" s="4" t="inlineStr">
        <is>
          <t>(1.50%)</t>
        </is>
      </c>
      <c r="D7" s="4" t="inlineStr">
        <is>
          <t>0.10%</t>
        </is>
      </c>
    </row>
    <row r="8">
      <c r="A8" s="4" t="inlineStr">
        <is>
          <t>Amortization of excess deferred taxes</t>
        </is>
      </c>
      <c r="B8" s="4" t="inlineStr">
        <is>
          <t>(0.80%)</t>
        </is>
      </c>
      <c r="C8" s="4" t="inlineStr">
        <is>
          <t>(0.90%)</t>
        </is>
      </c>
      <c r="D8" s="4" t="inlineStr">
        <is>
          <t>0.00%</t>
        </is>
      </c>
    </row>
    <row r="9">
      <c r="A9" s="4" t="inlineStr">
        <is>
          <t>All other differences</t>
        </is>
      </c>
      <c r="B9" s="4" t="inlineStr">
        <is>
          <t>(0.30%)</t>
        </is>
      </c>
      <c r="C9" s="4" t="inlineStr">
        <is>
          <t>0.10%</t>
        </is>
      </c>
      <c r="D9" s="4" t="inlineStr">
        <is>
          <t>1.60%</t>
        </is>
      </c>
    </row>
    <row r="10">
      <c r="A10" s="4" t="inlineStr">
        <is>
          <t>Consolidated effective income tax rate</t>
        </is>
      </c>
      <c r="B10" s="4" t="inlineStr">
        <is>
          <t>21.60%</t>
        </is>
      </c>
      <c r="C10" s="4" t="inlineStr">
        <is>
          <t>20.50%</t>
        </is>
      </c>
      <c r="D10" s="4" t="inlineStr">
        <is>
          <t>25.30%</t>
        </is>
      </c>
      <c r="E10" s="4" t="inlineStr">
        <is>
          <t>24.00%</t>
        </is>
      </c>
    </row>
    <row r="11">
      <c r="A11" s="4" t="inlineStr">
        <is>
          <t>Southwest Gas Corporation</t>
        </is>
      </c>
    </row>
    <row r="12">
      <c r="A12" s="3" t="inlineStr">
        <is>
          <t>Income Taxes [Line Items]</t>
        </is>
      </c>
    </row>
    <row r="13">
      <c r="A13" s="4" t="inlineStr">
        <is>
          <t>U.S. federal statutory income tax rate</t>
        </is>
      </c>
      <c r="B13" s="4" t="inlineStr">
        <is>
          <t>21.00%</t>
        </is>
      </c>
      <c r="C13" s="4" t="inlineStr">
        <is>
          <t>21.00%</t>
        </is>
      </c>
      <c r="D13" s="4" t="inlineStr">
        <is>
          <t>21.00%</t>
        </is>
      </c>
    </row>
    <row r="14">
      <c r="A14" s="4" t="inlineStr">
        <is>
          <t>Net state taxes</t>
        </is>
      </c>
      <c r="B14" s="4" t="inlineStr">
        <is>
          <t>1.70%</t>
        </is>
      </c>
      <c r="C14" s="4" t="inlineStr">
        <is>
          <t>0.70%</t>
        </is>
      </c>
      <c r="D14" s="4" t="inlineStr">
        <is>
          <t>2.10%</t>
        </is>
      </c>
    </row>
    <row r="15">
      <c r="A15" s="4" t="inlineStr">
        <is>
          <t>Tax credits</t>
        </is>
      </c>
      <c r="B15" s="4" t="inlineStr">
        <is>
          <t>(0.70%)</t>
        </is>
      </c>
      <c r="C15" s="4" t="inlineStr">
        <is>
          <t>(0.40%)</t>
        </is>
      </c>
      <c r="D15" s="4" t="inlineStr">
        <is>
          <t>(0.40%)</t>
        </is>
      </c>
    </row>
    <row r="16">
      <c r="A16" s="4" t="inlineStr">
        <is>
          <t>Company-owned life insurance</t>
        </is>
      </c>
      <c r="B16" s="4" t="inlineStr">
        <is>
          <t>(1.00%)</t>
        </is>
      </c>
      <c r="C16" s="4" t="inlineStr">
        <is>
          <t>(1.90%)</t>
        </is>
      </c>
      <c r="D16" s="4" t="inlineStr">
        <is>
          <t>0.30%</t>
        </is>
      </c>
    </row>
    <row r="17">
      <c r="A17" s="4" t="inlineStr">
        <is>
          <t>Amortization of excess deferred taxes</t>
        </is>
      </c>
      <c r="B17" s="4" t="inlineStr">
        <is>
          <t>(1.30%)</t>
        </is>
      </c>
      <c r="C17" s="4" t="inlineStr">
        <is>
          <t>(1.20%)</t>
        </is>
      </c>
      <c r="D17" s="4" t="inlineStr">
        <is>
          <t>0.00%</t>
        </is>
      </c>
    </row>
    <row r="18">
      <c r="A18" s="4" t="inlineStr">
        <is>
          <t>All other differences</t>
        </is>
      </c>
      <c r="B18" s="4" t="inlineStr">
        <is>
          <t>(1.40%)</t>
        </is>
      </c>
      <c r="C18" s="4" t="inlineStr">
        <is>
          <t>(0.50%)</t>
        </is>
      </c>
      <c r="D18" s="4" t="inlineStr">
        <is>
          <t>1.10%</t>
        </is>
      </c>
    </row>
    <row r="19">
      <c r="A19" s="4" t="inlineStr">
        <is>
          <t>Consolidated effective income tax rate</t>
        </is>
      </c>
      <c r="B19" s="4" t="inlineStr">
        <is>
          <t>18.30%</t>
        </is>
      </c>
      <c r="C19" s="4" t="inlineStr">
        <is>
          <t>17.70%</t>
        </is>
      </c>
      <c r="D19" s="4" t="inlineStr">
        <is>
          <t>24.10%</t>
        </is>
      </c>
      <c r="E19" s="4" t="inlineStr">
        <is>
          <t>24.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for Continuing and Discontinued Operations (Details) - USD ($) $ in Thousands</t>
        </is>
      </c>
      <c r="B1" s="2" t="inlineStr">
        <is>
          <t>12 Months Ended</t>
        </is>
      </c>
    </row>
    <row r="2">
      <c r="B2" s="2" t="inlineStr">
        <is>
          <t>Dec. 31, 2020</t>
        </is>
      </c>
      <c r="C2" s="2" t="inlineStr">
        <is>
          <t>Dec. 31, 2019</t>
        </is>
      </c>
      <c r="D2" s="2" t="inlineStr">
        <is>
          <t>Dec. 31, 2018</t>
        </is>
      </c>
    </row>
    <row r="3">
      <c r="A3" s="4" t="inlineStr">
        <is>
          <t>Southwest Gas Corporation</t>
        </is>
      </c>
    </row>
    <row r="4">
      <c r="A4" s="3" t="inlineStr">
        <is>
          <t>Segment Reporting, Reconciling Item for Operating Profit (Loss) from Segment to Consolidated [Line Items]</t>
        </is>
      </c>
    </row>
    <row r="5">
      <c r="A5" s="4" t="inlineStr">
        <is>
          <t>Total income before income taxes</t>
        </is>
      </c>
      <c r="B5" s="5" t="n">
        <v>194873</v>
      </c>
      <c r="C5" s="5" t="n">
        <v>198144</v>
      </c>
      <c r="D5" s="5" t="n">
        <v>1828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beginning of year</t>
        </is>
      </c>
      <c r="B4" s="5" t="n">
        <v>1056</v>
      </c>
      <c r="C4" s="5" t="n">
        <v>971</v>
      </c>
    </row>
    <row r="5">
      <c r="A5" s="4" t="inlineStr">
        <is>
          <t>Gross increases – tax positions in prior period</t>
        </is>
      </c>
      <c r="B5" s="6" t="n">
        <v>641</v>
      </c>
      <c r="C5" s="6" t="n">
        <v>85</v>
      </c>
    </row>
    <row r="6">
      <c r="A6" s="4" t="inlineStr">
        <is>
          <t>Gross decreases – tax positions in prior period</t>
        </is>
      </c>
      <c r="B6" s="6" t="n">
        <v>0</v>
      </c>
      <c r="C6" s="6" t="n">
        <v>0</v>
      </c>
    </row>
    <row r="7">
      <c r="A7" s="4" t="inlineStr">
        <is>
          <t>Gross increases – current period tax positions</t>
        </is>
      </c>
      <c r="B7" s="6" t="n">
        <v>231</v>
      </c>
      <c r="C7" s="6" t="n">
        <v>0</v>
      </c>
    </row>
    <row r="8">
      <c r="A8" s="4" t="inlineStr">
        <is>
          <t>Gross decreases – current period tax positions</t>
        </is>
      </c>
      <c r="B8" s="6" t="n">
        <v>0</v>
      </c>
      <c r="C8" s="6" t="n">
        <v>0</v>
      </c>
    </row>
    <row r="9">
      <c r="A9" s="4" t="inlineStr">
        <is>
          <t>Settlements</t>
        </is>
      </c>
      <c r="B9" s="6" t="n">
        <v>0</v>
      </c>
      <c r="C9" s="6" t="n">
        <v>0</v>
      </c>
    </row>
    <row r="10">
      <c r="A10" s="4" t="inlineStr">
        <is>
          <t>Lapse in statute of limitations</t>
        </is>
      </c>
      <c r="B10" s="6" t="n">
        <v>0</v>
      </c>
      <c r="C10" s="6" t="n">
        <v>0</v>
      </c>
    </row>
    <row r="11">
      <c r="A11" s="4" t="inlineStr">
        <is>
          <t>Unrecognized tax benefits at end of year</t>
        </is>
      </c>
      <c r="B11" s="6" t="n">
        <v>1928</v>
      </c>
      <c r="C11" s="6" t="n">
        <v>1056</v>
      </c>
    </row>
    <row r="12">
      <c r="A12" s="4" t="inlineStr">
        <is>
          <t>Southwest Gas Corporation</t>
        </is>
      </c>
    </row>
    <row r="13">
      <c r="A13" s="3" t="inlineStr">
        <is>
          <t>Reconciliation of Unrecognized Tax Benefits, Excluding Amounts Pertaining to Examined Tax Returns [Roll Forward]</t>
        </is>
      </c>
    </row>
    <row r="14">
      <c r="A14" s="4" t="inlineStr">
        <is>
          <t>Unrecognized tax benefits at beginning of year</t>
        </is>
      </c>
      <c r="B14" s="6" t="n">
        <v>1056</v>
      </c>
      <c r="C14" s="6" t="n">
        <v>971</v>
      </c>
    </row>
    <row r="15">
      <c r="A15" s="4" t="inlineStr">
        <is>
          <t>Gross increases – tax positions in prior period</t>
        </is>
      </c>
      <c r="B15" s="6" t="n">
        <v>506</v>
      </c>
      <c r="C15" s="6" t="n">
        <v>85</v>
      </c>
    </row>
    <row r="16">
      <c r="A16" s="4" t="inlineStr">
        <is>
          <t>Gross decreases – tax positions in prior period</t>
        </is>
      </c>
      <c r="B16" s="6" t="n">
        <v>0</v>
      </c>
      <c r="C16" s="6" t="n">
        <v>0</v>
      </c>
    </row>
    <row r="17">
      <c r="A17" s="4" t="inlineStr">
        <is>
          <t>Gross increases – current period tax positions</t>
        </is>
      </c>
      <c r="B17" s="6" t="n">
        <v>231</v>
      </c>
      <c r="C17" s="6" t="n">
        <v>0</v>
      </c>
    </row>
    <row r="18">
      <c r="A18" s="4" t="inlineStr">
        <is>
          <t>Gross decreases – current period tax positions</t>
        </is>
      </c>
      <c r="B18" s="6" t="n">
        <v>0</v>
      </c>
      <c r="C18" s="6" t="n">
        <v>0</v>
      </c>
    </row>
    <row r="19">
      <c r="A19" s="4" t="inlineStr">
        <is>
          <t>Settlements</t>
        </is>
      </c>
      <c r="B19" s="6" t="n">
        <v>0</v>
      </c>
      <c r="C19" s="6" t="n">
        <v>0</v>
      </c>
    </row>
    <row r="20">
      <c r="A20" s="4" t="inlineStr">
        <is>
          <t>Lapse in statute of limitations</t>
        </is>
      </c>
      <c r="B20" s="6" t="n">
        <v>0</v>
      </c>
      <c r="C20" s="6" t="n">
        <v>0</v>
      </c>
    </row>
    <row r="21">
      <c r="A21" s="4" t="inlineStr">
        <is>
          <t>Unrecognized tax benefits at end of year</t>
        </is>
      </c>
      <c r="B21" s="5" t="n">
        <v>1793</v>
      </c>
      <c r="C21" s="5" t="n">
        <v>10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Deferred income taxes for future amortization of ITC and excess deferred taxes</t>
        </is>
      </c>
      <c r="B3" s="5" t="n">
        <v>104314</v>
      </c>
      <c r="C3" s="5" t="n">
        <v>105077</v>
      </c>
    </row>
    <row r="4">
      <c r="A4" s="4" t="inlineStr">
        <is>
          <t>Employee benefits</t>
        </is>
      </c>
      <c r="B4" s="6" t="n">
        <v>39907</v>
      </c>
      <c r="C4" s="6" t="n">
        <v>37439</v>
      </c>
    </row>
    <row r="5">
      <c r="A5" s="4" t="inlineStr">
        <is>
          <t>Alternative minimum tax credit</t>
        </is>
      </c>
      <c r="B5" s="6" t="n">
        <v>0</v>
      </c>
      <c r="C5" s="6" t="n">
        <v>4409</v>
      </c>
    </row>
    <row r="6">
      <c r="A6" s="4" t="inlineStr">
        <is>
          <t>Federal net operating losses</t>
        </is>
      </c>
      <c r="B6" s="6" t="n">
        <v>4118</v>
      </c>
      <c r="C6" s="6" t="n">
        <v>7467</v>
      </c>
    </row>
    <row r="7">
      <c r="A7" s="4" t="inlineStr">
        <is>
          <t>Deferred payroll taxes</t>
        </is>
      </c>
      <c r="B7" s="6" t="n">
        <v>9055</v>
      </c>
      <c r="C7" s="6" t="n">
        <v>0</v>
      </c>
    </row>
    <row r="8">
      <c r="A8" s="4" t="inlineStr">
        <is>
          <t>Lease-related item</t>
        </is>
      </c>
      <c r="B8" s="6" t="n">
        <v>20890</v>
      </c>
      <c r="C8" s="6" t="n">
        <v>21226</v>
      </c>
    </row>
    <row r="9">
      <c r="A9" s="4" t="inlineStr">
        <is>
          <t>Other</t>
        </is>
      </c>
      <c r="B9" s="6" t="n">
        <v>14350</v>
      </c>
      <c r="C9" s="6" t="n">
        <v>21536</v>
      </c>
    </row>
    <row r="10">
      <c r="A10" s="4" t="inlineStr">
        <is>
          <t>Valuation allowance</t>
        </is>
      </c>
      <c r="B10" s="6" t="n">
        <v>-22</v>
      </c>
      <c r="C10" s="6" t="n">
        <v>-25</v>
      </c>
    </row>
    <row r="11">
      <c r="A11" s="4" t="inlineStr">
        <is>
          <t>Deferred tax assets, total</t>
        </is>
      </c>
      <c r="B11" s="6" t="n">
        <v>192612</v>
      </c>
      <c r="C11" s="6" t="n">
        <v>197129</v>
      </c>
    </row>
    <row r="12">
      <c r="A12" s="3" t="inlineStr">
        <is>
          <t>Deferred tax liabilities:</t>
        </is>
      </c>
    </row>
    <row r="13">
      <c r="A13" s="4" t="inlineStr">
        <is>
          <t>Property-related items, including accelerated depreciation</t>
        </is>
      </c>
      <c r="B13" s="6" t="n">
        <v>785734</v>
      </c>
      <c r="C13" s="6" t="n">
        <v>732798</v>
      </c>
    </row>
    <row r="14">
      <c r="A14" s="4" t="inlineStr">
        <is>
          <t>Regulatory balancing accounts</t>
        </is>
      </c>
      <c r="B14" s="6" t="n">
        <v>4205</v>
      </c>
      <c r="C14" s="6" t="n">
        <v>9931</v>
      </c>
    </row>
    <row r="15">
      <c r="A15" s="4" t="inlineStr">
        <is>
          <t>Debt-related costs</t>
        </is>
      </c>
      <c r="B15" s="6" t="n">
        <v>2585</v>
      </c>
      <c r="C15" s="6" t="n">
        <v>2818</v>
      </c>
    </row>
    <row r="16">
      <c r="A16" s="4" t="inlineStr">
        <is>
          <t>Intangibles</t>
        </is>
      </c>
      <c r="B16" s="6" t="n">
        <v>13511</v>
      </c>
      <c r="C16" s="6" t="n">
        <v>10611</v>
      </c>
    </row>
    <row r="17">
      <c r="A17" s="4" t="inlineStr">
        <is>
          <t>Lease-related item</t>
        </is>
      </c>
      <c r="B17" s="6" t="n">
        <v>19789</v>
      </c>
      <c r="C17" s="6" t="n">
        <v>20386</v>
      </c>
    </row>
    <row r="18">
      <c r="A18" s="4" t="inlineStr">
        <is>
          <t>Other</t>
        </is>
      </c>
      <c r="B18" s="6" t="n">
        <v>13786</v>
      </c>
      <c r="C18" s="6" t="n">
        <v>19569</v>
      </c>
    </row>
    <row r="19">
      <c r="A19" s="4" t="inlineStr">
        <is>
          <t>Deferred tax liabilities, gross</t>
        </is>
      </c>
      <c r="B19" s="6" t="n">
        <v>839610</v>
      </c>
      <c r="C19" s="6" t="n">
        <v>796113</v>
      </c>
    </row>
    <row r="20">
      <c r="A20" s="4" t="inlineStr">
        <is>
          <t>Net deferred tax liabilities</t>
        </is>
      </c>
      <c r="B20" s="6" t="n">
        <v>646998</v>
      </c>
      <c r="C20" s="6" t="n">
        <v>598984</v>
      </c>
    </row>
    <row r="21">
      <c r="A21" s="4" t="inlineStr">
        <is>
          <t>Southwest Gas Corporation</t>
        </is>
      </c>
    </row>
    <row r="22">
      <c r="A22" s="3" t="inlineStr">
        <is>
          <t>Deferred tax assets:</t>
        </is>
      </c>
    </row>
    <row r="23">
      <c r="A23" s="4" t="inlineStr">
        <is>
          <t>Deferred income taxes for future amortization of ITC and excess deferred taxes</t>
        </is>
      </c>
      <c r="B23" s="6" t="n">
        <v>104314</v>
      </c>
      <c r="C23" s="6" t="n">
        <v>105077</v>
      </c>
    </row>
    <row r="24">
      <c r="A24" s="4" t="inlineStr">
        <is>
          <t>Employee benefits</t>
        </is>
      </c>
      <c r="B24" s="6" t="n">
        <v>4806</v>
      </c>
      <c r="C24" s="6" t="n">
        <v>13574</v>
      </c>
    </row>
    <row r="25">
      <c r="A25" s="4" t="inlineStr">
        <is>
          <t>Alternative minimum tax credit</t>
        </is>
      </c>
      <c r="B25" s="6" t="n">
        <v>0</v>
      </c>
      <c r="C25" s="6" t="n">
        <v>4409</v>
      </c>
    </row>
    <row r="26">
      <c r="A26" s="4" t="inlineStr">
        <is>
          <t>Deferred payroll taxes</t>
        </is>
      </c>
      <c r="B26" s="6" t="n">
        <v>1810</v>
      </c>
      <c r="C26" s="6" t="n">
        <v>0</v>
      </c>
    </row>
    <row r="27">
      <c r="A27" s="4" t="inlineStr">
        <is>
          <t>Other</t>
        </is>
      </c>
      <c r="B27" s="6" t="n">
        <v>7790</v>
      </c>
      <c r="C27" s="6" t="n">
        <v>12193</v>
      </c>
    </row>
    <row r="28">
      <c r="A28" s="4" t="inlineStr">
        <is>
          <t>Valuation allowance</t>
        </is>
      </c>
      <c r="B28" s="6" t="n">
        <v>-22</v>
      </c>
      <c r="C28" s="6" t="n">
        <v>-25</v>
      </c>
    </row>
    <row r="29">
      <c r="A29" s="4" t="inlineStr">
        <is>
          <t>Deferred tax assets, total</t>
        </is>
      </c>
      <c r="B29" s="6" t="n">
        <v>118698</v>
      </c>
      <c r="C29" s="6" t="n">
        <v>135228</v>
      </c>
    </row>
    <row r="30">
      <c r="A30" s="3" t="inlineStr">
        <is>
          <t>Deferred tax liabilities:</t>
        </is>
      </c>
    </row>
    <row r="31">
      <c r="A31" s="4" t="inlineStr">
        <is>
          <t>Property-related items, including accelerated depreciation</t>
        </is>
      </c>
      <c r="B31" s="6" t="n">
        <v>680294</v>
      </c>
      <c r="C31" s="6" t="n">
        <v>644046</v>
      </c>
    </row>
    <row r="32">
      <c r="A32" s="4" t="inlineStr">
        <is>
          <t>Regulatory balancing accounts</t>
        </is>
      </c>
      <c r="B32" s="6" t="n">
        <v>4205</v>
      </c>
      <c r="C32" s="6" t="n">
        <v>9931</v>
      </c>
    </row>
    <row r="33">
      <c r="A33" s="4" t="inlineStr">
        <is>
          <t>Debt-related costs</t>
        </is>
      </c>
      <c r="B33" s="6" t="n">
        <v>2585</v>
      </c>
      <c r="C33" s="6" t="n">
        <v>2818</v>
      </c>
    </row>
    <row r="34">
      <c r="A34" s="4" t="inlineStr">
        <is>
          <t>Other</t>
        </is>
      </c>
      <c r="B34" s="6" t="n">
        <v>12714</v>
      </c>
      <c r="C34" s="6" t="n">
        <v>17483</v>
      </c>
    </row>
    <row r="35">
      <c r="A35" s="4" t="inlineStr">
        <is>
          <t>Deferred tax liabilities, gross</t>
        </is>
      </c>
      <c r="B35" s="6" t="n">
        <v>699798</v>
      </c>
      <c r="C35" s="6" t="n">
        <v>674278</v>
      </c>
    </row>
    <row r="36">
      <c r="A36" s="4" t="inlineStr">
        <is>
          <t>Net deferred tax liabilities</t>
        </is>
      </c>
      <c r="B36" s="5" t="n">
        <v>581100</v>
      </c>
      <c r="C36" s="5" t="n">
        <v>5390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Unrecognized tax benefits that, if recognized, would affect the effective tax rate</t>
        </is>
      </c>
      <c r="B4" s="5" t="n">
        <v>1900000</v>
      </c>
    </row>
    <row r="5">
      <c r="A5" s="4" t="inlineStr">
        <is>
          <t>Tax credit carryforward</t>
        </is>
      </c>
      <c r="B5" s="6" t="n">
        <v>0</v>
      </c>
    </row>
    <row r="6">
      <c r="A6" s="4" t="inlineStr">
        <is>
          <t>Capital Loss Carryforward</t>
        </is>
      </c>
    </row>
    <row r="7">
      <c r="A7" s="3" t="inlineStr">
        <is>
          <t>Income Tax Disclosure [Line Items]</t>
        </is>
      </c>
    </row>
    <row r="8">
      <c r="A8" s="4" t="inlineStr">
        <is>
          <t>Tax credit carryforward</t>
        </is>
      </c>
      <c r="B8" s="6" t="n">
        <v>97000</v>
      </c>
    </row>
    <row r="9">
      <c r="A9" s="4" t="inlineStr">
        <is>
          <t>Southwest Gas Corporation</t>
        </is>
      </c>
    </row>
    <row r="10">
      <c r="A10" s="3" t="inlineStr">
        <is>
          <t>Income Tax Disclosure [Line Items]</t>
        </is>
      </c>
    </row>
    <row r="11">
      <c r="A11" s="4" t="inlineStr">
        <is>
          <t>Unrecognized tax benefits that, if recognized, would affect the effective tax rate</t>
        </is>
      </c>
      <c r="B11" s="6" t="n">
        <v>1800000</v>
      </c>
    </row>
    <row r="12">
      <c r="A12" s="4" t="inlineStr">
        <is>
          <t>Significant increases or decreases in unrecognized tax benefit within the next 12 months</t>
        </is>
      </c>
      <c r="B12" s="6" t="n">
        <v>0</v>
      </c>
    </row>
    <row r="13">
      <c r="A13" s="4" t="inlineStr">
        <is>
          <t>Tax-related interest income</t>
        </is>
      </c>
      <c r="B13" s="6" t="n">
        <v>523000</v>
      </c>
      <c r="C13" s="5" t="n">
        <v>0</v>
      </c>
      <c r="D13" s="5" t="n">
        <v>0</v>
      </c>
    </row>
    <row r="14">
      <c r="A14" s="4" t="inlineStr">
        <is>
          <t>Federal</t>
        </is>
      </c>
    </row>
    <row r="15">
      <c r="A15" s="3" t="inlineStr">
        <is>
          <t>Income Tax Disclosure [Line Items]</t>
        </is>
      </c>
    </row>
    <row r="16">
      <c r="A16" s="4" t="inlineStr">
        <is>
          <t>Operating loss carryforward</t>
        </is>
      </c>
      <c r="B16" s="6" t="n">
        <v>0</v>
      </c>
    </row>
    <row r="17">
      <c r="A17" s="4" t="inlineStr">
        <is>
          <t>Foreign</t>
        </is>
      </c>
    </row>
    <row r="18">
      <c r="A18" s="3" t="inlineStr">
        <is>
          <t>Income Tax Disclosure [Line Items]</t>
        </is>
      </c>
    </row>
    <row r="19">
      <c r="A19" s="4" t="inlineStr">
        <is>
          <t>Operating loss carryforward</t>
        </is>
      </c>
      <c r="B19" s="6" t="n">
        <v>12700000</v>
      </c>
    </row>
    <row r="20">
      <c r="A20" s="4" t="inlineStr">
        <is>
          <t>State</t>
        </is>
      </c>
    </row>
    <row r="21">
      <c r="A21" s="3" t="inlineStr">
        <is>
          <t>Income Tax Disclosure [Line Items]</t>
        </is>
      </c>
    </row>
    <row r="22">
      <c r="A22" s="4" t="inlineStr">
        <is>
          <t>Operating loss carryforward</t>
        </is>
      </c>
      <c r="B22" s="6" t="n">
        <v>50900000</v>
      </c>
    </row>
    <row r="23">
      <c r="A23" s="4" t="inlineStr">
        <is>
          <t>Operating loss carryforwards, net of federal benefit</t>
        </is>
      </c>
      <c r="B23" s="5" t="n">
        <v>32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Information [Line Items]</t>
        </is>
      </c>
    </row>
    <row r="4">
      <c r="A4" s="4" t="inlineStr">
        <is>
          <t>Number of reportable segments</t>
        </is>
      </c>
      <c r="B4" s="6" t="n">
        <v>2</v>
      </c>
    </row>
    <row r="5">
      <c r="A5" s="4" t="inlineStr">
        <is>
          <t>Net Assets, Geographic Area | Geographic Concentration Risk | United States</t>
        </is>
      </c>
    </row>
    <row r="6">
      <c r="A6" s="3" t="inlineStr">
        <is>
          <t>Segment Reporting Information [Line Items]</t>
        </is>
      </c>
    </row>
    <row r="7">
      <c r="A7" s="4" t="inlineStr">
        <is>
          <t>Long-lived assets</t>
        </is>
      </c>
      <c r="B7" s="4" t="inlineStr">
        <is>
          <t>99.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for Services (Details) - USD ($) $ in Thousands</t>
        </is>
      </c>
      <c r="B1" s="2" t="inlineStr">
        <is>
          <t>Dec. 31, 2020</t>
        </is>
      </c>
      <c r="C1" s="2" t="inlineStr">
        <is>
          <t>Dec. 31, 2019</t>
        </is>
      </c>
    </row>
    <row r="2">
      <c r="A2" s="4" t="inlineStr">
        <is>
          <t>Centuri</t>
        </is>
      </c>
    </row>
    <row r="3">
      <c r="A3" s="3" t="inlineStr">
        <is>
          <t>Segment Reporting Information [Line Items]</t>
        </is>
      </c>
    </row>
    <row r="4">
      <c r="A4" s="4" t="inlineStr">
        <is>
          <t>Accounts receivable for Centuri services</t>
        </is>
      </c>
      <c r="B4" s="5" t="n">
        <v>13956</v>
      </c>
      <c r="C4" s="5" t="n">
        <v>152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venues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914080</v>
      </c>
      <c r="C4" s="5" t="n">
        <v>791226</v>
      </c>
      <c r="D4" s="5" t="n">
        <v>757247</v>
      </c>
      <c r="E4" s="5" t="n">
        <v>836320</v>
      </c>
      <c r="F4" s="5" t="n">
        <v>848137</v>
      </c>
      <c r="G4" s="5" t="n">
        <v>725230</v>
      </c>
      <c r="H4" s="5" t="n">
        <v>713011</v>
      </c>
      <c r="I4" s="5" t="n">
        <v>833539</v>
      </c>
      <c r="J4" s="5" t="n">
        <v>3298873</v>
      </c>
      <c r="K4" s="5" t="n">
        <v>3119917</v>
      </c>
      <c r="L4" s="5" t="n">
        <v>2880013</v>
      </c>
    </row>
    <row r="5">
      <c r="A5" s="4" t="inlineStr">
        <is>
          <t>United States</t>
        </is>
      </c>
    </row>
    <row r="6">
      <c r="A6" s="3" t="inlineStr">
        <is>
          <t>Segment Reporting Information [Line Items]</t>
        </is>
      </c>
    </row>
    <row r="7">
      <c r="A7" s="4" t="inlineStr">
        <is>
          <t>Revenues</t>
        </is>
      </c>
      <c r="J7" s="6" t="n">
        <v>3057041</v>
      </c>
      <c r="K7" s="6" t="n">
        <v>2893201</v>
      </c>
      <c r="L7" s="6" t="n">
        <v>2664670</v>
      </c>
    </row>
    <row r="8">
      <c r="A8" s="4" t="inlineStr">
        <is>
          <t>Canada</t>
        </is>
      </c>
    </row>
    <row r="9">
      <c r="A9" s="3" t="inlineStr">
        <is>
          <t>Segment Reporting Information [Line Items]</t>
        </is>
      </c>
    </row>
    <row r="10">
      <c r="A10" s="4" t="inlineStr">
        <is>
          <t>Revenues</t>
        </is>
      </c>
      <c r="J10" s="5" t="n">
        <v>241832</v>
      </c>
      <c r="K10" s="5" t="n">
        <v>226716</v>
      </c>
      <c r="L10" s="5" t="n">
        <v>215343</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J4" s="5" t="n">
        <v>3298873</v>
      </c>
      <c r="K4" s="5" t="n">
        <v>3119917</v>
      </c>
      <c r="L4" s="5" t="n">
        <v>2880013</v>
      </c>
    </row>
    <row r="5">
      <c r="A5" s="4" t="inlineStr">
        <is>
          <t>Interest income</t>
        </is>
      </c>
      <c r="J5" s="6" t="n">
        <v>4015</v>
      </c>
      <c r="K5" s="6" t="n">
        <v>6356</v>
      </c>
      <c r="L5" s="6" t="n">
        <v>6108</v>
      </c>
    </row>
    <row r="6">
      <c r="A6" s="4" t="inlineStr">
        <is>
          <t>Interest expense</t>
        </is>
      </c>
      <c r="J6" s="6" t="n">
        <v>111477</v>
      </c>
      <c r="K6" s="6" t="n">
        <v>109226</v>
      </c>
      <c r="L6" s="6" t="n">
        <v>96671</v>
      </c>
    </row>
    <row r="7">
      <c r="A7" s="4" t="inlineStr">
        <is>
          <t>Depreciation and amortization</t>
        </is>
      </c>
      <c r="J7" s="6" t="n">
        <v>332027</v>
      </c>
      <c r="K7" s="6" t="n">
        <v>303237</v>
      </c>
      <c r="L7" s="6" t="n">
        <v>249212</v>
      </c>
    </row>
    <row r="8">
      <c r="A8" s="4" t="inlineStr">
        <is>
          <t>Income tax expense</t>
        </is>
      </c>
      <c r="J8" s="6" t="n">
        <v>65753</v>
      </c>
      <c r="K8" s="6" t="n">
        <v>56023</v>
      </c>
      <c r="L8" s="6" t="n">
        <v>61684</v>
      </c>
    </row>
    <row r="9">
      <c r="A9" s="4" t="inlineStr">
        <is>
          <t>Segment net income</t>
        </is>
      </c>
      <c r="B9" s="5" t="n">
        <v>103544</v>
      </c>
      <c r="C9" s="5" t="n">
        <v>18273</v>
      </c>
      <c r="D9" s="5" t="n">
        <v>37965</v>
      </c>
      <c r="E9" s="5" t="n">
        <v>72542</v>
      </c>
      <c r="F9" s="5" t="n">
        <v>91718</v>
      </c>
      <c r="G9" s="5" t="n">
        <v>5353</v>
      </c>
      <c r="H9" s="5" t="n">
        <v>22056</v>
      </c>
      <c r="I9" s="5" t="n">
        <v>94809</v>
      </c>
      <c r="J9" s="6" t="n">
        <v>232324</v>
      </c>
      <c r="K9" s="6" t="n">
        <v>213936</v>
      </c>
      <c r="L9" s="6" t="n">
        <v>182277</v>
      </c>
    </row>
    <row r="10">
      <c r="A10" s="4" t="inlineStr">
        <is>
          <t>Segment assets</t>
        </is>
      </c>
      <c r="B10" s="6" t="n">
        <v>8735853</v>
      </c>
      <c r="F10" s="6" t="n">
        <v>8170048</v>
      </c>
      <c r="J10" s="6" t="n">
        <v>8735853</v>
      </c>
      <c r="K10" s="6" t="n">
        <v>8170048</v>
      </c>
      <c r="L10" s="6" t="n">
        <v>7357729</v>
      </c>
    </row>
    <row r="11">
      <c r="A11" s="4" t="inlineStr">
        <is>
          <t>Capital expenditures</t>
        </is>
      </c>
      <c r="J11" s="6" t="n">
        <v>825105</v>
      </c>
      <c r="K11" s="6" t="n">
        <v>938148</v>
      </c>
      <c r="L11" s="6" t="n">
        <v>765914</v>
      </c>
    </row>
    <row r="12">
      <c r="A12" s="4" t="inlineStr">
        <is>
          <t>Operating Segments</t>
        </is>
      </c>
    </row>
    <row r="13">
      <c r="A13" s="3" t="inlineStr">
        <is>
          <t>Segment Reporting Information [Line Items]</t>
        </is>
      </c>
    </row>
    <row r="14">
      <c r="A14" s="4" t="inlineStr">
        <is>
          <t>Revenues</t>
        </is>
      </c>
      <c r="J14" s="6" t="n">
        <v>3164014</v>
      </c>
      <c r="K14" s="6" t="n">
        <v>2961191</v>
      </c>
      <c r="L14" s="6" t="n">
        <v>2744099</v>
      </c>
    </row>
    <row r="15">
      <c r="A15" s="4" t="inlineStr">
        <is>
          <t>Segment Reconciling Items</t>
        </is>
      </c>
    </row>
    <row r="16">
      <c r="A16" s="3" t="inlineStr">
        <is>
          <t>Segment Reporting Information [Line Items]</t>
        </is>
      </c>
    </row>
    <row r="17">
      <c r="A17" s="4" t="inlineStr">
        <is>
          <t>Revenues</t>
        </is>
      </c>
      <c r="J17" s="6" t="n">
        <v>134859</v>
      </c>
      <c r="K17" s="6" t="n">
        <v>158726</v>
      </c>
      <c r="L17" s="6" t="n">
        <v>135914</v>
      </c>
    </row>
    <row r="18">
      <c r="A18" s="4" t="inlineStr">
        <is>
          <t>Interest income</t>
        </is>
      </c>
      <c r="J18" s="6" t="n">
        <v>0</v>
      </c>
      <c r="K18" s="6" t="n">
        <v>0</v>
      </c>
      <c r="L18" s="6" t="n">
        <v>0</v>
      </c>
    </row>
    <row r="19">
      <c r="A19" s="4" t="inlineStr">
        <is>
          <t>Interest expense</t>
        </is>
      </c>
      <c r="J19" s="6" t="n">
        <v>1060</v>
      </c>
      <c r="K19" s="6" t="n">
        <v>114</v>
      </c>
      <c r="L19" s="6" t="n">
        <v>741</v>
      </c>
    </row>
    <row r="20">
      <c r="A20" s="4" t="inlineStr">
        <is>
          <t>Depreciation and amortization</t>
        </is>
      </c>
      <c r="J20" s="6" t="n">
        <v>0</v>
      </c>
      <c r="K20" s="6" t="n">
        <v>0</v>
      </c>
      <c r="L20" s="6" t="n">
        <v>0</v>
      </c>
    </row>
    <row r="21">
      <c r="A21" s="4" t="inlineStr">
        <is>
          <t>Income tax expense</t>
        </is>
      </c>
      <c r="J21" s="6" t="n">
        <v>-1130</v>
      </c>
      <c r="K21" s="6" t="n">
        <v>-349</v>
      </c>
      <c r="L21" s="6" t="n">
        <v>-727</v>
      </c>
    </row>
    <row r="22">
      <c r="A22" s="4" t="inlineStr">
        <is>
          <t>Segment net income</t>
        </is>
      </c>
      <c r="J22" s="6" t="n">
        <v>-1656</v>
      </c>
      <c r="K22" s="6" t="n">
        <v>-1639</v>
      </c>
      <c r="L22" s="6" t="n">
        <v>-1542</v>
      </c>
    </row>
    <row r="23">
      <c r="A23" s="4" t="inlineStr">
        <is>
          <t>Segment assets</t>
        </is>
      </c>
      <c r="B23" s="6" t="n">
        <v>3980</v>
      </c>
      <c r="F23" s="6" t="n">
        <v>6108</v>
      </c>
      <c r="J23" s="6" t="n">
        <v>3980</v>
      </c>
      <c r="K23" s="6" t="n">
        <v>6108</v>
      </c>
      <c r="L23" s="6" t="n">
        <v>572</v>
      </c>
    </row>
    <row r="24">
      <c r="A24" s="4" t="inlineStr">
        <is>
          <t>Capital expenditures</t>
        </is>
      </c>
      <c r="J24" s="6" t="n">
        <v>0</v>
      </c>
      <c r="K24" s="6" t="n">
        <v>0</v>
      </c>
      <c r="L24" s="6" t="n">
        <v>0</v>
      </c>
    </row>
    <row r="25">
      <c r="A25" s="4" t="inlineStr">
        <is>
          <t>Natural Gas Operations</t>
        </is>
      </c>
    </row>
    <row r="26">
      <c r="A26" s="3" t="inlineStr">
        <is>
          <t>Segment Reporting Information [Line Items]</t>
        </is>
      </c>
    </row>
    <row r="27">
      <c r="A27" s="4" t="inlineStr">
        <is>
          <t>Revenues</t>
        </is>
      </c>
      <c r="J27" s="6" t="n">
        <v>1350585</v>
      </c>
      <c r="K27" s="6" t="n">
        <v>1368939</v>
      </c>
      <c r="L27" s="6" t="n">
        <v>1357728</v>
      </c>
    </row>
    <row r="28">
      <c r="A28" s="4" t="inlineStr">
        <is>
          <t>Interest income</t>
        </is>
      </c>
      <c r="J28" s="6" t="n">
        <v>4015</v>
      </c>
      <c r="K28" s="6" t="n">
        <v>6356</v>
      </c>
      <c r="L28" s="6" t="n">
        <v>6020</v>
      </c>
    </row>
    <row r="29">
      <c r="A29" s="4" t="inlineStr">
        <is>
          <t>Interest expense</t>
        </is>
      </c>
      <c r="J29" s="6" t="n">
        <v>101148</v>
      </c>
      <c r="K29" s="6" t="n">
        <v>95026</v>
      </c>
      <c r="L29" s="6" t="n">
        <v>81740</v>
      </c>
    </row>
    <row r="30">
      <c r="A30" s="4" t="inlineStr">
        <is>
          <t>Depreciation and amortization</t>
        </is>
      </c>
      <c r="J30" s="6" t="n">
        <v>235295</v>
      </c>
      <c r="K30" s="6" t="n">
        <v>215620</v>
      </c>
      <c r="L30" s="6" t="n">
        <v>191816</v>
      </c>
    </row>
    <row r="31">
      <c r="A31" s="4" t="inlineStr">
        <is>
          <t>Income tax expense</t>
        </is>
      </c>
      <c r="J31" s="6" t="n">
        <v>35755</v>
      </c>
      <c r="K31" s="6" t="n">
        <v>34973</v>
      </c>
      <c r="L31" s="6" t="n">
        <v>43991</v>
      </c>
    </row>
    <row r="32">
      <c r="A32" s="4" t="inlineStr">
        <is>
          <t>Segment net income</t>
        </is>
      </c>
      <c r="J32" s="6" t="n">
        <v>159118</v>
      </c>
      <c r="K32" s="6" t="n">
        <v>163171</v>
      </c>
      <c r="L32" s="6" t="n">
        <v>138842</v>
      </c>
    </row>
    <row r="33">
      <c r="A33" s="4" t="inlineStr">
        <is>
          <t>Segment assets</t>
        </is>
      </c>
      <c r="B33" s="6" t="n">
        <v>7256636</v>
      </c>
      <c r="F33" s="6" t="n">
        <v>6798746</v>
      </c>
      <c r="J33" s="6" t="n">
        <v>7256636</v>
      </c>
      <c r="K33" s="6" t="n">
        <v>6798746</v>
      </c>
      <c r="L33" s="6" t="n">
        <v>6141584</v>
      </c>
    </row>
    <row r="34">
      <c r="A34" s="4" t="inlineStr">
        <is>
          <t>Capital expenditures</t>
        </is>
      </c>
      <c r="J34" s="6" t="n">
        <v>692216</v>
      </c>
      <c r="K34" s="6" t="n">
        <v>778748</v>
      </c>
      <c r="L34" s="6" t="n">
        <v>682869</v>
      </c>
    </row>
    <row r="35">
      <c r="A35" s="4" t="inlineStr">
        <is>
          <t>Natural Gas Operations | Operating Segments</t>
        </is>
      </c>
    </row>
    <row r="36">
      <c r="A36" s="3" t="inlineStr">
        <is>
          <t>Segment Reporting Information [Line Items]</t>
        </is>
      </c>
    </row>
    <row r="37">
      <c r="A37" s="4" t="inlineStr">
        <is>
          <t>Revenues</t>
        </is>
      </c>
      <c r="J37" s="6" t="n">
        <v>1350585</v>
      </c>
      <c r="K37" s="6" t="n">
        <v>1368939</v>
      </c>
      <c r="L37" s="6" t="n">
        <v>1357728</v>
      </c>
    </row>
    <row r="38">
      <c r="A38" s="4" t="inlineStr">
        <is>
          <t>Natural Gas Operations | Segment Reconciling Items</t>
        </is>
      </c>
    </row>
    <row r="39">
      <c r="A39" s="3" t="inlineStr">
        <is>
          <t>Segment Reporting Information [Line Items]</t>
        </is>
      </c>
    </row>
    <row r="40">
      <c r="A40" s="4" t="inlineStr">
        <is>
          <t>Revenues</t>
        </is>
      </c>
      <c r="J40" s="6" t="n">
        <v>0</v>
      </c>
      <c r="K40" s="6" t="n">
        <v>0</v>
      </c>
      <c r="L40" s="6" t="n">
        <v>0</v>
      </c>
    </row>
    <row r="41">
      <c r="A41" s="4" t="inlineStr">
        <is>
          <t>Utility Infrastructure Services</t>
        </is>
      </c>
    </row>
    <row r="42">
      <c r="A42" s="3" t="inlineStr">
        <is>
          <t>Segment Reporting Information [Line Items]</t>
        </is>
      </c>
    </row>
    <row r="43">
      <c r="A43" s="4" t="inlineStr">
        <is>
          <t>Revenues</t>
        </is>
      </c>
      <c r="J43" s="6" t="n">
        <v>1948288</v>
      </c>
      <c r="K43" s="6" t="n">
        <v>1750978</v>
      </c>
      <c r="L43" s="6" t="n">
        <v>1522285</v>
      </c>
    </row>
    <row r="44">
      <c r="A44" s="4" t="inlineStr">
        <is>
          <t>Interest income</t>
        </is>
      </c>
      <c r="J44" s="6" t="n">
        <v>0</v>
      </c>
      <c r="K44" s="6" t="n">
        <v>0</v>
      </c>
      <c r="L44" s="6" t="n">
        <v>88</v>
      </c>
    </row>
    <row r="45">
      <c r="A45" s="4" t="inlineStr">
        <is>
          <t>Interest expense</t>
        </is>
      </c>
      <c r="J45" s="6" t="n">
        <v>9269</v>
      </c>
      <c r="K45" s="6" t="n">
        <v>14086</v>
      </c>
      <c r="L45" s="6" t="n">
        <v>14190</v>
      </c>
    </row>
    <row r="46">
      <c r="A46" s="4" t="inlineStr">
        <is>
          <t>Depreciation and amortization</t>
        </is>
      </c>
      <c r="J46" s="6" t="n">
        <v>96732</v>
      </c>
      <c r="K46" s="6" t="n">
        <v>87617</v>
      </c>
      <c r="L46" s="6" t="n">
        <v>57396</v>
      </c>
    </row>
    <row r="47">
      <c r="A47" s="4" t="inlineStr">
        <is>
          <t>Income tax expense</t>
        </is>
      </c>
      <c r="J47" s="6" t="n">
        <v>31128</v>
      </c>
      <c r="K47" s="6" t="n">
        <v>21399</v>
      </c>
      <c r="L47" s="6" t="n">
        <v>18420</v>
      </c>
    </row>
    <row r="48">
      <c r="A48" s="4" t="inlineStr">
        <is>
          <t>Segment net income</t>
        </is>
      </c>
      <c r="J48" s="6" t="n">
        <v>74862</v>
      </c>
      <c r="K48" s="6" t="n">
        <v>52404</v>
      </c>
      <c r="L48" s="6" t="n">
        <v>44977</v>
      </c>
    </row>
    <row r="49">
      <c r="A49" s="4" t="inlineStr">
        <is>
          <t>Segment assets</t>
        </is>
      </c>
      <c r="B49" s="5" t="n">
        <v>1475237</v>
      </c>
      <c r="F49" s="5" t="n">
        <v>1365194</v>
      </c>
      <c r="J49" s="6" t="n">
        <v>1475237</v>
      </c>
      <c r="K49" s="6" t="n">
        <v>1365194</v>
      </c>
      <c r="L49" s="6" t="n">
        <v>1215573</v>
      </c>
    </row>
    <row r="50">
      <c r="A50" s="4" t="inlineStr">
        <is>
          <t>Capital expenditures</t>
        </is>
      </c>
      <c r="J50" s="6" t="n">
        <v>132889</v>
      </c>
      <c r="K50" s="6" t="n">
        <v>159400</v>
      </c>
      <c r="L50" s="6" t="n">
        <v>83045</v>
      </c>
    </row>
    <row r="51">
      <c r="A51" s="4" t="inlineStr">
        <is>
          <t>Utility Infrastructure Services | Operating Segments</t>
        </is>
      </c>
    </row>
    <row r="52">
      <c r="A52" s="3" t="inlineStr">
        <is>
          <t>Segment Reporting Information [Line Items]</t>
        </is>
      </c>
    </row>
    <row r="53">
      <c r="A53" s="4" t="inlineStr">
        <is>
          <t>Revenues</t>
        </is>
      </c>
      <c r="J53" s="6" t="n">
        <v>1813429</v>
      </c>
      <c r="K53" s="6" t="n">
        <v>1592252</v>
      </c>
      <c r="L53" s="6" t="n">
        <v>1386371</v>
      </c>
    </row>
    <row r="54">
      <c r="A54" s="4" t="inlineStr">
        <is>
          <t>Utility Infrastructure Services | Segment Reconciling Items</t>
        </is>
      </c>
    </row>
    <row r="55">
      <c r="A55" s="3" t="inlineStr">
        <is>
          <t>Segment Reporting Information [Line Items]</t>
        </is>
      </c>
    </row>
    <row r="56">
      <c r="A56" s="4" t="inlineStr">
        <is>
          <t>Revenues</t>
        </is>
      </c>
      <c r="J56" s="5" t="n">
        <v>134859</v>
      </c>
      <c r="K56" s="5" t="n">
        <v>158726</v>
      </c>
      <c r="L56" s="5" t="n">
        <v>13591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Quarterly Financial Information [Line Items]</t>
        </is>
      </c>
    </row>
    <row r="4">
      <c r="A4" s="4" t="inlineStr">
        <is>
          <t>Operating revenues</t>
        </is>
      </c>
      <c r="B4" s="5" t="n">
        <v>914080</v>
      </c>
      <c r="C4" s="5" t="n">
        <v>791226</v>
      </c>
      <c r="D4" s="5" t="n">
        <v>757247</v>
      </c>
      <c r="E4" s="5" t="n">
        <v>836320</v>
      </c>
      <c r="F4" s="5" t="n">
        <v>848137</v>
      </c>
      <c r="G4" s="5" t="n">
        <v>725230</v>
      </c>
      <c r="H4" s="5" t="n">
        <v>713011</v>
      </c>
      <c r="I4" s="5" t="n">
        <v>833539</v>
      </c>
      <c r="J4" s="5" t="n">
        <v>3298873</v>
      </c>
      <c r="K4" s="5" t="n">
        <v>3119917</v>
      </c>
      <c r="L4" s="5" t="n">
        <v>2880013</v>
      </c>
    </row>
    <row r="5">
      <c r="A5" s="4" t="inlineStr">
        <is>
          <t>Operating income</t>
        </is>
      </c>
      <c r="B5" s="6" t="n">
        <v>152795</v>
      </c>
      <c r="C5" s="6" t="n">
        <v>54264</v>
      </c>
      <c r="D5" s="6" t="n">
        <v>67572</v>
      </c>
      <c r="E5" s="6" t="n">
        <v>148373</v>
      </c>
      <c r="F5" s="6" t="n">
        <v>138204</v>
      </c>
      <c r="G5" s="6" t="n">
        <v>38258</v>
      </c>
      <c r="H5" s="6" t="n">
        <v>54869</v>
      </c>
      <c r="I5" s="6" t="n">
        <v>140480</v>
      </c>
      <c r="J5" s="6" t="n">
        <v>423004</v>
      </c>
      <c r="K5" s="6" t="n">
        <v>371811</v>
      </c>
      <c r="L5" s="6" t="n">
        <v>357433</v>
      </c>
    </row>
    <row r="6">
      <c r="A6" s="4" t="inlineStr">
        <is>
          <t>Net income</t>
        </is>
      </c>
      <c r="B6" s="6" t="n">
        <v>105036</v>
      </c>
      <c r="C6" s="6" t="n">
        <v>21063</v>
      </c>
      <c r="D6" s="6" t="n">
        <v>39881</v>
      </c>
      <c r="E6" s="6" t="n">
        <v>73005</v>
      </c>
      <c r="F6" s="6" t="n">
        <v>91906</v>
      </c>
      <c r="G6" s="6" t="n">
        <v>6525</v>
      </c>
      <c r="H6" s="6" t="n">
        <v>22832</v>
      </c>
      <c r="I6" s="6" t="n">
        <v>95384</v>
      </c>
      <c r="J6" s="6" t="n">
        <v>238985</v>
      </c>
      <c r="K6" s="6" t="n">
        <v>216647</v>
      </c>
      <c r="L6" s="6" t="n">
        <v>181652</v>
      </c>
    </row>
    <row r="7">
      <c r="A7" s="4" t="inlineStr">
        <is>
          <t>Net income attributable to Southwest Gas Holdings, Inc.</t>
        </is>
      </c>
      <c r="B7" s="5" t="n">
        <v>103544</v>
      </c>
      <c r="C7" s="5" t="n">
        <v>18273</v>
      </c>
      <c r="D7" s="5" t="n">
        <v>37965</v>
      </c>
      <c r="E7" s="5" t="n">
        <v>72542</v>
      </c>
      <c r="F7" s="5" t="n">
        <v>91718</v>
      </c>
      <c r="G7" s="5" t="n">
        <v>5353</v>
      </c>
      <c r="H7" s="5" t="n">
        <v>22056</v>
      </c>
      <c r="I7" s="5" t="n">
        <v>94809</v>
      </c>
      <c r="J7" s="5" t="n">
        <v>232324</v>
      </c>
      <c r="K7" s="5" t="n">
        <v>213936</v>
      </c>
      <c r="L7" s="5" t="n">
        <v>182277</v>
      </c>
    </row>
    <row r="8">
      <c r="A8" s="4" t="inlineStr">
        <is>
          <t>Basic earnings per common share (in USD per share)</t>
        </is>
      </c>
      <c r="B8" s="7" t="n">
        <v>1.82</v>
      </c>
      <c r="C8" s="7" t="n">
        <v>0.32</v>
      </c>
      <c r="D8" s="7" t="n">
        <v>0.68</v>
      </c>
      <c r="E8" s="7" t="n">
        <v>1.31</v>
      </c>
      <c r="F8" s="7" t="n">
        <v>1.67</v>
      </c>
      <c r="G8" s="7" t="n">
        <v>0.1</v>
      </c>
      <c r="H8" s="7" t="n">
        <v>0.41</v>
      </c>
      <c r="I8" s="7" t="n">
        <v>1.78</v>
      </c>
      <c r="J8" s="7" t="n">
        <v>4.15</v>
      </c>
      <c r="K8" s="7" t="n">
        <v>3.94</v>
      </c>
      <c r="L8" s="7" t="n">
        <v>3.69</v>
      </c>
    </row>
    <row r="9">
      <c r="A9" s="4" t="inlineStr">
        <is>
          <t>Diluted earnings per common share (in USD per share)</t>
        </is>
      </c>
      <c r="B9" s="7" t="n">
        <v>1.82</v>
      </c>
      <c r="C9" s="7" t="n">
        <v>0.32</v>
      </c>
      <c r="D9" s="7" t="n">
        <v>0.68</v>
      </c>
      <c r="E9" s="7" t="n">
        <v>1.31</v>
      </c>
      <c r="F9" s="7" t="n">
        <v>1.67</v>
      </c>
      <c r="G9" s="7" t="n">
        <v>0.1</v>
      </c>
      <c r="H9" s="7" t="n">
        <v>0.41</v>
      </c>
      <c r="I9" s="7" t="n">
        <v>1.77</v>
      </c>
      <c r="J9" s="7" t="n">
        <v>4.14</v>
      </c>
      <c r="K9" s="7" t="n">
        <v>3.94</v>
      </c>
      <c r="L9" s="7" t="n">
        <v>3.68</v>
      </c>
    </row>
    <row r="10">
      <c r="A10" s="4" t="inlineStr">
        <is>
          <t>Southwest Gas Corporation</t>
        </is>
      </c>
    </row>
    <row r="11">
      <c r="A11" s="3" t="inlineStr">
        <is>
          <t>Schedule Of Quarterly Financial Information [Line Items]</t>
        </is>
      </c>
    </row>
    <row r="12">
      <c r="A12" s="4" t="inlineStr">
        <is>
          <t>Operating revenues</t>
        </is>
      </c>
      <c r="B12" s="5" t="n">
        <v>374490</v>
      </c>
      <c r="C12" s="5" t="n">
        <v>210834</v>
      </c>
      <c r="D12" s="5" t="n">
        <v>262434</v>
      </c>
      <c r="E12" s="5" t="n">
        <v>502827</v>
      </c>
      <c r="F12" s="5" t="n">
        <v>379571</v>
      </c>
      <c r="G12" s="5" t="n">
        <v>209980</v>
      </c>
      <c r="H12" s="5" t="n">
        <v>258711</v>
      </c>
      <c r="I12" s="5" t="n">
        <v>520677</v>
      </c>
    </row>
    <row r="13">
      <c r="A13" s="4" t="inlineStr">
        <is>
          <t>Operating income</t>
        </is>
      </c>
      <c r="B13" s="6" t="n">
        <v>116070</v>
      </c>
      <c r="C13" s="6" t="n">
        <v>1625</v>
      </c>
      <c r="D13" s="6" t="n">
        <v>27101</v>
      </c>
      <c r="E13" s="6" t="n">
        <v>157815</v>
      </c>
      <c r="F13" s="6" t="n">
        <v>112678</v>
      </c>
      <c r="G13" s="6" t="n">
        <v>-1807</v>
      </c>
      <c r="H13" s="6" t="n">
        <v>24069</v>
      </c>
      <c r="I13" s="6" t="n">
        <v>148713</v>
      </c>
      <c r="J13" s="5" t="n">
        <v>302611</v>
      </c>
      <c r="K13" s="5" t="n">
        <v>283653</v>
      </c>
      <c r="L13" s="5" t="n">
        <v>281813</v>
      </c>
    </row>
    <row r="14">
      <c r="A14" s="4" t="inlineStr">
        <is>
          <t>Net income</t>
        </is>
      </c>
      <c r="B14" s="5" t="n">
        <v>79550</v>
      </c>
      <c r="C14" s="5" t="n">
        <v>-15973</v>
      </c>
      <c r="D14" s="5" t="n">
        <v>11942</v>
      </c>
      <c r="E14" s="5" t="n">
        <v>83599</v>
      </c>
      <c r="F14" s="5" t="n">
        <v>76425</v>
      </c>
      <c r="G14" s="5" t="n">
        <v>-20012</v>
      </c>
      <c r="H14" s="5" t="n">
        <v>3369</v>
      </c>
      <c r="I14" s="5" t="n">
        <v>103389</v>
      </c>
      <c r="J14" s="5" t="n">
        <v>159118</v>
      </c>
      <c r="K14" s="5" t="n">
        <v>163171</v>
      </c>
      <c r="L14" s="5" t="n">
        <v>13884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6:56Z</dcterms:created>
  <dcterms:modified xmlns:dcterms="http://purl.org/dc/terms/" xmlns:xsi="http://www.w3.org/2001/XMLSchema-instance" xsi:type="dcterms:W3CDTF">2021-02-25T16:56:56Z</dcterms:modified>
</cp:coreProperties>
</file>